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TRATEGIC INVESTMENTS AND BUSIN" sheetId="10" state="visible" r:id="rId10"/>
    <sheet xmlns:r="http://schemas.openxmlformats.org/officeDocument/2006/relationships" name="RECAPITALIZATION AND COMMON CON" sheetId="11" state="visible" r:id="rId11"/>
    <sheet xmlns:r="http://schemas.openxmlformats.org/officeDocument/2006/relationships" name="INVESTMENT IN NSURE, INC."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ACCOUNTS PAYABLE AND ACCRUED LI" sheetId="15" state="visible" r:id="rId15"/>
    <sheet xmlns:r="http://schemas.openxmlformats.org/officeDocument/2006/relationships" name="LONG-TERM DEBT" sheetId="16" state="visible" r:id="rId16"/>
    <sheet xmlns:r="http://schemas.openxmlformats.org/officeDocument/2006/relationships" name="SIGNIFICANT CUSTOMERS" sheetId="17" state="visible" r:id="rId17"/>
    <sheet xmlns:r="http://schemas.openxmlformats.org/officeDocument/2006/relationships" name="EQUITY" sheetId="18" state="visible" r:id="rId18"/>
    <sheet xmlns:r="http://schemas.openxmlformats.org/officeDocument/2006/relationships" name="EARNINGS (LOS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TRATEGIC INVESTMENTS AND BUS_2" sheetId="27" state="visible" r:id="rId27"/>
    <sheet xmlns:r="http://schemas.openxmlformats.org/officeDocument/2006/relationships" name="PROPERTY AND EQUIPMENT (Tables)" sheetId="28" state="visible" r:id="rId28"/>
    <sheet xmlns:r="http://schemas.openxmlformats.org/officeDocument/2006/relationships" name="GOODWILL AND OTHER INTANGIBLE_2" sheetId="29" state="visible" r:id="rId29"/>
    <sheet xmlns:r="http://schemas.openxmlformats.org/officeDocument/2006/relationships" name="ACCOUNTS PAYABLE AND ACCRUED _2" sheetId="30" state="visible" r:id="rId30"/>
    <sheet xmlns:r="http://schemas.openxmlformats.org/officeDocument/2006/relationships" name="LONG-TERM DEBT (Tables)" sheetId="31" state="visible" r:id="rId31"/>
    <sheet xmlns:r="http://schemas.openxmlformats.org/officeDocument/2006/relationships" name="SIGNIFICANT CUSTOMERS (Tables)" sheetId="32" state="visible" r:id="rId32"/>
    <sheet xmlns:r="http://schemas.openxmlformats.org/officeDocument/2006/relationships" name="EQUITY (Tables)" sheetId="33" state="visible" r:id="rId33"/>
    <sheet xmlns:r="http://schemas.openxmlformats.org/officeDocument/2006/relationships" name="EARNINGS (LOSS) PER SHARE (Tabl"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CHEDULE OF CASH AND RESTRICTED" sheetId="37" state="visible" r:id="rId37"/>
    <sheet xmlns:r="http://schemas.openxmlformats.org/officeDocument/2006/relationships" name="SCHEDULE OF ESTIMATED USEFUL LI" sheetId="38" state="visible" r:id="rId38"/>
    <sheet xmlns:r="http://schemas.openxmlformats.org/officeDocument/2006/relationships" name="SCHEDULE OF DISAGGREGATION REVE" sheetId="39" state="visible" r:id="rId39"/>
    <sheet xmlns:r="http://schemas.openxmlformats.org/officeDocument/2006/relationships" name="SUMMARY OF SIGNIFICANT ACCOUN_4" sheetId="40" state="visible" r:id="rId40"/>
    <sheet xmlns:r="http://schemas.openxmlformats.org/officeDocument/2006/relationships" name="SUMMARY OF BUSINESS ACQUIRED AN" sheetId="41" state="visible" r:id="rId41"/>
    <sheet xmlns:r="http://schemas.openxmlformats.org/officeDocument/2006/relationships" name="SCHEDULE OF ALLOCATION OF PURCH" sheetId="42" state="visible" r:id="rId42"/>
    <sheet xmlns:r="http://schemas.openxmlformats.org/officeDocument/2006/relationships" name="STRATEGIC INVESTMENTS AND BUS_3" sheetId="43" state="visible" r:id="rId43"/>
    <sheet xmlns:r="http://schemas.openxmlformats.org/officeDocument/2006/relationships" name="RECAPITALIZATION AND COMMON C_2" sheetId="44" state="visible" r:id="rId44"/>
    <sheet xmlns:r="http://schemas.openxmlformats.org/officeDocument/2006/relationships" name="INVESTMENT IN NSURE, INC. (Deta" sheetId="45" state="visible" r:id="rId45"/>
    <sheet xmlns:r="http://schemas.openxmlformats.org/officeDocument/2006/relationships" name="SCHEDULE OF PROPERTY AND EQUIPM" sheetId="46" state="visible" r:id="rId46"/>
    <sheet xmlns:r="http://schemas.openxmlformats.org/officeDocument/2006/relationships" name="PROPERTY AND EQUIPMENT (Details" sheetId="47" state="visible" r:id="rId47"/>
    <sheet xmlns:r="http://schemas.openxmlformats.org/officeDocument/2006/relationships" name="SCHEDULE OF IMPAIRMENT OF GOODW" sheetId="48" state="visible" r:id="rId48"/>
    <sheet xmlns:r="http://schemas.openxmlformats.org/officeDocument/2006/relationships" name="SCHEDULE OF INTANGIBLE ASSETS A" sheetId="49" state="visible" r:id="rId49"/>
    <sheet xmlns:r="http://schemas.openxmlformats.org/officeDocument/2006/relationships" name="SCHEDULE OF AMORTIZATION EXPENS" sheetId="50" state="visible" r:id="rId50"/>
    <sheet xmlns:r="http://schemas.openxmlformats.org/officeDocument/2006/relationships" name="GOODWILL AND OTHER INTANGIBLE_3" sheetId="51" state="visible" r:id="rId51"/>
    <sheet xmlns:r="http://schemas.openxmlformats.org/officeDocument/2006/relationships" name="SCHEDULE OF ACCOUNTS PAYABLE AN" sheetId="52" state="visible" r:id="rId52"/>
    <sheet xmlns:r="http://schemas.openxmlformats.org/officeDocument/2006/relationships" name="SCHEDULE OF LONG TERM DEBT (Det" sheetId="53" state="visible" r:id="rId53"/>
    <sheet xmlns:r="http://schemas.openxmlformats.org/officeDocument/2006/relationships" name="SCHEDULE OF LONG-TERM DEBT (Det" sheetId="54" state="visible" r:id="rId54"/>
    <sheet xmlns:r="http://schemas.openxmlformats.org/officeDocument/2006/relationships" name="SCHEDULE OF CUMULATIVE MATURITI" sheetId="55" state="visible" r:id="rId55"/>
    <sheet xmlns:r="http://schemas.openxmlformats.org/officeDocument/2006/relationships" name="LONG-TERM DEBT (Details Narrati" sheetId="56" state="visible" r:id="rId56"/>
    <sheet xmlns:r="http://schemas.openxmlformats.org/officeDocument/2006/relationships" name="SCHEDULE OF CONCENTRATIONS OF R" sheetId="57" state="visible" r:id="rId57"/>
    <sheet xmlns:r="http://schemas.openxmlformats.org/officeDocument/2006/relationships" name="SUMMARY OF STOCK OPTIONS (Detai" sheetId="58" state="visible" r:id="rId58"/>
    <sheet xmlns:r="http://schemas.openxmlformats.org/officeDocument/2006/relationships" name="SUMMARY OF NON-VESTED STOCK OPT" sheetId="59" state="visible" r:id="rId59"/>
    <sheet xmlns:r="http://schemas.openxmlformats.org/officeDocument/2006/relationships" name="SCHEDULE OF ASSUMPTION OF BLACK" sheetId="60" state="visible" r:id="rId60"/>
    <sheet xmlns:r="http://schemas.openxmlformats.org/officeDocument/2006/relationships" name="EQUITY (Details Narrative)" sheetId="61" state="visible" r:id="rId61"/>
    <sheet xmlns:r="http://schemas.openxmlformats.org/officeDocument/2006/relationships" name="SCHEDULE OF CALCULATIONS OF BAS" sheetId="62" state="visible" r:id="rId62"/>
    <sheet xmlns:r="http://schemas.openxmlformats.org/officeDocument/2006/relationships" name="EARNINGS (LOSS) PER SHARE (Deta" sheetId="63" state="visible" r:id="rId63"/>
    <sheet xmlns:r="http://schemas.openxmlformats.org/officeDocument/2006/relationships" name="SCHEDULE OF FUTURE MINIMUM LEAS" sheetId="64" state="visible" r:id="rId64"/>
    <sheet xmlns:r="http://schemas.openxmlformats.org/officeDocument/2006/relationships" name="LEASES (Details Narrative)" sheetId="65" state="visible" r:id="rId65"/>
    <sheet xmlns:r="http://schemas.openxmlformats.org/officeDocument/2006/relationships" name="SCHEDULE OF INCOME TAX RATE (De" sheetId="66" state="visible" r:id="rId66"/>
    <sheet xmlns:r="http://schemas.openxmlformats.org/officeDocument/2006/relationships" name="SCHEDULE OF DEFERRED INCOME TAX" sheetId="67" state="visible" r:id="rId67"/>
    <sheet xmlns:r="http://schemas.openxmlformats.org/officeDocument/2006/relationships" name="INCOME TAXES (Details Narrative" sheetId="68" state="visible" r:id="rId68"/>
    <sheet xmlns:r="http://schemas.openxmlformats.org/officeDocument/2006/relationships" name="RELATED PARTY TRANSACTIONS (Det" sheetId="69" state="visible" r:id="rId69"/>
    <sheet xmlns:r="http://schemas.openxmlformats.org/officeDocument/2006/relationships" name="SUMMARIZES THE CHANGES TO THE P"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RELIANCE
GLOBAL GROUP, INC.</t>
        </is>
      </c>
    </row>
    <row r="7">
      <c r="A7" s="4" t="inlineStr">
        <is>
          <t>Entity Central Index Key</t>
        </is>
      </c>
      <c r="B7" s="4" t="inlineStr">
        <is>
          <t>0001812727</t>
        </is>
      </c>
    </row>
    <row r="8">
      <c r="A8" s="4" t="inlineStr">
        <is>
          <t>Entity Tax Identification Number</t>
        </is>
      </c>
      <c r="B8" s="4" t="inlineStr">
        <is>
          <t>46-3390293</t>
        </is>
      </c>
    </row>
    <row r="9">
      <c r="A9" s="4" t="inlineStr">
        <is>
          <t>Entity Incorporation, State or Country Code</t>
        </is>
      </c>
      <c r="B9" s="4" t="inlineStr">
        <is>
          <t>FL</t>
        </is>
      </c>
    </row>
    <row r="10">
      <c r="A10" s="4" t="inlineStr">
        <is>
          <t>Entity Address, Address Line One</t>
        </is>
      </c>
      <c r="B10" s="4" t="inlineStr">
        <is>
          <t>300
Blvd. of the Americas</t>
        </is>
      </c>
    </row>
    <row r="11">
      <c r="A11" s="4" t="inlineStr">
        <is>
          <t>Entity Address, Address Line Two</t>
        </is>
      </c>
      <c r="B11" s="4" t="inlineStr">
        <is>
          <t>Suite 105</t>
        </is>
      </c>
    </row>
    <row r="12">
      <c r="A12" s="4" t="inlineStr">
        <is>
          <t>Entity Address, City or Town</t>
        </is>
      </c>
      <c r="B12" s="4" t="inlineStr">
        <is>
          <t>Lakewood</t>
        </is>
      </c>
    </row>
    <row r="13">
      <c r="A13" s="4" t="inlineStr">
        <is>
          <t>Entity Address, State or Province</t>
        </is>
      </c>
      <c r="B13" s="4" t="inlineStr">
        <is>
          <t>NJ</t>
        </is>
      </c>
    </row>
    <row r="14">
      <c r="A14" s="4" t="inlineStr">
        <is>
          <t>Entity Address, Postal Zip Code</t>
        </is>
      </c>
      <c r="B14" s="4" t="inlineStr">
        <is>
          <t>08701</t>
        </is>
      </c>
    </row>
    <row r="15">
      <c r="A15" s="4" t="inlineStr">
        <is>
          <t>City Area Code</t>
        </is>
      </c>
      <c r="B15" s="4" t="inlineStr">
        <is>
          <t>732</t>
        </is>
      </c>
    </row>
    <row r="16">
      <c r="A16" s="4" t="inlineStr">
        <is>
          <t>Local Phone Number</t>
        </is>
      </c>
      <c r="B16" s="4" t="inlineStr">
        <is>
          <t>380-46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TRATEGIC INVESTMENTS AND BUSINESS COMBINATION</t>
        </is>
      </c>
      <c r="B1" s="2" t="inlineStr">
        <is>
          <t>9 Months Ended</t>
        </is>
      </c>
      <c r="C1" s="2" t="inlineStr">
        <is>
          <t>12 Months Ended</t>
        </is>
      </c>
    </row>
    <row r="2">
      <c r="B2" s="2" t="inlineStr">
        <is>
          <t>Sep. 30, 2021</t>
        </is>
      </c>
      <c r="C2" s="2" t="inlineStr">
        <is>
          <t>Dec. 31, 2020</t>
        </is>
      </c>
    </row>
    <row r="3">
      <c r="A3" s="3" t="inlineStr">
        <is>
          <t>Business Combination and Asset Acquisition [Abstract]</t>
        </is>
      </c>
    </row>
    <row r="4">
      <c r="A4" s="4" t="inlineStr">
        <is>
          <t>STRATEGIC INVESTMENTS AND BUSINESS COMBINATION</t>
        </is>
      </c>
      <c r="B4" s="4" t="inlineStr">
        <is>
          <t xml:space="preserve">NOTE
3. STRATEGIC INVESTMENTS AND BUSINESS COMBINATION To
date, we have acquired eight insurance brokerages (see table below), including both acquisitions of affiliated companies ( i.e.
Acquired Date Location Line
of Business Status
U.S.
Benefits Alliance, LLC (USBA) October
24, 2018 Michigan Health
Insurance Affiliated
Employee
Benefit Solutions, LLC (EBS) Commercial
Solutions of Insurance Agency, LLC October
24, 2018 December
1, 2018 Michigan New
Jersey Health
Insurance P&amp;C
– Trucking Industry Affiliated Unaffiliated
Southwestern
Montana Insurance Center, Inc. April
1, 2019 Montana Group
Health Insurance Unaffiliated
Fortman
Insurance Agency, LLC May
1, 2019 Ohio P&amp;C Unaffiliated
Altruis
Benefits Consultants, Inc. September
1, 2019 Michigan Health
Insurance Unaffiliated
UIS
Agency LLC August
17, 2020 New
York Health
Insurance Unaffiliated
J.P.
Kush and Associates, Inc. May
1, 2021 Michigan Health
Insurance Unaffiliated The
following table lists our activity in 2021 by number of agents, approximate policies issued and revenue written: SUMMARY OF BUSINESS
ACQUIRED AND REVENUE RECOGNIZED
Agency
Name Number
of Agents Number
of Policies issued Aggregate
Revenue Recognized September 30, 2021
USBA
and EBS 4 2,848 $ 688,289
UIS
Agency, LLC / Commercial Solutions 2 103 $ 274,928
Southwestern
Montana 14 6,521 $ 1,283,402
Fortman
Insurance 14 2,175 $ 1,512,400
Altruis 13 9,122 $ 2,558,653
Kush 4 850 $ 778,541 The
following table lists our activity in 2020 by number of agents, approximate policies issued and revenue written:
Agency
Name Number
of Agents Number
of Policies issued Aggregate
USBA
and EBS 7 2,563 $ 773,752
Commercial
Solutions 2 159 $ 227,044
Southwestern
Montana 14 5,850 $ 1,148,538
Fortman
Insurance 14 2,064 $ 1,459,077
Altruis 13 5,851 $ 1,717,964 UIS
Transaction On
August 17, 2020, the Company entered into a Stock Purchase Agreement with UIS Agency LLC whereby the Company shall purchase the business
and certain assets noted within the Purchase Agreement (the “UIS Acquisition”) for a total purchase price of $ 883,334 601,696 200,000 500,000 450,000 81,638 The
UIS Acquisition was accounted for as a business combination in accordance with the acquisition method under the guidance in ASC 805-10
and 805-20. Accordingl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UIS Acquisition was calculated as follows: SCHEDULE
OF ALLOCATION OF PURCHASE PRICE
Description Fair
Value Weighted
Average Useful Life (Years)
Cash $ 5,772
Trade
name and trademarks 35,600 5
Customer
relationships 100,000 10
Non-competition
agreements 25,500 5
Goodwill 716,462 Indefinite
$ 883,334 Goodwill
of $ 716,462 33,344 337,000 J.P.
Kush and Associates, Inc. Transaction On
May 1, 2021, the Company entered into a Purchase Agreement with J.P. Kush and Associates, Inc. whereby the Company shall purchase the
business and certain assets noted within the Purchase Agreement (the “Kush Acquisition”) for a total purchase price of $ 2,591,481 1,900,000 50,000 641,481 The
Kush Acquisition was accounted for as a business combination in accordance with the acquisition method under the guidance in ASC 805-10
and 805-20. Accordingl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Kush Acquisition was calculated as follows: SCHEDULE
OF ALLOCATION OF PURCHASE PRICE
Description Fair
Value Weighted
Average Useful Life (Years)
Trade
name and trademarks $ 474,300 5
Customer
relationships 693,000 10
Non-competition
agreements 144,000 5
Cash 291,414
Goodwill 988,767 Indefinite
$ 2,591,481 Goodwill
of $ 988,767 58,092 500,000 856,000 </t>
        </is>
      </c>
      <c r="C4" s="4" t="inlineStr">
        <is>
          <t xml:space="preserve">NOTE
3. STRATEGIC INVESTMENTS AND BUSINESS COMBINATION The
company has six insurance agencies directly or through intermediaries. The majority of the business acquired are agencies that specialize
in health insurance. The following table summarizes for 2020 the number of agents, the number of policies issued and aggregate commission
revenue for all the agencies we acquired. SUMMARY
OF BUSINESS ACQUIRED AND REVENUE RECOGNIZED
Agency Name Number of Agents Number of Policies issued Aggregate Revenue Recognized December 31, 2020
USBA and EBS 5 4,930 $ 1,001,067
UIS Agency, LLC / Commercial Solutions 3 217 $ 270,804
Southwestern Montana 14 2,000 $ 1,493,431
Fortman Insurance 15 8,000 $ 2,134,177
Altruis 15 7,809 $ 2,380,051
Agency Name Number of Agents Number of Policies issued Aggregate Revenue Recognized December 31, 2019
USBA and EBS 15 9,767 $ 1,161,036
Commercial Solutions 2 322 $ 378,956
Southwestern Montana 13 370 $ 1,106,432
Fortman Insurance 15 7,826 $ 1,186,950
Altruis 16 8,500 $ 617,411 EBS
LLC / US Benefits Alliance, LLC: On
August 1, 2018, a related party to Reliance Holdings, US Benefits Alliance, LLC (“USBA”) acquired certain properties and
assets of the insurance businesses of Family Health Advisors, Inc. and Tri Star Benefits, LLC (the “USBA Acquisition”). Also,
on August 1, 2018, Employee Benefits, Solutions, LLC, (“EBS”), related party, acquired certain properties and assets of the
insurance business of Employee Benefit Solutions, Inc. (the “EBS Transaction”, and, together with USBA Transaction, the “Common
Control Transactions”). On
October 24, 2018, Reliance Holdings and the Company entered into a Bill of Sale agreement to transfer all of the outstanding membership
interest in EBS LLC and USBA LLC. In exchange for the membership interest, the Board of Directors of the Company authorized and issued
191,333 The
USBA Acquisition was accounted for as a business combination by Reliance Holdings. It was accounted for as a business combination in
accordance with the acquisition method whereby the total purchase consideration was allocated to intangible assets acquired based on
their respective estimated fair values. The acquisition method of accounting uses the fair value concept defined in ASC 820. ASC 805
requires, among other things, that assets acquired, and liabilities assumed, if any, in a business purchase combination be recognized
at their fair values as of the acquisition date. The process for estimating the fair values of identifiable intangible assets requires
the use of significant estimates and assumptions, including estimating future cash flows, developing appropriate discount rates, estimating
the costs, and timing. The allocation of the purchase price in connection with the USBA Acquisition was calculated as follows: SCHEDULE
OF ALLOCATION OF PURCHASE PRICE
Description Fair Value Weighted Average Useful Life (Years)
Trade name and trademarks $ 6,520 3
Customer relationships 116,100 9
Non-competition agreements 48,540 5
Goodwill 578,840 Indefinite
$ 750,000 Goodwill
of $ 578,840 The
EBS Acquisition was accounted for as a business combination by Reliance Holdings. It was accounted for as a business combination in accordance
using the acquisition method whereb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EBS Acquisition was calculated as follows: SCHEDULE
OF ALLOCATION OF PURCHASE PRICE
Description Fair Value Weighted Average Useful Life (Years)
Trade name and trademarks $ 33,140 20
Customer relationships 47,630 9
Non-competition agreements 42,320 5
Goodwill 274,956 Indefinite
Fixed assets 1,954 5 7
$ 400,000 Goodwill
of $ 274,956 44,353 Commercial
Solutions of Insurance Agency, LLC: On
December 1, 2018, Commercial Coverage Solutions LLC, a wholly-owned subsidiary of the Company (“CCS”) entered into a Purchase
Agreement with Commercial Solutions of Insurance Agency, LLC (“CSIA”) whereby CCS purchased the business and certain assets
of CSIA noted within the Purchase Agreement (the “CSIA Acquisition”) for a total purchase price of $ 1,200,000 The total
purchase price was made up of (1) a cash payment of $ 1,080,000 The
CSIA Acquisition is being accounted for as a business combination under the acquisition method whereby the total purchase consideration
was allocated to tangible and intangible assets acquired based on their respective estimated fair values. The acquisition method requires,
among other things, that assets acquired, and liabilities assumed in a business purchase combination be recognized at their fair values
as of the acquisition.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CCS Acquisition was calculated as follows: SCHEDULE
OF ALLOCATION OF PURCHASE PRICE
Description Fair Value Weighted Average Useful Life (Years)
Cash $ 13,500 N/A
Fixed Assets 1,638 5 7
Customer relationships 284,560 11
Non-competition agreements 40,050 5
Trade name and trademarks 8,500 2
Goodwill 851,752 Indefinite
$ 1,200,000 Goodwill
of $ 851,752 113,247 Southwestern
Montana Insurance Center, LLC: On
April 1, 2019, Southwestern Montana Insurance Center, LLC (“SWMT”), a wholly owned subsidiary of Reliance Holdings, acquired
Southwestern Montana Financial Center, Inc. SWMT is an insurance services firm which specializes in providing group and individual health
lines of insurance. On September 17, 2019, Reliance Holdings, transferred all of the outstanding membership interest in SWMT to the Company. On
April 1, 2019, SWMT entered into a Purchase Agreement with Southwestern Montana Financial Center, Inc. whereby the SWMT shall purchase
the business and certain assets noted within the Purchase Agreement (the “SWMT Acquisition”) for a total purchase price of
$ 2,394,509 1,389,840 5,833 earn-out payment equal to 32% of the final earn-out EBITDA multiplied
by 5.00, 300,000 300,000 522,553 The
allocation of the purchase price in connection with the SWMT Acquisition was calculated as follows: SCHEDULE
OF ALLOCATION OF PURCHASE PRICE
Description Fair Value Weighted Average Useful Life (Years)
Customer relationships $ 561,000 10
Non-competition agreements 599,200 5
Goodwill 1,217,790 Indefinite
Fixed assets 41,098 5 7
Loan Payable ( 24,579 )
$ 2,394,509 Goodwill
of $ 1,217,790 122,660 The
operating results of the acquired business has been included in the Company’s Consolidated Statement of Operations from the date
of acquisition through December 31, 2019. The revenues of the acquired business for the period from April 1, 2019 to December 31, 2019
was $ 1,036,154 23,104 1,381,991 30,805 Fortman
Insurance Services, LLC: On
May 1, 2019, Fortman Insurance Services, LLC (“FIS”), a wholly owned subsidiary of Reliance Global Holdings, LLC, acquired
Fortman Insurance Agency, LLC. FIS is an insurance services firm which specializes in providing personal and commercial lines of insurance. On
May 1, 2019, FIS entered into a Purchase Agreement with Fortman Insurance Agency, LLC whereby the FIS shall purchase the business and
certain assets noted within the Purchase Agreement (the “FIS Acquisition”) for a total purchase price of $ 4,156,405 3,223,750 500,000 earn-out payment equal to 10% of the final earn-out EBITDA multiplied by 6.25. 432,655 The
allocation of the purchase price in connection with the FIS Acquisition was calculated as follows: SCHEDULE
OF ALLOCATION OF PURCHASE PRICE
Description Fair Value Weighted Average Useful Life (Years)
Trade name and trademarks $ 289,400 5
Customer relationships 1,824,000 10
Non-competition agreements 752,800 5
Goodwill 1,269,731 Indefinite
Fixed assets 19,924 5 7
Prepaid rent 550
$ 4,156,405 Goodwill
of $ 1,269,731 63,663 During
September 2019, Reliance Global Holdings, LLC transferred all of the outstanding membership interest in SWMT and FIS to the Company.
In exchange for the membership interest, the Board of Directors of Reliance Inc. issued 173,122 The
operating results of the acquired business has been included in the Company’s Consolidated Statement of Operations for the year
ended December 31, 2019. The revenues of the acquired business for the period from May 1, 2019 to December 31, 2019 was $ 1,166,778 9,773 1,780,427 176,154 2,134,177 246,681 Altruis
Benefits Consulting, Inc.: On
September 1, 2019, the Company entered into a Stock Purchase Agreement with Altruis Benefits Consulting, Inc. whereby the Company purchased
the business and certain assets noted within the Purchase Agreement (the “ABC Acquisition”) for a total purchase price of
$ 7,688,168 5,202,364 578,040 The yearly earn-out payments are equal to 6.66% of the final earn-out EBITDA multiplied by 7.00. 1,894,842 The
allocation of the purchase price in connection with the ABC Acquisition was calculated as follows: SCHEDULE
OF ALLOCATION OF PURCHASE PRICE
Description Fair Value Weighted Average Useful Life (Years)
Cash $ 1,850,037
Trade name and trademarks 714,600 5
Customer relationships 753,000 10
Non-competition agreements 1,168,600 5
Goodwill 4,949,329 Indefinite
Fixed assets 85 5
Payable to seller ( 1,747,483 )
$ 7,688,168 Goodwill
of $ 4,949,329 92,172 The
operating results of the acquired business has been included in the Company’s Consolidated Statement of Operations for the year
ended December 31, 2019. The revenues of the acquired business for the period from September 1, 2019 to December 31, 2019 was $ 625,036 67,682 2,469,636 150,705 2,380,051 88,185 UIS
Transaction On
August 17, 2020, the Company entered into a Stock Purchase Agreement with UIS Agency LLC whereby the Company shall purchase the business
and certain assets noted within the Purchase Agreement (the “UIS Acquisition”) for a total purchase price of $ 883,334 601,696 200,000 500,000 450,000 81,638 The
UIS Acquisition was accounted for as a business combination in accordance with the acquisition method under the guidance in ASC 805-10
and 805-20. Accordingl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UIS Acquisition was calculated as follows: SCHEDULE
OF ALLOCATION OF PURCHASE PRICE
Description Fair Value Weighted Average Useful Life (Years)
Cash $ 5,772
Trade name and trademarks 35,600 5
Customer relationships 100,000 10
Non-competition agreements 25,500 5
Goodwill 716,462 Indefinite
$ 883,334 Goodwill
of $ 716,462 33,344 65,018 377,9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APITALIZATION AND COMMON CONTROL TRANSACTIONS</t>
        </is>
      </c>
      <c r="B1" s="2" t="inlineStr">
        <is>
          <t>12 Months Ended</t>
        </is>
      </c>
    </row>
    <row r="2">
      <c r="B2" s="2" t="inlineStr">
        <is>
          <t>Dec. 31, 2020</t>
        </is>
      </c>
    </row>
    <row r="3">
      <c r="A3" s="3" t="inlineStr">
        <is>
          <t>Restructuring and Related Activities [Abstract]</t>
        </is>
      </c>
    </row>
    <row r="4">
      <c r="A4" s="4" t="inlineStr">
        <is>
          <t>RECAPITALIZATION AND COMMON CONTROL TRANSACTIONS</t>
        </is>
      </c>
      <c r="B4" s="4" t="inlineStr">
        <is>
          <t xml:space="preserve">NOTE
4. RECAPITALIZATION AND COMMON CONTROL TRANSACTIONS The
purchase of Ethos, as described in Note 1, is being accounted for as a reverse recapitalization. As such, Reliance and its wholly owned
subsidiaries are treated as the continuing company and Ethos is treated as the “acquired” company for financial reporting
purposes. This determination was primarily based on the operations of Reliance’s subsidiaries comprising of substantially all the
ongoing operations of the post-combination company, the parent company of Reliance owning 84.5% The
amount of consideration paid on September 21, 2018 to the controlling seller of Ethos was $ 287,500 583,333 542,372 On
October 24, 2018, Reliance Holdings and the Company entered into a Bill of Sale agreement to transfer all of the outstanding membership
interest in EBS LLC and USB LLC. In exchange for the membership interest, the Board of Directors of the Company authorized and issued
191,333 During
September 2019, Reliance Holdings transferred all of the outstanding membership interest in SWMT and FIS to the Company. In exchange
for the membership interest, the Board of Directors of Reliance Inc. issued 173,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 IN NSURE, INC.</t>
        </is>
      </c>
      <c r="B1" s="2" t="inlineStr">
        <is>
          <t>9 Months Ended</t>
        </is>
      </c>
      <c r="C1" s="2" t="inlineStr">
        <is>
          <t>12 Months Ended</t>
        </is>
      </c>
    </row>
    <row r="2">
      <c r="B2" s="2" t="inlineStr">
        <is>
          <t>Sep. 30, 2021</t>
        </is>
      </c>
      <c r="C2" s="2" t="inlineStr">
        <is>
          <t>Dec. 31, 2020</t>
        </is>
      </c>
    </row>
    <row r="3">
      <c r="A3" s="3" t="inlineStr">
        <is>
          <t>Investments, All Other Investments [Abstract]</t>
        </is>
      </c>
    </row>
    <row r="4">
      <c r="A4" s="4" t="inlineStr">
        <is>
          <t>INVESTMENT IN NSURE, INC.</t>
        </is>
      </c>
      <c r="B4" s="4" t="inlineStr">
        <is>
          <t xml:space="preserve">NOTE
4. INVESTMENT IN NSURE, INC. On
February 19, 2020, the Company entered into a securities purchase agreement with NSURE, Inc. (“NSURE”) whereas the Company
may invest up to an aggregate of $ 20,000,000 5,837,462 35 1,000,000 291,873 3,000,000 16,000,000 46,667 1,000,000 1,350,000 </t>
        </is>
      </c>
      <c r="C4" s="4" t="inlineStr">
        <is>
          <t xml:space="preserve">NOTE
5. INVESTMENT IN NSURE, INC. On
February 19, 2020, the Company entered into a securities purchase agreement with NSURE, Inc. (“NSURE”) whereas the Company
may invest up to an aggregate of $ 20,000,000 5,837,462 35% 1,000,000 291,873 3,000,000 16,000,000 200,000 58,375 100,000 50,000 43,781 1,350,000 On
February 10, 2020, the Company issued 46,667 1,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NOTE
5. PROPERTY AND EQUIPMENT Property
and equipment consisted of the following: SCHEDULE OF PROPERTY AND EQUIPMENT
September
30, 2021 December
31, 2020
Computer
equipment $ 58,441 $ 33,774
Office
equipment and furniture 36,158 36,573
Leasehold
Improvements 56,631 56,631
Property
and equipment, gross 151,230 126,978
Less:
Accumulated depreciation and amortization (60,805 ) (47,815 )
Property
and equipment, net $ 90,425 $ 79,163 Depreciation
expense associated with property and equipment as adjusted to reclassify certain software assets to intangibles, is included in depreciation
within the Company’s condensed consolidated statements of operations for the three months ended September 30, 2021, and 2020, and
was $ 6,215 and
$ 23,280 ,
respectively. Depreciation
expense associated with property and equipment as adjusted to reclassify certain software assets to intangibles, is included in depreciation
within the Company’s Condensed Consolidated Statements of Operations for the nine months ended September 30, 2021, and 2020 was
$ 12,990 33,209 </t>
        </is>
      </c>
      <c r="C4" s="4" t="inlineStr">
        <is>
          <t xml:space="preserve">NOTE
6. PROPERTY AND EQUIPMENT Property
and equipment consisted of the following: SCHEDULE
OF PROPERTY AND EQUIPMENT
Estimated Useful Lives December 31, 2020 December 31, 2019
Computer equipment and software 5 $ 33,774 $ 33,774
Office equipment and furniture 7 36,573 36,573
Leasehold Improvements Shorter of the useful life or the lease term 56,631 56,631
Software 3 562,327 562,327
Property and equipment, gross 689,305 689,305
Less: Accumulated depreciation and amortization (313,358 ) (97,054 )
Property and equipment, net $ 375,947 $ 592,251 Depreciation
expense associated with property and equipment is included in depreciation within the Company’s Consolidated Statement of Operations
was $ 216,304 94,474 Software On
July 22, 2019, the Company entered into a purchase agreement with The Referral Depot, LLC (TRD), a related party, to purchase a client
referral software created exclusively for the insurance industry. The Company purchased this software to be utilized internally and does
not plan to license, sell, or otherwise market the software, as such the total cost of the software has been capitalized and will be
amortized on a straight-line basis over the useful life. The total purchase price of the software is $ 250,000 2,000,000 0.17 340,000 Per the agreement, the Company paid an initial payment
of $ 50,000 200,000 172,327 27,673 154,953 2,000,000 296,783 187,442 78,1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 ASSET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 AND OTHER INTANGIBLE ASSETS</t>
        </is>
      </c>
      <c r="B4" s="4" t="inlineStr">
        <is>
          <t xml:space="preserve">NOTE
6. GOODWILL AND OTHER INTANGIBLE ASSETS Effective
January 1, 2020 the Company reorganized its reporting structure into a single operating unit. All of the acquisitions made by the Company
are in one industry, insurance agencies. These agencies operate in a very similar economic and regulatory environment. The Company has
one executive who is responsible for the operations of the insurance agencies. This executive reports directly to the Chief Financial
Officer (“CFO”) on a quarterly basis. Additionally, the CFO who is responsible for the strategic direction of the Company
reviews the operations of the collective insurance agency business as opposed to an office by office view. In accordance with guidance
in ASC 350-20-35-45 all the Company’s goodwill will be reassigned to a single reporting unit. As
of September 30, 2021, and December 31, 2020, the Company’s goodwill balance was $ 9,750,492 8,761,725 SCHEDULE OF IMPAIRMENT OF GOODWILL
Goodwill
December
31, 2019 $ 8,045,263
Goodwill
recognized in connection with acquisition on August 17, 2020 716,462
December
31, 2020 8,761,725
Goodwill
recognized in connection with Kush acquisition on May 1, 2021 $ 988,767
September
30, 2021 $ 9,750,492 The
following table sets forth the major categories of the Company’s intangible assets and the weighted-average remaining amortization
period as of September 30, 2021: SCHEDULE OF INTANGIBLE ASSETS AND WEIGHTED-AVERAGE REMAINING AMORTIZATION PERIOD
Weighted Average Remaining Amortization period (Years) Gross Carrying Amount Accumulated Amortization Net Carrying Amount
Trade name and trademarks 3.7 $ 1,566,375 $ (505,351 ) $ 1,061,024
Internally developed software 4.9 326,739 (4,834 ) 321,905
Customer relationships 8.0 4,379,290 (945,683 ) 3,433,607
Purchased software 0.8 562,327 (406,125 ) 156,202
Non-competition agreements 2.8 2,821,010 (1,246,153 ) 1,574,857
$ 9,655,741 $ (3,108,146 ) $ 6,547,595 The
following table sets forth the major categories of the Company’s intangible assets and the weighted-average remaining amortization
period as of December 31, 2020:
Weighted
Average Remaining Amortization period (Years) Gross Carrying
Amount Accumulated
Amortization Net
Carrying Amount
Trade
name and trademarks 2.6 $ 1,087,760 $ (307,163 ) $ 780,597
Customer
relationships 7.6 3,686,290 (623,649 ) 3,062,641
Purchased
software 1.6 562,327 (265,543 ) 296,784
Non-competition
agreements 2.6 2,677,010 (834,598 ) 1,842,412
$ 8,013,387 $ (2,030,953 ) $ 5,982,434 Amortization
expense as adjusted for certain software reclassifications was $ 381,514
and $ 321,608
for the three months ended September 30,
2021, and 2020, respectively. Amortization
expense as adjusted for certain software reclassifications was $ 1,077,193
and $ 969,861
for the nine months ended September 30, 2021,
and 2020, respectively. The
following reflects the expected amortization expense of acquired intangible assets as of September 30, 2021, for each of the following
five years and thereafter: SCHEDULE OF AMORTIZATION EXPENSE OF ACQUIRED INTANGIBLES ASSETS
Years
ending December 31, Amortization
Expense
2021 $ 392,285
2022 1,489,347
2023 1,366,199
2024 961,713
2025 627,954
Thereafter 1,710,097
Total $ 6,547,595 </t>
        </is>
      </c>
      <c r="C4" s="4" t="inlineStr">
        <is>
          <t xml:space="preserve">NOTE
7. GOODWILL AND OTHER INTANGIBLE ASSETS Effective
January 1, 2020 the Company reorganized its reporting structure into a single operating unit. All of the acquisitions made by the Company
are in one industry insurance agencies. These agencies operate in a very similar economic and regulatory environment. The Company has
one executive who is responsible for the operations of the insurance agencies. This executive reports directly to the Chief Financial
Officer (“CFO”) on a quarterly basis. Additionally, the CFO who is responsible for the strategic direction of the Company
review the operations of the insurance agency business as opposed to an office by office view. In accordance with guidance in ASC 350-20-35-45
all the Company’s goodwill will be reassigned to a single reporting unit. For
the year ending December 31, 2019 and 2020 the Company tested goodwill using discounted cash flow analysis and probability weighted market
multiples valuations to determine the fair value of EBS, USBA, and CCS. The Company determined that CCS was overvalued by $ 593,790 593,790 After
accounting for the goodwill impairment, the excess fair value over carrying value of the EBS &amp; USBA reporting unit and the CCS reporting
unit was $ 677,772 0 SCHEDULE OF IMPAIRMENT OF GOODWILL
Goodwill
December 31, 2018 $ 1,705,548
Goodwill recognized in connection with acquisition on April 1, 2019 1,217,790
Goodwill recognized in connection with acquisition on May 1, 2019 1,269,731
Goodwill recognized in connection with acquisition on September 1, 2019 4,949,329
Impairment of goodwill (593,790 )
December 31, 2019 $ 8,548,608
Goodwill recognized in connection with acquisition on August 17, 2020 $ 716,462
December 31, 2020 $ 9,265,070 The
following table sets forth the major categories of the Company’s intangible assets and the weighted-average remaining amortization
period as of December 31, 2020: SCHEDULE OF INTANGIBLE ASSETS AND WEIGHTED-AVERAGE REMAINING AMORTIZATION PERIOD
Weighted Average Remaining Amortization period (Years) Gross Accumulated Amortization Net Carrying Amount
Trade name and trademarks 2.6 $ 1,087,760 $ (307,163 ) $ 780,597
Customer relationships 7.6 3,686,290 (623,649 ) 3,062,641
Non-competition agreements 2.6 2,677,010 (834,598 ) 1,842,412
Intangibles, net $ 7,451,060 $ (1,765,410 ) $ 5,685,650 The
following table sets forth the major categories of the Company’s intangible assets and the weighted-average remaining amortization
period as of December 31, 2019:
Weighted Average Remaining Amortization period (Years) Gross Accumulated Amortization Net Carrying Amount
Trade name and trademarks 4.3 $ 1,052,160 $ (96,258 ) $ 955,902
Customer relationships 9.4 3,586,290 (257,529 ) 3,328,761
Non-competition agreements 4.4 2,651,510 (302,589 ) 2,348,921
Intangibles, net $ 7,289,960 $ (656,376 ) $ 6,633,584 The
Company tests goodwill and indefinite-lived intangible assets for impairment annually on October 1st, or more frequently whenever events
or changes in circumstances indicate that the asset might be impaired. The Company tested goodwill using discounted cash flow analysis
and probability weighted market multiples valuations to determine the fair value of EBS, USBA, UIS, and CCS. In the year ending December
31, 2019, the Company determined that CCS was overvalued by $ 593,790 0 593,790 Amortization
expense was $ 1,109,033 633,505 The
amortization expense of acquired intangible assets for each of the following five years are expected to be as follows: SCHEDULE OF AMORTIZATION EXPENSE OF ACQUIRED INTANGIBLES ASSETS
Years ending December 31, Amortization Expense
2021 $ 392,285
2021 $ 1,127,374
2022 1,124,024
2023 1,108,221
2024 735,672
2025 371,973
Thereafter 1,218,366
Total $ 5,685,6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OUNTS PAYABLE AND ACCRUED LIABILITIES</t>
        </is>
      </c>
      <c r="B4" s="4" t="inlineStr">
        <is>
          <t xml:space="preserve">NOTE
7. ACCOUNTS PAYABLE AND ACCRUED LIABILITIES Significant
components of accounts payable and accrued liabilities were as follows: SCHEDULE OF ACCOUNTS PAYABLE AND ACCRUED LIABILITIES
September
30, 2021 December
31, 2020
Accounts
payable $ 714,787 $ 980,943
Accrued
expenses 89,466 35,022
Accrued
credit card payables 18,892 119,896
Other
accrued liabilities 6,392 7,721
Accounts
payable and other accrued liabilities $ 829,537 $ 1,143,582 </t>
        </is>
      </c>
      <c r="C4" s="4" t="inlineStr">
        <is>
          <t xml:space="preserve">NOTE
8. ACCOUNTS PAYABLE AND ACCRUED LIABILITIES Significant
components of accounts payable and accrued liabilities were as follows: SCHEDULE OF ACCOUNTS PAYABLE AND ACCRUED LIABILITIES
December 31, 2020 December 31, 2019
Accounts payable $ 980,943 $ 102,112
Accrued expenses 35,022 5,797
Accrued credit card payables 119,896 32,395
Other accrued liabilities 7,721 12,922
Accounts payable and accrued liabilities $ 1,143,582 $ 153,2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LONG-TERM DEBT</t>
        </is>
      </c>
      <c r="B4" s="4" t="inlineStr">
        <is>
          <t xml:space="preserve">NOTE
8. LONG-TERM DEBT The
composition of the long-term debt follows: SCHEDULE
OF LONG TERM DEBT
September 30, 2021 December 31, 2020
Oak Street Funding LLC Term Loan for the acquisition of EBS and USBA, net of deferred financing costs of $ 14,222 19,044 $ 500,025 $ 542,760
Oak Street Funding LLC Senior Secured Amortizing Credit Facility, net of deferred financing costs of $ 18,477 22,737 809,210 877,550
Oak Street Funding LLC Term Loan for the acquisition of SWMT, net of deferred financing costs of $ 12,155 16,685 909,156 979,966
Oak Street Funding LLC Term Loan for the acquisition of FIS, net of deferred financing costs of $ 44,115 54,293 2,287,256 2,465,410
Oak Street Funding LLC Term Loan for the acquisition of ABC, net of deferred financing costs of $ 50,230 65,968 3,710,234 3,983,594
8,215,881 8,849,280
Less: current portion (890,901 ) (963,450 )
Long-term debt $ 7,324,980 $ 7,885,830 Oak
Street Funding LLC – Term Loans and Credit Facilities During
the year ended December 31, 2018 the Company entered into two debt agreements with Oak Street Funding LLC. On August 1, 2018, EBS and
USBA entered into a Credit Agreement with Oak Street Funding LLC (“Oak Street”) whereby EBS and USBA borrowed $ 750,000 5.00 22,188 1,025,000 1.50 10 25,506 During
the year ended December 31, 2019 the Company entered in Credit Agreements with Oak Street on April 1, 2019, May 1, 2019 and September
5, 2019 whereby the Company borrowed a total amount of $ 7,912,000 The borrowing rates under the Facility is a variable rate equal to Prime + 2.00 10 181,125 Aggregated
cumulative maturities of long-term obligations (including the Term Loan and the Facility), excluding deferred financing costs, as of
September 30, 2021 are: SCHEDULE OF CUMULATIVE MATURITIES OF LONG-TERM OBLIGATIONS
Fiscal
year ending December 31, Maturities
of Long-Term Debt
2021 $ 221,312
2022 913,920
2023 963,584
2024 1,015,030
2025 1,071,119
Thereafter 4,170,120
Total $ 8,355,085
Less
debt issuance costs (139,204 )
Total $ 8,215,881 Loans
Payable Paycheck
Protection Program On
April 4, 2020, the Company entered into a loan agreement with First Financial Bank for a loan of $ 673,700 Under the terms of the PPP, up to the entire amount of principal and accrued interest
may be forgiven to the extent loan proceeds are used for qualifying expenses as described in the CARES Act and applicable implementing
guidance issued by the U.S. Small Business Administration under the PPP. The Company intends to use the entire loan amount for designated
qualifying expenses and to apply for forgiveness in accordance with the terms of the PPP. two years 1.00 th </t>
        </is>
      </c>
      <c r="C4" s="4" t="inlineStr">
        <is>
          <t xml:space="preserve">NOTE
9. LONG-TERM DEBT The
composition of the long-term debt follows: SCHEDULE
OF LONG TERM DEBT
December 31, 2020 December 31, 2019
Oak Street Funding LLC Term Loan for the acquisition of EBS and USBA, net of deferred financing costs of $19,044 and $21,263 as of December 31, 2020 and 2019, respectively $ 542,760 $ 595,797
Oak Street Funding LLC Term Loan for the acquisition of EBS and USBA, net of deferred financing costs of $ 19,044 21,263 $ 542,760 $ 595,797
Oak Street Funding LLC Senior Secured Amortizing Credit Facility for the acquisition of CCS, net of deferred financing costs of $ 22,737 25,293 877,550 963,174
Oak Street Funding LLC Term Loan for the acquisition of SWMT, net of deferred financing costs of $ 16,685 979,966 1,066,815
Oak Street Funding LLC Term Loan for the acquisition of FIS, net of deferred financing costs of $ 54,293 2,465,410 2,593,707
Oak Street Funding LLC Term Loan for the acquisition of ABC, net of deferred financing costs of $ 65,968 3,983,594 4,062,032
Long-term debt total 8,849,280 9,281,525
Less: current portion (963,450 ) (1,010,570 )
Long-term debt $ 7,885,830 $ 8,270,955 Oak
Street Funding LLC – Term Loans On
August 1, 2018, EBS and USBA entered into a Credit Agreement with Oak Street Funding LLC (“Oak Street”) whereby EBS and USBA
borrowed $ 750,000 22,188 On
April 1, 2019, SWMT entered into a Credit Agreement with Oak Street Funding LLC (“Oak Street”) whereby SWMT borrowed $ 1,136,000 The Term Loan is secured by certain assets of the Company. The borrowing rate under the Facility is
a variable rate equal to Prime + 2.00% 28,849 On
May 1, 2019, FIS entered into a Credit Agreement with Oak Street Funding LLC (“Oak Street”) whereby FIS borrowed $ 2,648,000 The borrowing rate under the Facility is
a variable rate equal to Prime + 2.00% 58,171 On
September 5, 2019, ABC entered into a Credit Agreement with Oak Street Funding LLC (“Oak Street”) whereby ABC borrowed $ 4,128,000 2.00% For
the year ended December 31, 2019, the Company incurred debt issuance costs associated with the Term Loan in the amount of $ 94,105 Oak
Street Funding LLC – Senior Secured Amortizing Credit Facility (“Facility”) On
December 7, 2018, CCS entered into a Facility with Oak Street whereby CCS borrowed $ 1,025,000 1.50% 25,506 Aggregated
cumulative maturities of long-term obligations (including the Term Loan and the Facility), net of deferred financing costs, as of December
31, 2020 are: SCHEDULE OF CUMULATIVE MATURITIES OF LONG-TERM OBLIGATIONS
Years ending December 31, Maturities of Long-Term Debt
2021 $ 963,450
2021 $ 963,450
2022 963,450
2023 963,450
2024 963,450
2025 -
2025 963,450
Thereafter 4,032,030
Total $ 8,849,280
Less
debt issuance costs -
Total $ 8,849,280 As
of December 31, 2020, the Company was in compliance with a covenant due to start up initiatives that were funded by Reliance Holdings. Loans
Payable Paycheck
Protection Program On
April 4, 2020, the Company entered into a loan agreement with First Financial Bank for a loan of $ 673,700 two years 1.00% 37,913 th 165,000 Under
the terms of the PPP, up to the entire amount of principal and accrued interest may be forgiven to the extent loan proceeds are used
for qualifying expenses as described in the CARES Act and applicable implementing guidance issued by the U.S. Small Business Administration
under the PPP. The Company intends to use the entire loan amount for designated qualifying expenses and to apply for forgiveness in accordance
with the terms of the PP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IGNIFICANT CUSTOMERS</t>
        </is>
      </c>
      <c r="B1" s="2" t="inlineStr">
        <is>
          <t>9 Months Ended</t>
        </is>
      </c>
      <c r="C1" s="2" t="inlineStr">
        <is>
          <t>12 Months Ended</t>
        </is>
      </c>
    </row>
    <row r="2">
      <c r="B2" s="2" t="inlineStr">
        <is>
          <t>Sep. 30, 2021</t>
        </is>
      </c>
      <c r="C2" s="2" t="inlineStr">
        <is>
          <t>Dec. 31, 2020</t>
        </is>
      </c>
    </row>
    <row r="3">
      <c r="A3" s="3" t="inlineStr">
        <is>
          <t>Risks and Uncertainties [Abstract]</t>
        </is>
      </c>
    </row>
    <row r="4">
      <c r="A4" s="4" t="inlineStr">
        <is>
          <t>SIGNIFICANT CUSTOMERS</t>
        </is>
      </c>
      <c r="B4" s="4" t="inlineStr">
        <is>
          <t xml:space="preserve">NOTE
9. SIGNIFICANT CUSTOMERS Carriers
representing 10% or more of total revenue are presented in the table below: SCHEDULE OF CONCENTRATIONS OF REVENUES
For
the three months ended For
the nine months ended
2021 2020 2021 2020
BlueCross
BlueShield 24 % 27 % 25 % 31 %
Priority
Health 27 % 26 % 30 % 26 % No
other single insurance carrier accounted for more than 10% of the Company’s commission revenues. The loss of any significant customer,
including Priority Health and BlueCross BlueShield, could have a material adverse effect on the Company. </t>
        </is>
      </c>
      <c r="C4" s="4" t="inlineStr">
        <is>
          <t xml:space="preserve">NOTE
10. SIGNIFICANT CUSTOMERS Carriers
representing 10% or more of total revenue are presented in the table below: SCHEDULE OF CONCENTRATIONS OF REVENUES
Insurance Carrier December 31, 2020 December 31, 2019
BlueCross BlueShield 25.1 % 26.2 %
Priority Health 25.5 % 19.7 % No
other single insurance carrier accounted for more than 10% of the Company’s commission revenues. The loss of any significant customer,
including Priority Health and BCBS, could have a material adverse effect on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EQUITY</t>
        </is>
      </c>
      <c r="B4" s="4" t="inlineStr">
        <is>
          <t xml:space="preserve">NOTE
10. EQUITY Preferred
Stock The
Company has been authorized to issue 750,000,000 0.086 Each share of Series
A Convertible Preferred Stock shall have ten (10) votes per share and may be converted into ten (10) shares of $0.086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 On
February 11, 2021, Reliance Global Holdings, LLC, a related party, converted 394,493 3,944,930 As
of September 30, 2021 and December 31, 2020, there were 1,167 395,640 Common
Stock The
Company has been authorized to issue 2,000,000,000 0.086 In
February 2021, the Company issued 2,070,000 12,420,000 In
February 2021, Reliance Global Holdings, LLC, a related party, converted $ 3,800,000 633,333 6.00 633,333 In
May 2021, the Company issued 14,925 As
of September 30, 2021 and December 31, 2020, there were 10,944,439 4,241,028 Stock
Options During
the year ended December 31, 2019, the Company adopted the Reliance Global Group, Inc. 2019 Equity Incentive Plan (the “Plan”)
under which options exercisable for shares of common stock have been or may be granted to employees, directors, consultants, and service
providers. A total of 700,000 163,913 The
Plan is administered by the Board of Directors (the “Board”). The Board is authorized to select from among eligible employees,
directors, and service providers, those individuals to whom options are to be granted and to determine the number of shares to be subject
to, and the terms and conditions of the options. The Board is also authorized to prescribe, amend, and rescind terms relating to options
granted under the Plan. Generally, the interpretation and construction of any provision of the Plan or any options granted hereunder
is within the discretion of the Board. The
Plan provides that options may or may not be Incentive Stock Options (ISOs) within the meaning of Section 422 of the Internal Revenue
Code. Only employees of the Company are eligible to receive ISOs, while employees, non-employee directors, consultants, and service providers
are eligible to receive options which are not ISOs, i.e. “Non-Statutory Stock Options.” The options granted by the Board
in connection with its adoption of the Plan were Non-Statutory Stock Option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stock options granted, forfeited or expired, and exercised under the Plan for the nine months ended September
30, 2021: SUMMARY OF STOCK OPTIONS
Options Weighted
Average Exercise Price Per Share Weighted
Average Remaining Contractual Life (Years) Aggregate Intrinsic Value
Outstanding
at December 31, 2020 233,917 $ 15.43 3.63 $ -
Granted - - - -
Forfeited
or expired (70,004 ) 14.57 2.93 -
Exercised - - - -
Outstanding
at September 30, 2021 163,913 $ 15.50 2.86 $ - The
following is a summary of the stock options granted, forfeited or expired, and exercised under the Plan for the nine months ended September
30, 2020:
Options Weighted
Average Exercise Price Per Share Weighted
Average Remaining Contractual Life (Years) Aggregate
Intrinsic Value
Outstanding
at December 31, 2019 229,833 $ 15.25 3.87 $ 2,995,640
Granted 27,417 30.49 4.53 -
Forfeited
or expired (23,333 ) 33.43 4.48 -
Exercised - - - -
Outstanding
at September 30, 2020 233,917 $ 17.14 3.88 $ - The
following is a summary of the Company’s non-vested stock options as of December 31, 2020, and changes during the nine months ended
September 30, 2021: SUMMARY OF NON-VESTED STOCK OPTIONS
Options Weighted
Average Exercise Price Per Share Weighted
Average Remaining Contractual Life (Years)
Non-vested
at December 31, 2020 159,542 $ 13.39 2.53
Granted - - -
Vested (47,690 ) 12.43 0.86
Forfeited
or expired (56,006 ) 14.57 2.93
Non-vested
at September 30, 2021 55,846 $ 15.42 1.03 The
following is a summary of the Company’s non-vested stock options as of December 31, 2019, and changes during the nine months ended
September 30, 2020:
Options Weighted
Average Exercise Price Per Share Weighted
Average Remaining Contractual Life (Years)
Non-vested
at December 31, 2019 212,333 $ 15.25 4.30
Granted 27,417 30.49 4.53
Vested (54,835 ) 14.96 2.74
Forfeited
or expired (23,333 ) 33.43 4.48
Non-vested
at September 30, 2020 161,582 $ 14.96 2.74 During
the nine months ended September 30, 2021, the Board did not approve any options to be issued pursuant to the Plan. During
the nine months ended September 30, 2020, the Board approved options to be issued pursuant to the Plan to a certain current employee,
during the period, totaling 23,333 5 4 The
Company determined that the options granted had a total fair value for the period ending on September 30, 2020, of $ 3,386,204 1,063,777 1,275,050 The
intrinsic value is calculated as the difference between the market value and the exercise price of the shares on September 30, 2020.
The market value as of September 30, 2020, was $ 12.00 As
of September 30, 2021 the Company determined that the options granted had a total fair value of $ 2,541,360 .
During the nine months ended September 30, 2021, the Company recognized $ 508,806
of compensation expense relating to the stock
options granted to employees, directors, and consultants. As of September 30, 2021, unrecognized compensation expense totaled $ 263,100 . These
options have been granted with an exercise price greater than the market value of the common stock on the date of grant and have a contractual
term of 5 years. The options vest ratably over a 4-year period through September 2024 and remain subject to forfeiture if vesting conditions
are not met. Compensation cost is recognized on a straight-line basis over the vesting period or requisite service period. During the
nine months ended September 30, 2021, 70,004
options were forfeited. The
intrinsic value is calculated as the difference between the market value and the exercise price of the shares on September 30, 2021.
The market value as of September 30, 2021 was $ 2.61 The
Company estimated the fair value of each stock option on the grant date using a Black-Scholes option-pricing model. Black-Scholes option-pricing
model requires the Company to make predictive assumptions regarding future stock price volatility, recipient exercise behavior, and dividend
yield. The Company estimated the future stock price volatility using the historical volatility over the expected term of the option.
The expected term of the options was computed by taking the mid-point between the vesting date and expiration date. The following assumptions
were used in the Black-Scholes option-pricing model: SCHEDULE OF ASSUMPTION OF BLACK-SCHOLES OPTION PRICING MODEL
Nine
Months Ended Nine
Months Ended
Exercise price $ 0.16 0.26 $ 0.17 0.39
Expected
term 3.25 3.75 3.25 3.75
Risk-free
interest rate 0.38 2.43 % 0.38 %
Estimated
volatility 293.07 517.13 % 300.069 %
Expected
dividend - -
Option
price at valuation date $ 0.12
- $ 0.27 $ 0.12
- 0.31 Warrants As
a part of the Company’s offering, the Company issued 2,070,000 The warrants
were recorded at a value per the offering of $0.01. The warrants may be exercised at any point from the effective date until the 5 6.00 </t>
        </is>
      </c>
      <c r="C4" s="4" t="inlineStr">
        <is>
          <t xml:space="preserve">NOTE
11. EQUITY Preferred
Stock The
Company has been authorized to issue 750,000,000 0.086 As
of December 31, 2020 and 2019, there were 395,640 Each share of
Series A Convertible Preferred Stock shall have ten (10) votes per share and may be converted into ten (10) shares of $0.086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 stock options and the like with respect to such shares, plus any accumulated but unpaid dividends
(whether or not earned or declared) on the Series A Convertible Preferred Stock, and (ii) the amount such holder would have received
if such holder has converted its shares of Series A Convertible Preferred Stock to common stock, subject to but immediately prior to
such liquidation. Common
Stock The
Company has been authorized to issue 2,000,000,000 0.086 In
February 2020, the Company issued 46,667 1,000,000 In
August 2020, the Company issued 8,102 In
August 2020, the Company issued 17,943 200,000 In
September 2020, the Company issued 21,875 In
September 2020, the Company issued 31,111 200,000 200,000 100,000 100,000 In
January 2019, Reliance Global Holdings, LLC, a related party, converted 63,995 639,995 In
February 2019, Reliance Global Holdings, LLC, a related party, converted 3,711 37,112 In
May 2019, the Company was to issue 33,201 3,321 33,201 33,201 On
July 22, 2019, the Company entered into a purchase agreement with The Referral Depot, LLC (TRD) to purchase a client referral software
created exclusively for the insurance industry. The total purchase price of the software is $ 250,000 23,333 50,000 200,000 23,333 In
September 2019, Reliance Global Holdings, LLC transferred its ownership in SWMT and FIS to the Company in exchange for 173,122 In
September 2019, the Company issued 138,843 In
November 2018, 26,903 6,726 15.21 306,981 Stock
Options During
the year ended December 31, 2019, the Company adopted the Reliance Global Group, Inc. 2019 Equity Incentive Plan (the “Plan”)
under which options exercisable for shares of common stock have been or may be granted to employees, directors, consultants, and service
providers. A total of 700,000 466,083 The
Plan is administered by the Board of Directors (the “Board”). The Board is authorized to select from among eligible employees,
directors, and service providers those individuals to whom options are to be granted and to determine the number of shares to be subject
to, and the terms and conditions of the options. The Board is also authorized to prescribe, amend, and rescind terms relating to options
granted under the Plan. Generally, the interpretation and construction of any provision of the Plan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non-employee directors, consultants, and service providers
are eligible to receive options which are not ISOs, i.e. “Non-Statutory Stock Options.” The options granted by the Board
in connection with its adoption of the Plan were Non-Statutory Stock Option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stock options granted, forfeited or expired, and exercised under the Plan for the year ended December 31,
2020: SUMMARY OF STOCK OPTIONS
Options Weighted
Exercise Price Per Share Weighted Aggregate Intrinsic
Outstanding at December 31, 2019 229,833 $ 15.43 4.62 2,995,640
Granted 27,417 30.86 4.28 -
Forfeited or expired (23,333 ) 33.43 4.23 -
Exercised - - - -
Outstanding at December 31, 2020 233,917 $ 15.43 3.63 - The
following is a summary of the Company’s non-vested stock options as of December 31, 2019, and changes during the year ended December
31, 2020: SUMMARY OF NON-VESTED STOCK OPTIONS
Options Weighted Weighted Average Remaining Contractual Life (Years)
Non-vested at December 31, 2019 212,333 $ 15.43 4.30
Granted 27,417 30.86 4.28
Vested (56,875 ) 13.39 2.53
Forfeited or expired (23,333 ) 33.43 4.23
Non-vested at December 31, 2020 159,542 $ 13.39 2.53 During
the year ended December 31, 2020, the Board approved options to be issued pursuant to the Plan to a certain current employee totaling
23,333 4,083 5 years 4 23,333 During
the year ended December 31, 2019, the Board approved options to be issued pursuant to the Plan to certain current employees totaling
140,000 5 years 3 During
the year ended December 31, 2019, the Board approved options to be issued pursuant to the Plan to consultants totaling 46,667 5 years 3 During
the year ended December 31, 2019, the Board approved options to be issued pursuant to the Plan to nonemployee directors totaling 8,167 5 years 4 During
the year ended December 31, 2019, the Board approved options to be issued pursuant to the Plan to a service provider totaling 35,000 5 years One half of these options, or 17,500 shares, vested immediately upon issuance; the other half of
these options vest on the one-year anniversary of the grant date, or March 14, 2020, unless the Company deems the services provided to
be unhelpful, in which case the second half of the options shall be void. The service period per the agreement was from February 2019
to February 2020. The
Company determined that the options granted had a total fair value of $ 3,386,156 1,304,401 1,034,381 The
intrinsic value is calculated as the difference between the market value and the exercise price of the shares on December 31, 2020. The
market values as of December 31, 2020 was $ 6.43 As
of December 31, 2019 the Company determined that the options granted had a total fair value of $ 3,343,861 465,377 581,999 2,296,485 The
intrinsic value is calculated as the difference between the market value and the exercise price of the shares on December 31, 2019. The
market values as of December 31, 2019 was $ 28.29 The
Company estimated the fair value of each stock option on the grant date using a Black-Scholes option-pricing model. Black-Scholes option-pricing
models requires the Company to make predictive assumptions regarding future stock price volatility, recipient exercise behavior, and
dividend yield. The Company estimated the future stock price volatility using the historical volatility over the expected term of the
option. The expected term of the options was computed by taking the mid-point between the vesting date and expiration date. The following
assumptions were used in the Black-Scholes option-pricing model: SCHEDULE OF ASSUMPTION OF BLACK-SCHOLES OPTION PRICING MODEL
Year Ended December 31, 2020 Year Ended December 31, 2019
Exercise price $ 0.16 0.39 $ 0.17 0.27
Expected term 3.25 3.75 3.25 3.75
Risk-free interest rate 0.26% 2.43 % 1.35% 2.43 %
Estimated volatility 293.07% 517.13 % 484.51% 533.64 %
Expected dividend - -
Option price at valuation date $ 0.12 0.31 $ 0.16 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EARNINGS (LOSS) PER SHARE</t>
        </is>
      </c>
      <c r="B4" s="4" t="inlineStr">
        <is>
          <t xml:space="preserve">NOTE
11. EARNINGS (LOSS) PER SHARE Basic
earnings per common share (“EPS”) applicable to common stockholders is computed by dividing earnings applicable to common
stockholders by the weighted-average number of common shares outstanding. If
there is a loss from operation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Accordingly, the outstanding Series A Convertible
Preferred Stock is considered anti-dilutive in which 1,167 395,640 10 for 1 basis 163,913 233,928 The
calculations of basic and diluted EPS for the three months ended September 30, 2021 and 2020 are as follows: SCHEDULE OF CALCULATIONS OF BASIC AND DILUTED EPS
September 30, 2021 September 30, 2020
Basic and diluted loss per common share:
Net loss $ (595,233 ) $ (1,231,567 )
Basic weighted average shares outstanding 10,944,439 4,162,306
Basic and diluted loss per common share: $ (0.05 ) $ (0.30 ) The
calculations of basic and diluted EPS for the nine months ended September 30, 2021 and 2020 are as follows:
September 30, 2021 September 30, 2020
Basic and diluted loss per common share:
Net loss $ (2,486,045 ) $ (3,349,778 )
Basic weighted average shares outstanding 9,809,092 4,164,489
Basic and diluted loss per common share: $ (0.25 ) $ (0.80 ) </t>
        </is>
      </c>
      <c r="C4" s="4" t="inlineStr">
        <is>
          <t xml:space="preserve">NOTE
12. EARNINGS (LOSS) PER SHARE Basic
earnings per common share (“EPS”) applicable to common stockholders is computed by dividing earnings applicable to common
stockholders by the weighted-average number of common shares outstanding. If
there is a loss from operation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Accordingly, the outstanding Series A Convertible
Preferred Stock is considered anti-dilutive in which 395,640 10 for 1 basis 233,917 The
calculations of basic and diluted EPS, are as follows: SCHEDULE OF CALCULATIONS OF BASIC AND DILUTED EPS
December 31, 2020 December 31, 2019
Basic and diluted loss per common share:
Net loss $ (3,699,005 ) $ (3,495,481 )
Basic weighted average shares outstanding 4,183,625 2,877,655
Basic and diluted loss per common share: $ (0.88 ) $ (1.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1</t>
        </is>
      </c>
      <c r="C1" s="2" t="inlineStr">
        <is>
          <t>Dec. 31, 2020</t>
        </is>
      </c>
      <c r="D1" s="2" t="inlineStr">
        <is>
          <t>Dec. 31, 2019</t>
        </is>
      </c>
    </row>
    <row r="2">
      <c r="A2" s="3" t="inlineStr">
        <is>
          <t>Current assets:</t>
        </is>
      </c>
    </row>
    <row r="3">
      <c r="A3" s="4" t="inlineStr">
        <is>
          <t>Cash</t>
        </is>
      </c>
      <c r="B3" s="5" t="n">
        <v>5655103</v>
      </c>
      <c r="C3" s="5" t="n">
        <v>45213</v>
      </c>
      <c r="D3" s="5" t="n">
        <v>6703</v>
      </c>
    </row>
    <row r="4">
      <c r="A4" s="4" t="inlineStr">
        <is>
          <t>Restricted cash</t>
        </is>
      </c>
      <c r="B4" s="6" t="n">
        <v>484371</v>
      </c>
      <c r="C4" s="6" t="n">
        <v>484368</v>
      </c>
      <c r="D4" s="6" t="n">
        <v>484882</v>
      </c>
    </row>
    <row r="5">
      <c r="A5" s="4" t="inlineStr">
        <is>
          <t>Accounts receivable</t>
        </is>
      </c>
      <c r="B5" s="6" t="n">
        <v>949655</v>
      </c>
      <c r="C5" s="6" t="n">
        <v>862597</v>
      </c>
      <c r="D5" s="6" t="n">
        <v>103822</v>
      </c>
    </row>
    <row r="6">
      <c r="A6" s="4" t="inlineStr">
        <is>
          <t>Accounts receivable, related parties</t>
        </is>
      </c>
      <c r="B6" s="6" t="n">
        <v>7131</v>
      </c>
      <c r="C6" s="4" t="inlineStr">
        <is>
          <t xml:space="preserve"> </t>
        </is>
      </c>
      <c r="D6" s="6" t="n">
        <v>7131</v>
      </c>
    </row>
    <row r="7">
      <c r="A7" s="4" t="inlineStr">
        <is>
          <t>Note receivables</t>
        </is>
      </c>
      <c r="B7" s="4" t="inlineStr">
        <is>
          <t xml:space="preserve"> </t>
        </is>
      </c>
      <c r="C7" s="6" t="n">
        <v>3825</v>
      </c>
      <c r="D7" s="6" t="n">
        <v>3825</v>
      </c>
    </row>
    <row r="8">
      <c r="A8" s="4" t="inlineStr">
        <is>
          <t>Other receivables</t>
        </is>
      </c>
      <c r="B8" s="6" t="n">
        <v>2064</v>
      </c>
      <c r="C8" s="6" t="n">
        <v>1952</v>
      </c>
      <c r="D8" s="6" t="n">
        <v>8284</v>
      </c>
    </row>
    <row r="9">
      <c r="A9" s="4" t="inlineStr">
        <is>
          <t>Prepaid expense and other current assets</t>
        </is>
      </c>
      <c r="B9" s="6" t="n">
        <v>234552</v>
      </c>
      <c r="C9" s="6" t="n">
        <v>38081</v>
      </c>
      <c r="D9" s="6" t="n">
        <v>32309</v>
      </c>
    </row>
    <row r="10">
      <c r="A10" s="4" t="inlineStr">
        <is>
          <t>Total current assets</t>
        </is>
      </c>
      <c r="B10" s="6" t="n">
        <v>7332876</v>
      </c>
      <c r="C10" s="6" t="n">
        <v>1436036</v>
      </c>
      <c r="D10" s="6" t="n">
        <v>646956</v>
      </c>
    </row>
    <row r="11">
      <c r="A11" s="4" t="inlineStr">
        <is>
          <t>Property and equipment, net</t>
        </is>
      </c>
      <c r="B11" s="6" t="n">
        <v>90425</v>
      </c>
      <c r="C11" s="6" t="n">
        <v>79163</v>
      </c>
      <c r="D11" s="6" t="n">
        <v>592251</v>
      </c>
    </row>
    <row r="12">
      <c r="A12" s="4" t="inlineStr">
        <is>
          <t>Right-of-use asset, net</t>
        </is>
      </c>
      <c r="B12" s="6" t="n">
        <v>1140609</v>
      </c>
      <c r="C12" s="6" t="n">
        <v>433529</v>
      </c>
      <c r="D12" s="6" t="n">
        <v>569650</v>
      </c>
    </row>
    <row r="13">
      <c r="A13" s="4" t="inlineStr">
        <is>
          <t>Investment in NSURE, Inc.</t>
        </is>
      </c>
      <c r="B13" s="6" t="n">
        <v>1350000</v>
      </c>
      <c r="C13" s="6" t="n">
        <v>1350000</v>
      </c>
      <c r="D13" s="4" t="inlineStr">
        <is>
          <t xml:space="preserve"> </t>
        </is>
      </c>
    </row>
    <row r="14">
      <c r="A14" s="4" t="inlineStr">
        <is>
          <t>Intangibles, net</t>
        </is>
      </c>
      <c r="B14" s="6" t="n">
        <v>6547595</v>
      </c>
      <c r="C14" s="6" t="n">
        <v>5982434</v>
      </c>
      <c r="D14" s="6" t="n">
        <v>6633584</v>
      </c>
    </row>
    <row r="15">
      <c r="A15" s="4" t="inlineStr">
        <is>
          <t>Goodwill</t>
        </is>
      </c>
      <c r="B15" s="6" t="n">
        <v>9750492</v>
      </c>
      <c r="C15" s="6" t="n">
        <v>8761725</v>
      </c>
      <c r="D15" s="6" t="n">
        <v>8548608</v>
      </c>
    </row>
    <row r="16">
      <c r="A16" s="4" t="inlineStr">
        <is>
          <t>Other non-current assets</t>
        </is>
      </c>
      <c r="B16" s="6" t="n">
        <v>16792</v>
      </c>
      <c r="C16" s="6" t="n">
        <v>1800</v>
      </c>
      <c r="D16" s="6" t="n">
        <v>1984</v>
      </c>
    </row>
    <row r="17">
      <c r="A17" s="4" t="inlineStr">
        <is>
          <t>Total assets</t>
        </is>
      </c>
      <c r="B17" s="6" t="n">
        <v>26228789</v>
      </c>
      <c r="C17" s="6" t="n">
        <v>18044687</v>
      </c>
      <c r="D17" s="6" t="n">
        <v>16993033</v>
      </c>
    </row>
    <row r="18">
      <c r="A18" s="3" t="inlineStr">
        <is>
          <t>Current liabilities:</t>
        </is>
      </c>
    </row>
    <row r="19">
      <c r="A19" s="4" t="inlineStr">
        <is>
          <t>Accounts payable and other accrued liabilities</t>
        </is>
      </c>
      <c r="B19" s="6" t="n">
        <v>829537</v>
      </c>
      <c r="C19" s="6" t="n">
        <v>1143582</v>
      </c>
      <c r="D19" s="6" t="n">
        <v>153226</v>
      </c>
    </row>
    <row r="20">
      <c r="A20" s="4" t="inlineStr">
        <is>
          <t>Loans payable</t>
        </is>
      </c>
      <c r="B20" s="4" t="inlineStr">
        <is>
          <t xml:space="preserve"> </t>
        </is>
      </c>
      <c r="C20" s="6" t="n">
        <v>14598</v>
      </c>
      <c r="D20" s="6" t="n">
        <v>19401</v>
      </c>
    </row>
    <row r="21">
      <c r="A21" s="4" t="inlineStr">
        <is>
          <t>Current portion of loans payables, related parties</t>
        </is>
      </c>
      <c r="B21" s="4" t="inlineStr">
        <is>
          <t xml:space="preserve"> </t>
        </is>
      </c>
      <c r="C21" s="6" t="n">
        <v>4523045</v>
      </c>
      <c r="D21" s="6" t="n">
        <v>3311844</v>
      </c>
    </row>
    <row r="22">
      <c r="A22" s="4" t="inlineStr">
        <is>
          <t>Other payables</t>
        </is>
      </c>
      <c r="B22" s="6" t="n">
        <v>62500</v>
      </c>
      <c r="C22" s="6" t="n">
        <v>62500</v>
      </c>
      <c r="D22" s="6" t="n">
        <v>8351</v>
      </c>
    </row>
    <row r="23">
      <c r="A23" s="4" t="inlineStr">
        <is>
          <t>Current portion of long-term debt</t>
        </is>
      </c>
      <c r="B23" s="6" t="n">
        <v>890901</v>
      </c>
      <c r="C23" s="6" t="n">
        <v>963450</v>
      </c>
      <c r="D23" s="6" t="n">
        <v>1010570</v>
      </c>
    </row>
    <row r="24">
      <c r="A24" s="4" t="inlineStr">
        <is>
          <t>Current portion of leases payable</t>
        </is>
      </c>
      <c r="B24" s="6" t="n">
        <v>276341</v>
      </c>
      <c r="C24" s="6" t="n">
        <v>176897</v>
      </c>
      <c r="D24" s="6" t="n">
        <v>164367</v>
      </c>
    </row>
    <row r="25">
      <c r="A25" s="4" t="inlineStr">
        <is>
          <t>Total current liabilities</t>
        </is>
      </c>
      <c r="B25" s="6" t="n">
        <v>2059279</v>
      </c>
      <c r="C25" s="6" t="n">
        <v>6884072</v>
      </c>
      <c r="D25" s="6" t="n">
        <v>4667759</v>
      </c>
    </row>
    <row r="26">
      <c r="A26" s="4" t="inlineStr">
        <is>
          <t>Loan payables, related parties, less current portion</t>
        </is>
      </c>
      <c r="B26" s="6" t="n">
        <v>364552</v>
      </c>
      <c r="C26" s="6" t="n">
        <v>143475</v>
      </c>
      <c r="D26" s="6" t="n">
        <v>150786</v>
      </c>
    </row>
    <row r="27">
      <c r="A27" s="4" t="inlineStr">
        <is>
          <t>Long term debt, less current portion</t>
        </is>
      </c>
      <c r="B27" s="6" t="n">
        <v>7324980</v>
      </c>
      <c r="C27" s="6" t="n">
        <v>7885830</v>
      </c>
      <c r="D27" s="6" t="n">
        <v>8270955</v>
      </c>
    </row>
    <row r="28">
      <c r="A28" s="4" t="inlineStr">
        <is>
          <t>Leases payable, less current portion</t>
        </is>
      </c>
      <c r="B28" s="6" t="n">
        <v>872871</v>
      </c>
      <c r="C28" s="6" t="n">
        <v>262904</v>
      </c>
      <c r="D28" s="6" t="n">
        <v>411159</v>
      </c>
    </row>
    <row r="29">
      <c r="A29" s="4" t="inlineStr">
        <is>
          <t>Earn-out liability</t>
        </is>
      </c>
      <c r="B29" s="6" t="n">
        <v>2842570</v>
      </c>
      <c r="C29" s="6" t="n">
        <v>2631418</v>
      </c>
      <c r="D29" s="6" t="n">
        <v>2850050</v>
      </c>
    </row>
    <row r="30">
      <c r="A30" s="4" t="inlineStr">
        <is>
          <t>Total liabilities</t>
        </is>
      </c>
      <c r="B30" s="6" t="n">
        <v>13464252</v>
      </c>
      <c r="C30" s="6" t="n">
        <v>17807699</v>
      </c>
      <c r="D30" s="6" t="n">
        <v>16350709</v>
      </c>
    </row>
    <row r="31">
      <c r="A31" s="3" t="inlineStr">
        <is>
          <t>Stockholders’ and members’ equity:</t>
        </is>
      </c>
    </row>
    <row r="32">
      <c r="A32" s="4" t="inlineStr">
        <is>
          <t>Preferred stock, $0.086 par value; 750,000,000 shares authorized and 1,167 and 395,640 issued and outstanding as of September 30, 2021 and December 31, 2020, respectively</t>
        </is>
      </c>
      <c r="B32" s="6" t="n">
        <v>100</v>
      </c>
      <c r="C32" s="6" t="n">
        <v>33912</v>
      </c>
      <c r="D32" s="6" t="n">
        <v>33912</v>
      </c>
    </row>
    <row r="33">
      <c r="A33" s="4" t="inlineStr">
        <is>
          <t>Common stock, $0.086 par value; 2,000,000,000 shares authorized and 10,944,439 and 4,241,028 issued and outstanding as of September 30, 2021 and December 31, 2020, respectively</t>
        </is>
      </c>
      <c r="B33" s="6" t="n">
        <v>939826</v>
      </c>
      <c r="C33" s="6" t="n">
        <v>363517</v>
      </c>
      <c r="D33" s="6" t="n">
        <v>352743</v>
      </c>
    </row>
    <row r="34">
      <c r="A34" s="4" t="inlineStr">
        <is>
          <t>Common stock issuable</t>
        </is>
      </c>
      <c r="B34" s="6" t="n">
        <v>482116</v>
      </c>
      <c r="C34" s="6" t="n">
        <v>822116</v>
      </c>
      <c r="D34" s="6" t="n">
        <v>822116</v>
      </c>
    </row>
    <row r="35">
      <c r="A35" s="4" t="inlineStr">
        <is>
          <t>Additional paid-in capital</t>
        </is>
      </c>
      <c r="B35" s="6" t="n">
        <v>26188220</v>
      </c>
      <c r="C35" s="6" t="n">
        <v>11377123</v>
      </c>
      <c r="D35" s="6" t="n">
        <v>8216829</v>
      </c>
    </row>
    <row r="36">
      <c r="A36" s="4" t="inlineStr">
        <is>
          <t>Accumulated deficit</t>
        </is>
      </c>
      <c r="B36" s="6" t="n">
        <v>-14845725</v>
      </c>
      <c r="C36" s="6" t="n">
        <v>-12359680</v>
      </c>
      <c r="D36" s="6" t="n">
        <v>-8783276</v>
      </c>
    </row>
    <row r="37">
      <c r="A37" s="4" t="inlineStr">
        <is>
          <t>Total stockholders’ equity (deficit)</t>
        </is>
      </c>
      <c r="B37" s="6" t="n">
        <v>12764537</v>
      </c>
      <c r="C37" s="6" t="n">
        <v>236988</v>
      </c>
      <c r="D37" s="6" t="n">
        <v>642324</v>
      </c>
    </row>
    <row r="38">
      <c r="A38" s="4" t="inlineStr">
        <is>
          <t>Total liabilities and stockholders’ equity</t>
        </is>
      </c>
      <c r="B38" s="5" t="n">
        <v>26228789</v>
      </c>
      <c r="C38" s="6" t="n">
        <v>18044687</v>
      </c>
      <c r="D38" s="5" t="n">
        <v>16993033</v>
      </c>
    </row>
    <row r="39">
      <c r="A39" s="4" t="inlineStr">
        <is>
          <t>Previously Reported [Member]</t>
        </is>
      </c>
    </row>
    <row r="40">
      <c r="A40" s="3" t="inlineStr">
        <is>
          <t>Current assets:</t>
        </is>
      </c>
    </row>
    <row r="41">
      <c r="A41" s="4" t="inlineStr">
        <is>
          <t>Cash</t>
        </is>
      </c>
      <c r="C41" s="6" t="n">
        <v>45213</v>
      </c>
    </row>
    <row r="42">
      <c r="A42" s="4" t="inlineStr">
        <is>
          <t>Restricted cash</t>
        </is>
      </c>
      <c r="C42" s="6" t="n">
        <v>484368</v>
      </c>
    </row>
    <row r="43">
      <c r="A43" s="4" t="inlineStr">
        <is>
          <t>Accounts receivable</t>
        </is>
      </c>
      <c r="C43" s="6" t="n">
        <v>236651</v>
      </c>
    </row>
    <row r="44">
      <c r="A44" s="4" t="inlineStr">
        <is>
          <t>Accounts receivable, related parties</t>
        </is>
      </c>
      <c r="C44" s="4" t="inlineStr">
        <is>
          <t xml:space="preserve"> </t>
        </is>
      </c>
    </row>
    <row r="45">
      <c r="A45" s="4" t="inlineStr">
        <is>
          <t>Note receivables</t>
        </is>
      </c>
      <c r="C45" s="6" t="n">
        <v>3825</v>
      </c>
    </row>
    <row r="46">
      <c r="A46" s="4" t="inlineStr">
        <is>
          <t>Other receivables</t>
        </is>
      </c>
      <c r="C46" s="6" t="n">
        <v>1952</v>
      </c>
    </row>
    <row r="47">
      <c r="A47" s="4" t="inlineStr">
        <is>
          <t>Prepaid expense and other current assets</t>
        </is>
      </c>
      <c r="C47" s="6" t="n">
        <v>38081</v>
      </c>
    </row>
    <row r="48">
      <c r="A48" s="4" t="inlineStr">
        <is>
          <t>Total current assets</t>
        </is>
      </c>
      <c r="C48" s="6" t="n">
        <v>810090</v>
      </c>
    </row>
    <row r="49">
      <c r="A49" s="4" t="inlineStr">
        <is>
          <t>Property and equipment, net</t>
        </is>
      </c>
      <c r="C49" s="6" t="n">
        <v>375947</v>
      </c>
    </row>
    <row r="50">
      <c r="A50" s="4" t="inlineStr">
        <is>
          <t>Right-of-use asset, net</t>
        </is>
      </c>
      <c r="C50" s="6" t="n">
        <v>433529</v>
      </c>
    </row>
    <row r="51">
      <c r="A51" s="4" t="inlineStr">
        <is>
          <t>Investment in NSURE, Inc.</t>
        </is>
      </c>
      <c r="C51" s="6" t="n">
        <v>1350000</v>
      </c>
    </row>
    <row r="52">
      <c r="A52" s="4" t="inlineStr">
        <is>
          <t>Intangibles, net</t>
        </is>
      </c>
      <c r="C52" s="6" t="n">
        <v>5685650</v>
      </c>
    </row>
    <row r="53">
      <c r="A53" s="4" t="inlineStr">
        <is>
          <t>Goodwill</t>
        </is>
      </c>
      <c r="C53" s="6" t="n">
        <v>9265070</v>
      </c>
    </row>
    <row r="54">
      <c r="A54" s="4" t="inlineStr">
        <is>
          <t>Other non-current assets</t>
        </is>
      </c>
      <c r="C54" s="6" t="n">
        <v>1800</v>
      </c>
    </row>
    <row r="55">
      <c r="A55" s="4" t="inlineStr">
        <is>
          <t>Total assets</t>
        </is>
      </c>
      <c r="C55" s="6" t="n">
        <v>17922086</v>
      </c>
    </row>
    <row r="56">
      <c r="A56" s="3" t="inlineStr">
        <is>
          <t>Current liabilities:</t>
        </is>
      </c>
    </row>
    <row r="57">
      <c r="A57" s="4" t="inlineStr">
        <is>
          <t>Accounts payable and other accrued liabilities</t>
        </is>
      </c>
      <c r="C57" s="6" t="n">
        <v>1143582</v>
      </c>
    </row>
    <row r="58">
      <c r="A58" s="4" t="inlineStr">
        <is>
          <t>Loans payable</t>
        </is>
      </c>
      <c r="C58" s="6" t="n">
        <v>14598</v>
      </c>
    </row>
    <row r="59">
      <c r="A59" s="4" t="inlineStr">
        <is>
          <t>Current portion of loans payables, related parties</t>
        </is>
      </c>
      <c r="C59" s="6" t="n">
        <v>4523045</v>
      </c>
    </row>
    <row r="60">
      <c r="A60" s="4" t="inlineStr">
        <is>
          <t>Other payables</t>
        </is>
      </c>
      <c r="C60" s="6" t="n">
        <v>62500</v>
      </c>
    </row>
    <row r="61">
      <c r="A61" s="4" t="inlineStr">
        <is>
          <t>Current portion of long-term debt</t>
        </is>
      </c>
      <c r="C61" s="6" t="n">
        <v>963450</v>
      </c>
    </row>
    <row r="62">
      <c r="A62" s="4" t="inlineStr">
        <is>
          <t>Current portion of leases payable</t>
        </is>
      </c>
      <c r="C62" s="6" t="n">
        <v>176897</v>
      </c>
    </row>
    <row r="63">
      <c r="A63" s="4" t="inlineStr">
        <is>
          <t>Total current liabilities</t>
        </is>
      </c>
      <c r="C63" s="6" t="n">
        <v>6884072</v>
      </c>
    </row>
    <row r="64">
      <c r="A64" s="4" t="inlineStr">
        <is>
          <t>Loan payables, related parties, less current portion</t>
        </is>
      </c>
      <c r="C64" s="6" t="n">
        <v>143475</v>
      </c>
    </row>
    <row r="65">
      <c r="A65" s="4" t="inlineStr">
        <is>
          <t>Long term debt, less current portion</t>
        </is>
      </c>
      <c r="C65" s="6" t="n">
        <v>7885830</v>
      </c>
    </row>
    <row r="66">
      <c r="A66" s="4" t="inlineStr">
        <is>
          <t>Leases payable, less current portion</t>
        </is>
      </c>
      <c r="C66" s="6" t="n">
        <v>262904</v>
      </c>
    </row>
    <row r="67">
      <c r="A67" s="4" t="inlineStr">
        <is>
          <t>Earn-out liability</t>
        </is>
      </c>
      <c r="C67" s="6" t="n">
        <v>2631418</v>
      </c>
    </row>
    <row r="68">
      <c r="A68" s="4" t="inlineStr">
        <is>
          <t>Total liabilities</t>
        </is>
      </c>
      <c r="C68" s="6" t="n">
        <v>17807699</v>
      </c>
    </row>
    <row r="69">
      <c r="A69" s="3" t="inlineStr">
        <is>
          <t>Stockholders’ and members’ equity:</t>
        </is>
      </c>
    </row>
    <row r="70">
      <c r="A70" s="4" t="inlineStr">
        <is>
          <t>Preferred stock, $0.086 par value; 750,000,000 shares authorized and 1,167 and 395,640 issued and outstanding as of September 30, 2021 and December 31, 2020, respectively</t>
        </is>
      </c>
      <c r="C70" s="6" t="n">
        <v>33912</v>
      </c>
    </row>
    <row r="71">
      <c r="A71" s="4" t="inlineStr">
        <is>
          <t>Common stock, $0.086 par value; 2,000,000,000 shares authorized and 10,944,439 and 4,241,028 issued and outstanding as of September 30, 2021 and December 31, 2020, respectively</t>
        </is>
      </c>
      <c r="C71" s="6" t="n">
        <v>363517</v>
      </c>
    </row>
    <row r="72">
      <c r="A72" s="4" t="inlineStr">
        <is>
          <t>Common stock issuable</t>
        </is>
      </c>
      <c r="C72" s="6" t="n">
        <v>822116</v>
      </c>
    </row>
    <row r="73">
      <c r="A73" s="4" t="inlineStr">
        <is>
          <t>Additional paid-in capital</t>
        </is>
      </c>
      <c r="C73" s="6" t="n">
        <v>11377123</v>
      </c>
    </row>
    <row r="74">
      <c r="A74" s="4" t="inlineStr">
        <is>
          <t>Accumulated deficit</t>
        </is>
      </c>
      <c r="C74" s="6" t="n">
        <v>-12482281</v>
      </c>
    </row>
    <row r="75">
      <c r="A75" s="4" t="inlineStr">
        <is>
          <t>Total stockholders’ equity (deficit)</t>
        </is>
      </c>
      <c r="C75" s="6" t="n">
        <v>114387</v>
      </c>
    </row>
    <row r="76">
      <c r="A76" s="4" t="inlineStr">
        <is>
          <t>Total liabilities and stockholders’ equity</t>
        </is>
      </c>
      <c r="C76" s="5" t="n">
        <v>17922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t>
        </is>
      </c>
    </row>
    <row r="4">
      <c r="A4" s="4" t="inlineStr">
        <is>
          <t>LEASES</t>
        </is>
      </c>
      <c r="B4" s="4" t="inlineStr">
        <is>
          <t xml:space="preserve">NOTE
12. LEASES Operating
Leases ASU
2016-02 requires recognition in the statement of operations of a single lease cost, calculated so that the cost of the lease is allocated
over the lease term, generally on a straight-line basis. The standard requires a lessee to record a right-of-use asset and a corresponding
lease liability at the inception of the lease, initially measured at the present value of the lease payments. The Company’s leases
consist of operating leases on buildings and office space. Lease
expense for the nine months ended September 30, 2021 and 2020 was $ 220,798
and 175,896
respectively. In
accordance with ASU 2016-02, right-of-use assets are amortized over the life of the underlying lease. As of September 30, 2021 and 2020,
the Company reflected right of use assets of $ 1,140,609
and $ 433,529 ,
respectively. As
of September 30, 2021 the weighted average remaining lease term for the operating leases is 7.50 5.25 Future
minimum lease payment under these operating leases consisted of the following: SCHEDULE OF FUTURE MINIMUM LEASE PAYMENT
Year ending December 31, Operating Lease Obligations
2021 $ 84,378
2022 330,737
2023 256,267
2024 172,690
2025 112,923
Thereafter 381,932
Total undiscounted operating lease payments 1,338,927
Less: Imputed interest (189,715 )
Present value of operating lease liabilities $ 1,149,212 </t>
        </is>
      </c>
      <c r="C4" s="4" t="inlineStr">
        <is>
          <t xml:space="preserve">NOTE
13. LEASES Operating
Leases The
Company adopted ASU 2016-02, Leases, effective January 1, 2019. The standard requires a lessee to record a right-of-use asset and a corresponding
lease liability at the inception of the lease, initially measured at the present value of the lease payments. As a result, we recorded
right-of-use assets aggregating $ 684,083 7.45% ASU
2016-02 requires recognition in the statement of operations of a single lease cost, calculated so that the cost of the lease is allocated
over the lease term, generally on a straight-line basis. As of December 31, 2020, the Company reflected accumulated amortization of right
of use assets of $ 437,881 439,801 In
accordance with ASU 2016-02, the right-of-use assets are being amortized over the life of the underlying leases. As
of December 31, 2020, the weighted average remaining lease term for the operating leases is 2.63 7.45% Future
minimum lease payment under these operating leases consisted of the following: SCHEDULE OF FUTURE MINIMUM LEASE PAYMENT
Year ending December 31, Operating Lease Obligations
2021 $ 84,378
2021 $ 203,023
2022 164,660
2023 85,440
2024 33,000
2025 -
Thereafter -
Total undiscounted operating lease payments 486,123
Less: Imputed interest 46,322
Less: Imputed interest (189,715 )
Present value of operating lease liabilities $ 439,8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NOTE
13.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legal
contingencies are accrued as of September 30, 2021 and December 31, 2020. Litigation relating to the insurance brokerage industry is
not uncommon. As such the Company, from time to time have been, subject to such litigation. No assurances can be given with respect to
the extent or outcome of any such litigation in the future. COVID-19
pandemic contingencies The
spread of the coronavirus (COVID-19) outbreak in the United States has resulted in economic uncertainties which may negatively impact
the Company’s business operations. While the disruption is expected to be temporary, there is uncertainty surrounding the duration
and extent of the impact. The impact of the coronavirus outbreak on the financial statements cannot be reasonably estimated at this time. Adverse
events such as health-related concerns about working in our offices, the inability to travel and other matters affecting the general
work environment could harm our business and our business strategy. While we do not anticipate any material impact to our business operations
as a result of the coronavirus, in the event of a major disruption caused by the outbreak of pandemic diseases such as coronavirus, we
may lose the services of our employees or experience system interruptions, which could lead to diminishment of our business operations.
Any of the foregoing could harm our business and delay the implementation of our business strategy and we cannot anticipate all the ways
in which the current global health crisis and financial market conditions could adversely impact our business. Management
is actively monitoring the global situation on its financial condition, liquidity, operations, industry and workforce. </t>
        </is>
      </c>
      <c r="C4" s="4" t="inlineStr">
        <is>
          <t xml:space="preserve">NOTE
14.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legal
contingencies are accrued as of December 31, 2020 and 2019. Litigation relating to the insurance brokerage industry is not uncommon.
As such the Company, from time to time have been, subject to such litigation. No assurances can be given with respect to the extent or
outcome of any such litigation in the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NOTE
14. INCOME TAXES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September 30, 2021 and December 31, 2020. The
Company’s income tax provision for interim periods is generally determined using an estimate of the Company’s annual effective
tax rate, adjusted for discrete items arising in the quarter. For the three months ended September 30, 2021, however, the Company calculates
its income tax expense by applying to any pre-tax loss/income an effective tax rate determined as if the year to date period is the annual
period. Using this method, for the three months ended September 30, 2021, its estimated annual effective tax rate from continuing operation
was 0 The
calculation of the Company’s tax liabilities also involves assessment of uncertainties in the application of complex tax laws and
regulations in the applicable jurisdictions, and a tax benefit from an uncertain tax position may be recognized when it is more likely
than not that the position will be sustained upon examination, including resolutions of any related appeals or litigation processes,
on the basis of technical merits. The Company’s policy is to record interest and penalties accrued related to unrecognized benefits
as a component of income tax expense (benefit). The Company did not have any material uncertain tax positions, and there were no amounts
for penalties or interest recorded as of September 30, 2021. Management is currently unaware of any issues under review that could result
in significant payments, accruals or material deviations from its positions. On
March 11, 2021, The American Rescue Plan Act of 2021 (“ARPA Act”) was signed into law. We evaluated the applicable provisions
of the ARPA Act and determined that there is no material impact expected to our financial results. We will continue to monitor future
guidance issued regarding the ARPA Act to determine any future impacts to our financial results. </t>
        </is>
      </c>
      <c r="C4" s="4" t="inlineStr">
        <is>
          <t xml:space="preserve">NOTE
15. INCOME TAXES The
difference between the actual income tax rate versus the tax computed at the Federal Statutory rate follows: SCHEDULE OF INCOME TAX RATE
December 31, 2020 December 31, 2019
Federal rate 21.0 % 21.0 %
State net of federal 2.5 % 3.0 %
PPP loan forgiveness 2.9 %
Non-deductible acquired intangible assets 15 % (18.0 )%
Valuation allowance (41.4 )% (6.0 )%
Effective income tax rate 0 % 0 %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December 31, 2020 and 2019. Deferred
income tax assets and (liabilities) consist of the following: SCHEDULE OF DEFERRED INCOME TAX ASSETS AND LIABILITIES
December 31, 2020 December 31, 2019
Deferred tax assets (liabilities)
Net operating loss carryforward $ 1,415,227 $ 1,013,793
Stock based compensation 540,086 -
Goodwill (52,783 ) 81,790
Intangibles 225,434 (536,411 )
Fixed assets (37,976 ) 3
Right of use assets (99,560 ) -
Lease liabilities 101,000 -
Other 753 -
Total deferred tax assets 2,092,181 559,175
Valuation allowance (2,092,181 ) (559,175 )
Net deferred tax assets $ - $ - The
Company has approximately $ 6,580,000 Federal Net Operating Loss Carry forwards, of which $1.3 million will begin to expire beginning
2031 $4.8 million will not expire but are limited to use of 80% of current year taxable income. The
Company has approximately $ 1,907,000 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On March 27, 2020, the US government signed the Coronavirus Aid, Relief and Economic Security (CARES) Act into law, a
$2 trillion relief package to provide support to individuals, businesses and government organizations during the COVID-19 pandemic. 508,700 During
the year ended December 31, 2020 and 2019, the valuation allowance increased $ 1,533,006 205,228 The
tax periods ending December 31, 2017, 2018 &amp; 2019 are open for examin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NOTE
15. RELATED PARTY TRANSACTIONS The
Company has entered into a Loan Agreement with Reliance Global Holdings, LLC, a related party under common control. There is no term
to the loan, and it bears no interest. Repayment will be made as the Company has business cash flows. The proceeds from the various loans
were utilized to fund the USBA Acquisition, the EBS Acquisition, CCS Acquisition, SWMT Acquisition, FIS Acquisition, ABC Acquisition,
and UIS Agency LLC. As
of September 30, 2021 and December 31, 2020 the related party loan payable was $ 364,552 4,666,520 At
September 30, 2021 and December 31, 2020, Reliance Holdings owned approximately 46.42 25.58 </t>
        </is>
      </c>
      <c r="C4" s="4" t="inlineStr">
        <is>
          <t xml:space="preserve">NOTE
16. RELATED PARTY TRANSACTIONS The
Company has entered into a Loan Agreement with Reliance Global Holdings, LLC, a related party under common control. There is no term
to the loan, and it bears no interest. Repayment will be made as the Company has business cash flows. The proceeds from the various loans
were utilized to fund the USBA Acquisition, the EBS Acquisition, CCS Acquisition, SWMT Acquisition, FIS Acquisition, ABC Acquisition,
and UIS Agency LLC. As
of December 31, 2020, and the 2019 the related party loan payable was $ 4,666,520 3,462,630 Reliance
Holdings provided $ 300,981 83,162 Reliance
Holdings provided $ 160,523 44,353 Reliance
Holdings provided $ 242,484 113,247 120,000 8,889 Reliance
Global Holdings, LLC provided $ 335,169 122,660 Reliance
Global Holdings, LLC provided $ 779,099 63,663 Reliance
Global Holdings, LLC provided $ 1,378,961 Reliance
Global Holdings, LLC provided $ 50,000 In
October 2019, the Company began sharing leased office space with Reliance Global Holdings, LLC. Reliance Global Holdings, LLC leases
the office space from an unrelated third party and is the only lessee listed per the lease agreement. Both Reliance Global Holdings,
LLC and the Company each pay 50% 16,153 At
December 31, 2020 and 2019, Reliance Holdings owned approximately 26% 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6. SUBSEQUENT EVENTS The
Company has evaluated subsequent events and transactions from September 30, 2021 through the date its most recent Form 10-Q was filed with the SEC
for potential recognition or disclosure as required by GAAP and determined that there were none.</t>
        </is>
      </c>
      <c r="C4" s="4" t="inlineStr">
        <is>
          <t>NOTE
17. SUBSEQUENT EVENTS On
January 21, 2021 pursuant to authority granted by the Board of Directors of the Company, the Company implemented a 1-for-85.71 reverse
split The
Company filed a Form 424(b)(4) on February 8, 2021 to offer 1,800,000 6.00 10,800,000 On
February 11, 2021 the Company’s Chief Executive Officer, Ezra Beyman converted 394,493 preferred stock to common stock conversion ratio is 1:10 3,944,930 On
February 11, 2021 the Company’s Chief Executive Officer, Ezra Beyman converted approximately $ 3.8 6 633,3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All intercompany transactions and balances have been eliminated
in consolidation. The accompanying unaudited consolidated financial statements should be read in conjunction with the audited consolidated
financial statements and notes thereto for the year ended December 31, 2020 included in the Company’s annual report on Form 10-K. </t>
        </is>
      </c>
      <c r="C4" s="4" t="inlineStr">
        <is>
          <t xml:space="preserve">Basis
of Presentation and Principles of Consolidation The
accompanying consolidated and combin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All intercompany transactions and balances
have been eliminated in consolidation and combination. </t>
        </is>
      </c>
    </row>
    <row r="5">
      <c r="A5" s="4" t="inlineStr">
        <is>
          <t>Liquidity</t>
        </is>
      </c>
      <c r="B5" s="4" t="inlineStr">
        <is>
          <t xml:space="preserve">Liquidity As
of September 30, 2021, the Company’s reported cash and restricted cash aggregated balance was approximately $ 6,139,000 ,
current assets were approximately $ 7,333,000 ,
while current liabilities were approximately $ 2,059,000 .
As of September 30, 2021, the Company had working capital of approximately $ 5,274,000 and
stockholders’ equity of $ 12,765,000 .
For the nine-month period ended September 30, 2021, the Company reported a net loss of approximately $ 2,486,000
and negative cash flows from operations of $ 1,304,000 .
The Company also completed an offering in February that raised net proceeds of approximately $ 10,496,000 .
Management believes the company’s financial position to be reasonable and sufficient, providing ample liquidity for the foreseeable
future. </t>
        </is>
      </c>
      <c r="C5" s="4" t="inlineStr">
        <is>
          <t xml:space="preserve">Liquidity As
of December 31, 2020, the Company’s reported cash balance was approximately $ 530,000 810,000 6,884,000 4,523,000 6,074,000 114,387 3,699,000 468,465 Management
believes it has plans that will alleviate any liquidity issues over next twelve months. Management’s cash flow forecast for 2021
and beyond indicate that its business should generate positive cash flows from their operations. During 2020, the Company acquired one
new entity. As the acquisition took place in August of 2020 the Company did not receive the benefit of revenue from this entity for a
substantial portion of the year. Going forward the Company will recognize revenue from this entity for the full year which will increase
cash flows. In addition, the Company incurred several one-time expenses, related to professional and legal fees for the acquisition that
closed in 2020, which contributed to the Company’s net loss. Reliance Holdings has also agreed to support the Company if required
and management believes that the related party holding the loan to related party discussed above will forebear on any amounts due should
the company be unable to fulfill its payment obligations under the loan agreement. Management
has raised capital through offerings of the Company’s equity securities on the NASDAQ listing, see Note 17 – Subsequent events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 estimates on historical experience and on assumptions believed to be reasonable under the circumstances. Actual results could
differ materially from those estimates. </t>
        </is>
      </c>
      <c r="C6" s="4" t="inlineStr">
        <is>
          <t xml:space="preserve">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 estimates on historical experience and on assumptions believed to be reasonable under the circumstances. Actual results could
differ materially from those estimates. </t>
        </is>
      </c>
    </row>
    <row r="7">
      <c r="A7" s="4" t="inlineStr">
        <is>
          <t>Cash</t>
        </is>
      </c>
      <c r="B7" s="4" t="inlineStr">
        <is>
          <t xml:space="preserve">Cash Cash
consists of checking accounts. The Company considers all highly liquid investments with an original maturity of three months or less
to be cash equivalents. </t>
        </is>
      </c>
      <c r="C7" s="4" t="inlineStr">
        <is>
          <t xml:space="preserve">Cash Cash
consists of checking accounts. The Company considers all highly liquid investments with an original maturity of three </t>
        </is>
      </c>
    </row>
    <row r="8">
      <c r="A8" s="4" t="inlineStr">
        <is>
          <t>Restricted Cash</t>
        </is>
      </c>
      <c r="B8" s="4" t="inlineStr">
        <is>
          <t xml:space="preserve">Restricted
Cash Restricted
cash includes cash pledged as collateral to secure obligations and/or all cash whose use is otherwise limited by contractual provisions. The
reconciliation of cash and restricted cash reported within the applicable balance sheet accounts that sum to the total of cash and restricted
cash presented in the statement of cash flows is as follows: SCHEDULE
OF CASH AND RESTRICTED CASH
September
30, 2021 September
30, 2020
Cash $ 5,655,103 $ 13,282
Restricted
cash 484,371 488,289
Total
cash and restricted cash $ 6,139,474 $ 501,571 </t>
        </is>
      </c>
      <c r="C8" s="4" t="inlineStr">
        <is>
          <t xml:space="preserve">Restricted
Cash Restricted
cash includes cash pledged as collateral to secure obligations and/or all cash whose use is otherwise limited by contractual provisions. The
reconciliation of cash and restricted cash reported within the applicable balance sheet that sum to the total of the same such amounts
shown in the statement of cash flows is as follows: SCHEDULE
OF CASH AND RESTRICTED CASH
December
31, 2020 December
31, 2019
Cash $ 45,213 $ 6,703
Restricted cash 484,368 484,882
Total cash and restricted cash $ 529,581 $ 491,585 </t>
        </is>
      </c>
    </row>
    <row r="9">
      <c r="A9" s="4" t="inlineStr">
        <is>
          <t>Property and Equipment</t>
        </is>
      </c>
      <c r="B9" s="4" t="inlineStr">
        <is>
          <t xml:space="preserve">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Certain capitalized software has been reclassified in the condensed consolidated
balance sheet from property and equipment, net to intangibles, net and comparative periods have been adjusted accordingly.
Maintenance and repairs are charged to expense as incurred. Estimated useful lives of the Company’s Property
and Equipment are as follows: SCHEDULE
OF ESTIMATED USEFUL LIFE OF PROPERTY PLANT AND EQUIPMENT
Useful
Life (in years)
Computer
equipment 5
Office
equipment and furniture 7
Leasehold
improvements Shorter
of the useful life or the lease term </t>
        </is>
      </c>
      <c r="C9" s="4" t="inlineStr">
        <is>
          <t xml:space="preserve">Property
and Equipment Property
and equipment are stated at cost. Depreciation, including for assets acquired under capital leases or finance leases, are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The
estimated useful life of the Companies Property and Equipment is as follows: SCHEDULE
OF ESTIMATED USEFUL LIFE OF PROPERTY PLANT AND EQUIPMENT
Useful
Life (in years)
Computer
equipment and software 5
Office
equipment and furniture 7
Leasehold
improvements Shorter of the useful life or the lease term
Software 3 </t>
        </is>
      </c>
    </row>
    <row r="10">
      <c r="A10" s="4" t="inlineStr">
        <is>
          <t>Fair Value of Financial Instruments</t>
        </is>
      </c>
      <c r="B10" s="4" t="inlineStr">
        <is>
          <t xml:space="preserve">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Observable inputs that reflect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a market index. </t>
        </is>
      </c>
      <c r="C10" s="4" t="inlineStr">
        <is>
          <t xml:space="preserve">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the market index. </t>
        </is>
      </c>
    </row>
    <row r="11">
      <c r="A11" s="4" t="inlineStr">
        <is>
          <t>Deferred Financing Costs</t>
        </is>
      </c>
      <c r="B11" s="4" t="inlineStr">
        <is>
          <t xml:space="preserve">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September 30, 2021, and December 31, 2020, unamortized deferred financing costs were $ 139,204 ,
and $ 186,312 ,
respectively and are netted against the related debt. </t>
        </is>
      </c>
      <c r="C11" s="4" t="inlineStr">
        <is>
          <t xml:space="preserve">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December 31, 2020, and 2019, unamortized deferred financing costs were $ 186,312 213,733 </t>
        </is>
      </c>
    </row>
    <row r="12">
      <c r="A12" s="4" t="inlineStr">
        <is>
          <t>Business Combinations</t>
        </is>
      </c>
      <c r="B12" s="4" t="inlineStr">
        <is>
          <t xml:space="preserve">Business
Combinations The
Company accounts for its business combinations using the acquisition method of accounting. Under the acquisition method, the assets acquire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
        </is>
      </c>
      <c r="C12" s="4" t="inlineStr">
        <is>
          <t xml:space="preserve">Business
Combinations The
Company accounts for its business combinations using the acquisition method of accounting. Under the acquisition method, the assets acquired,
an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t>
        </is>
      </c>
    </row>
    <row r="13">
      <c r="A13" s="4" t="inlineStr">
        <is>
          <t>Identifiable Intangible Assets, net</t>
        </is>
      </c>
      <c r="B13" s="4" t="inlineStr">
        <is>
          <t xml:space="preserve">Identifiable
Intangible Assets, net Finite-lived
intangible assets such as customer relationships assets, trademarks and tradenames are amortized over their estimated useful lives, generally
on a straight-line basis for periods ranging from 3 20 </t>
        </is>
      </c>
      <c r="C13" s="4" t="inlineStr">
        <is>
          <t xml:space="preserve">Identifiable
Intangible Assets, net Finite-lived
intangible assets such as customer relationships assets, trademarks and tradenames are amortized over their estimated useful lives, generally
on a straight-line basis for periods ranging from 3 20 593,790 </t>
        </is>
      </c>
    </row>
    <row r="14">
      <c r="A14" s="4" t="inlineStr">
        <is>
          <t>Goodwill and other indefinite-lived intangibles</t>
        </is>
      </c>
      <c r="B14" s="4" t="inlineStr">
        <is>
          <t xml:space="preserve">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if any) other than goodwill, are tested annually or
more frequently if indicated, for impairment. If impaired, intangible assets are written down to fair value based on the expected discounted
cash flows. </t>
        </is>
      </c>
      <c r="C14" s="4" t="inlineStr">
        <is>
          <t xml:space="preserve">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other than goodwill, such as trade names, are tested
annually or more frequently if indicated, for impairment. If impaired, intangible assets are written down to fair value based on the
expected discounted cash flows. </t>
        </is>
      </c>
    </row>
    <row r="15">
      <c r="A15" s="4" t="inlineStr">
        <is>
          <t>Revenue Recognition</t>
        </is>
      </c>
      <c r="B15" s="4" t="inlineStr">
        <is>
          <t xml:space="preserve">Revenue
Recognition The
Company recognizes revenue in accordance with Accounting Standards Codification (ASC) 606 Revenue from Contracts with Customers The
Company’s revenue is primarily comprised of agency commissions earned from health insurance carriers (the “Customer”
or “Carrier”) related to insurance plans produced through brokering, producing and servicing agreements between insurance
carriers and members. The Company defines a “Member” as an individual, family or entity currently covered or seeking insurance
coverage. The
Company focuses primarily on agency services for insurance products in the “Healthcare” and property and casualty, which
includes auto (collectively “P&amp;C”) space, with nominal activity in the life insurance and bond sectors. Healthcare includes
plans for individuals and families, Medicare supplements, ancillary and small businesses. Consideration
for all agency services typically is based on commissions calculated by applying contractual commission rates to policy premiums. For
P&amp;C, commission rates are applied to premiums due, whereas for healthcare, commission rates, including override commissions,
are applied to monthly premiums received by the Carrier. The
Company has two forms of billing practices, “Direct Bill” and “Agency Bill”. With Direct Bill, Carriers bill
and collect policy premium payments directly from Members without any involvement from the Company. Commissions are paid to the Company
by the Carrier in the following month. With Agency Bill, The Company bills Members premiums due and remits them to Carriers net of commission
earned. The
following outlines the core principles of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Healthcare
revenue recognition: The
Company identifies a contract when it has a binding agreement with a Carrier, the Customer, to provide agency services to Members. There
typically is one performance obligation in contracts with Carriers, to perform agency services that culminate in monthly premium cash
collections by the Carrier. The performance obligation is satisfied through a combination of agency services including, marketing carrier’s
insurance plans, soliciting Member applications, binding, executing and servicing insurance policies on a continuous basis throughout
a policy’s life cycle which includes and culminates with the Customer’s collection of monthly premiums. No commission is
earned if cash is not received by Carrier. Thus, commission revenue is earned only after a month’s cash receipts from Members’
dues is received by the Customer. Each month’s Carrier cash collections is considered a separate unit sold and transferred to the
Customer i.e., the satisfaction of that month’s performance obligation. Transaction
price is typically stated in a contract and usually based on a commission rate applied to Member premiums paid and received by Carrier.
The Company generally continues to receive commission payments from Carriers until a Member’s plan is cancelled or the Company
terminates its agency agreement with the Carrier. Upon termination, the Company normally will no longer receive any commissions form
Carriers even on business still in place. In some instances, trailing commissions could occur which would be recognized similar to other
Healthcare revenue. With one performance obligation, allocation of transaction price is normally not necessary. Healthcare
typically utilizes the Direct Bill method. The
Company recognizes revenue at a point in time, when it satisfies its monthly performance obligation and control of the service transfers
to the Customer. Transfer occurs when Member insurance premium cash payments are received by the Customer. The Customer’s receipt
of cash is the culmination and complete satisfaction of the Company’s performance obligation, and the earnings process is complete. With
Direct Bill, since the amount of monthly Customer cash receipts is unknown to the Company until the following month when notice is provided
by Customer to Company, the Company accrues revenue at each period end. Any estimated revenue accrued and recognized at a period-end
is trued up for financial reporting per actual revenue earned as provided by the Customer during the following month. P&amp;C
revenue recognition The
Company identifies a contract when it has a binding agreement with a Carrier, the Customer, to provide agency services to Members. There
typically is one performance obligation in contracts with Customers, to perform agency services to solicit, receive proposals and bind
insurance policies culminating with policy placement. Commission revenue is earned at the time of policy placement. Transaction
price is typically stated in a contract and usually based on commission rates applied to Member premiums due. With one performance obligation,
allocation of transaction price is normally not necessary. P&amp;C
utilizes both the Agency Bill and Direct Bill methods, depending on the Carrier. The
Company recognizes revenue at a point in time when it satisfies its performance obligation and control of the service transfers to the
Customer. Transfer occurs when the policy placement process is complete. With
both Direct Bill and Agency Bill, the Company accrues commission revenue in the period policies are placed. With Agency Bill, payment
is typically received from Members in the month earned, however with Direct Bill, payment is typically received from Carriers in the
month subsequent to the commissions being earned. Other
revenue policies: Insurance commissions earned from Carriers for life insurance products are recorded gross of amounts due to agents,
with a corresponding commission expense for downstream agent commissions being recorded as commission expense within the condensed consolidated
statements of operations. When
applicable, commission revenue is recognized net of any deductions for estimated commission adjustments due to lapses, policy cancellations,
and revisions in coverage. The
Company could earn additional revenue from contingent commissions, profit-sharing, override and bonuses based on meeting certain revenue
or profit targets established periodically by the Carriers (collectively, “Contingent Commissions”). Contingent Commissions
are earned when the Company achieves targets established by Carriers. The Carriers notify the Company when it has achieved the target.
The Company recognizes revenue for any Contingent Commissions at the time it is reasonably assured that a significant revenue reversal
is not probable, which is generally when a Carrier notifies the Company that it is on track or has earned a Contingent Commission. The
following table disaggregates the Company’s revenue by line of business, showing commissions earned: SCHEDULE
OF DISAGGREGATION REVENUE
Three
Months ended September 30, 2021 Medical/Life Property
and Casualty Total
Regular
EBS 226,233 - 226,233
USBA 18,241 - 18,241
CCS/UIS - 120,762 120,762
Montana 343,546 - 343,546
Fortman 357,638 194,218 551,856
Altruis 807,775 - 807,775
Kush 513,223 - 513,223
2,266,656 314,980 2,581,636
Nine
Months ended September 30, 2021 Medical/Life Property
and Casualty Total
Regular
EBS 642,428 - 642,428
USBA 45,861 - 45,861
CCS/UIS - 274,928 274,928
Montana 1,283,402 - 1,283,402
Fortman 884,073 628,327 1,512,400
Altruis 2,558,653 - 2,558,653
Kush 778,541 - 778,541
6,192,958 903,255 7,096,213
Three
Months ended September 30, 2020 Medical/Life Property
and Casualty Total
Regular
EBS 188,670 - 188,670
USBA 11,757 - 11,757
CCS/UIS - 81,344 81,344
Montana 318,688 - 318,688
Fortman 258,488 212,454 470,942
Altruis 608,641 - 608,641
1,386,244 293,798 1,680,042
Nine
Months ended September 30, 2020 Medical/Life Property
and Casualty Total
Regular
EBS 567,054 - 567,054
USBA 206,698 - 206,698
CCS/UIS - 227,044 227,044
Montana 1,148,538 - 1,148,538
Fortman 880,848 578,229 1,459,077
Altruis 1,717,964 - 1,717,964
4,521,102 805,273 5,326,375 </t>
        </is>
      </c>
      <c r="C15" s="4" t="inlineStr">
        <is>
          <t xml:space="preserve">Revenue
Recognition In
May 2014, the Financial Accounting Standard Board (“FASB”) issued Accounting Standards Update (“ASU”) 2014-09,
Revenue from Contracts with Customers (Topic 606), requiring an entity to recognize revenue when it transfers promised goods or services
to customers in an amount that reflects the consideration to which the entity expects to be entitled to in exchange for those goods or
services. In April 2016, the FASB issued ASU No. 2016-10, Identifying Performance Obligations and Licensing.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This ASU, which the Company adopted using the prospective method effective January 1, 2019. The adoption did
not have a material effect on the Company’s consolidated financial statements.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monthly.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recognizes revenue for any additional commissions at the time it is reasonably assured it will receive
payment for these commissions, which is generally when the insurance carrier notifies the Company that it has earned the commission typically
early in the following fiscal year. The
following table disaggregates the Company’s revenue by line of business, showing regular commissions earned contingent commissions
bonus, profit sharing SCHEDULE
OF DISAGGREGATION REVENUE
Year ended December 31, 2020 Medical/Life Property and Casualty Total
Regular $ 6,009,558 $ 1,064804 $ 7,074,362
Contingent commission - 205,168 $ 205,168
Total year ended December 31, 2020 $ 6,009,558 $ 1,064,804 $ 7,279,530
Year ended December 31, 2019 Medical/Life Property and Casualty Total
Regular $ 3,583,992 $ 866,793 $ 4,450,785
Contingent commission - - -
Total year ended December 31, 2019 $ 3,582,182 $ 866,793 $ 4,450,785 </t>
        </is>
      </c>
    </row>
    <row r="16">
      <c r="A16" s="4" t="inlineStr">
        <is>
          <t>General and Administrative</t>
        </is>
      </c>
      <c r="B16" s="4" t="inlineStr">
        <is>
          <t xml:space="preserve">General
and Administrative General
and administrative expenses primarily consist of personnel costs for the Company’s administrative functions, professional service
fees, office rent, all employee travel expenses, and other general costs. </t>
        </is>
      </c>
      <c r="C16" s="4" t="inlineStr">
        <is>
          <t xml:space="preserve">General
and Administrative General
and administrative expenses primarily consist of personnel costs for the Company’s administrative functions, professional service
fees, office rent, all employee travel expenses, and other general costs. </t>
        </is>
      </c>
    </row>
    <row r="17">
      <c r="A17" s="4" t="inlineStr">
        <is>
          <t>Marketing and Advertising</t>
        </is>
      </c>
      <c r="B17" s="4" t="inlineStr">
        <is>
          <t xml:space="preserve">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t>
        </is>
      </c>
      <c r="C17" s="4" t="inlineStr">
        <is>
          <t xml:space="preserve">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t>
        </is>
      </c>
    </row>
    <row r="18">
      <c r="A18" s="4" t="inlineStr">
        <is>
          <t>Stock-Based Compensation</t>
        </is>
      </c>
      <c r="B18" s="4" t="inlineStr">
        <is>
          <t xml:space="preserve">Stock-Based
Compensation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t>
        </is>
      </c>
      <c r="C18" s="4" t="inlineStr">
        <is>
          <t xml:space="preserve">Stock-Based
Compensa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is ASU, which the Company adopted as of January 1, 2019, did not have
a material effect on the Company’s consolidated financial statements.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t>
        </is>
      </c>
    </row>
    <row r="19">
      <c r="A19" s="4" t="inlineStr">
        <is>
          <t>Leases</t>
        </is>
      </c>
      <c r="B19" s="4" t="inlineStr">
        <is>
          <t xml:space="preserve">Leases The
Company recognizes leases in accordance with Accounting Standards Codification Topic 842, “Leases” (“ASC 842”
or “ASU 2016-12”). This standard provides enhanced transparency and comparability by requiring lessees to record right-of-use
assets and corresponding lease liabilities on the balance sheet for most leases. Expenses associated with leases are recognized as a
single lease expense, generally on a straight-line basis. The
Company is the lessee in a contract when the Company obtains the right to use an asset. We currently lease real estate and office space
under non-cancelable operating lease agreements. When applicable, consideration in a contract is allocated between lease and non-lease
component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September 30, 2021, or 2020.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densed consolidated statement
of operations. The Company determines a lease’s term by agreement with lessor and includes lease extension options and variable
lease payments when option and/or variable payments are reasonably certain of being exercised or paid. </t>
        </is>
      </c>
      <c r="C19" s="4" t="inlineStr">
        <is>
          <t xml:space="preserve">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t>
        </is>
      </c>
    </row>
    <row r="20">
      <c r="A20" s="4" t="inlineStr">
        <is>
          <t>Income Taxes</t>
        </is>
      </c>
      <c r="B20" s="4" t="inlineStr">
        <is>
          <t xml:space="preserve">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
        </is>
      </c>
      <c r="C20" s="4" t="inlineStr">
        <is>
          <t xml:space="preserve">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
        </is>
      </c>
    </row>
    <row r="21">
      <c r="A21" s="4" t="inlineStr">
        <is>
          <t>Seasonality</t>
        </is>
      </c>
      <c r="B21" s="4" t="inlineStr">
        <is>
          <t xml:space="preserve">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Prior
Period Adjustments During
the June 30, 2021 quarterly financial reporting close process, the Company identified certain immaterial adjustments impacting prior
reporting periods. Specifically, the Company identified adjustments to correct goodwill and retained earnings in relation to historical
purchase price allocation accounting, and adjustments to true up accounts receivable and retained earnings for certain historical accrued
revenues. The Company has also separately reclassified its purchase software from property, plant and equipment to intangible assets. The
Company assessed the materiality of the adjustments to prior period financial statements in accordance with Securities and Exchange Commission
Staff Accounting Bulletin No. (SAB) 99, Materiality Considering the Effects of Prior Year Misstatements when
Quantifying Misstatements in Current Year Financial Statements Accounting Changes and Error Corrections Accordingly,
the Company’s comparative condensed consolidated financial statements and impacted notes have been revised from amounts previously
reported to reflect these adjustments. The following table illustrates the impact on previously reported amounts and adjusted balances
presented in the condensed consolidated financial statements for the period ended September 30, 2021. SUMMARIZES
THE CHANGES TO THE PREVIOUSLY ISSUED FINANCIAL INFORMATION
Account 12/31/2020
As
reported Adjustment 12/31/20
Accounts
Receivable 236,651 625,946 862,597
Goodwill 9,265,070 (503,345 ) 8,761,725
Accumulated
Deficit (12,482,281 ) 122,601 (12,359,680 )
Commission
income 7,279,530 17,616 7,297,146
Total
Assets 17,922,086 122,601 18,044,687
Total
Revenue 7,279,530 17,616 7,297,146
Net
Loss (3,699,005 ) 17,616 (3,681,389 )
EPS (0.88 ) 0.00 (0.88 )
Account 3/31/2021 Adjustment 3/31/2021
Accumulated
Deficit (13,123,609 ) 150,003 (12,973,606 )
Commission
income 2,296,328 27,402 2,323,730
Total
Revenue 2,296,328 27,402 2,323,730
Net
Loss (641,328 ) 27,402 (613,926 )
EPS (0.09 ) (0.01 ) (0.08 ) </t>
        </is>
      </c>
      <c r="C21" s="4" t="inlineStr">
        <is>
          <t xml:space="preserve">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t>
        </is>
      </c>
    </row>
    <row r="22">
      <c r="A22" s="4" t="inlineStr">
        <is>
          <t>Recently Issued Accounting Pronouncements</t>
        </is>
      </c>
      <c r="B22" s="4" t="inlineStr">
        <is>
          <t>Recently
Issued Accounting Pronouncement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ASU 2016-13 is effective for fiscal years beginning after December 15, 2019.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The Company does not currently believe the adoption
of this standard will have a significant impact on its financial statements, given its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ASU 2019-12
is effective for fiscal years beginning after December 15, 2020, and interim periods within those fiscal years. The Company adopted this
pronouncement January 1, 2021 which did not have a material effect on the consolidated financial statements.</t>
        </is>
      </c>
      <c r="C22" s="4" t="inlineStr">
        <is>
          <t>Recently
Issued Accounting Pronouncement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ASU 2016-13 is effective for fiscal years beginning after December 15, 2019.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The Company does not currently believe the adoption
of this standard will have a significant impact on its financial statements, given its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ASU 2019-12
is effective for fiscal years beginning after December 15, 2020, and interim periods within those fiscal years. Early adoption is permitted.
The Company is currently evaluating the impact of ASU 2019-12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CASH AND RESTRICTED CASH</t>
        </is>
      </c>
      <c r="B4" s="4" t="inlineStr">
        <is>
          <t xml:space="preserve">The
reconciliation of cash and restricted cash reported within the applicable balance sheet accounts that sum to the total of cash and restricted
cash presented in the statement of cash flows is as follows: SCHEDULE
OF CASH AND RESTRICTED CASH
September
30, 2021 September
30, 2020
Cash $ 5,655,103 $ 13,282
Restricted
cash 484,371 488,289
Total
cash and restricted cash $ 6,139,474 $ 501,571 </t>
        </is>
      </c>
      <c r="C4" s="4" t="inlineStr">
        <is>
          <t xml:space="preserve">The
reconciliation of cash and restricted cash reported within the applicable balance sheet that sum to the total of the same such amounts
shown in the statement of cash flows is as follows: SCHEDULE
OF CASH AND RESTRICTED CASH
December
31, 2020 December
31, 2019
Cash $ 45,213 $ 6,703
Restricted cash 484,368 484,882
Total cash and restricted cash $ 529,581 $ 491,585 </t>
        </is>
      </c>
    </row>
    <row r="5">
      <c r="A5" s="4" t="inlineStr">
        <is>
          <t>SCHEDULE OF ESTIMATED USEFUL LIFE OF PROPERTY PLANT AND EQUIPMENT</t>
        </is>
      </c>
      <c r="B5" s="4" t="inlineStr">
        <is>
          <t xml:space="preserve"> SCHEDULE
OF ESTIMATED USEFUL LIFE OF PROPERTY PLANT AND EQUIPMENT
Useful
Life (in years)
Computer
equipment 5
Office
equipment and furniture 7
Leasehold
improvements Shorter
of the useful life or the lease term</t>
        </is>
      </c>
      <c r="C5" s="4" t="inlineStr">
        <is>
          <t>The
estimated useful life of the Companies Property and Equipment is as follows: SCHEDULE
OF ESTIMATED USEFUL LIFE OF PROPERTY PLANT AND EQUIPMENT
Useful
Life (in years)
Computer
equipment and software 5
Office
equipment and furniture 7
Leasehold
improvements Shorter of the useful life or the lease term
Software 3</t>
        </is>
      </c>
    </row>
    <row r="6">
      <c r="A6" s="4" t="inlineStr">
        <is>
          <t>SCHEDULE OF DISAGGREGATION REVENUE</t>
        </is>
      </c>
      <c r="B6" s="4" t="inlineStr">
        <is>
          <t xml:space="preserve">The
following table disaggregates the Company’s revenue by line of business, showing commissions earned: SCHEDULE
OF DISAGGREGATION REVENUE
Three
Months ended September 30, 2021 Medical/Life Property
and Casualty Total
Regular
EBS 226,233 - 226,233
USBA 18,241 - 18,241
CCS/UIS - 120,762 120,762
Montana 343,546 - 343,546
Fortman 357,638 194,218 551,856
Altruis 807,775 - 807,775
Kush 513,223 - 513,223
2,266,656 314,980 2,581,636
Nine
Months ended September 30, 2021 Medical/Life Property
and Casualty Total
Regular
EBS 642,428 - 642,428
USBA 45,861 - 45,861
CCS/UIS - 274,928 274,928
Montana 1,283,402 - 1,283,402
Fortman 884,073 628,327 1,512,400
Altruis 2,558,653 - 2,558,653
Kush 778,541 - 778,541
6,192,958 903,255 7,096,213
Three
Months ended September 30, 2020 Medical/Life Property
and Casualty Total
Regular
EBS 188,670 - 188,670
USBA 11,757 - 11,757
CCS/UIS - 81,344 81,344
Montana 318,688 - 318,688
Fortman 258,488 212,454 470,942
Altruis 608,641 - 608,641
1,386,244 293,798 1,680,042
Nine
Months ended September 30, 2020 Medical/Life Property
and Casualty Total
Regular
EBS 567,054 - 567,054
USBA 206,698 - 206,698
CCS/UIS - 227,044 227,044
Montana 1,148,538 - 1,148,538
Fortman 880,848 578,229 1,459,077
Altruis 1,717,964 - 1,717,964
4,521,102 805,273 5,326,375 </t>
        </is>
      </c>
      <c r="C6" s="4" t="inlineStr">
        <is>
          <t xml:space="preserve">The
following table disaggregates the Company’s revenue by line of business, showing regular commissions earned contingent commissions
bonus, profit sharing SCHEDULE
OF DISAGGREGATION REVENUE
Year ended December 31, 2020 Medical/Life Property and Casualty Total
Regular $ 6,009,558 $ 1,064804 $ 7,074,362
Contingent commission - 205,168 $ 205,168
Total year ended December 31, 2020 $ 6,009,558 $ 1,064,804 $ 7,279,530
Year ended December 31, 2019 Medical/Life Property and Casualty Total
Regular $ 3,583,992 $ 866,793 $ 4,450,785
Contingent commission - - -
Total year ended December 31, 2019 $ 3,582,182 $ 866,793 $ 4,450,785 </t>
        </is>
      </c>
    </row>
    <row r="7">
      <c r="A7" s="4" t="inlineStr">
        <is>
          <t>SUMMARIZES THE CHANGES TO THE PREVIOUSLY ISSUED FINANCIAL INFORMATION</t>
        </is>
      </c>
      <c r="B7" s="4" t="inlineStr">
        <is>
          <t xml:space="preserve"> SUMMARIZES
THE CHANGES TO THE PREVIOUSLY ISSUED FINANCIAL INFORMATION
Account 12/31/2020
As
reported Adjustment 12/31/20
Accounts
Receivable 236,651 625,946 862,597
Goodwill 9,265,070 (503,345 ) 8,761,725
Accumulated
Deficit (12,482,281 ) 122,601 (12,359,680 )
Commission
income 7,279,530 17,616 7,297,146
Total
Assets 17,922,086 122,601 18,044,687
Total
Revenue 7,279,530 17,616 7,297,146
Net
Loss (3,699,005 ) 17,616 (3,681,389 )
EPS (0.88 ) 0.00 (0.88 )
Account 3/31/2021 Adjustment 3/31/2021
Accumulated
Deficit (13,123,609 ) 150,003 (12,973,606 )
Commission
income 2,296,328 27,402 2,323,730
Total
Revenue 2,296,328 27,402 2,323,730
Net
Loss (641,328 ) 27,402 (613,926 )
EPS (0.09 ) (0.01 ) (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TRATEGIC INVESTMENTS AND BUSINESS COMBINATION (Tables)</t>
        </is>
      </c>
      <c r="B1" s="2" t="inlineStr">
        <is>
          <t>9 Months Ended</t>
        </is>
      </c>
      <c r="C1" s="2" t="inlineStr">
        <is>
          <t>12 Months Ended</t>
        </is>
      </c>
    </row>
    <row r="2">
      <c r="B2" s="2" t="inlineStr">
        <is>
          <t>Sep. 30, 2021</t>
        </is>
      </c>
      <c r="C2" s="2" t="inlineStr">
        <is>
          <t>Dec. 31, 2020</t>
        </is>
      </c>
    </row>
    <row r="3">
      <c r="A3" s="3" t="inlineStr">
        <is>
          <t>Business Acquisition [Line Items]</t>
        </is>
      </c>
    </row>
    <row r="4">
      <c r="A4" s="4" t="inlineStr">
        <is>
          <t>SUMMARY OF BUSINESS ACQUIRED AND REVENUE RECOGNIZED</t>
        </is>
      </c>
      <c r="B4" s="4" t="inlineStr">
        <is>
          <t xml:space="preserve">The
following table lists our activity in 2021 by number of agents, approximate policies issued and revenue written: SUMMARY OF BUSINESS
ACQUIRED AND REVENUE RECOGNIZED
Agency
Name Number
of Agents Number
of Policies issued Aggregate
Revenue Recognized September 30, 2021
USBA
and EBS 4 2,848 $ 688,289
UIS
Agency, LLC / Commercial Solutions 2 103 $ 274,928
Southwestern
Montana 14 6,521 $ 1,283,402
Fortman
Insurance 14 2,175 $ 1,512,400
Altruis 13 9,122 $ 2,558,653
Kush 4 850 $ 778,541 The
following table lists our activity in 2020 by number of agents, approximate policies issued and revenue written:
Agency
Name Number
of Agents Number
of Policies issued Aggregate
USBA
and EBS 7 2,563 $ 773,752
Commercial
Solutions 2 159 $ 227,044
Southwestern
Montana 14 5,850 $ 1,148,538
Fortman
Insurance 14 2,064 $ 1,459,077
Altruis 13 5,851 $ 1,717,964 </t>
        </is>
      </c>
      <c r="C4" s="4" t="inlineStr">
        <is>
          <t xml:space="preserve">SUMMARY
OF BUSINESS ACQUIRED AND REVENUE RECOGNIZED
Agency Name Number of Agents Number of Policies issued Aggregate Revenue Recognized December 31, 2020
USBA and EBS 5 4,930 $ 1,001,067
UIS Agency, LLC / Commercial Solutions 3 217 $ 270,804
Southwestern Montana 14 2,000 $ 1,493,431
Fortman Insurance 15 8,000 $ 2,134,177
Altruis 15 7,809 $ 2,380,051
Agency Name Number of Agents Number of Policies issued Aggregate Revenue Recognized December 31, 2019
USBA and EBS 15 9,767 $ 1,161,036
Commercial Solutions 2 322 $ 378,956
Southwestern Montana 13 370 $ 1,106,432
Fortman Insurance 15 7,826 $ 1,186,950
Altruis 16 8,500 $ 617,411 </t>
        </is>
      </c>
    </row>
    <row r="5">
      <c r="A5" s="4" t="inlineStr">
        <is>
          <t>SCHEDULE OF ALLOCATION OF PURCHASE PRICE</t>
        </is>
      </c>
      <c r="B5" s="4" t="inlineStr">
        <is>
          <t xml:space="preserve">The
allocation of the purchase price in connection with the UIS Acquisition was calculated as follows: SCHEDULE
OF ALLOCATION OF PURCHASE PRICE
Description Fair
Value Weighted
Average Useful Life (Years)
Cash $ 5,772
Trade
name and trademarks 35,600 5
Customer
relationships 100,000 10
Non-competition
agreements 25,500 5
Goodwill 716,462 Indefinite
$ 883,334 </t>
        </is>
      </c>
    </row>
    <row r="6">
      <c r="A6" s="4" t="inlineStr">
        <is>
          <t>US Benefits Alliance, LLC [Member]</t>
        </is>
      </c>
    </row>
    <row r="7">
      <c r="A7" s="3" t="inlineStr">
        <is>
          <t>Business Acquisition [Line Items]</t>
        </is>
      </c>
    </row>
    <row r="8">
      <c r="A8" s="4" t="inlineStr">
        <is>
          <t>SCHEDULE OF ALLOCATION OF PURCHASE PRICE</t>
        </is>
      </c>
      <c r="C8" s="4" t="inlineStr">
        <is>
          <t xml:space="preserve">SCHEDULE
OF ALLOCATION OF PURCHASE PRICE
Description Fair Value Weighted Average Useful Life (Years)
Trade name and trademarks $ 6,520 3
Customer relationships 116,100 9
Non-competition agreements 48,540 5
Goodwill 578,840 Indefinite
$ 750,000 </t>
        </is>
      </c>
    </row>
    <row r="9">
      <c r="A9" s="4" t="inlineStr">
        <is>
          <t>Employee Benefits, Solutions, LLC [Member]</t>
        </is>
      </c>
    </row>
    <row r="10">
      <c r="A10" s="3" t="inlineStr">
        <is>
          <t>Business Acquisition [Line Items]</t>
        </is>
      </c>
    </row>
    <row r="11">
      <c r="A11" s="4" t="inlineStr">
        <is>
          <t>SCHEDULE OF ALLOCATION OF PURCHASE PRICE</t>
        </is>
      </c>
      <c r="C11" s="4" t="inlineStr">
        <is>
          <t xml:space="preserve">The
allocation of the purchase price in connection with the EBS Acquisition was calculated as follows: SCHEDULE
OF ALLOCATION OF PURCHASE PRICE
Description Fair Value Weighted Average Useful Life (Years)
Trade name and trademarks $ 33,140 20
Customer relationships 47,630 9
Non-competition agreements 42,320 5
Goodwill 274,956 Indefinite
Fixed assets 1,954 5 7
$ 400,000 </t>
        </is>
      </c>
    </row>
    <row r="12">
      <c r="A12" s="4" t="inlineStr">
        <is>
          <t>Commercial Coverage Solutions LLC [Member]</t>
        </is>
      </c>
    </row>
    <row r="13">
      <c r="A13" s="3" t="inlineStr">
        <is>
          <t>Business Acquisition [Line Items]</t>
        </is>
      </c>
    </row>
    <row r="14">
      <c r="A14" s="4" t="inlineStr">
        <is>
          <t>SCHEDULE OF ALLOCATION OF PURCHASE PRICE</t>
        </is>
      </c>
      <c r="C14" s="4" t="inlineStr">
        <is>
          <t xml:space="preserve">The
allocation of the purchase price in connection with the CCS Acquisition was calculated as follows: SCHEDULE
OF ALLOCATION OF PURCHASE PRICE
Description Fair Value Weighted Average Useful Life (Years)
Cash $ 13,500 N/A
Fixed Assets 1,638 5 7
Customer relationships 284,560 11
Non-competition agreements 40,050 5
Trade name and trademarks 8,500 2
Goodwill 851,752 Indefinite
$ 1,200,000 </t>
        </is>
      </c>
    </row>
    <row r="15">
      <c r="A15" s="4" t="inlineStr">
        <is>
          <t>Southwestern Montana Financial Center, Inc. [Member]</t>
        </is>
      </c>
    </row>
    <row r="16">
      <c r="A16" s="3" t="inlineStr">
        <is>
          <t>Business Acquisition [Line Items]</t>
        </is>
      </c>
    </row>
    <row r="17">
      <c r="A17" s="4" t="inlineStr">
        <is>
          <t>SCHEDULE OF ALLOCATION OF PURCHASE PRICE</t>
        </is>
      </c>
      <c r="C17" s="4" t="inlineStr">
        <is>
          <t xml:space="preserve">The
allocation of the purchase price in connection with the SWMT Acquisition was calculated as follows: SCHEDULE
OF ALLOCATION OF PURCHASE PRICE
Description Fair Value Weighted Average Useful Life (Years)
Customer relationships $ 561,000 10
Non-competition agreements 599,200 5
Goodwill 1,217,790 Indefinite
Fixed assets 41,098 5 7
Loan Payable ( 24,579 )
$ 2,394,509 </t>
        </is>
      </c>
    </row>
    <row r="18">
      <c r="A18" s="4" t="inlineStr">
        <is>
          <t>Fortman Insurance Services, LLC [Member]</t>
        </is>
      </c>
    </row>
    <row r="19">
      <c r="A19" s="3" t="inlineStr">
        <is>
          <t>Business Acquisition [Line Items]</t>
        </is>
      </c>
    </row>
    <row r="20">
      <c r="A20" s="4" t="inlineStr">
        <is>
          <t>SCHEDULE OF ALLOCATION OF PURCHASE PRICE</t>
        </is>
      </c>
      <c r="C20" s="4" t="inlineStr">
        <is>
          <t xml:space="preserve">The
allocation of the purchase price in connection with the FIS Acquisition was calculated as follows: SCHEDULE
OF ALLOCATION OF PURCHASE PRICE
Description Fair Value Weighted Average Useful Life (Years)
Trade name and trademarks $ 289,400 5
Customer relationships 1,824,000 10
Non-competition agreements 752,800 5
Goodwill 1,269,731 Indefinite
Fixed assets 19,924 5 7
Prepaid rent 550
$ 4,156,405 </t>
        </is>
      </c>
    </row>
    <row r="21">
      <c r="A21" s="4" t="inlineStr">
        <is>
          <t>Altruis Benefits Consulting, LLC [Member]</t>
        </is>
      </c>
    </row>
    <row r="22">
      <c r="A22" s="3" t="inlineStr">
        <is>
          <t>Business Acquisition [Line Items]</t>
        </is>
      </c>
    </row>
    <row r="23">
      <c r="A23" s="4" t="inlineStr">
        <is>
          <t>SCHEDULE OF ALLOCATION OF PURCHASE PRICE</t>
        </is>
      </c>
      <c r="C23" s="4" t="inlineStr">
        <is>
          <t xml:space="preserve">The
allocation of the purchase price in connection with the ABC Acquisition was calculated as follows: SCHEDULE
OF ALLOCATION OF PURCHASE PRICE
Description Fair Value Weighted Average Useful Life (Years)
Cash $ 1,850,037
Trade name and trademarks 714,600 5
Customer relationships 753,000 10
Non-competition agreements 1,168,600 5
Goodwill 4,949,329 Indefinite
Fixed assets 85 5
Payable to seller ( 1,747,483 )
$ 7,688,168 </t>
        </is>
      </c>
    </row>
    <row r="24">
      <c r="A24" s="4" t="inlineStr">
        <is>
          <t>U I S Agency Inc [Member]</t>
        </is>
      </c>
    </row>
    <row r="25">
      <c r="A25" s="3" t="inlineStr">
        <is>
          <t>Business Acquisition [Line Items]</t>
        </is>
      </c>
    </row>
    <row r="26">
      <c r="A26" s="4" t="inlineStr">
        <is>
          <t>SCHEDULE OF ALLOCATION OF PURCHASE PRICE</t>
        </is>
      </c>
      <c r="C26" s="4" t="inlineStr">
        <is>
          <t xml:space="preserve">The
allocation of the purchase price in connection with the UIS Acquisition was calculated as follows: SCHEDULE
OF ALLOCATION OF PURCHASE PRICE
Description Fair Value Weighted Average Useful Life (Years)
Cash $ 5,772
Trade name and trademarks 35,600 5
Customer relationships 100,000 10
Non-competition agreements 25,500 5
Goodwill 716,462 Indefinite
$ 883,334 </t>
        </is>
      </c>
    </row>
    <row r="27">
      <c r="A27" s="4" t="inlineStr">
        <is>
          <t>J.P. Kush and Associates, Inc [Member]</t>
        </is>
      </c>
    </row>
    <row r="28">
      <c r="A28" s="3" t="inlineStr">
        <is>
          <t>Business Acquisition [Line Items]</t>
        </is>
      </c>
    </row>
    <row r="29">
      <c r="A29" s="4" t="inlineStr">
        <is>
          <t>SCHEDULE OF ALLOCATION OF PURCHASE PRICE</t>
        </is>
      </c>
      <c r="B29" s="4" t="inlineStr">
        <is>
          <t xml:space="preserve">The
allocation of the purchase price in connection with the Kush Acquisition was calculated as follows: SCHEDULE
OF ALLOCATION OF PURCHASE PRICE
Description Fair
Value Weighted
Average Useful Life (Years)
Trade
name and trademarks $ 474,300 5
Customer
relationships 693,000 10
Non-competition
agreements 144,000 5
Cash 291,414
Goodwill 988,767 Indefinite
$ 2,591,4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September
30, 2021 December
31, 2020
Computer
equipment $ 58,441 $ 33,774
Office
equipment and furniture 36,158 36,573
Leasehold
Improvements 56,631 56,631
Property
and equipment, gross 151,230 126,978
Less:
Accumulated depreciation and amortization (60,805 ) (47,815 )
Property
and equipment, net $ 90,425 $ 79,163 </t>
        </is>
      </c>
      <c r="C4" s="4" t="inlineStr">
        <is>
          <t xml:space="preserve">Property
and equipment consisted of the following: SCHEDULE
OF PROPERTY AND EQUIPMENT
Estimated Useful Lives December 31, 2020 December 31, 2019
Computer equipment and software 5 $ 33,774 $ 33,774
Office equipment and furniture 7 36,573 36,573
Leasehold Improvements Shorter of the useful life or the lease term 56,631 56,631
Software 3 562,327 562,327
Property and equipment, gross 689,305 689,305
Less: Accumulated depreciation and amortization (313,358 ) (97,054 )
Property and equipment, net $ 375,947 $ 592,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OTHER INTANGIBLE ASSETS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IMPAIRMENT OF GOODWILL</t>
        </is>
      </c>
      <c r="B4" s="4" t="inlineStr">
        <is>
          <t xml:space="preserve">SCHEDULE OF IMPAIRMENT OF GOODWILL
Goodwill
December
31, 2019 $ 8,045,263
Goodwill
recognized in connection with acquisition on August 17, 2020 716,462
December
31, 2020 8,761,725
Goodwill
recognized in connection with Kush acquisition on May 1, 2021 $ 988,767
September
30, 2021 $ 9,750,492 </t>
        </is>
      </c>
      <c r="C4" s="4" t="inlineStr">
        <is>
          <t xml:space="preserve">After
accounting for the goodwill impairment, the excess fair value over carrying value of the EBS &amp; USBA reporting unit and the CCS reporting
unit was $ 677,772 0 SCHEDULE OF IMPAIRMENT OF GOODWILL
Goodwill
December 31, 2018 $ 1,705,548
Goodwill recognized in connection with acquisition on April 1, 2019 1,217,790
Goodwill recognized in connection with acquisition on May 1, 2019 1,269,731
Goodwill recognized in connection with acquisition on September 1, 2019 4,949,329
Impairment of goodwill (593,790 )
December 31, 2019 $ 8,548,608
Goodwill recognized in connection with acquisition on August 17, 2020 $ 716,462
December 31, 2020 $ 9,265,070 </t>
        </is>
      </c>
    </row>
    <row r="5">
      <c r="A5" s="4" t="inlineStr">
        <is>
          <t>SCHEDULE OF INTANGIBLE ASSETS AND WEIGHTED-AVERAGE REMAINING AMORTIZATION PERIOD</t>
        </is>
      </c>
      <c r="B5" s="4" t="inlineStr">
        <is>
          <t xml:space="preserve">The
following table sets forth the major categories of the Company’s intangible assets and the weighted-average remaining amortization
period as of September 30, 2021: SCHEDULE OF INTANGIBLE ASSETS AND WEIGHTED-AVERAGE REMAINING AMORTIZATION PERIOD
Weighted Average Remaining Amortization period (Years) Gross Carrying Amount Accumulated Amortization Net Carrying Amount
Trade name and trademarks 3.7 $ 1,566,375 $ (505,351 ) $ 1,061,024
Internally developed software 4.9 326,739 (4,834 ) 321,905
Customer relationships 8.0 4,379,290 (945,683 ) 3,433,607
Purchased software 0.8 562,327 (406,125 ) 156,202
Non-competition agreements 2.8 2,821,010 (1,246,153 ) 1,574,857
$ 9,655,741 $ (3,108,146 ) $ 6,547,595 The
following table sets forth the major categories of the Company’s intangible assets and the weighted-average remaining amortization
period as of December 31, 2020:
Weighted
Average Remaining Amortization period (Years) Gross Carrying
Amount Accumulated
Amortization Net
Carrying Amount
Trade
name and trademarks 2.6 $ 1,087,760 $ (307,163 ) $ 780,597
Customer
relationships 7.6 3,686,290 (623,649 ) 3,062,641
Purchased
software 1.6 562,327 (265,543 ) 296,784
Non-competition
agreements 2.6 2,677,010 (834,598 ) 1,842,412
$ 8,013,387 $ (2,030,953 ) $ 5,982,434 </t>
        </is>
      </c>
      <c r="C5" s="4" t="inlineStr">
        <is>
          <t xml:space="preserve">The
following table sets forth the major categories of the Company’s intangible assets and the weighted-average remaining amortization
period as of December 31, 2020: SCHEDULE OF INTANGIBLE ASSETS AND WEIGHTED-AVERAGE REMAINING AMORTIZATION PERIOD
Weighted Average Remaining Amortization period (Years) Gross Accumulated Amortization Net Carrying Amount
Trade name and trademarks 2.6 $ 1,087,760 $ (307,163 ) $ 780,597
Customer relationships 7.6 3,686,290 (623,649 ) 3,062,641
Non-competition agreements 2.6 2,677,010 (834,598 ) 1,842,412
Intangibles, net $ 7,451,060 $ (1,765,410 ) $ 5,685,650 The
following table sets forth the major categories of the Company’s intangible assets and the weighted-average remaining amortization
period as of December 31, 2019:
Weighted Average Remaining Amortization period (Years) Gross Accumulated Amortization Net Carrying Amount
Trade name and trademarks 4.3 $ 1,052,160 $ (96,258 ) $ 955,902
Customer relationships 9.4 3,586,290 (257,529 ) 3,328,761
Non-competition agreements 4.4 2,651,510 (302,589 ) 2,348,921
Intangibles, net $ 7,289,960 $ (656,376 ) $ 6,633,584 </t>
        </is>
      </c>
    </row>
    <row r="6">
      <c r="A6" s="4" t="inlineStr">
        <is>
          <t>SCHEDULE OF AMORTIZATION EXPENSE OF ACQUIRED INTANGIBLES ASSETS</t>
        </is>
      </c>
      <c r="B6" s="4" t="inlineStr">
        <is>
          <t xml:space="preserve">The
following reflects the expected amortization expense of acquired intangible assets as of September 30, 2021, for each of the following
five years and thereafter: SCHEDULE OF AMORTIZATION EXPENSE OF ACQUIRED INTANGIBLES ASSETS
Years
ending December 31, Amortization
Expense
2021 $ 392,285
2022 1,489,347
2023 1,366,199
2024 961,713
2025 627,954
Thereafter 1,710,097
Total $ 6,547,595 </t>
        </is>
      </c>
      <c r="C6" s="4" t="inlineStr">
        <is>
          <t xml:space="preserve">The
amortization expense of acquired intangible assets for each of the following five years are expected to be as follows: SCHEDULE OF AMORTIZATION EXPENSE OF ACQUIRED INTANGIBLES ASSETS
Years ending December 31, Amortization Expense
2021 $ 392,285
2021 $ 1,127,374
2022 1,124,024
2023 1,108,221
2024 735,672
2025 371,973
Thereafter 1,218,366
Total $ 5,685,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1</t>
        </is>
      </c>
      <c r="C1" s="2" t="inlineStr">
        <is>
          <t>Dec. 31, 2020</t>
        </is>
      </c>
      <c r="D1" s="2" t="inlineStr">
        <is>
          <t>Dec. 31, 2019</t>
        </is>
      </c>
    </row>
    <row r="2">
      <c r="A2" s="3" t="inlineStr">
        <is>
          <t>Statement of Financial Position [Abstract]</t>
        </is>
      </c>
    </row>
    <row r="3">
      <c r="A3" s="4" t="inlineStr">
        <is>
          <t>Preferred stock, at par value</t>
        </is>
      </c>
      <c r="B3" s="7" t="n">
        <v>0.08599999999999999</v>
      </c>
      <c r="C3" s="7" t="n">
        <v>0.08599999999999999</v>
      </c>
      <c r="D3" s="7" t="n">
        <v>0.08599999999999999</v>
      </c>
    </row>
    <row r="4">
      <c r="A4" s="4" t="inlineStr">
        <is>
          <t>Preferred stock, shares authorized</t>
        </is>
      </c>
      <c r="B4" s="6" t="n">
        <v>750000000</v>
      </c>
      <c r="C4" s="6" t="n">
        <v>750000000</v>
      </c>
      <c r="D4" s="6" t="n">
        <v>750000000</v>
      </c>
    </row>
    <row r="5">
      <c r="A5" s="4" t="inlineStr">
        <is>
          <t>Preferred stock, shares issued</t>
        </is>
      </c>
      <c r="B5" s="6" t="n">
        <v>1167</v>
      </c>
      <c r="C5" s="6" t="n">
        <v>395640</v>
      </c>
      <c r="D5" s="6" t="n">
        <v>395640</v>
      </c>
    </row>
    <row r="6">
      <c r="A6" s="4" t="inlineStr">
        <is>
          <t>Preferred stock, shares outstanding</t>
        </is>
      </c>
      <c r="B6" s="6" t="n">
        <v>1167</v>
      </c>
      <c r="C6" s="6" t="n">
        <v>395640</v>
      </c>
      <c r="D6" s="6" t="n">
        <v>395640</v>
      </c>
    </row>
    <row r="7">
      <c r="A7" s="4" t="inlineStr">
        <is>
          <t>Common stock, at par value</t>
        </is>
      </c>
      <c r="B7" s="7" t="n">
        <v>0.08599999999999999</v>
      </c>
      <c r="C7" s="7" t="n">
        <v>0.08599999999999999</v>
      </c>
      <c r="D7" s="7" t="n">
        <v>0.08599999999999999</v>
      </c>
    </row>
    <row r="8">
      <c r="A8" s="4" t="inlineStr">
        <is>
          <t>Common stock, shares authorized</t>
        </is>
      </c>
      <c r="B8" s="6" t="n">
        <v>2000000000</v>
      </c>
      <c r="C8" s="6" t="n">
        <v>2000000000</v>
      </c>
      <c r="D8" s="6" t="n">
        <v>2000000000</v>
      </c>
    </row>
    <row r="9">
      <c r="A9" s="4" t="inlineStr">
        <is>
          <t>Common stock, shares issued</t>
        </is>
      </c>
      <c r="B9" s="6" t="n">
        <v>10944439</v>
      </c>
      <c r="C9" s="6" t="n">
        <v>4241028</v>
      </c>
      <c r="D9" s="6" t="n">
        <v>4115330</v>
      </c>
    </row>
    <row r="10">
      <c r="A10" s="4" t="inlineStr">
        <is>
          <t>Common stock, shares outstanding</t>
        </is>
      </c>
      <c r="B10" s="6" t="n">
        <v>10944439</v>
      </c>
      <c r="C10" s="6" t="n">
        <v>4241028</v>
      </c>
      <c r="D10" s="6" t="n">
        <v>4115330</v>
      </c>
    </row>
    <row r="11">
      <c r="A11" s="4" t="inlineStr">
        <is>
          <t>Common stock issuable, shares</t>
        </is>
      </c>
      <c r="C11" s="6" t="n">
        <v>51042</v>
      </c>
      <c r="D11" s="6" t="n">
        <v>510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ACCOUNTS PAYABLE AND ACCRUED LIABILITIES</t>
        </is>
      </c>
      <c r="B4" s="4" t="inlineStr">
        <is>
          <t xml:space="preserve">Significant
components of accounts payable and accrued liabilities were as follows: SCHEDULE OF ACCOUNTS PAYABLE AND ACCRUED LIABILITIES
September
30, 2021 December
31, 2020
Accounts
payable $ 714,787 $ 980,943
Accrued
expenses 89,466 35,022
Accrued
credit card payables 18,892 119,896
Other
accrued liabilities 6,392 7,721
Accounts
payable and other accrued liabilities $ 829,537 $ 1,143,582 </t>
        </is>
      </c>
      <c r="C4" s="4" t="inlineStr">
        <is>
          <t xml:space="preserve">Significant
components of accounts payable and accrued liabilities were as follows: SCHEDULE OF ACCOUNTS PAYABLE AND ACCRUED LIABILITIES
December 31, 2020 December 31, 2019
Accounts payable $ 980,943 $ 102,112
Accrued expenses 35,022 5,797
Accrued credit card payables 119,896 32,395
Other accrued liabilities 7,721 12,922
Accounts payable and accrued liabilities $ 1,143,582 $ 153,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LONG TERM DEBT</t>
        </is>
      </c>
      <c r="B4" s="4" t="inlineStr">
        <is>
          <t xml:space="preserve">The
composition of the long-term debt follows: SCHEDULE
OF LONG TERM DEBT
September 30, 2021 December 31, 2020
Oak Street Funding LLC Term Loan for the acquisition of EBS and USBA, net of deferred financing costs of $ 14,222 19,044 $ 500,025 $ 542,760
Oak Street Funding LLC Senior Secured Amortizing Credit Facility, net of deferred financing costs of $ 18,477 22,737 809,210 877,550
Oak Street Funding LLC Term Loan for the acquisition of SWMT, net of deferred financing costs of $ 12,155 16,685 909,156 979,966
Oak Street Funding LLC Term Loan for the acquisition of FIS, net of deferred financing costs of $ 44,115 54,293 2,287,256 2,465,410
Oak Street Funding LLC Term Loan for the acquisition of ABC, net of deferred financing costs of $ 50,230 65,968 3,710,234 3,983,594
8,215,881 8,849,280
Less: current portion (890,901 ) (963,450 )
Long-term debt $ 7,324,980 $ 7,885,830 </t>
        </is>
      </c>
      <c r="C4" s="4" t="inlineStr">
        <is>
          <t xml:space="preserve">The
composition of the long-term debt follows: SCHEDULE
OF LONG TERM DEBT
December 31, 2020 December 31, 2019
Oak Street Funding LLC Term Loan for the acquisition of EBS and USBA, net of deferred financing costs of $19,044 and $21,263 as of December 31, 2020 and 2019, respectively $ 542,760 $ 595,797
Oak Street Funding LLC Term Loan for the acquisition of EBS and USBA, net of deferred financing costs of $ 19,044 21,263 $ 542,760 $ 595,797
Oak Street Funding LLC Senior Secured Amortizing Credit Facility for the acquisition of CCS, net of deferred financing costs of $ 22,737 25,293 877,550 963,174
Oak Street Funding LLC Term Loan for the acquisition of SWMT, net of deferred financing costs of $ 16,685 979,966 1,066,815
Oak Street Funding LLC Term Loan for the acquisition of FIS, net of deferred financing costs of $ 54,293 2,465,410 2,593,707
Oak Street Funding LLC Term Loan for the acquisition of ABC, net of deferred financing costs of $ 65,968 3,983,594 4,062,032
Long-term debt total 8,849,280 9,281,525
Less: current portion (963,450 ) (1,010,570 )
Long-term debt $ 7,885,830 $ 8,270,955 </t>
        </is>
      </c>
    </row>
    <row r="5">
      <c r="A5" s="4" t="inlineStr">
        <is>
          <t>SCHEDULE OF CUMULATIVE MATURITIES OF LONG-TERM OBLIGATIONS</t>
        </is>
      </c>
      <c r="B5" s="4" t="inlineStr">
        <is>
          <t xml:space="preserve">Aggregated
cumulative maturities of long-term obligations (including the Term Loan and the Facility), excluding deferred financing costs, as of
September 30, 2021 are: SCHEDULE OF CUMULATIVE MATURITIES OF LONG-TERM OBLIGATIONS
Fiscal
year ending December 31, Maturities
of Long-Term Debt
2021 $ 221,312
2022 913,920
2023 963,584
2024 1,015,030
2025 1,071,119
Thereafter 4,170,120
Total $ 8,355,085
Less
debt issuance costs (139,204 )
Total $ 8,215,881 </t>
        </is>
      </c>
      <c r="C5" s="4" t="inlineStr">
        <is>
          <t xml:space="preserve">Aggregated
cumulative maturities of long-term obligations (including the Term Loan and the Facility), net of deferred financing costs, as of December
31, 2020 are: SCHEDULE OF CUMULATIVE MATURITIES OF LONG-TERM OBLIGATIONS
Years ending December 31, Maturities of Long-Term Debt
2021 $ 963,450
2021 $ 963,450
2022 963,450
2023 963,450
2024 963,450
2025 -
2025 963,450
Thereafter 4,032,030
Total $ 8,849,280
Less
debt issuance costs -
Total $ 8,849,2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IGNIFICANT CUSTOMERS (Tables)</t>
        </is>
      </c>
      <c r="B1" s="2" t="inlineStr">
        <is>
          <t>9 Months Ended</t>
        </is>
      </c>
      <c r="C1" s="2" t="inlineStr">
        <is>
          <t>12 Months Ended</t>
        </is>
      </c>
    </row>
    <row r="2">
      <c r="B2" s="2" t="inlineStr">
        <is>
          <t>Sep. 30, 2021</t>
        </is>
      </c>
      <c r="C2" s="2" t="inlineStr">
        <is>
          <t>Dec. 31, 2020</t>
        </is>
      </c>
    </row>
    <row r="3">
      <c r="A3" s="3" t="inlineStr">
        <is>
          <t>Risks and Uncertainties [Abstract]</t>
        </is>
      </c>
    </row>
    <row r="4">
      <c r="A4" s="4" t="inlineStr">
        <is>
          <t>SCHEDULE OF CONCENTRATIONS OF REVENUES</t>
        </is>
      </c>
      <c r="B4" s="4" t="inlineStr">
        <is>
          <t>Carriers
representing 10% or more of total revenue are presented in the table below: SCHEDULE OF CONCENTRATIONS OF REVENUES
For
the three months ended For
the nine months ended
2021 2020 2021 2020
BlueCross
BlueShield 24 % 27 % 25 % 31 %
Priority
Health 27 % 26 % 30 % 26 %</t>
        </is>
      </c>
      <c r="C4" s="4" t="inlineStr">
        <is>
          <t>Carriers
representing 10% or more of total revenue are presented in the table below: SCHEDULE OF CONCENTRATIONS OF REVENUES
Insurance Carrier December 31, 2020 December 31, 2019
BlueCross BlueShield 25.1 % 26.2 %
Priority Health 25.5 % 1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EQUITY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UMMARY OF STOCK OPTIONS</t>
        </is>
      </c>
      <c r="B4" s="4" t="inlineStr">
        <is>
          <t xml:space="preserve">The
following is a summary of the stock options granted, forfeited or expired, and exercised under the Plan for the nine months ended September
30, 2021: SUMMARY OF STOCK OPTIONS
Options Weighted
Average Exercise Price Per Share Weighted
Average Remaining Contractual Life (Years) Aggregate Intrinsic Value
Outstanding
at December 31, 2020 233,917 $ 15.43 3.63 $ -
Granted - - - -
Forfeited
or expired (70,004 ) 14.57 2.93 -
Exercised - - - -
Outstanding
at September 30, 2021 163,913 $ 15.50 2.86 $ - The
following is a summary of the stock options granted, forfeited or expired, and exercised under the Plan for the nine months ended September
30, 2020:
Options Weighted
Average Exercise Price Per Share Weighted
Average Remaining Contractual Life (Years) Aggregate
Intrinsic Value
Outstanding
at December 31, 2019 229,833 $ 15.25 3.87 $ 2,995,640
Granted 27,417 30.49 4.53 -
Forfeited
or expired (23,333 ) 33.43 4.48 -
Exercised - - - -
Outstanding
at September 30, 2020 233,917 $ 17.14 3.88 $ - </t>
        </is>
      </c>
      <c r="C4" s="4" t="inlineStr">
        <is>
          <t xml:space="preserve">The
following is a summary of the stock options granted, forfeited or expired, and exercised under the Plan for the year ended December 31,
2020: SUMMARY OF STOCK OPTIONS
Options Weighted
Exercise Price Per Share Weighted Aggregate Intrinsic
Outstanding at December 31, 2019 229,833 $ 15.43 4.62 2,995,640
Granted 27,417 30.86 4.28 -
Forfeited or expired (23,333 ) 33.43 4.23 -
Exercised - - - -
Outstanding at December 31, 2020 233,917 $ 15.43 3.63 - </t>
        </is>
      </c>
    </row>
    <row r="5">
      <c r="A5" s="4" t="inlineStr">
        <is>
          <t>SUMMARY OF NON-VESTED STOCK OPTIONS</t>
        </is>
      </c>
      <c r="B5" s="4" t="inlineStr">
        <is>
          <t xml:space="preserve">The
following is a summary of the Company’s non-vested stock options as of December 31, 2020, and changes during the nine months ended
September 30, 2021: SUMMARY OF NON-VESTED STOCK OPTIONS
Options Weighted
Average Exercise Price Per Share Weighted
Average Remaining Contractual Life (Years)
Non-vested
at December 31, 2020 159,542 $ 13.39 2.53
Granted - - -
Vested (47,690 ) 12.43 0.86
Forfeited
or expired (56,006 ) 14.57 2.93
Non-vested
at September 30, 2021 55,846 $ 15.42 1.03 The
following is a summary of the Company’s non-vested stock options as of December 31, 2019, and changes during the nine months ended
September 30, 2020:
Options Weighted
Average Exercise Price Per Share Weighted
Average Remaining Contractual Life (Years)
Non-vested
at December 31, 2019 212,333 $ 15.25 4.30
Granted 27,417 30.49 4.53
Vested (54,835 ) 14.96 2.74
Forfeited
or expired (23,333 ) 33.43 4.48
Non-vested
at September 30, 2020 161,582 $ 14.96 2.74 </t>
        </is>
      </c>
      <c r="C5" s="4" t="inlineStr">
        <is>
          <t xml:space="preserve">The
following is a summary of the Company’s non-vested stock options as of December 31, 2019, and changes during the year ended December
31, 2020: SUMMARY OF NON-VESTED STOCK OPTIONS
Options Weighted Weighted Average Remaining Contractual Life (Years)
Non-vested at December 31, 2019 212,333 $ 15.43 4.30
Granted 27,417 30.86 4.28
Vested (56,875 ) 13.39 2.53
Forfeited or expired (23,333 ) 33.43 4.23
Non-vested at December 31, 2020 159,542 $ 13.39 2.53 </t>
        </is>
      </c>
    </row>
    <row r="6">
      <c r="A6" s="4" t="inlineStr">
        <is>
          <t>SCHEDULE OF ASSUMPTION OF BLACK-SCHOLES OPTION PRICING MODEL</t>
        </is>
      </c>
      <c r="B6" s="4" t="inlineStr">
        <is>
          <t xml:space="preserve">SCHEDULE OF ASSUMPTION OF BLACK-SCHOLES OPTION PRICING MODEL
Nine
Months Ended Nine
Months Ended
Exercise price $ 0.16 0.26 $ 0.17 0.39
Expected
term 3.25 3.75 3.25 3.75
Risk-free
interest rate 0.38 2.43 % 0.38 %
Estimated
volatility 293.07 517.13 % 300.069 %
Expected
dividend - -
Option
price at valuation date $ 0.12
- $ 0.27 $ 0.12
- 0.31 </t>
        </is>
      </c>
      <c r="C6" s="4" t="inlineStr">
        <is>
          <t xml:space="preserve"> SCHEDULE OF ASSUMPTION OF BLACK-SCHOLES OPTION PRICING MODEL
Year Ended December 31, 2020 Year Ended December 31, 2019
Exercise price $ 0.16 0.39 $ 0.17 0.27
Expected term 3.25 3.75 3.25 3.75
Risk-free interest rate 0.26% 2.43 % 1.35% 2.43 %
Estimated volatility 293.07% 517.13 % 484.51% 533.64 %
Expected dividend - -
Option price at valuation date $ 0.12 0.31 $ 0.16 0.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CALCULATIONS OF BASIC AND DILUTED EPS</t>
        </is>
      </c>
      <c r="B4" s="4" t="inlineStr">
        <is>
          <t xml:space="preserve">The
calculations of basic and diluted EPS for the three months ended September 30, 2021 and 2020 are as follows: SCHEDULE OF CALCULATIONS OF BASIC AND DILUTED EPS
September 30, 2021 September 30, 2020
Basic and diluted loss per common share:
Net loss $ (595,233 ) $ (1,231,567 )
Basic weighted average shares outstanding 10,944,439 4,162,306
Basic and diluted loss per common share: $ (0.05 ) $ (0.30 ) The
calculations of basic and diluted EPS for the nine months ended September 30, 2021 and 2020 are as follows:
September 30, 2021 September 30, 2020
Basic and diluted loss per common share:
Net loss $ (2,486,045 ) $ (3,349,778 )
Basic weighted average shares outstanding 9,809,092 4,164,489
Basic and diluted loss per common share: $ (0.25 ) $ (0.80 ) </t>
        </is>
      </c>
      <c r="C4" s="4" t="inlineStr">
        <is>
          <t>The
calculations of basic and diluted EPS, are as follows: SCHEDULE OF CALCULATIONS OF BASIC AND DILUTED EPS
December 31, 2020 December 31, 2019
Basic and diluted loss per common share:
Net loss $ (3,699,005 ) $ (3,495,481 )
Basic weighted average shares outstanding 4,183,625 2,877,655
Basic and diluted loss per common share: $ (0.88 ) $ (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t>
        </is>
      </c>
    </row>
    <row r="4">
      <c r="A4" s="4" t="inlineStr">
        <is>
          <t>SCHEDULE OF FUTURE MINIMUM LEASE PAYMENT</t>
        </is>
      </c>
      <c r="B4" s="4" t="inlineStr">
        <is>
          <t xml:space="preserve">Future
minimum lease payment under these operating leases consisted of the following: SCHEDULE OF FUTURE MINIMUM LEASE PAYMENT
Year ending December 31, Operating Lease Obligations
2021 $ 84,378
2022 330,737
2023 256,267
2024 172,690
2025 112,923
Thereafter 381,932
Total undiscounted operating lease payments 1,338,927
Less: Imputed interest (189,715 )
Present value of operating lease liabilities $ 1,149,212 </t>
        </is>
      </c>
      <c r="C4" s="4" t="inlineStr">
        <is>
          <t xml:space="preserve">Future
minimum lease payment under these operating leases consisted of the following: SCHEDULE OF FUTURE MINIMUM LEASE PAYMENT
Year ending December 31, Operating Lease Obligations
2021 $ 84,378
2021 $ 203,023
2022 164,660
2023 85,440
2024 33,000
2025 -
Thereafter -
Total undiscounted operating lease payments 486,123
Less: Imputed interest 46,322
Less: Imputed interest (189,715 )
Present value of operating lease liabilities $ 439,8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RATE</t>
        </is>
      </c>
      <c r="B4" s="4" t="inlineStr">
        <is>
          <t>The
difference between the actual income tax rate versus the tax computed at the Federal Statutory rate follows: SCHEDULE OF INCOME TAX RATE
December 31, 2020 December 31, 2019
Federal rate 21.0 % 21.0 %
State net of federal 2.5 % 3.0 %
PPP loan forgiveness 2.9 %
Non-deductible acquired intangible assets 15 % (18.0 )%
Valuation allowance (41.4 )% (6.0 )%
Effective income tax rate 0 % 0 %</t>
        </is>
      </c>
    </row>
    <row r="5">
      <c r="A5" s="4" t="inlineStr">
        <is>
          <t>SCHEDULE OF DEFERRED INCOME TAX ASSETS AND LIABILITIES</t>
        </is>
      </c>
      <c r="B5" s="4" t="inlineStr">
        <is>
          <t xml:space="preserve">Deferred
income tax assets and (liabilities) consist of the following: SCHEDULE OF DEFERRED INCOME TAX ASSETS AND LIABILITIES
December 31, 2020 December 31, 2019
Deferred tax assets (liabilities)
Net operating loss carryforward $ 1,415,227 $ 1,013,793
Stock based compensation 540,086 -
Goodwill (52,783 ) 81,790
Intangibles 225,434 (536,411 )
Fixed assets (37,976 ) 3
Right of use assets (99,560 ) -
Lease liabilities 101,000 -
Other 753 -
Total deferred tax assets 2,092,181 559,175
Valuation allowance (2,092,181 ) (559,175 )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CHEDULE OF CASH AND RESTRICTED CASH (Details) - USD ($)</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t>
        </is>
      </c>
      <c r="B3" s="5" t="n">
        <v>5655103</v>
      </c>
      <c r="C3" s="5" t="n">
        <v>45213</v>
      </c>
      <c r="D3" s="5" t="n">
        <v>13282</v>
      </c>
      <c r="E3" s="5" t="n">
        <v>6703</v>
      </c>
    </row>
    <row r="4">
      <c r="A4" s="4" t="inlineStr">
        <is>
          <t>Restricted cash</t>
        </is>
      </c>
      <c r="B4" s="6" t="n">
        <v>484371</v>
      </c>
      <c r="C4" s="6" t="n">
        <v>484368</v>
      </c>
      <c r="D4" s="6" t="n">
        <v>488289</v>
      </c>
      <c r="E4" s="6" t="n">
        <v>484882</v>
      </c>
    </row>
    <row r="5">
      <c r="A5" s="4" t="inlineStr">
        <is>
          <t>Total cash and restricted cash</t>
        </is>
      </c>
      <c r="B5" s="5" t="n">
        <v>6139474</v>
      </c>
      <c r="C5" s="5" t="n">
        <v>529581</v>
      </c>
      <c r="D5" s="5" t="n">
        <v>501571</v>
      </c>
      <c r="E5" s="5" t="n">
        <v>4915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49" customWidth="1" min="2" max="2"/>
    <col width="45" customWidth="1" min="3" max="3"/>
  </cols>
  <sheetData>
    <row r="1">
      <c r="A1" s="1" t="inlineStr">
        <is>
          <t>SCHEDULE OF ESTIMATED USEFUL LIFE OF PROPERTY PLANT AND EQUIPMENT (Details)</t>
        </is>
      </c>
      <c r="B1" s="2" t="inlineStr">
        <is>
          <t>9 Months Ended</t>
        </is>
      </c>
      <c r="C1" s="2" t="inlineStr">
        <is>
          <t>12 Months Ended</t>
        </is>
      </c>
    </row>
    <row r="2">
      <c r="B2" s="2" t="inlineStr">
        <is>
          <t>Sep. 30, 2021</t>
        </is>
      </c>
      <c r="C2" s="2" t="inlineStr">
        <is>
          <t>Dec. 31, 2020</t>
        </is>
      </c>
    </row>
    <row r="3">
      <c r="A3" s="4" t="inlineStr">
        <is>
          <t>Computer Equipment [Member]</t>
        </is>
      </c>
    </row>
    <row r="4">
      <c r="A4" s="3" t="inlineStr">
        <is>
          <t>Property, Plant and Equipment [Line Items]</t>
        </is>
      </c>
    </row>
    <row r="5">
      <c r="A5" s="4" t="inlineStr">
        <is>
          <t>Estimated useful life</t>
        </is>
      </c>
      <c r="B5" s="4" t="inlineStr">
        <is>
          <t>5 years</t>
        </is>
      </c>
      <c r="C5" s="4" t="inlineStr">
        <is>
          <t>5 years</t>
        </is>
      </c>
    </row>
    <row r="6">
      <c r="A6" s="4" t="inlineStr">
        <is>
          <t>Office Equipment [Member]</t>
        </is>
      </c>
    </row>
    <row r="7">
      <c r="A7" s="3" t="inlineStr">
        <is>
          <t>Property, Plant and Equipment [Line Items]</t>
        </is>
      </c>
    </row>
    <row r="8">
      <c r="A8" s="4" t="inlineStr">
        <is>
          <t>Estimated useful life</t>
        </is>
      </c>
      <c r="C8" s="4" t="inlineStr">
        <is>
          <t>7 years</t>
        </is>
      </c>
    </row>
    <row r="9">
      <c r="A9" s="4" t="inlineStr">
        <is>
          <t>Leasehold Improvements [Member]</t>
        </is>
      </c>
    </row>
    <row r="10">
      <c r="A10" s="3" t="inlineStr">
        <is>
          <t>Property, Plant and Equipment [Line Items]</t>
        </is>
      </c>
    </row>
    <row r="11">
      <c r="A11" s="4" t="inlineStr">
        <is>
          <t>Estimated useful life description</t>
        </is>
      </c>
      <c r="B11" s="4" t="inlineStr">
        <is>
          <t>Shorter
    of the useful life or the lease term</t>
        </is>
      </c>
      <c r="C11" s="4" t="inlineStr">
        <is>
          <t>Shorter of the useful life or the lease term</t>
        </is>
      </c>
    </row>
    <row r="12">
      <c r="A12" s="4" t="inlineStr">
        <is>
          <t>Software Development [Member]</t>
        </is>
      </c>
    </row>
    <row r="13">
      <c r="A13" s="3" t="inlineStr">
        <is>
          <t>Property, Plant and Equipment [Line Items]</t>
        </is>
      </c>
    </row>
    <row r="14">
      <c r="A14" s="4" t="inlineStr">
        <is>
          <t>Estimated useful life</t>
        </is>
      </c>
      <c r="C14" s="4" t="inlineStr">
        <is>
          <t>3 years</t>
        </is>
      </c>
    </row>
    <row r="15">
      <c r="A15" s="4" t="inlineStr">
        <is>
          <t>Office Equipment and Furniture [Member]</t>
        </is>
      </c>
    </row>
    <row r="16">
      <c r="A16" s="3" t="inlineStr">
        <is>
          <t>Property, Plant and Equipment [Line Items]</t>
        </is>
      </c>
    </row>
    <row r="17">
      <c r="A17" s="4" t="inlineStr">
        <is>
          <t>Estimated useful life</t>
        </is>
      </c>
      <c r="B17"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CHEDULE OF DISAGGREGATION REVENUE (Details) - USD ($)</t>
        </is>
      </c>
      <c r="B1" s="2" t="inlineStr">
        <is>
          <t>3 Months Ended</t>
        </is>
      </c>
      <c r="E1" s="2" t="inlineStr">
        <is>
          <t>9 Months Ended</t>
        </is>
      </c>
      <c r="G1" s="2" t="inlineStr">
        <is>
          <t>12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c r="H2" s="2" t="inlineStr">
        <is>
          <t>Dec. 31, 2019</t>
        </is>
      </c>
    </row>
    <row r="3">
      <c r="A3" s="3" t="inlineStr">
        <is>
          <t>Product Information [Line Items]</t>
        </is>
      </c>
    </row>
    <row r="4">
      <c r="A4" s="4" t="inlineStr">
        <is>
          <t>Revenue from Contract with Customer, Excluding Assessed Tax</t>
        </is>
      </c>
      <c r="B4" s="5" t="n">
        <v>2581636</v>
      </c>
      <c r="C4" s="5" t="n">
        <v>2323730</v>
      </c>
      <c r="D4" s="5" t="n">
        <v>1680042</v>
      </c>
      <c r="E4" s="5" t="n">
        <v>7096213</v>
      </c>
      <c r="F4" s="5" t="n">
        <v>5326375</v>
      </c>
      <c r="G4" s="5" t="n">
        <v>7297146</v>
      </c>
      <c r="H4" s="5" t="n">
        <v>4450785</v>
      </c>
    </row>
    <row r="5">
      <c r="A5" s="4" t="inlineStr">
        <is>
          <t>Employee Benefits, Solutions, LLC [Member]</t>
        </is>
      </c>
    </row>
    <row r="6">
      <c r="A6" s="3" t="inlineStr">
        <is>
          <t>Product Information [Line Items]</t>
        </is>
      </c>
    </row>
    <row r="7">
      <c r="A7" s="4" t="inlineStr">
        <is>
          <t>Revenue from Contract with Customer, Excluding Assessed Tax</t>
        </is>
      </c>
      <c r="B7" s="6" t="n">
        <v>226233</v>
      </c>
      <c r="D7" s="6" t="n">
        <v>188670</v>
      </c>
      <c r="E7" s="6" t="n">
        <v>642428</v>
      </c>
      <c r="F7" s="6" t="n">
        <v>567054</v>
      </c>
    </row>
    <row r="8">
      <c r="A8" s="4" t="inlineStr">
        <is>
          <t>US Benefits Alliance, LLC [Member]</t>
        </is>
      </c>
    </row>
    <row r="9">
      <c r="A9" s="3" t="inlineStr">
        <is>
          <t>Product Information [Line Items]</t>
        </is>
      </c>
    </row>
    <row r="10">
      <c r="A10" s="4" t="inlineStr">
        <is>
          <t>Revenue from Contract with Customer, Excluding Assessed Tax</t>
        </is>
      </c>
      <c r="B10" s="6" t="n">
        <v>18241</v>
      </c>
      <c r="D10" s="6" t="n">
        <v>11757</v>
      </c>
      <c r="E10" s="6" t="n">
        <v>45861</v>
      </c>
      <c r="F10" s="6" t="n">
        <v>206698</v>
      </c>
    </row>
    <row r="11">
      <c r="A11" s="4" t="inlineStr">
        <is>
          <t>Commercial Coverage Solutions LLC [Member]</t>
        </is>
      </c>
    </row>
    <row r="12">
      <c r="A12" s="3" t="inlineStr">
        <is>
          <t>Product Information [Line Items]</t>
        </is>
      </c>
    </row>
    <row r="13">
      <c r="A13" s="4" t="inlineStr">
        <is>
          <t>Revenue from Contract with Customer, Excluding Assessed Tax</t>
        </is>
      </c>
      <c r="B13" s="6" t="n">
        <v>120762</v>
      </c>
      <c r="D13" s="6" t="n">
        <v>81344</v>
      </c>
      <c r="E13" s="6" t="n">
        <v>274928</v>
      </c>
      <c r="F13" s="6" t="n">
        <v>227044</v>
      </c>
    </row>
    <row r="14">
      <c r="A14" s="4" t="inlineStr">
        <is>
          <t>Southwestern Montana Financial Center, Inc. [Member]</t>
        </is>
      </c>
    </row>
    <row r="15">
      <c r="A15" s="3" t="inlineStr">
        <is>
          <t>Product Information [Line Items]</t>
        </is>
      </c>
    </row>
    <row r="16">
      <c r="A16" s="4" t="inlineStr">
        <is>
          <t>Revenue from Contract with Customer, Excluding Assessed Tax</t>
        </is>
      </c>
      <c r="B16" s="6" t="n">
        <v>343546</v>
      </c>
      <c r="D16" s="6" t="n">
        <v>318688</v>
      </c>
      <c r="E16" s="6" t="n">
        <v>1283402</v>
      </c>
      <c r="F16" s="6" t="n">
        <v>1148538</v>
      </c>
    </row>
    <row r="17">
      <c r="A17" s="4" t="inlineStr">
        <is>
          <t>Fortman Insurance Services, LLC [Member]</t>
        </is>
      </c>
    </row>
    <row r="18">
      <c r="A18" s="3" t="inlineStr">
        <is>
          <t>Product Information [Line Items]</t>
        </is>
      </c>
    </row>
    <row r="19">
      <c r="A19" s="4" t="inlineStr">
        <is>
          <t>Revenue from Contract with Customer, Excluding Assessed Tax</t>
        </is>
      </c>
      <c r="B19" s="6" t="n">
        <v>551856</v>
      </c>
      <c r="D19" s="6" t="n">
        <v>470942</v>
      </c>
      <c r="E19" s="6" t="n">
        <v>1512400</v>
      </c>
      <c r="F19" s="6" t="n">
        <v>1459077</v>
      </c>
    </row>
    <row r="20">
      <c r="A20" s="4" t="inlineStr">
        <is>
          <t>Altruis Benefits Consulting, LLC [Member]</t>
        </is>
      </c>
    </row>
    <row r="21">
      <c r="A21" s="3" t="inlineStr">
        <is>
          <t>Product Information [Line Items]</t>
        </is>
      </c>
    </row>
    <row r="22">
      <c r="A22" s="4" t="inlineStr">
        <is>
          <t>Revenue from Contract with Customer, Excluding Assessed Tax</t>
        </is>
      </c>
      <c r="B22" s="6" t="n">
        <v>807775</v>
      </c>
      <c r="D22" s="6" t="n">
        <v>608641</v>
      </c>
      <c r="E22" s="6" t="n">
        <v>2558653</v>
      </c>
      <c r="F22" s="6" t="n">
        <v>1717964</v>
      </c>
    </row>
    <row r="23">
      <c r="A23" s="4" t="inlineStr">
        <is>
          <t>Kush [Member]</t>
        </is>
      </c>
    </row>
    <row r="24">
      <c r="A24" s="3" t="inlineStr">
        <is>
          <t>Product Information [Line Items]</t>
        </is>
      </c>
    </row>
    <row r="25">
      <c r="A25" s="4" t="inlineStr">
        <is>
          <t>Revenue from Contract with Customer, Excluding Assessed Tax</t>
        </is>
      </c>
      <c r="B25" s="6" t="n">
        <v>513223</v>
      </c>
      <c r="E25" s="6" t="n">
        <v>778541</v>
      </c>
    </row>
    <row r="26">
      <c r="A26" s="4" t="inlineStr">
        <is>
          <t>Previously Reported [Member]</t>
        </is>
      </c>
    </row>
    <row r="27">
      <c r="A27" s="3" t="inlineStr">
        <is>
          <t>Product Information [Line Items]</t>
        </is>
      </c>
    </row>
    <row r="28">
      <c r="A28" s="4" t="inlineStr">
        <is>
          <t>Revenue from Contract with Customer, Excluding Assessed Tax</t>
        </is>
      </c>
      <c r="C28" s="6" t="n">
        <v>2296328</v>
      </c>
      <c r="G28" s="6" t="n">
        <v>7279530</v>
      </c>
    </row>
    <row r="29">
      <c r="A29" s="4" t="inlineStr">
        <is>
          <t>Regular [Member]</t>
        </is>
      </c>
    </row>
    <row r="30">
      <c r="A30" s="3" t="inlineStr">
        <is>
          <t>Product Information [Line Items]</t>
        </is>
      </c>
    </row>
    <row r="31">
      <c r="A31" s="4" t="inlineStr">
        <is>
          <t>Revenue from Contract with Customer, Excluding Assessed Tax</t>
        </is>
      </c>
      <c r="H31" s="6" t="n">
        <v>4450785</v>
      </c>
    </row>
    <row r="32">
      <c r="A32" s="4" t="inlineStr">
        <is>
          <t>Regular [Member] | Previously Reported [Member]</t>
        </is>
      </c>
    </row>
    <row r="33">
      <c r="A33" s="3" t="inlineStr">
        <is>
          <t>Product Information [Line Items]</t>
        </is>
      </c>
    </row>
    <row r="34">
      <c r="A34" s="4" t="inlineStr">
        <is>
          <t>Revenue from Contract with Customer, Excluding Assessed Tax</t>
        </is>
      </c>
      <c r="G34" s="6" t="n">
        <v>7074362</v>
      </c>
    </row>
    <row r="35">
      <c r="A35" s="4" t="inlineStr">
        <is>
          <t>Contingent Commision [Member]</t>
        </is>
      </c>
    </row>
    <row r="36">
      <c r="A36" s="3" t="inlineStr">
        <is>
          <t>Product Information [Line Items]</t>
        </is>
      </c>
    </row>
    <row r="37">
      <c r="A37" s="4" t="inlineStr">
        <is>
          <t>Revenue from Contract with Customer, Excluding Assessed Tax</t>
        </is>
      </c>
      <c r="H37" s="4" t="inlineStr">
        <is>
          <t xml:space="preserve"> </t>
        </is>
      </c>
    </row>
    <row r="38">
      <c r="A38" s="4" t="inlineStr">
        <is>
          <t>Contingent Commision [Member] | Previously Reported [Member]</t>
        </is>
      </c>
    </row>
    <row r="39">
      <c r="A39" s="3" t="inlineStr">
        <is>
          <t>Product Information [Line Items]</t>
        </is>
      </c>
    </row>
    <row r="40">
      <c r="A40" s="4" t="inlineStr">
        <is>
          <t>Revenue from Contract with Customer, Excluding Assessed Tax</t>
        </is>
      </c>
      <c r="G40" s="6" t="n">
        <v>205168</v>
      </c>
    </row>
    <row r="41">
      <c r="A41" s="4" t="inlineStr">
        <is>
          <t>Medical/Life [Member] | Previously Reported [Member]</t>
        </is>
      </c>
    </row>
    <row r="42">
      <c r="A42" s="3" t="inlineStr">
        <is>
          <t>Product Information [Line Items]</t>
        </is>
      </c>
    </row>
    <row r="43">
      <c r="A43" s="4" t="inlineStr">
        <is>
          <t>Revenue from Contract with Customer, Excluding Assessed Tax</t>
        </is>
      </c>
      <c r="G43" s="6" t="n">
        <v>6009558</v>
      </c>
    </row>
    <row r="44">
      <c r="A44" s="4" t="inlineStr">
        <is>
          <t>Medical/Life [Member] | Regular [Member]</t>
        </is>
      </c>
    </row>
    <row r="45">
      <c r="A45" s="3" t="inlineStr">
        <is>
          <t>Product Information [Line Items]</t>
        </is>
      </c>
    </row>
    <row r="46">
      <c r="A46" s="4" t="inlineStr">
        <is>
          <t>Revenue from Contract with Customer, Excluding Assessed Tax</t>
        </is>
      </c>
      <c r="B46" s="6" t="n">
        <v>2266656</v>
      </c>
      <c r="D46" s="6" t="n">
        <v>1386244</v>
      </c>
      <c r="E46" s="6" t="n">
        <v>6192958</v>
      </c>
      <c r="F46" s="6" t="n">
        <v>4521102</v>
      </c>
    </row>
    <row r="47">
      <c r="A47" s="4" t="inlineStr">
        <is>
          <t>Medical/Life [Member] | Regular [Member] | Employee Benefits, Solutions, LLC [Member]</t>
        </is>
      </c>
    </row>
    <row r="48">
      <c r="A48" s="3" t="inlineStr">
        <is>
          <t>Product Information [Line Items]</t>
        </is>
      </c>
    </row>
    <row r="49">
      <c r="A49" s="4" t="inlineStr">
        <is>
          <t>Revenue from Contract with Customer, Excluding Assessed Tax</t>
        </is>
      </c>
      <c r="B49" s="6" t="n">
        <v>226233</v>
      </c>
      <c r="D49" s="6" t="n">
        <v>188670</v>
      </c>
      <c r="E49" s="6" t="n">
        <v>642428</v>
      </c>
      <c r="F49" s="6" t="n">
        <v>567054</v>
      </c>
    </row>
    <row r="50">
      <c r="A50" s="4" t="inlineStr">
        <is>
          <t>Medical/Life [Member] | Regular [Member] | US Benefits Alliance, LLC [Member]</t>
        </is>
      </c>
    </row>
    <row r="51">
      <c r="A51" s="3" t="inlineStr">
        <is>
          <t>Product Information [Line Items]</t>
        </is>
      </c>
    </row>
    <row r="52">
      <c r="A52" s="4" t="inlineStr">
        <is>
          <t>Revenue from Contract with Customer, Excluding Assessed Tax</t>
        </is>
      </c>
      <c r="B52" s="6" t="n">
        <v>18241</v>
      </c>
      <c r="D52" s="6" t="n">
        <v>11757</v>
      </c>
      <c r="E52" s="6" t="n">
        <v>45861</v>
      </c>
      <c r="F52" s="6" t="n">
        <v>206698</v>
      </c>
    </row>
    <row r="53">
      <c r="A53" s="4" t="inlineStr">
        <is>
          <t>Medical/Life [Member] | Regular [Member] | Commercial Coverage Solutions LLC [Member]</t>
        </is>
      </c>
    </row>
    <row r="54">
      <c r="A54" s="3" t="inlineStr">
        <is>
          <t>Product Information [Line Items]</t>
        </is>
      </c>
    </row>
    <row r="55">
      <c r="A55" s="4" t="inlineStr">
        <is>
          <t>Revenue from Contract with Customer, Excluding Assessed Tax</t>
        </is>
      </c>
      <c r="B55" s="4" t="inlineStr">
        <is>
          <t xml:space="preserve"> </t>
        </is>
      </c>
      <c r="D55" s="4" t="inlineStr">
        <is>
          <t xml:space="preserve"> </t>
        </is>
      </c>
      <c r="E55" s="4" t="inlineStr">
        <is>
          <t xml:space="preserve"> </t>
        </is>
      </c>
      <c r="F55" s="4" t="inlineStr">
        <is>
          <t xml:space="preserve"> </t>
        </is>
      </c>
    </row>
    <row r="56">
      <c r="A56" s="4" t="inlineStr">
        <is>
          <t>Medical/Life [Member] | Regular [Member] | Southwestern Montana Financial Center, Inc. [Member]</t>
        </is>
      </c>
    </row>
    <row r="57">
      <c r="A57" s="3" t="inlineStr">
        <is>
          <t>Product Information [Line Items]</t>
        </is>
      </c>
    </row>
    <row r="58">
      <c r="A58" s="4" t="inlineStr">
        <is>
          <t>Revenue from Contract with Customer, Excluding Assessed Tax</t>
        </is>
      </c>
      <c r="B58" s="6" t="n">
        <v>343546</v>
      </c>
      <c r="D58" s="6" t="n">
        <v>318688</v>
      </c>
      <c r="E58" s="6" t="n">
        <v>1283402</v>
      </c>
      <c r="F58" s="6" t="n">
        <v>1148538</v>
      </c>
    </row>
    <row r="59">
      <c r="A59" s="4" t="inlineStr">
        <is>
          <t>Medical/Life [Member] | Regular [Member] | Fortman Insurance Services, LLC [Member]</t>
        </is>
      </c>
    </row>
    <row r="60">
      <c r="A60" s="3" t="inlineStr">
        <is>
          <t>Product Information [Line Items]</t>
        </is>
      </c>
    </row>
    <row r="61">
      <c r="A61" s="4" t="inlineStr">
        <is>
          <t>Revenue from Contract with Customer, Excluding Assessed Tax</t>
        </is>
      </c>
      <c r="B61" s="6" t="n">
        <v>357638</v>
      </c>
      <c r="D61" s="6" t="n">
        <v>258488</v>
      </c>
      <c r="E61" s="6" t="n">
        <v>884073</v>
      </c>
      <c r="F61" s="6" t="n">
        <v>880848</v>
      </c>
    </row>
    <row r="62">
      <c r="A62" s="4" t="inlineStr">
        <is>
          <t>Medical/Life [Member] | Regular [Member] | Altruis Benefits Consulting, LLC [Member]</t>
        </is>
      </c>
    </row>
    <row r="63">
      <c r="A63" s="3" t="inlineStr">
        <is>
          <t>Product Information [Line Items]</t>
        </is>
      </c>
    </row>
    <row r="64">
      <c r="A64" s="4" t="inlineStr">
        <is>
          <t>Revenue from Contract with Customer, Excluding Assessed Tax</t>
        </is>
      </c>
      <c r="B64" s="6" t="n">
        <v>807775</v>
      </c>
      <c r="D64" s="6" t="n">
        <v>608641</v>
      </c>
      <c r="E64" s="6" t="n">
        <v>2558653</v>
      </c>
      <c r="F64" s="6" t="n">
        <v>1717964</v>
      </c>
    </row>
    <row r="65">
      <c r="A65" s="4" t="inlineStr">
        <is>
          <t>Medical/Life [Member] | Regular [Member] | Kush [Member]</t>
        </is>
      </c>
    </row>
    <row r="66">
      <c r="A66" s="3" t="inlineStr">
        <is>
          <t>Product Information [Line Items]</t>
        </is>
      </c>
    </row>
    <row r="67">
      <c r="A67" s="4" t="inlineStr">
        <is>
          <t>Revenue from Contract with Customer, Excluding Assessed Tax</t>
        </is>
      </c>
      <c r="B67" s="6" t="n">
        <v>513223</v>
      </c>
      <c r="E67" s="6" t="n">
        <v>778541</v>
      </c>
    </row>
    <row r="68">
      <c r="A68" s="4" t="inlineStr">
        <is>
          <t>Medical/Life [Member] | Regular [Member] | Previously Reported [Member]</t>
        </is>
      </c>
    </row>
    <row r="69">
      <c r="A69" s="3" t="inlineStr">
        <is>
          <t>Product Information [Line Items]</t>
        </is>
      </c>
    </row>
    <row r="70">
      <c r="A70" s="4" t="inlineStr">
        <is>
          <t>Revenue from Contract with Customer, Excluding Assessed Tax</t>
        </is>
      </c>
      <c r="G70" s="6" t="n">
        <v>6009558</v>
      </c>
    </row>
    <row r="71">
      <c r="A71" s="4" t="inlineStr">
        <is>
          <t>Medical/Life [Member] | Contingent Commision [Member] | Previously Reported [Member]</t>
        </is>
      </c>
    </row>
    <row r="72">
      <c r="A72" s="3" t="inlineStr">
        <is>
          <t>Product Information [Line Items]</t>
        </is>
      </c>
    </row>
    <row r="73">
      <c r="A73" s="4" t="inlineStr">
        <is>
          <t>Revenue from Contract with Customer, Excluding Assessed Tax</t>
        </is>
      </c>
      <c r="G73" s="4" t="inlineStr">
        <is>
          <t xml:space="preserve"> </t>
        </is>
      </c>
    </row>
    <row r="74">
      <c r="A74" s="4" t="inlineStr">
        <is>
          <t>Property and Casualty [Member]</t>
        </is>
      </c>
    </row>
    <row r="75">
      <c r="A75" s="3" t="inlineStr">
        <is>
          <t>Product Information [Line Items]</t>
        </is>
      </c>
    </row>
    <row r="76">
      <c r="A76" s="4" t="inlineStr">
        <is>
          <t>Revenue from Contract with Customer, Excluding Assessed Tax</t>
        </is>
      </c>
      <c r="H76" s="6" t="n">
        <v>866793</v>
      </c>
    </row>
    <row r="77">
      <c r="A77" s="4" t="inlineStr">
        <is>
          <t>Property and Casualty [Member] | Previously Reported [Member]</t>
        </is>
      </c>
    </row>
    <row r="78">
      <c r="A78" s="3" t="inlineStr">
        <is>
          <t>Product Information [Line Items]</t>
        </is>
      </c>
    </row>
    <row r="79">
      <c r="A79" s="4" t="inlineStr">
        <is>
          <t>Revenue from Contract with Customer, Excluding Assessed Tax</t>
        </is>
      </c>
      <c r="G79" s="6" t="n">
        <v>1064804</v>
      </c>
    </row>
    <row r="80">
      <c r="A80" s="4" t="inlineStr">
        <is>
          <t>Property and Casualty [Member] | Regular [Member]</t>
        </is>
      </c>
    </row>
    <row r="81">
      <c r="A81" s="3" t="inlineStr">
        <is>
          <t>Product Information [Line Items]</t>
        </is>
      </c>
    </row>
    <row r="82">
      <c r="A82" s="4" t="inlineStr">
        <is>
          <t>Revenue from Contract with Customer, Excluding Assessed Tax</t>
        </is>
      </c>
      <c r="B82" s="6" t="n">
        <v>314980</v>
      </c>
      <c r="D82" s="6" t="n">
        <v>293798</v>
      </c>
      <c r="E82" s="6" t="n">
        <v>903255</v>
      </c>
      <c r="F82" s="6" t="n">
        <v>805273</v>
      </c>
      <c r="H82" s="6" t="n">
        <v>866793</v>
      </c>
    </row>
    <row r="83">
      <c r="A83" s="4" t="inlineStr">
        <is>
          <t>Property and Casualty [Member] | Regular [Member] | Employee Benefits, Solutions, LLC [Member]</t>
        </is>
      </c>
    </row>
    <row r="84">
      <c r="A84" s="3" t="inlineStr">
        <is>
          <t>Product Information [Line Items]</t>
        </is>
      </c>
    </row>
    <row r="85">
      <c r="A85" s="4" t="inlineStr">
        <is>
          <t>Revenue from Contract with Customer, Excluding Assessed Tax</t>
        </is>
      </c>
      <c r="B85" s="4" t="inlineStr">
        <is>
          <t xml:space="preserve"> </t>
        </is>
      </c>
      <c r="D85" s="4" t="inlineStr">
        <is>
          <t xml:space="preserve"> </t>
        </is>
      </c>
      <c r="E85" s="4" t="inlineStr">
        <is>
          <t xml:space="preserve"> </t>
        </is>
      </c>
      <c r="F85" s="4" t="inlineStr">
        <is>
          <t xml:space="preserve"> </t>
        </is>
      </c>
    </row>
    <row r="86">
      <c r="A86" s="4" t="inlineStr">
        <is>
          <t>Property and Casualty [Member] | Regular [Member] | US Benefits Alliance, LLC [Member]</t>
        </is>
      </c>
    </row>
    <row r="87">
      <c r="A87" s="3" t="inlineStr">
        <is>
          <t>Product Information [Line Items]</t>
        </is>
      </c>
    </row>
    <row r="88">
      <c r="A88" s="4" t="inlineStr">
        <is>
          <t>Revenue from Contract with Customer, Excluding Assessed Tax</t>
        </is>
      </c>
      <c r="C88" s="4" t="inlineStr">
        <is>
          <t xml:space="preserve"> </t>
        </is>
      </c>
      <c r="D88" s="4" t="inlineStr">
        <is>
          <t xml:space="preserve"> </t>
        </is>
      </c>
      <c r="E88" s="4" t="inlineStr">
        <is>
          <t xml:space="preserve"> </t>
        </is>
      </c>
      <c r="F88" s="4" t="inlineStr">
        <is>
          <t xml:space="preserve"> </t>
        </is>
      </c>
    </row>
    <row r="89">
      <c r="A89" s="4" t="inlineStr">
        <is>
          <t>Property and Casualty [Member] | Regular [Member] | Commercial Coverage Solutions LLC [Member]</t>
        </is>
      </c>
    </row>
    <row r="90">
      <c r="A90" s="3" t="inlineStr">
        <is>
          <t>Product Information [Line Items]</t>
        </is>
      </c>
    </row>
    <row r="91">
      <c r="A91" s="4" t="inlineStr">
        <is>
          <t>Revenue from Contract with Customer, Excluding Assessed Tax</t>
        </is>
      </c>
      <c r="B91" s="6" t="n">
        <v>120762</v>
      </c>
      <c r="D91" s="6" t="n">
        <v>81344</v>
      </c>
      <c r="E91" s="6" t="n">
        <v>274928</v>
      </c>
      <c r="F91" s="6" t="n">
        <v>227044</v>
      </c>
    </row>
    <row r="92">
      <c r="A92" s="4" t="inlineStr">
        <is>
          <t>Property and Casualty [Member] | Regular [Member] | Southwestern Montana Financial Center, Inc. [Member]</t>
        </is>
      </c>
    </row>
    <row r="93">
      <c r="A93" s="3" t="inlineStr">
        <is>
          <t>Product Information [Line Items]</t>
        </is>
      </c>
    </row>
    <row r="94">
      <c r="A94" s="4" t="inlineStr">
        <is>
          <t>Revenue from Contract with Customer, Excluding Assessed Tax</t>
        </is>
      </c>
      <c r="B94" s="4" t="inlineStr">
        <is>
          <t xml:space="preserve"> </t>
        </is>
      </c>
      <c r="D94" s="4" t="inlineStr">
        <is>
          <t xml:space="preserve"> </t>
        </is>
      </c>
      <c r="E94" s="4" t="inlineStr">
        <is>
          <t xml:space="preserve"> </t>
        </is>
      </c>
      <c r="F94" s="4" t="inlineStr">
        <is>
          <t xml:space="preserve"> </t>
        </is>
      </c>
    </row>
    <row r="95">
      <c r="A95" s="4" t="inlineStr">
        <is>
          <t>Property and Casualty [Member] | Regular [Member] | Fortman Insurance Services, LLC [Member]</t>
        </is>
      </c>
    </row>
    <row r="96">
      <c r="A96" s="3" t="inlineStr">
        <is>
          <t>Product Information [Line Items]</t>
        </is>
      </c>
    </row>
    <row r="97">
      <c r="A97" s="4" t="inlineStr">
        <is>
          <t>Revenue from Contract with Customer, Excluding Assessed Tax</t>
        </is>
      </c>
      <c r="B97" s="6" t="n">
        <v>194218</v>
      </c>
      <c r="D97" s="6" t="n">
        <v>212454</v>
      </c>
      <c r="E97" s="6" t="n">
        <v>628327</v>
      </c>
      <c r="F97" s="6" t="n">
        <v>578229</v>
      </c>
    </row>
    <row r="98">
      <c r="A98" s="4" t="inlineStr">
        <is>
          <t>Property and Casualty [Member] | Regular [Member] | Altruis Benefits Consulting, LLC [Member]</t>
        </is>
      </c>
    </row>
    <row r="99">
      <c r="A99" s="3" t="inlineStr">
        <is>
          <t>Product Information [Line Items]</t>
        </is>
      </c>
    </row>
    <row r="100">
      <c r="A100" s="4" t="inlineStr">
        <is>
          <t>Revenue from Contract with Customer, Excluding Assessed Tax</t>
        </is>
      </c>
      <c r="B100" s="4" t="inlineStr">
        <is>
          <t xml:space="preserve"> </t>
        </is>
      </c>
      <c r="D100" s="4" t="inlineStr">
        <is>
          <t xml:space="preserve"> </t>
        </is>
      </c>
      <c r="E100" s="4" t="inlineStr">
        <is>
          <t xml:space="preserve"> </t>
        </is>
      </c>
      <c r="F100" s="4" t="inlineStr">
        <is>
          <t xml:space="preserve"> </t>
        </is>
      </c>
    </row>
    <row r="101">
      <c r="A101" s="4" t="inlineStr">
        <is>
          <t>Property and Casualty [Member] | Regular [Member] | Kush [Member]</t>
        </is>
      </c>
    </row>
    <row r="102">
      <c r="A102" s="3" t="inlineStr">
        <is>
          <t>Product Information [Line Items]</t>
        </is>
      </c>
    </row>
    <row r="103">
      <c r="A103" s="4" t="inlineStr">
        <is>
          <t>Revenue from Contract with Customer, Excluding Assessed Tax</t>
        </is>
      </c>
      <c r="B103" s="4" t="inlineStr">
        <is>
          <t xml:space="preserve"> </t>
        </is>
      </c>
      <c r="E103" s="4" t="inlineStr">
        <is>
          <t xml:space="preserve"> </t>
        </is>
      </c>
    </row>
    <row r="104">
      <c r="A104" s="4" t="inlineStr">
        <is>
          <t>Property and Casualty [Member] | Regular [Member] | Previously Reported [Member]</t>
        </is>
      </c>
    </row>
    <row r="105">
      <c r="A105" s="3" t="inlineStr">
        <is>
          <t>Product Information [Line Items]</t>
        </is>
      </c>
    </row>
    <row r="106">
      <c r="A106" s="4" t="inlineStr">
        <is>
          <t>Revenue from Contract with Customer, Excluding Assessed Tax</t>
        </is>
      </c>
      <c r="G106" s="6" t="n">
        <v>1064804</v>
      </c>
    </row>
    <row r="107">
      <c r="A107" s="4" t="inlineStr">
        <is>
          <t>Property and Casualty [Member] | Contingent Commision [Member]</t>
        </is>
      </c>
    </row>
    <row r="108">
      <c r="A108" s="3" t="inlineStr">
        <is>
          <t>Product Information [Line Items]</t>
        </is>
      </c>
    </row>
    <row r="109">
      <c r="A109" s="4" t="inlineStr">
        <is>
          <t>Revenue from Contract with Customer, Excluding Assessed Tax</t>
        </is>
      </c>
      <c r="H109" s="4" t="inlineStr">
        <is>
          <t xml:space="preserve"> </t>
        </is>
      </c>
    </row>
    <row r="110">
      <c r="A110" s="4" t="inlineStr">
        <is>
          <t>Property and Casualty [Member] | Contingent Commision [Member] | Previously Reported [Member]</t>
        </is>
      </c>
    </row>
    <row r="111">
      <c r="A111" s="3" t="inlineStr">
        <is>
          <t>Product Information [Line Items]</t>
        </is>
      </c>
    </row>
    <row r="112">
      <c r="A112" s="4" t="inlineStr">
        <is>
          <t>Revenue from Contract with Customer, Excluding Assessed Tax</t>
        </is>
      </c>
      <c r="G112" s="5" t="n">
        <v>205168</v>
      </c>
    </row>
    <row r="113">
      <c r="A113" s="4" t="inlineStr">
        <is>
          <t>Medical [Member]</t>
        </is>
      </c>
    </row>
    <row r="114">
      <c r="A114" s="3" t="inlineStr">
        <is>
          <t>Product Information [Line Items]</t>
        </is>
      </c>
    </row>
    <row r="115">
      <c r="A115" s="4" t="inlineStr">
        <is>
          <t>Revenue from Contract with Customer, Excluding Assessed Tax</t>
        </is>
      </c>
      <c r="H115" s="6" t="n">
        <v>3582182</v>
      </c>
    </row>
    <row r="116">
      <c r="A116" s="4" t="inlineStr">
        <is>
          <t>Medical [Member] | Regular [Member]</t>
        </is>
      </c>
    </row>
    <row r="117">
      <c r="A117" s="3" t="inlineStr">
        <is>
          <t>Product Information [Line Items]</t>
        </is>
      </c>
    </row>
    <row r="118">
      <c r="A118" s="4" t="inlineStr">
        <is>
          <t>Revenue from Contract with Customer, Excluding Assessed Tax</t>
        </is>
      </c>
      <c r="H118" s="6" t="n">
        <v>3583992</v>
      </c>
    </row>
    <row r="119">
      <c r="A119" s="4" t="inlineStr">
        <is>
          <t>Medical [Member] | Contingent Commision [Member]</t>
        </is>
      </c>
    </row>
    <row r="120">
      <c r="A120" s="3" t="inlineStr">
        <is>
          <t>Product Information [Line Items]</t>
        </is>
      </c>
    </row>
    <row r="121">
      <c r="A121" s="4" t="inlineStr">
        <is>
          <t>Revenue from Contract with Customer, Excluding Assessed Tax</t>
        </is>
      </c>
      <c r="H121" s="4" t="inlineStr">
        <is>
          <t xml:space="preserve"> </t>
        </is>
      </c>
    </row>
  </sheetData>
  <mergeCells count="4">
    <mergeCell ref="A1:A2"/>
    <mergeCell ref="B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t>
        </is>
      </c>
    </row>
    <row r="4">
      <c r="A4" s="4" t="inlineStr">
        <is>
          <t>Commission income</t>
        </is>
      </c>
      <c r="B4" s="5" t="n">
        <v>2581636</v>
      </c>
      <c r="C4" s="5" t="n">
        <v>1680043</v>
      </c>
      <c r="D4" s="5" t="n">
        <v>7096213</v>
      </c>
      <c r="E4" s="5" t="n">
        <v>5326375</v>
      </c>
      <c r="F4" s="5" t="n">
        <v>7297146</v>
      </c>
      <c r="G4" s="5" t="n">
        <v>4450785</v>
      </c>
    </row>
    <row r="5">
      <c r="A5" s="4" t="inlineStr">
        <is>
          <t>Total revenue</t>
        </is>
      </c>
      <c r="B5" s="6" t="n">
        <v>2581636</v>
      </c>
      <c r="C5" s="6" t="n">
        <v>1680043</v>
      </c>
      <c r="D5" s="6" t="n">
        <v>7096213</v>
      </c>
      <c r="E5" s="6" t="n">
        <v>5326375</v>
      </c>
      <c r="G5" s="6" t="n">
        <v>4450785</v>
      </c>
    </row>
    <row r="6">
      <c r="A6" s="3" t="inlineStr">
        <is>
          <t>OPERATING EXPENSES</t>
        </is>
      </c>
    </row>
    <row r="7">
      <c r="A7" s="4" t="inlineStr">
        <is>
          <t>Commission expense</t>
        </is>
      </c>
      <c r="B7" s="6" t="n">
        <v>660708</v>
      </c>
      <c r="C7" s="6" t="n">
        <v>399322</v>
      </c>
      <c r="D7" s="6" t="n">
        <v>1748451</v>
      </c>
      <c r="E7" s="6" t="n">
        <v>1178806</v>
      </c>
      <c r="G7" s="6" t="n">
        <v>705714</v>
      </c>
    </row>
    <row r="8">
      <c r="A8" s="4" t="inlineStr">
        <is>
          <t>Salaries and wages</t>
        </is>
      </c>
      <c r="B8" s="6" t="n">
        <v>1188267</v>
      </c>
      <c r="C8" s="6" t="n">
        <v>883884</v>
      </c>
      <c r="D8" s="6" t="n">
        <v>3217441</v>
      </c>
      <c r="E8" s="6" t="n">
        <v>2620380</v>
      </c>
      <c r="G8" s="6" t="n">
        <v>2316533</v>
      </c>
    </row>
    <row r="9">
      <c r="A9" s="4" t="inlineStr">
        <is>
          <t>General and administrative expenses</t>
        </is>
      </c>
      <c r="B9" s="6" t="n">
        <v>755130</v>
      </c>
      <c r="C9" s="6" t="n">
        <v>1116907</v>
      </c>
      <c r="D9" s="6" t="n">
        <v>2961881</v>
      </c>
      <c r="E9" s="6" t="n">
        <v>3320779</v>
      </c>
      <c r="G9" s="6" t="n">
        <v>3638896</v>
      </c>
    </row>
    <row r="10">
      <c r="A10" s="4" t="inlineStr">
        <is>
          <t>Marketing and advertising</t>
        </is>
      </c>
      <c r="B10" s="6" t="n">
        <v>65010</v>
      </c>
      <c r="C10" s="6" t="n">
        <v>27212</v>
      </c>
      <c r="D10" s="6" t="n">
        <v>143110</v>
      </c>
      <c r="E10" s="6" t="n">
        <v>128471</v>
      </c>
      <c r="G10" s="6" t="n">
        <v>165574</v>
      </c>
    </row>
    <row r="11">
      <c r="A11" s="4" t="inlineStr">
        <is>
          <t>Depreciation and amortization</t>
        </is>
      </c>
      <c r="B11" s="6" t="n">
        <v>387729</v>
      </c>
      <c r="C11" s="6" t="n">
        <v>344888</v>
      </c>
      <c r="D11" s="6" t="n">
        <v>1090183</v>
      </c>
      <c r="E11" s="6" t="n">
        <v>1003070</v>
      </c>
      <c r="G11" s="6" t="n">
        <v>727979</v>
      </c>
    </row>
    <row r="12">
      <c r="A12" s="4" t="inlineStr">
        <is>
          <t>Total operating expenses</t>
        </is>
      </c>
      <c r="B12" s="6" t="n">
        <v>3056844</v>
      </c>
      <c r="C12" s="6" t="n">
        <v>2772213</v>
      </c>
      <c r="D12" s="6" t="n">
        <v>9161066</v>
      </c>
      <c r="E12" s="6" t="n">
        <v>8251506</v>
      </c>
      <c r="G12" s="6" t="n">
        <v>7554696</v>
      </c>
    </row>
    <row r="13">
      <c r="A13" s="4" t="inlineStr">
        <is>
          <t>Loss from operations</t>
        </is>
      </c>
      <c r="B13" s="6" t="n">
        <v>-475208</v>
      </c>
      <c r="C13" s="6" t="n">
        <v>-1092170</v>
      </c>
      <c r="D13" s="6" t="n">
        <v>-2064853</v>
      </c>
      <c r="E13" s="6" t="n">
        <v>-2925131</v>
      </c>
      <c r="G13" s="6" t="n">
        <v>-3103911</v>
      </c>
    </row>
    <row r="14">
      <c r="A14" s="4" t="inlineStr">
        <is>
          <t>Other expense, net</t>
        </is>
      </c>
      <c r="B14" s="6" t="n">
        <v>-120025</v>
      </c>
      <c r="C14" s="6" t="n">
        <v>-139397</v>
      </c>
      <c r="D14" s="6" t="n">
        <v>-421192</v>
      </c>
      <c r="E14" s="6" t="n">
        <v>-424647</v>
      </c>
      <c r="G14" s="6" t="n">
        <v>-391570</v>
      </c>
    </row>
    <row r="15">
      <c r="A15" s="4" t="inlineStr">
        <is>
          <t>Gain on extinguishment of debt</t>
        </is>
      </c>
      <c r="G15" s="4" t="inlineStr">
        <is>
          <t xml:space="preserve"> </t>
        </is>
      </c>
    </row>
    <row r="16">
      <c r="A16" s="4" t="inlineStr">
        <is>
          <t xml:space="preserve"> Total non-operating expenses</t>
        </is>
      </c>
      <c r="B16" s="6" t="n">
        <v>-120025</v>
      </c>
      <c r="C16" s="6" t="n">
        <v>-139397</v>
      </c>
      <c r="D16" s="6" t="n">
        <v>-421192</v>
      </c>
      <c r="E16" s="6" t="n">
        <v>-424647</v>
      </c>
      <c r="G16" s="6" t="n">
        <v>-391570</v>
      </c>
    </row>
    <row r="17">
      <c r="A17" s="4" t="inlineStr">
        <is>
          <t>Net loss</t>
        </is>
      </c>
      <c r="B17" s="5" t="n">
        <v>-595233</v>
      </c>
      <c r="C17" s="5" t="n">
        <v>-1231567</v>
      </c>
      <c r="D17" s="5" t="n">
        <v>-2486045</v>
      </c>
      <c r="E17" s="5" t="n">
        <v>-3349778</v>
      </c>
      <c r="F17" s="6" t="n">
        <v>-3681389</v>
      </c>
      <c r="G17" s="5" t="n">
        <v>-3495481</v>
      </c>
    </row>
    <row r="18">
      <c r="A18" s="4" t="inlineStr">
        <is>
          <t>Basic and diluted loss per share</t>
        </is>
      </c>
      <c r="B18" s="8" t="n">
        <v>-0.05</v>
      </c>
      <c r="C18" s="8" t="n">
        <v>-0.3</v>
      </c>
      <c r="D18" s="8" t="n">
        <v>-0.25</v>
      </c>
      <c r="E18" s="8" t="n">
        <v>-0.8</v>
      </c>
      <c r="G18" s="8" t="n">
        <v>-1.21</v>
      </c>
    </row>
    <row r="19">
      <c r="A19" s="4" t="inlineStr">
        <is>
          <t>Weighted average number of shares outstanding</t>
        </is>
      </c>
      <c r="B19" s="6" t="n">
        <v>10944439</v>
      </c>
      <c r="C19" s="6" t="n">
        <v>4162306</v>
      </c>
      <c r="D19" s="6" t="n">
        <v>9809092</v>
      </c>
      <c r="E19" s="6" t="n">
        <v>4164489</v>
      </c>
      <c r="G19" s="6" t="n">
        <v>2877655</v>
      </c>
    </row>
    <row r="20">
      <c r="A20" s="4" t="inlineStr">
        <is>
          <t>Previously Reported [Member]</t>
        </is>
      </c>
    </row>
    <row r="21">
      <c r="A21" s="3" t="inlineStr">
        <is>
          <t>REVENUE</t>
        </is>
      </c>
    </row>
    <row r="22">
      <c r="A22" s="4" t="inlineStr">
        <is>
          <t>Commission income</t>
        </is>
      </c>
      <c r="F22" s="6" t="n">
        <v>7279530</v>
      </c>
    </row>
    <row r="23">
      <c r="A23" s="4" t="inlineStr">
        <is>
          <t>Total revenue</t>
        </is>
      </c>
      <c r="F23" s="6" t="n">
        <v>7279530</v>
      </c>
    </row>
    <row r="24">
      <c r="A24" s="3" t="inlineStr">
        <is>
          <t>OPERATING EXPENSES</t>
        </is>
      </c>
    </row>
    <row r="25">
      <c r="A25" s="4" t="inlineStr">
        <is>
          <t>Commission expense</t>
        </is>
      </c>
      <c r="F25" s="6" t="n">
        <v>1569752</v>
      </c>
    </row>
    <row r="26">
      <c r="A26" s="4" t="inlineStr">
        <is>
          <t>Salaries and wages</t>
        </is>
      </c>
      <c r="F26" s="6" t="n">
        <v>3654284</v>
      </c>
    </row>
    <row r="27">
      <c r="A27" s="4" t="inlineStr">
        <is>
          <t>General and administrative expenses</t>
        </is>
      </c>
      <c r="F27" s="6" t="n">
        <v>4205797</v>
      </c>
    </row>
    <row r="28">
      <c r="A28" s="4" t="inlineStr">
        <is>
          <t>Marketing and advertising</t>
        </is>
      </c>
      <c r="F28" s="6" t="n">
        <v>168778</v>
      </c>
    </row>
    <row r="29">
      <c r="A29" s="4" t="inlineStr">
        <is>
          <t>Depreciation and amortization</t>
        </is>
      </c>
      <c r="F29" s="6" t="n">
        <v>1325337</v>
      </c>
    </row>
    <row r="30">
      <c r="A30" s="4" t="inlineStr">
        <is>
          <t>Total operating expenses</t>
        </is>
      </c>
      <c r="F30" s="6" t="n">
        <v>10923948</v>
      </c>
    </row>
    <row r="31">
      <c r="A31" s="4" t="inlineStr">
        <is>
          <t>Loss from operations</t>
        </is>
      </c>
      <c r="F31" s="6" t="n">
        <v>-3644418</v>
      </c>
    </row>
    <row r="32">
      <c r="A32" s="4" t="inlineStr">
        <is>
          <t>Other expense, net</t>
        </is>
      </c>
      <c r="F32" s="6" t="n">
        <v>-563287</v>
      </c>
    </row>
    <row r="33">
      <c r="A33" s="4" t="inlineStr">
        <is>
          <t>Gain on extinguishment of debt</t>
        </is>
      </c>
      <c r="F33" s="6" t="n">
        <v>508700</v>
      </c>
    </row>
    <row r="34">
      <c r="A34" s="4" t="inlineStr">
        <is>
          <t xml:space="preserve"> Total non-operating expenses</t>
        </is>
      </c>
      <c r="F34" s="6" t="n">
        <v>-54587</v>
      </c>
    </row>
    <row r="35">
      <c r="A35" s="4" t="inlineStr">
        <is>
          <t>Net loss</t>
        </is>
      </c>
      <c r="F35" s="5" t="n">
        <v>-3699005</v>
      </c>
    </row>
    <row r="36">
      <c r="A36" s="4" t="inlineStr">
        <is>
          <t>Basic and diluted loss per share</t>
        </is>
      </c>
      <c r="F36" s="8" t="n">
        <v>-0.88</v>
      </c>
    </row>
    <row r="37">
      <c r="A37" s="4" t="inlineStr">
        <is>
          <t>Weighted average number of shares outstanding</t>
        </is>
      </c>
      <c r="F37" s="6" t="n">
        <v>418362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UMMARY OF SIGNIFICANT ACCOUNTING POLICIES (Details Narrative) - USD ($)</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c r="L2" s="2" t="inlineStr">
        <is>
          <t>Dec. 31, 2018</t>
        </is>
      </c>
    </row>
    <row r="3">
      <c r="A3" s="3" t="inlineStr">
        <is>
          <t>Property, Plant and Equipment [Line Items]</t>
        </is>
      </c>
    </row>
    <row r="4">
      <c r="A4" s="4" t="inlineStr">
        <is>
          <t>Cash</t>
        </is>
      </c>
      <c r="J4" s="5" t="n">
        <v>530000</v>
      </c>
    </row>
    <row r="5">
      <c r="A5" s="4" t="inlineStr">
        <is>
          <t>Current assets</t>
        </is>
      </c>
      <c r="B5" s="5" t="n">
        <v>7332876</v>
      </c>
      <c r="H5" s="5" t="n">
        <v>7332876</v>
      </c>
      <c r="J5" s="6" t="n">
        <v>1436036</v>
      </c>
      <c r="K5" s="5" t="n">
        <v>646956</v>
      </c>
    </row>
    <row r="6">
      <c r="A6" s="4" t="inlineStr">
        <is>
          <t>Current liabilities</t>
        </is>
      </c>
      <c r="B6" s="6" t="n">
        <v>2059279</v>
      </c>
      <c r="H6" s="6" t="n">
        <v>2059279</v>
      </c>
      <c r="J6" s="6" t="n">
        <v>6884072</v>
      </c>
      <c r="K6" s="6" t="n">
        <v>4667759</v>
      </c>
    </row>
    <row r="7">
      <c r="A7" s="4" t="inlineStr">
        <is>
          <t>Loan payable to related party</t>
        </is>
      </c>
      <c r="B7" s="4" t="inlineStr">
        <is>
          <t xml:space="preserve"> </t>
        </is>
      </c>
      <c r="H7" s="4" t="inlineStr">
        <is>
          <t xml:space="preserve"> </t>
        </is>
      </c>
      <c r="J7" s="6" t="n">
        <v>4523045</v>
      </c>
      <c r="K7" s="6" t="n">
        <v>3311844</v>
      </c>
    </row>
    <row r="8">
      <c r="A8" s="4" t="inlineStr">
        <is>
          <t>Working capital deficiency</t>
        </is>
      </c>
      <c r="B8" s="6" t="n">
        <v>5274000</v>
      </c>
      <c r="H8" s="6" t="n">
        <v>5274000</v>
      </c>
      <c r="J8" s="6" t="n">
        <v>6074000</v>
      </c>
    </row>
    <row r="9">
      <c r="A9" s="4" t="inlineStr">
        <is>
          <t>Stockholder's equity</t>
        </is>
      </c>
      <c r="B9" s="6" t="n">
        <v>12764537</v>
      </c>
      <c r="C9" s="5" t="n">
        <v>13213545</v>
      </c>
      <c r="D9" s="5" t="n">
        <v>14257299</v>
      </c>
      <c r="E9" s="5" t="n">
        <v>222990</v>
      </c>
      <c r="F9" s="5" t="n">
        <v>367685</v>
      </c>
      <c r="G9" s="5" t="n">
        <v>1057245</v>
      </c>
      <c r="H9" s="6" t="n">
        <v>12764537</v>
      </c>
      <c r="I9" s="5" t="n">
        <v>222990</v>
      </c>
      <c r="J9" s="6" t="n">
        <v>236988</v>
      </c>
      <c r="K9" s="6" t="n">
        <v>642324</v>
      </c>
      <c r="L9" s="5" t="n">
        <v>-300051</v>
      </c>
    </row>
    <row r="10">
      <c r="A10" s="4" t="inlineStr">
        <is>
          <t>Net loss</t>
        </is>
      </c>
      <c r="B10" s="6" t="n">
        <v>595233</v>
      </c>
      <c r="C10" s="5" t="n">
        <v>1276886</v>
      </c>
      <c r="D10" s="6" t="n">
        <v>613926</v>
      </c>
      <c r="E10" s="6" t="n">
        <v>1231567</v>
      </c>
      <c r="F10" s="5" t="n">
        <v>1138413</v>
      </c>
      <c r="G10" s="5" t="n">
        <v>979798</v>
      </c>
      <c r="H10" s="6" t="n">
        <v>2486045</v>
      </c>
      <c r="I10" s="6" t="n">
        <v>3349778</v>
      </c>
      <c r="J10" s="6" t="n">
        <v>3681389</v>
      </c>
      <c r="K10" s="6" t="n">
        <v>3495481</v>
      </c>
    </row>
    <row r="11">
      <c r="A11" s="4" t="inlineStr">
        <is>
          <t>Net cash used in operating activities</t>
        </is>
      </c>
      <c r="H11" s="6" t="n">
        <v>1304320</v>
      </c>
      <c r="I11" s="6" t="n">
        <v>1454072</v>
      </c>
      <c r="J11" s="6" t="n">
        <v>468465</v>
      </c>
      <c r="K11" s="6" t="n">
        <v>373934</v>
      </c>
    </row>
    <row r="12">
      <c r="A12" s="4" t="inlineStr">
        <is>
          <t>Unamortized deferred financing costs</t>
        </is>
      </c>
      <c r="B12" s="6" t="n">
        <v>139204</v>
      </c>
      <c r="H12" s="6" t="n">
        <v>139204</v>
      </c>
      <c r="J12" s="6" t="n">
        <v>186312</v>
      </c>
      <c r="K12" s="6" t="n">
        <v>213733</v>
      </c>
    </row>
    <row r="13">
      <c r="A13" s="4" t="inlineStr">
        <is>
          <t>Goodwill impairment</t>
        </is>
      </c>
      <c r="J13" s="4" t="inlineStr">
        <is>
          <t xml:space="preserve"> </t>
        </is>
      </c>
      <c r="K13" s="6" t="n">
        <v>593790</v>
      </c>
    </row>
    <row r="14">
      <c r="A14" s="4" t="inlineStr">
        <is>
          <t>Restricted Cash and Cash Equivalents, Current</t>
        </is>
      </c>
      <c r="B14" s="5" t="n">
        <v>6139474</v>
      </c>
      <c r="E14" s="5" t="n">
        <v>501571</v>
      </c>
      <c r="H14" s="6" t="n">
        <v>6139474</v>
      </c>
      <c r="I14" s="5" t="n">
        <v>501571</v>
      </c>
      <c r="J14" s="5" t="n">
        <v>529581</v>
      </c>
      <c r="K14" s="5" t="n">
        <v>491585</v>
      </c>
    </row>
    <row r="15">
      <c r="A15" s="4" t="inlineStr">
        <is>
          <t>Proceeds from Issuance Initial Public Offering</t>
        </is>
      </c>
      <c r="H15" s="5" t="n">
        <v>10496000</v>
      </c>
    </row>
    <row r="16">
      <c r="A16" s="4" t="inlineStr">
        <is>
          <t>Minimum [Member]</t>
        </is>
      </c>
    </row>
    <row r="17">
      <c r="A17" s="3" t="inlineStr">
        <is>
          <t>Property, Plant and Equipment [Line Items]</t>
        </is>
      </c>
    </row>
    <row r="18">
      <c r="A18" s="4" t="inlineStr">
        <is>
          <t>Estimated useful lives of intangible assets</t>
        </is>
      </c>
      <c r="H18" s="4" t="inlineStr">
        <is>
          <t>3 years</t>
        </is>
      </c>
      <c r="J18" s="4" t="inlineStr">
        <is>
          <t>3 years</t>
        </is>
      </c>
    </row>
    <row r="19">
      <c r="A19" s="4" t="inlineStr">
        <is>
          <t>Maximum [Member]</t>
        </is>
      </c>
    </row>
    <row r="20">
      <c r="A20" s="3" t="inlineStr">
        <is>
          <t>Property, Plant and Equipment [Line Items]</t>
        </is>
      </c>
    </row>
    <row r="21">
      <c r="A21" s="4" t="inlineStr">
        <is>
          <t>Estimated useful lives of intangible assets</t>
        </is>
      </c>
      <c r="H21" s="4" t="inlineStr">
        <is>
          <t>20 years</t>
        </is>
      </c>
      <c r="J21" s="4" t="inlineStr">
        <is>
          <t>20 years</t>
        </is>
      </c>
    </row>
    <row r="22">
      <c r="A22" s="4" t="inlineStr">
        <is>
          <t>Previously Reported [Member]</t>
        </is>
      </c>
    </row>
    <row r="23">
      <c r="A23" s="3" t="inlineStr">
        <is>
          <t>Property, Plant and Equipment [Line Items]</t>
        </is>
      </c>
    </row>
    <row r="24">
      <c r="A24" s="4" t="inlineStr">
        <is>
          <t>Current assets</t>
        </is>
      </c>
      <c r="J24" s="5" t="n">
        <v>810090</v>
      </c>
    </row>
    <row r="25">
      <c r="A25" s="4" t="inlineStr">
        <is>
          <t>Current liabilities</t>
        </is>
      </c>
      <c r="J25" s="6" t="n">
        <v>6884072</v>
      </c>
    </row>
    <row r="26">
      <c r="A26" s="4" t="inlineStr">
        <is>
          <t>Loan payable to related party</t>
        </is>
      </c>
      <c r="J26" s="6" t="n">
        <v>4523045</v>
      </c>
    </row>
    <row r="27">
      <c r="A27" s="4" t="inlineStr">
        <is>
          <t>Stockholder's equity</t>
        </is>
      </c>
      <c r="J27" s="6" t="n">
        <v>114387</v>
      </c>
    </row>
    <row r="28">
      <c r="A28" s="4" t="inlineStr">
        <is>
          <t>Net loss</t>
        </is>
      </c>
      <c r="D28" s="5" t="n">
        <v>641328</v>
      </c>
      <c r="J28" s="6" t="n">
        <v>3699005</v>
      </c>
    </row>
    <row r="29">
      <c r="A29" s="4" t="inlineStr">
        <is>
          <t>Net cash used in operating activities</t>
        </is>
      </c>
      <c r="J29" s="6" t="n">
        <v>468465</v>
      </c>
    </row>
    <row r="30">
      <c r="A30" s="4" t="inlineStr">
        <is>
          <t>Goodwill impairment</t>
        </is>
      </c>
      <c r="J30" s="4" t="inlineStr">
        <is>
          <t xml:space="preserve"> </t>
        </is>
      </c>
    </row>
  </sheetData>
  <mergeCells count="4">
    <mergeCell ref="A1:A2"/>
    <mergeCell ref="B1:G1"/>
    <mergeCell ref="H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2" customWidth="1" min="1" max="1"/>
    <col width="32" customWidth="1" min="2" max="2"/>
    <col width="32" customWidth="1" min="3" max="3"/>
    <col width="32" customWidth="1" min="4" max="4"/>
    <col width="32" customWidth="1" min="5" max="5"/>
  </cols>
  <sheetData>
    <row r="1">
      <c r="A1" s="1" t="inlineStr">
        <is>
          <t>SUMMARY OF BUSINESS ACQUIRED AND REVENUE RECOGNIZED (Details)</t>
        </is>
      </c>
      <c r="B1" s="2" t="inlineStr">
        <is>
          <t>9 Months Ended</t>
        </is>
      </c>
      <c r="D1" s="2" t="inlineStr">
        <is>
          <t>12 Months Ended</t>
        </is>
      </c>
    </row>
    <row r="2">
      <c r="B2" s="2" t="inlineStr">
        <is>
          <t>Sep. 30, 2021USD ($)AgentPolicy</t>
        </is>
      </c>
      <c r="C2" s="2" t="inlineStr">
        <is>
          <t>Sep. 30, 2020USD ($)AgentPolicy</t>
        </is>
      </c>
      <c r="D2" s="2" t="inlineStr">
        <is>
          <t>Dec. 31, 2020USD ($)AgentPolicy</t>
        </is>
      </c>
      <c r="E2" s="2" t="inlineStr">
        <is>
          <t>Dec. 31, 2019USD ($)AgentPolicy</t>
        </is>
      </c>
    </row>
    <row r="3">
      <c r="A3" s="4" t="inlineStr">
        <is>
          <t>J.P. Kush and Associates, Inc [Member]</t>
        </is>
      </c>
    </row>
    <row r="4">
      <c r="A4" s="3" t="inlineStr">
        <is>
          <t>Business Acquisition [Line Items]</t>
        </is>
      </c>
    </row>
    <row r="5">
      <c r="A5" s="4" t="inlineStr">
        <is>
          <t>Number of Agents | Agent</t>
        </is>
      </c>
      <c r="B5" s="6" t="n">
        <v>4</v>
      </c>
    </row>
    <row r="6">
      <c r="A6" s="4" t="inlineStr">
        <is>
          <t>Number of Policies issued | Policy</t>
        </is>
      </c>
      <c r="B6" s="6" t="n">
        <v>850</v>
      </c>
    </row>
    <row r="7">
      <c r="A7" s="4" t="inlineStr">
        <is>
          <t>Aggregate Revenue Recognized | $</t>
        </is>
      </c>
      <c r="B7" s="5" t="n">
        <v>778541</v>
      </c>
    </row>
    <row r="8">
      <c r="A8" s="4" t="inlineStr">
        <is>
          <t>USBA and EBS [Member]</t>
        </is>
      </c>
    </row>
    <row r="9">
      <c r="A9" s="3" t="inlineStr">
        <is>
          <t>Business Acquisition [Line Items]</t>
        </is>
      </c>
    </row>
    <row r="10">
      <c r="A10" s="4" t="inlineStr">
        <is>
          <t>Number of Agents | Agent</t>
        </is>
      </c>
      <c r="B10" s="6" t="n">
        <v>4</v>
      </c>
      <c r="C10" s="6" t="n">
        <v>7</v>
      </c>
      <c r="D10" s="6" t="n">
        <v>5</v>
      </c>
      <c r="E10" s="6" t="n">
        <v>15</v>
      </c>
    </row>
    <row r="11">
      <c r="A11" s="4" t="inlineStr">
        <is>
          <t>Number of Policies issued | Policy</t>
        </is>
      </c>
      <c r="B11" s="6" t="n">
        <v>2848</v>
      </c>
      <c r="C11" s="6" t="n">
        <v>2563</v>
      </c>
      <c r="D11" s="6" t="n">
        <v>4930</v>
      </c>
      <c r="E11" s="6" t="n">
        <v>9767</v>
      </c>
    </row>
    <row r="12">
      <c r="A12" s="4" t="inlineStr">
        <is>
          <t>Aggregate Revenue Recognized | $</t>
        </is>
      </c>
      <c r="B12" s="5" t="n">
        <v>688289</v>
      </c>
      <c r="C12" s="5" t="n">
        <v>773752</v>
      </c>
      <c r="D12" s="5" t="n">
        <v>1001067</v>
      </c>
      <c r="E12" s="5" t="n">
        <v>1161036</v>
      </c>
    </row>
    <row r="13">
      <c r="A13" s="4" t="inlineStr">
        <is>
          <t>UIS Agency, LLC / Commercial Solutions [Member]</t>
        </is>
      </c>
    </row>
    <row r="14">
      <c r="A14" s="3" t="inlineStr">
        <is>
          <t>Business Acquisition [Line Items]</t>
        </is>
      </c>
    </row>
    <row r="15">
      <c r="A15" s="4" t="inlineStr">
        <is>
          <t>Number of Agents | Agent</t>
        </is>
      </c>
      <c r="B15" s="6" t="n">
        <v>2</v>
      </c>
      <c r="D15" s="6" t="n">
        <v>3</v>
      </c>
    </row>
    <row r="16">
      <c r="A16" s="4" t="inlineStr">
        <is>
          <t>Number of Policies issued | Policy</t>
        </is>
      </c>
      <c r="B16" s="6" t="n">
        <v>103</v>
      </c>
      <c r="D16" s="6" t="n">
        <v>217</v>
      </c>
    </row>
    <row r="17">
      <c r="A17" s="4" t="inlineStr">
        <is>
          <t>Aggregate Revenue Recognized | $</t>
        </is>
      </c>
      <c r="B17" s="5" t="n">
        <v>274928</v>
      </c>
      <c r="D17" s="5" t="n">
        <v>270804</v>
      </c>
    </row>
    <row r="18">
      <c r="A18" s="4" t="inlineStr">
        <is>
          <t>Southwestern Montana [Member]</t>
        </is>
      </c>
    </row>
    <row r="19">
      <c r="A19" s="3" t="inlineStr">
        <is>
          <t>Business Acquisition [Line Items]</t>
        </is>
      </c>
    </row>
    <row r="20">
      <c r="A20" s="4" t="inlineStr">
        <is>
          <t>Number of Agents | Agent</t>
        </is>
      </c>
      <c r="B20" s="6" t="n">
        <v>14</v>
      </c>
      <c r="C20" s="6" t="n">
        <v>14</v>
      </c>
      <c r="D20" s="6" t="n">
        <v>14</v>
      </c>
      <c r="E20" s="6" t="n">
        <v>13</v>
      </c>
    </row>
    <row r="21">
      <c r="A21" s="4" t="inlineStr">
        <is>
          <t>Number of Policies issued | Policy</t>
        </is>
      </c>
      <c r="B21" s="6" t="n">
        <v>6521</v>
      </c>
      <c r="C21" s="6" t="n">
        <v>5850</v>
      </c>
      <c r="D21" s="6" t="n">
        <v>2000</v>
      </c>
      <c r="E21" s="6" t="n">
        <v>370</v>
      </c>
    </row>
    <row r="22">
      <c r="A22" s="4" t="inlineStr">
        <is>
          <t>Aggregate Revenue Recognized | $</t>
        </is>
      </c>
      <c r="B22" s="5" t="n">
        <v>1283402</v>
      </c>
      <c r="C22" s="5" t="n">
        <v>1148538</v>
      </c>
      <c r="D22" s="5" t="n">
        <v>1493431</v>
      </c>
      <c r="E22" s="5" t="n">
        <v>1106432</v>
      </c>
    </row>
    <row r="23">
      <c r="A23" s="4" t="inlineStr">
        <is>
          <t>Fortman Insurance [Member]</t>
        </is>
      </c>
    </row>
    <row r="24">
      <c r="A24" s="3" t="inlineStr">
        <is>
          <t>Business Acquisition [Line Items]</t>
        </is>
      </c>
    </row>
    <row r="25">
      <c r="A25" s="4" t="inlineStr">
        <is>
          <t>Number of Agents | Agent</t>
        </is>
      </c>
      <c r="B25" s="6" t="n">
        <v>14</v>
      </c>
      <c r="C25" s="6" t="n">
        <v>14</v>
      </c>
      <c r="D25" s="6" t="n">
        <v>15</v>
      </c>
      <c r="E25" s="6" t="n">
        <v>15</v>
      </c>
    </row>
    <row r="26">
      <c r="A26" s="4" t="inlineStr">
        <is>
          <t>Number of Policies issued | Policy</t>
        </is>
      </c>
      <c r="B26" s="6" t="n">
        <v>2175</v>
      </c>
      <c r="C26" s="6" t="n">
        <v>2064</v>
      </c>
      <c r="D26" s="6" t="n">
        <v>8000</v>
      </c>
      <c r="E26" s="6" t="n">
        <v>7826</v>
      </c>
    </row>
    <row r="27">
      <c r="A27" s="4" t="inlineStr">
        <is>
          <t>Aggregate Revenue Recognized | $</t>
        </is>
      </c>
      <c r="B27" s="5" t="n">
        <v>1512400</v>
      </c>
      <c r="C27" s="5" t="n">
        <v>1459077</v>
      </c>
      <c r="D27" s="5" t="n">
        <v>2134177</v>
      </c>
      <c r="E27" s="5" t="n">
        <v>1186950</v>
      </c>
    </row>
    <row r="28">
      <c r="A28" s="4" t="inlineStr">
        <is>
          <t>Altruis [Member]</t>
        </is>
      </c>
    </row>
    <row r="29">
      <c r="A29" s="3" t="inlineStr">
        <is>
          <t>Business Acquisition [Line Items]</t>
        </is>
      </c>
    </row>
    <row r="30">
      <c r="A30" s="4" t="inlineStr">
        <is>
          <t>Number of Agents | Agent</t>
        </is>
      </c>
      <c r="B30" s="6" t="n">
        <v>13</v>
      </c>
      <c r="C30" s="6" t="n">
        <v>13</v>
      </c>
      <c r="D30" s="6" t="n">
        <v>15</v>
      </c>
      <c r="E30" s="6" t="n">
        <v>16</v>
      </c>
    </row>
    <row r="31">
      <c r="A31" s="4" t="inlineStr">
        <is>
          <t>Number of Policies issued | Policy</t>
        </is>
      </c>
      <c r="B31" s="6" t="n">
        <v>9122</v>
      </c>
      <c r="C31" s="6" t="n">
        <v>5851</v>
      </c>
      <c r="D31" s="6" t="n">
        <v>7809</v>
      </c>
      <c r="E31" s="6" t="n">
        <v>8500</v>
      </c>
    </row>
    <row r="32">
      <c r="A32" s="4" t="inlineStr">
        <is>
          <t>Aggregate Revenue Recognized | $</t>
        </is>
      </c>
      <c r="B32" s="5" t="n">
        <v>2558653</v>
      </c>
      <c r="C32" s="5" t="n">
        <v>1717964</v>
      </c>
      <c r="D32" s="5" t="n">
        <v>2380051</v>
      </c>
      <c r="E32" s="5" t="n">
        <v>617411</v>
      </c>
    </row>
    <row r="33">
      <c r="A33" s="4" t="inlineStr">
        <is>
          <t>Commercial Solutions [Member]</t>
        </is>
      </c>
    </row>
    <row r="34">
      <c r="A34" s="3" t="inlineStr">
        <is>
          <t>Business Acquisition [Line Items]</t>
        </is>
      </c>
    </row>
    <row r="35">
      <c r="A35" s="4" t="inlineStr">
        <is>
          <t>Number of Agents | Agent</t>
        </is>
      </c>
      <c r="C35" s="6" t="n">
        <v>2</v>
      </c>
      <c r="E35" s="6" t="n">
        <v>2</v>
      </c>
    </row>
    <row r="36">
      <c r="A36" s="4" t="inlineStr">
        <is>
          <t>Number of Policies issued | Policy</t>
        </is>
      </c>
      <c r="C36" s="6" t="n">
        <v>159</v>
      </c>
      <c r="E36" s="6" t="n">
        <v>322</v>
      </c>
    </row>
    <row r="37">
      <c r="A37" s="4" t="inlineStr">
        <is>
          <t>Aggregate Revenue Recognized | $</t>
        </is>
      </c>
      <c r="C37" s="5" t="n">
        <v>227044</v>
      </c>
      <c r="E37" s="5" t="n">
        <v>3789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2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25" customWidth="1" min="10" max="10"/>
    <col width="24" customWidth="1" min="11" max="11"/>
    <col width="25" customWidth="1" min="12" max="12"/>
    <col width="14" customWidth="1" min="13" max="13"/>
    <col width="14" customWidth="1" min="14" max="14"/>
  </cols>
  <sheetData>
    <row r="1">
      <c r="A1" s="1" t="inlineStr">
        <is>
          <t>SCHEDULE OF ALLOCATION OF PURCHASE PRICE (Details) - USD ($)</t>
        </is>
      </c>
      <c r="B1" s="2" t="inlineStr">
        <is>
          <t>May 02, 2021</t>
        </is>
      </c>
      <c r="C1" s="2" t="inlineStr">
        <is>
          <t>Aug. 17, 2020</t>
        </is>
      </c>
      <c r="D1" s="2" t="inlineStr">
        <is>
          <t>Sep. 02, 2019</t>
        </is>
      </c>
      <c r="E1" s="2" t="inlineStr">
        <is>
          <t>Aug. 17, 2019</t>
        </is>
      </c>
      <c r="F1" s="2" t="inlineStr">
        <is>
          <t>May 01, 2019</t>
        </is>
      </c>
      <c r="G1" s="2" t="inlineStr">
        <is>
          <t>Apr. 02, 2019</t>
        </is>
      </c>
      <c r="H1" s="2" t="inlineStr">
        <is>
          <t>Dec. 02, 2018</t>
        </is>
      </c>
      <c r="I1" s="2" t="inlineStr">
        <is>
          <t>Aug. 02, 2018</t>
        </is>
      </c>
      <c r="J1" s="2" t="inlineStr">
        <is>
          <t>Sep. 30, 2021</t>
        </is>
      </c>
      <c r="K1" s="2" t="inlineStr">
        <is>
          <t>Dec. 31, 2020</t>
        </is>
      </c>
      <c r="L1" s="2" t="inlineStr">
        <is>
          <t>Dec. 31, 2019</t>
        </is>
      </c>
      <c r="M1" s="2" t="inlineStr">
        <is>
          <t>Jun. 30, 2021</t>
        </is>
      </c>
      <c r="N1" s="2" t="inlineStr">
        <is>
          <t>Dec. 31, 2018</t>
        </is>
      </c>
    </row>
    <row r="2">
      <c r="A2" s="3" t="inlineStr">
        <is>
          <t>Business Acquisition [Line Items]</t>
        </is>
      </c>
    </row>
    <row r="3">
      <c r="A3" s="4" t="inlineStr">
        <is>
          <t>Goodwill</t>
        </is>
      </c>
      <c r="J3" s="5" t="n">
        <v>9750492</v>
      </c>
      <c r="K3" s="5" t="n">
        <v>8761725</v>
      </c>
      <c r="L3" s="5" t="n">
        <v>8548608</v>
      </c>
      <c r="N3" s="5" t="n">
        <v>1705548</v>
      </c>
    </row>
    <row r="4">
      <c r="A4" s="4" t="inlineStr">
        <is>
          <t>Minimum [Member]</t>
        </is>
      </c>
    </row>
    <row r="5">
      <c r="A5" s="3" t="inlineStr">
        <is>
          <t>Business Acquisition [Line Items]</t>
        </is>
      </c>
    </row>
    <row r="6">
      <c r="A6" s="4" t="inlineStr">
        <is>
          <t>Weighted Average Useful Life (Years)</t>
        </is>
      </c>
      <c r="J6" s="4" t="inlineStr">
        <is>
          <t>3 years</t>
        </is>
      </c>
      <c r="K6" s="4" t="inlineStr">
        <is>
          <t>3 years</t>
        </is>
      </c>
    </row>
    <row r="7">
      <c r="A7" s="4" t="inlineStr">
        <is>
          <t>Maximum [Member]</t>
        </is>
      </c>
    </row>
    <row r="8">
      <c r="A8" s="3" t="inlineStr">
        <is>
          <t>Business Acquisition [Line Items]</t>
        </is>
      </c>
    </row>
    <row r="9">
      <c r="A9" s="4" t="inlineStr">
        <is>
          <t>Weighted Average Useful Life (Years)</t>
        </is>
      </c>
      <c r="J9" s="4" t="inlineStr">
        <is>
          <t>20 years</t>
        </is>
      </c>
      <c r="K9" s="4" t="inlineStr">
        <is>
          <t>20 years</t>
        </is>
      </c>
    </row>
    <row r="10">
      <c r="A10" s="4" t="inlineStr">
        <is>
          <t>Trademarks and Trade Names [Member]</t>
        </is>
      </c>
    </row>
    <row r="11">
      <c r="A11" s="3" t="inlineStr">
        <is>
          <t>Business Acquisition [Line Items]</t>
        </is>
      </c>
    </row>
    <row r="12">
      <c r="A12" s="4" t="inlineStr">
        <is>
          <t>Weighted Average Useful Life (Years)</t>
        </is>
      </c>
      <c r="J12" s="4" t="inlineStr">
        <is>
          <t>3 years 8 months 12 days</t>
        </is>
      </c>
      <c r="K12" s="4" t="inlineStr">
        <is>
          <t>2 years 7 months 6 days</t>
        </is>
      </c>
      <c r="L12" s="4" t="inlineStr">
        <is>
          <t>4 years 3 months 18 days</t>
        </is>
      </c>
    </row>
    <row r="13">
      <c r="A13" s="4" t="inlineStr">
        <is>
          <t>Customer Relationships [Member]</t>
        </is>
      </c>
    </row>
    <row r="14">
      <c r="A14" s="3" t="inlineStr">
        <is>
          <t>Business Acquisition [Line Items]</t>
        </is>
      </c>
    </row>
    <row r="15">
      <c r="A15" s="4" t="inlineStr">
        <is>
          <t>Weighted Average Useful Life (Years)</t>
        </is>
      </c>
      <c r="J15" s="4" t="inlineStr">
        <is>
          <t>8 years</t>
        </is>
      </c>
      <c r="K15" s="4" t="inlineStr">
        <is>
          <t>7 years 7 months 6 days</t>
        </is>
      </c>
      <c r="L15" s="4" t="inlineStr">
        <is>
          <t>9 years 4 months 24 days</t>
        </is>
      </c>
    </row>
    <row r="16">
      <c r="A16" s="4" t="inlineStr">
        <is>
          <t>Noncompete Agreements [Member]</t>
        </is>
      </c>
    </row>
    <row r="17">
      <c r="A17" s="3" t="inlineStr">
        <is>
          <t>Business Acquisition [Line Items]</t>
        </is>
      </c>
    </row>
    <row r="18">
      <c r="A18" s="4" t="inlineStr">
        <is>
          <t>Weighted Average Useful Life (Years)</t>
        </is>
      </c>
      <c r="K18" s="4" t="inlineStr">
        <is>
          <t>2 years 7 months 6 days</t>
        </is>
      </c>
      <c r="L18" s="4" t="inlineStr">
        <is>
          <t>4 years 4 months 24 days</t>
        </is>
      </c>
    </row>
    <row r="19">
      <c r="A19" s="4" t="inlineStr">
        <is>
          <t>Non-competition Agreements [Member]</t>
        </is>
      </c>
    </row>
    <row r="20">
      <c r="A20" s="3" t="inlineStr">
        <is>
          <t>Business Acquisition [Line Items]</t>
        </is>
      </c>
    </row>
    <row r="21">
      <c r="A21" s="4" t="inlineStr">
        <is>
          <t>Weighted Average Useful Life (Years)</t>
        </is>
      </c>
      <c r="J21" s="4" t="inlineStr">
        <is>
          <t>2 years 9 months 18 days</t>
        </is>
      </c>
      <c r="K21" s="4" t="inlineStr">
        <is>
          <t>2 years 7 months 6 days</t>
        </is>
      </c>
    </row>
    <row r="22">
      <c r="A22" s="4" t="inlineStr">
        <is>
          <t>US Benefits Alliance, LLC [Member]</t>
        </is>
      </c>
    </row>
    <row r="23">
      <c r="A23" s="3" t="inlineStr">
        <is>
          <t>Business Acquisition [Line Items]</t>
        </is>
      </c>
    </row>
    <row r="24">
      <c r="A24" s="4" t="inlineStr">
        <is>
          <t>Purchase consideration allocated</t>
        </is>
      </c>
      <c r="I24" s="5" t="n">
        <v>750000</v>
      </c>
    </row>
    <row r="25">
      <c r="A25" s="4" t="inlineStr">
        <is>
          <t>Goodwill</t>
        </is>
      </c>
      <c r="I25" s="6" t="n">
        <v>578840</v>
      </c>
    </row>
    <row r="26">
      <c r="A26" s="4" t="inlineStr">
        <is>
          <t>US Benefits Alliance, LLC [Member] | Trademarks and Trade Names [Member]</t>
        </is>
      </c>
    </row>
    <row r="27">
      <c r="A27" s="3" t="inlineStr">
        <is>
          <t>Business Acquisition [Line Items]</t>
        </is>
      </c>
    </row>
    <row r="28">
      <c r="A28" s="4" t="inlineStr">
        <is>
          <t>Purchase consideration allocated</t>
        </is>
      </c>
      <c r="I28" s="5" t="n">
        <v>6520</v>
      </c>
    </row>
    <row r="29">
      <c r="A29" s="4" t="inlineStr">
        <is>
          <t>Weighted Average Useful Life (Years)</t>
        </is>
      </c>
      <c r="I29" s="4" t="inlineStr">
        <is>
          <t>3 years</t>
        </is>
      </c>
    </row>
    <row r="30">
      <c r="A30" s="4" t="inlineStr">
        <is>
          <t>US Benefits Alliance, LLC [Member] | Customer Relationships [Member]</t>
        </is>
      </c>
    </row>
    <row r="31">
      <c r="A31" s="3" t="inlineStr">
        <is>
          <t>Business Acquisition [Line Items]</t>
        </is>
      </c>
    </row>
    <row r="32">
      <c r="A32" s="4" t="inlineStr">
        <is>
          <t>Purchase consideration allocated</t>
        </is>
      </c>
      <c r="I32" s="5" t="n">
        <v>116100</v>
      </c>
    </row>
    <row r="33">
      <c r="A33" s="4" t="inlineStr">
        <is>
          <t>Weighted Average Useful Life (Years)</t>
        </is>
      </c>
      <c r="I33" s="4" t="inlineStr">
        <is>
          <t>9 years</t>
        </is>
      </c>
    </row>
    <row r="34">
      <c r="A34" s="4" t="inlineStr">
        <is>
          <t>US Benefits Alliance, LLC [Member] | Noncompete Agreements [Member]</t>
        </is>
      </c>
    </row>
    <row r="35">
      <c r="A35" s="3" t="inlineStr">
        <is>
          <t>Business Acquisition [Line Items]</t>
        </is>
      </c>
    </row>
    <row r="36">
      <c r="A36" s="4" t="inlineStr">
        <is>
          <t>Purchase consideration allocated</t>
        </is>
      </c>
      <c r="I36" s="5" t="n">
        <v>48540</v>
      </c>
    </row>
    <row r="37">
      <c r="A37" s="4" t="inlineStr">
        <is>
          <t>US Benefits Alliance, LLC [Member] | Non-competition Agreements [Member]</t>
        </is>
      </c>
    </row>
    <row r="38">
      <c r="A38" s="3" t="inlineStr">
        <is>
          <t>Business Acquisition [Line Items]</t>
        </is>
      </c>
    </row>
    <row r="39">
      <c r="A39" s="4" t="inlineStr">
        <is>
          <t>Weighted Average Useful Life (Years)</t>
        </is>
      </c>
      <c r="I39" s="4" t="inlineStr">
        <is>
          <t>5 years</t>
        </is>
      </c>
    </row>
    <row r="40">
      <c r="A40" s="4" t="inlineStr">
        <is>
          <t>US Benefits Alliance, LLC [Member] | Goodwill [Member]</t>
        </is>
      </c>
    </row>
    <row r="41">
      <c r="A41" s="3" t="inlineStr">
        <is>
          <t>Business Acquisition [Line Items]</t>
        </is>
      </c>
    </row>
    <row r="42">
      <c r="A42" s="4" t="inlineStr">
        <is>
          <t>Purchase consideration allocated</t>
        </is>
      </c>
      <c r="I42" s="5" t="n">
        <v>578840</v>
      </c>
    </row>
    <row r="43">
      <c r="A43" s="4" t="inlineStr">
        <is>
          <t>Weighted Average Useful Life (Years) description</t>
        </is>
      </c>
      <c r="I43" s="4" t="inlineStr">
        <is>
          <t>Indefinite</t>
        </is>
      </c>
    </row>
    <row r="44">
      <c r="A44" s="4" t="inlineStr">
        <is>
          <t>Employee Benefit Solutions, Inc [Member]</t>
        </is>
      </c>
    </row>
    <row r="45">
      <c r="A45" s="3" t="inlineStr">
        <is>
          <t>Business Acquisition [Line Items]</t>
        </is>
      </c>
    </row>
    <row r="46">
      <c r="A46" s="4" t="inlineStr">
        <is>
          <t>Purchase consideration allocated</t>
        </is>
      </c>
      <c r="I46" s="5" t="n">
        <v>400000</v>
      </c>
    </row>
    <row r="47">
      <c r="A47" s="4" t="inlineStr">
        <is>
          <t>Goodwill</t>
        </is>
      </c>
      <c r="I47" s="6" t="n">
        <v>274956</v>
      </c>
    </row>
    <row r="48">
      <c r="A48" s="4" t="inlineStr">
        <is>
          <t>Employee Benefit Solutions, Inc [Member] | Trademarks and Trade Names [Member]</t>
        </is>
      </c>
    </row>
    <row r="49">
      <c r="A49" s="3" t="inlineStr">
        <is>
          <t>Business Acquisition [Line Items]</t>
        </is>
      </c>
    </row>
    <row r="50">
      <c r="A50" s="4" t="inlineStr">
        <is>
          <t>Purchase consideration allocated</t>
        </is>
      </c>
      <c r="I50" s="5" t="n">
        <v>33140</v>
      </c>
    </row>
    <row r="51">
      <c r="A51" s="4" t="inlineStr">
        <is>
          <t>Weighted Average Useful Life (Years)</t>
        </is>
      </c>
      <c r="I51" s="4" t="inlineStr">
        <is>
          <t>20 years</t>
        </is>
      </c>
    </row>
    <row r="52">
      <c r="A52" s="4" t="inlineStr">
        <is>
          <t>Employee Benefit Solutions, Inc [Member] | Customer Relationships [Member]</t>
        </is>
      </c>
    </row>
    <row r="53">
      <c r="A53" s="3" t="inlineStr">
        <is>
          <t>Business Acquisition [Line Items]</t>
        </is>
      </c>
    </row>
    <row r="54">
      <c r="A54" s="4" t="inlineStr">
        <is>
          <t>Purchase consideration allocated</t>
        </is>
      </c>
      <c r="I54" s="5" t="n">
        <v>47630</v>
      </c>
    </row>
    <row r="55">
      <c r="A55" s="4" t="inlineStr">
        <is>
          <t>Weighted Average Useful Life (Years)</t>
        </is>
      </c>
      <c r="I55" s="4" t="inlineStr">
        <is>
          <t>9 years</t>
        </is>
      </c>
    </row>
    <row r="56">
      <c r="A56" s="4" t="inlineStr">
        <is>
          <t>Employee Benefit Solutions, Inc [Member] | Noncompete Agreements [Member]</t>
        </is>
      </c>
    </row>
    <row r="57">
      <c r="A57" s="3" t="inlineStr">
        <is>
          <t>Business Acquisition [Line Items]</t>
        </is>
      </c>
    </row>
    <row r="58">
      <c r="A58" s="4" t="inlineStr">
        <is>
          <t>Purchase consideration allocated</t>
        </is>
      </c>
      <c r="I58" s="5" t="n">
        <v>42320</v>
      </c>
    </row>
    <row r="59">
      <c r="A59" s="4" t="inlineStr">
        <is>
          <t>Employee Benefit Solutions, Inc [Member] | Non-competition Agreements [Member]</t>
        </is>
      </c>
    </row>
    <row r="60">
      <c r="A60" s="3" t="inlineStr">
        <is>
          <t>Business Acquisition [Line Items]</t>
        </is>
      </c>
    </row>
    <row r="61">
      <c r="A61" s="4" t="inlineStr">
        <is>
          <t>Weighted Average Useful Life (Years)</t>
        </is>
      </c>
      <c r="I61" s="4" t="inlineStr">
        <is>
          <t>5 years</t>
        </is>
      </c>
    </row>
    <row r="62">
      <c r="A62" s="4" t="inlineStr">
        <is>
          <t>Employee Benefit Solutions, Inc [Member] | Goodwill [Member]</t>
        </is>
      </c>
    </row>
    <row r="63">
      <c r="A63" s="3" t="inlineStr">
        <is>
          <t>Business Acquisition [Line Items]</t>
        </is>
      </c>
    </row>
    <row r="64">
      <c r="A64" s="4" t="inlineStr">
        <is>
          <t>Purchase consideration allocated</t>
        </is>
      </c>
      <c r="I64" s="5" t="n">
        <v>274956</v>
      </c>
    </row>
    <row r="65">
      <c r="A65" s="4" t="inlineStr">
        <is>
          <t>Weighted Average Useful Life (Years) description</t>
        </is>
      </c>
      <c r="I65" s="4" t="inlineStr">
        <is>
          <t>Indefinite</t>
        </is>
      </c>
    </row>
    <row r="66">
      <c r="A66" s="4" t="inlineStr">
        <is>
          <t>Employee Benefit Solutions, Inc [Member] | Fixed Assets [Member]</t>
        </is>
      </c>
    </row>
    <row r="67">
      <c r="A67" s="3" t="inlineStr">
        <is>
          <t>Business Acquisition [Line Items]</t>
        </is>
      </c>
    </row>
    <row r="68">
      <c r="A68" s="4" t="inlineStr">
        <is>
          <t>Purchase consideration allocated</t>
        </is>
      </c>
      <c r="I68" s="5" t="n">
        <v>1954</v>
      </c>
    </row>
    <row r="69">
      <c r="A69" s="4" t="inlineStr">
        <is>
          <t>Employee Benefit Solutions, Inc [Member] | Fixed Assets [Member] | Minimum [Member]</t>
        </is>
      </c>
    </row>
    <row r="70">
      <c r="A70" s="3" t="inlineStr">
        <is>
          <t>Business Acquisition [Line Items]</t>
        </is>
      </c>
    </row>
    <row r="71">
      <c r="A71" s="4" t="inlineStr">
        <is>
          <t>Weighted Average Useful Life (Years)</t>
        </is>
      </c>
      <c r="I71" s="4" t="inlineStr">
        <is>
          <t>5 years</t>
        </is>
      </c>
    </row>
    <row r="72">
      <c r="A72" s="4" t="inlineStr">
        <is>
          <t>Employee Benefit Solutions, Inc [Member] | Fixed Assets [Member] | Maximum [Member]</t>
        </is>
      </c>
    </row>
    <row r="73">
      <c r="A73" s="3" t="inlineStr">
        <is>
          <t>Business Acquisition [Line Items]</t>
        </is>
      </c>
    </row>
    <row r="74">
      <c r="A74" s="4" t="inlineStr">
        <is>
          <t>Weighted Average Useful Life (Years)</t>
        </is>
      </c>
      <c r="I74" s="4" t="inlineStr">
        <is>
          <t>7 years</t>
        </is>
      </c>
    </row>
    <row r="75">
      <c r="A75" s="4" t="inlineStr">
        <is>
          <t>Commercial Solutions of Insurance Company [Member]</t>
        </is>
      </c>
    </row>
    <row r="76">
      <c r="A76" s="3" t="inlineStr">
        <is>
          <t>Business Acquisition [Line Items]</t>
        </is>
      </c>
    </row>
    <row r="77">
      <c r="A77" s="4" t="inlineStr">
        <is>
          <t>Purchase consideration allocated</t>
        </is>
      </c>
      <c r="H77" s="5" t="n">
        <v>1200000</v>
      </c>
    </row>
    <row r="78">
      <c r="A78" s="4" t="inlineStr">
        <is>
          <t>Goodwill</t>
        </is>
      </c>
      <c r="H78" s="6" t="n">
        <v>851752</v>
      </c>
    </row>
    <row r="79">
      <c r="A79" s="4" t="inlineStr">
        <is>
          <t>Commercial Solutions of Insurance Company [Member] | Cash [Member]</t>
        </is>
      </c>
    </row>
    <row r="80">
      <c r="A80" s="3" t="inlineStr">
        <is>
          <t>Business Acquisition [Line Items]</t>
        </is>
      </c>
    </row>
    <row r="81">
      <c r="A81" s="4" t="inlineStr">
        <is>
          <t>Purchase consideration allocated</t>
        </is>
      </c>
      <c r="H81" s="6" t="n">
        <v>13500</v>
      </c>
    </row>
    <row r="82">
      <c r="A82" s="4" t="inlineStr">
        <is>
          <t>Commercial Solutions of Insurance Company [Member] | Trademarks and Trade Names [Member]</t>
        </is>
      </c>
    </row>
    <row r="83">
      <c r="A83" s="3" t="inlineStr">
        <is>
          <t>Business Acquisition [Line Items]</t>
        </is>
      </c>
    </row>
    <row r="84">
      <c r="A84" s="4" t="inlineStr">
        <is>
          <t>Purchase consideration allocated</t>
        </is>
      </c>
      <c r="H84" s="5" t="n">
        <v>8500</v>
      </c>
    </row>
    <row r="85">
      <c r="A85" s="4" t="inlineStr">
        <is>
          <t>Weighted Average Useful Life (Years)</t>
        </is>
      </c>
      <c r="H85" s="4" t="inlineStr">
        <is>
          <t>2 years</t>
        </is>
      </c>
    </row>
    <row r="86">
      <c r="A86" s="4" t="inlineStr">
        <is>
          <t>Commercial Solutions of Insurance Company [Member] | Customer Relationships [Member]</t>
        </is>
      </c>
    </row>
    <row r="87">
      <c r="A87" s="3" t="inlineStr">
        <is>
          <t>Business Acquisition [Line Items]</t>
        </is>
      </c>
    </row>
    <row r="88">
      <c r="A88" s="4" t="inlineStr">
        <is>
          <t>Purchase consideration allocated</t>
        </is>
      </c>
      <c r="H88" s="5" t="n">
        <v>284560</v>
      </c>
    </row>
    <row r="89">
      <c r="A89" s="4" t="inlineStr">
        <is>
          <t>Weighted Average Useful Life (Years)</t>
        </is>
      </c>
      <c r="H89" s="4" t="inlineStr">
        <is>
          <t>11 years</t>
        </is>
      </c>
    </row>
    <row r="90">
      <c r="A90" s="4" t="inlineStr">
        <is>
          <t>Commercial Solutions of Insurance Company [Member] | Noncompete Agreements [Member]</t>
        </is>
      </c>
    </row>
    <row r="91">
      <c r="A91" s="3" t="inlineStr">
        <is>
          <t>Business Acquisition [Line Items]</t>
        </is>
      </c>
    </row>
    <row r="92">
      <c r="A92" s="4" t="inlineStr">
        <is>
          <t>Purchase consideration allocated</t>
        </is>
      </c>
      <c r="H92" s="5" t="n">
        <v>40050</v>
      </c>
    </row>
    <row r="93">
      <c r="A93" s="4" t="inlineStr">
        <is>
          <t>Commercial Solutions of Insurance Company [Member] | Non-competition Agreements [Member]</t>
        </is>
      </c>
    </row>
    <row r="94">
      <c r="A94" s="3" t="inlineStr">
        <is>
          <t>Business Acquisition [Line Items]</t>
        </is>
      </c>
    </row>
    <row r="95">
      <c r="A95" s="4" t="inlineStr">
        <is>
          <t>Weighted Average Useful Life (Years)</t>
        </is>
      </c>
      <c r="H95" s="4" t="inlineStr">
        <is>
          <t>5 years</t>
        </is>
      </c>
    </row>
    <row r="96">
      <c r="A96" s="4" t="inlineStr">
        <is>
          <t>Commercial Solutions of Insurance Company [Member] | Goodwill [Member]</t>
        </is>
      </c>
    </row>
    <row r="97">
      <c r="A97" s="3" t="inlineStr">
        <is>
          <t>Business Acquisition [Line Items]</t>
        </is>
      </c>
    </row>
    <row r="98">
      <c r="A98" s="4" t="inlineStr">
        <is>
          <t>Purchase consideration allocated</t>
        </is>
      </c>
      <c r="H98" s="5" t="n">
        <v>851752</v>
      </c>
    </row>
    <row r="99">
      <c r="A99" s="4" t="inlineStr">
        <is>
          <t>Weighted Average Useful Life (Years) description</t>
        </is>
      </c>
      <c r="H99" s="4" t="inlineStr">
        <is>
          <t>Indefinite</t>
        </is>
      </c>
    </row>
    <row r="100">
      <c r="A100" s="4" t="inlineStr">
        <is>
          <t>Commercial Solutions of Insurance Company [Member] | Fixed Assets [Member]</t>
        </is>
      </c>
    </row>
    <row r="101">
      <c r="A101" s="3" t="inlineStr">
        <is>
          <t>Business Acquisition [Line Items]</t>
        </is>
      </c>
    </row>
    <row r="102">
      <c r="A102" s="4" t="inlineStr">
        <is>
          <t>Purchase consideration allocated</t>
        </is>
      </c>
      <c r="H102" s="5" t="n">
        <v>1638</v>
      </c>
    </row>
    <row r="103">
      <c r="A103" s="4" t="inlineStr">
        <is>
          <t>Commercial Solutions of Insurance Company [Member] | Fixed Assets [Member] | Minimum [Member]</t>
        </is>
      </c>
    </row>
    <row r="104">
      <c r="A104" s="3" t="inlineStr">
        <is>
          <t>Business Acquisition [Line Items]</t>
        </is>
      </c>
    </row>
    <row r="105">
      <c r="A105" s="4" t="inlineStr">
        <is>
          <t>Weighted Average Useful Life (Years)</t>
        </is>
      </c>
      <c r="H105" s="4" t="inlineStr">
        <is>
          <t>5 years</t>
        </is>
      </c>
    </row>
    <row r="106">
      <c r="A106" s="4" t="inlineStr">
        <is>
          <t>Commercial Solutions of Insurance Company [Member] | Fixed Assets [Member] | Maximum [Member]</t>
        </is>
      </c>
    </row>
    <row r="107">
      <c r="A107" s="3" t="inlineStr">
        <is>
          <t>Business Acquisition [Line Items]</t>
        </is>
      </c>
    </row>
    <row r="108">
      <c r="A108" s="4" t="inlineStr">
        <is>
          <t>Weighted Average Useful Life (Years)</t>
        </is>
      </c>
      <c r="H108" s="4" t="inlineStr">
        <is>
          <t>7 years</t>
        </is>
      </c>
    </row>
    <row r="109">
      <c r="A109" s="4" t="inlineStr">
        <is>
          <t>Southwestern Montana Financial Center, Inc. [Member]</t>
        </is>
      </c>
    </row>
    <row r="110">
      <c r="A110" s="3" t="inlineStr">
        <is>
          <t>Business Acquisition [Line Items]</t>
        </is>
      </c>
    </row>
    <row r="111">
      <c r="A111" s="4" t="inlineStr">
        <is>
          <t>Purchase consideration allocated</t>
        </is>
      </c>
      <c r="G111" s="5" t="n">
        <v>2394509</v>
      </c>
    </row>
    <row r="112">
      <c r="A112" s="4" t="inlineStr">
        <is>
          <t>Customer relationships</t>
        </is>
      </c>
      <c r="G112" s="6" t="n">
        <v>561000</v>
      </c>
    </row>
    <row r="113">
      <c r="A113" s="4" t="inlineStr">
        <is>
          <t>Non-competition agreements</t>
        </is>
      </c>
      <c r="G113" s="6" t="n">
        <v>599200</v>
      </c>
    </row>
    <row r="114">
      <c r="A114" s="4" t="inlineStr">
        <is>
          <t>Goodwill</t>
        </is>
      </c>
      <c r="G114" s="6" t="n">
        <v>1217790</v>
      </c>
    </row>
    <row r="115">
      <c r="A115" s="4" t="inlineStr">
        <is>
          <t>Fixed assets</t>
        </is>
      </c>
      <c r="G115" s="6" t="n">
        <v>41098</v>
      </c>
    </row>
    <row r="116">
      <c r="A116" s="4" t="inlineStr">
        <is>
          <t>Loan Payable</t>
        </is>
      </c>
      <c r="G116" s="5" t="n">
        <v>24579</v>
      </c>
    </row>
    <row r="117">
      <c r="A117" s="4" t="inlineStr">
        <is>
          <t>Southwestern Montana Financial Center, Inc. [Member] | Customer Relationships [Member]</t>
        </is>
      </c>
    </row>
    <row r="118">
      <c r="A118" s="3" t="inlineStr">
        <is>
          <t>Business Acquisition [Line Items]</t>
        </is>
      </c>
    </row>
    <row r="119">
      <c r="A119" s="4" t="inlineStr">
        <is>
          <t>Weighted Average Useful Life (Years)</t>
        </is>
      </c>
      <c r="G119" s="4" t="inlineStr">
        <is>
          <t>10 years</t>
        </is>
      </c>
    </row>
    <row r="120">
      <c r="A120" s="4" t="inlineStr">
        <is>
          <t>Southwestern Montana Financial Center, Inc. [Member] | Non-competition Agreements [Member]</t>
        </is>
      </c>
    </row>
    <row r="121">
      <c r="A121" s="3" t="inlineStr">
        <is>
          <t>Business Acquisition [Line Items]</t>
        </is>
      </c>
    </row>
    <row r="122">
      <c r="A122" s="4" t="inlineStr">
        <is>
          <t>Weighted Average Useful Life (Years)</t>
        </is>
      </c>
      <c r="G122" s="4" t="inlineStr">
        <is>
          <t>5 years</t>
        </is>
      </c>
    </row>
    <row r="123">
      <c r="A123" s="4" t="inlineStr">
        <is>
          <t>Southwestern Montana Financial Center, Inc. [Member] | Goodwill [Member]</t>
        </is>
      </c>
    </row>
    <row r="124">
      <c r="A124" s="3" t="inlineStr">
        <is>
          <t>Business Acquisition [Line Items]</t>
        </is>
      </c>
    </row>
    <row r="125">
      <c r="A125" s="4" t="inlineStr">
        <is>
          <t>Weighted Average Useful Life (Years) description</t>
        </is>
      </c>
      <c r="G125" s="4" t="inlineStr">
        <is>
          <t>Indefinite</t>
        </is>
      </c>
    </row>
    <row r="126">
      <c r="A126" s="4" t="inlineStr">
        <is>
          <t>Southwestern Montana Financial Center, Inc. [Member] | Fixed Assets [Member] | Minimum [Member]</t>
        </is>
      </c>
    </row>
    <row r="127">
      <c r="A127" s="3" t="inlineStr">
        <is>
          <t>Business Acquisition [Line Items]</t>
        </is>
      </c>
    </row>
    <row r="128">
      <c r="A128" s="4" t="inlineStr">
        <is>
          <t>Weighted Average Useful Life (Years)</t>
        </is>
      </c>
      <c r="G128" s="4" t="inlineStr">
        <is>
          <t>5 years</t>
        </is>
      </c>
    </row>
    <row r="129">
      <c r="A129" s="4" t="inlineStr">
        <is>
          <t>Southwestern Montana Financial Center, Inc. [Member] | Fixed Assets [Member] | Maximum [Member]</t>
        </is>
      </c>
    </row>
    <row r="130">
      <c r="A130" s="3" t="inlineStr">
        <is>
          <t>Business Acquisition [Line Items]</t>
        </is>
      </c>
    </row>
    <row r="131">
      <c r="A131" s="4" t="inlineStr">
        <is>
          <t>Weighted Average Useful Life (Years)</t>
        </is>
      </c>
      <c r="G131" s="4" t="inlineStr">
        <is>
          <t>7 years</t>
        </is>
      </c>
    </row>
    <row r="132">
      <c r="A132" s="4" t="inlineStr">
        <is>
          <t>FortmanInsuranceServiceLLCMember</t>
        </is>
      </c>
    </row>
    <row r="133">
      <c r="A133" s="3" t="inlineStr">
        <is>
          <t>Business Acquisition [Line Items]</t>
        </is>
      </c>
    </row>
    <row r="134">
      <c r="A134" s="4" t="inlineStr">
        <is>
          <t>Purchase consideration allocated</t>
        </is>
      </c>
      <c r="F134" s="5" t="n">
        <v>4156405</v>
      </c>
    </row>
    <row r="135">
      <c r="A135" s="4" t="inlineStr">
        <is>
          <t>Goodwill</t>
        </is>
      </c>
      <c r="F135" s="6" t="n">
        <v>1269731</v>
      </c>
    </row>
    <row r="136">
      <c r="A136" s="4" t="inlineStr">
        <is>
          <t>FortmanInsuranceServiceLLCMember | Trademarks and Trade Names [Member]</t>
        </is>
      </c>
    </row>
    <row r="137">
      <c r="A137" s="3" t="inlineStr">
        <is>
          <t>Business Acquisition [Line Items]</t>
        </is>
      </c>
    </row>
    <row r="138">
      <c r="A138" s="4" t="inlineStr">
        <is>
          <t>Purchase consideration allocated</t>
        </is>
      </c>
      <c r="F138" s="6" t="n">
        <v>289400</v>
      </c>
    </row>
    <row r="139">
      <c r="A139" s="4" t="inlineStr">
        <is>
          <t>FortmanInsuranceServiceLLCMember | Customer Relationships [Member]</t>
        </is>
      </c>
    </row>
    <row r="140">
      <c r="A140" s="3" t="inlineStr">
        <is>
          <t>Business Acquisition [Line Items]</t>
        </is>
      </c>
    </row>
    <row r="141">
      <c r="A141" s="4" t="inlineStr">
        <is>
          <t>Purchase consideration allocated</t>
        </is>
      </c>
      <c r="F141" s="6" t="n">
        <v>1824000</v>
      </c>
    </row>
    <row r="142">
      <c r="A142" s="4" t="inlineStr">
        <is>
          <t>FortmanInsuranceServiceLLCMember | Noncompete Agreements [Member]</t>
        </is>
      </c>
    </row>
    <row r="143">
      <c r="A143" s="3" t="inlineStr">
        <is>
          <t>Business Acquisition [Line Items]</t>
        </is>
      </c>
    </row>
    <row r="144">
      <c r="A144" s="4" t="inlineStr">
        <is>
          <t>Purchase consideration allocated</t>
        </is>
      </c>
      <c r="F144" s="6" t="n">
        <v>752800</v>
      </c>
    </row>
    <row r="145">
      <c r="A145" s="4" t="inlineStr">
        <is>
          <t>FortmanInsuranceServiceLLCMember | Goodwill [Member]</t>
        </is>
      </c>
    </row>
    <row r="146">
      <c r="A146" s="3" t="inlineStr">
        <is>
          <t>Business Acquisition [Line Items]</t>
        </is>
      </c>
    </row>
    <row r="147">
      <c r="A147" s="4" t="inlineStr">
        <is>
          <t>Purchase consideration allocated</t>
        </is>
      </c>
      <c r="F147" s="6" t="n">
        <v>1269731</v>
      </c>
    </row>
    <row r="148">
      <c r="A148" s="4" t="inlineStr">
        <is>
          <t>FortmanInsuranceServiceLLCMember | Fixed Assets [Member]</t>
        </is>
      </c>
    </row>
    <row r="149">
      <c r="A149" s="3" t="inlineStr">
        <is>
          <t>Business Acquisition [Line Items]</t>
        </is>
      </c>
    </row>
    <row r="150">
      <c r="A150" s="4" t="inlineStr">
        <is>
          <t>Purchase consideration allocated</t>
        </is>
      </c>
      <c r="F150" s="6" t="n">
        <v>19924</v>
      </c>
    </row>
    <row r="151">
      <c r="A151" s="4" t="inlineStr">
        <is>
          <t>FortmanInsuranceServiceLLCMember | Prepaid Rent Expense [Member]</t>
        </is>
      </c>
    </row>
    <row r="152">
      <c r="A152" s="3" t="inlineStr">
        <is>
          <t>Business Acquisition [Line Items]</t>
        </is>
      </c>
    </row>
    <row r="153">
      <c r="A153" s="4" t="inlineStr">
        <is>
          <t>Purchase consideration allocated</t>
        </is>
      </c>
      <c r="F153" s="5" t="n">
        <v>550</v>
      </c>
    </row>
    <row r="154">
      <c r="A154" s="4" t="inlineStr">
        <is>
          <t>Fortman Insurance Agency, LLC [Member] | Trademarks and Trade Names [Member]</t>
        </is>
      </c>
    </row>
    <row r="155">
      <c r="A155" s="3" t="inlineStr">
        <is>
          <t>Business Acquisition [Line Items]</t>
        </is>
      </c>
    </row>
    <row r="156">
      <c r="A156" s="4" t="inlineStr">
        <is>
          <t>Weighted Average Useful Life (Years)</t>
        </is>
      </c>
      <c r="F156" s="4" t="inlineStr">
        <is>
          <t>5 years</t>
        </is>
      </c>
    </row>
    <row r="157">
      <c r="A157" s="4" t="inlineStr">
        <is>
          <t>Fortman Insurance Agency, LLC [Member] | Customer Relationships [Member]</t>
        </is>
      </c>
    </row>
    <row r="158">
      <c r="A158" s="3" t="inlineStr">
        <is>
          <t>Business Acquisition [Line Items]</t>
        </is>
      </c>
    </row>
    <row r="159">
      <c r="A159" s="4" t="inlineStr">
        <is>
          <t>Weighted Average Useful Life (Years)</t>
        </is>
      </c>
      <c r="F159" s="4" t="inlineStr">
        <is>
          <t>10 years</t>
        </is>
      </c>
    </row>
    <row r="160">
      <c r="A160" s="4" t="inlineStr">
        <is>
          <t>Fortman Insurance Agency, LLC [Member] | Non-competition Agreements [Member]</t>
        </is>
      </c>
    </row>
    <row r="161">
      <c r="A161" s="3" t="inlineStr">
        <is>
          <t>Business Acquisition [Line Items]</t>
        </is>
      </c>
    </row>
    <row r="162">
      <c r="A162" s="4" t="inlineStr">
        <is>
          <t>Weighted Average Useful Life (Years)</t>
        </is>
      </c>
      <c r="F162" s="4" t="inlineStr">
        <is>
          <t>5 years</t>
        </is>
      </c>
    </row>
    <row r="163">
      <c r="A163" s="4" t="inlineStr">
        <is>
          <t>Fortman Insurance Agency, LLC [Member] | Goodwill [Member]</t>
        </is>
      </c>
    </row>
    <row r="164">
      <c r="A164" s="3" t="inlineStr">
        <is>
          <t>Business Acquisition [Line Items]</t>
        </is>
      </c>
    </row>
    <row r="165">
      <c r="A165" s="4" t="inlineStr">
        <is>
          <t>Weighted Average Useful Life (Years) description</t>
        </is>
      </c>
      <c r="F165" s="4" t="inlineStr">
        <is>
          <t>Indefinite</t>
        </is>
      </c>
    </row>
    <row r="166">
      <c r="A166" s="4" t="inlineStr">
        <is>
          <t>Fortman Insurance Agency, LLC [Member] | Fixed Assets [Member] | Minimum [Member]</t>
        </is>
      </c>
    </row>
    <row r="167">
      <c r="A167" s="3" t="inlineStr">
        <is>
          <t>Business Acquisition [Line Items]</t>
        </is>
      </c>
    </row>
    <row r="168">
      <c r="A168" s="4" t="inlineStr">
        <is>
          <t>Weighted Average Useful Life (Years)</t>
        </is>
      </c>
      <c r="F168" s="4" t="inlineStr">
        <is>
          <t>5 years</t>
        </is>
      </c>
    </row>
    <row r="169">
      <c r="A169" s="4" t="inlineStr">
        <is>
          <t>Fortman Insurance Agency, LLC [Member] | Fixed Assets [Member] | Maximum [Member]</t>
        </is>
      </c>
    </row>
    <row r="170">
      <c r="A170" s="3" t="inlineStr">
        <is>
          <t>Business Acquisition [Line Items]</t>
        </is>
      </c>
    </row>
    <row r="171">
      <c r="A171" s="4" t="inlineStr">
        <is>
          <t>Weighted Average Useful Life (Years)</t>
        </is>
      </c>
      <c r="F171" s="4" t="inlineStr">
        <is>
          <t>7 years</t>
        </is>
      </c>
    </row>
    <row r="172">
      <c r="A172" s="4" t="inlineStr">
        <is>
          <t>Altruis Benefits Consulting, LLC [Member]</t>
        </is>
      </c>
    </row>
    <row r="173">
      <c r="A173" s="3" t="inlineStr">
        <is>
          <t>Business Acquisition [Line Items]</t>
        </is>
      </c>
    </row>
    <row r="174">
      <c r="A174" s="4" t="inlineStr">
        <is>
          <t>Purchase consideration allocated</t>
        </is>
      </c>
      <c r="D174" s="5" t="n">
        <v>7688168</v>
      </c>
    </row>
    <row r="175">
      <c r="A175" s="4" t="inlineStr">
        <is>
          <t>Goodwill</t>
        </is>
      </c>
      <c r="D175" s="6" t="n">
        <v>4949329</v>
      </c>
    </row>
    <row r="176">
      <c r="A176" s="4" t="inlineStr">
        <is>
          <t>Altruis Benefits Consulting, LLC [Member] | Accounts Payable [Member]</t>
        </is>
      </c>
    </row>
    <row r="177">
      <c r="A177" s="3" t="inlineStr">
        <is>
          <t>Business Acquisition [Line Items]</t>
        </is>
      </c>
    </row>
    <row r="178">
      <c r="A178" s="4" t="inlineStr">
        <is>
          <t>Purchase consideration allocated</t>
        </is>
      </c>
      <c r="D178" s="6" t="n">
        <v>1747483</v>
      </c>
    </row>
    <row r="179">
      <c r="A179" s="4" t="inlineStr">
        <is>
          <t>Altruis Benefits Consulting, LLC [Member] | Trademarks and Trade Names [Member]</t>
        </is>
      </c>
    </row>
    <row r="180">
      <c r="A180" s="3" t="inlineStr">
        <is>
          <t>Business Acquisition [Line Items]</t>
        </is>
      </c>
    </row>
    <row r="181">
      <c r="A181" s="4" t="inlineStr">
        <is>
          <t>Purchase consideration allocated</t>
        </is>
      </c>
      <c r="D181" s="5" t="n">
        <v>714600</v>
      </c>
    </row>
    <row r="182">
      <c r="A182" s="4" t="inlineStr">
        <is>
          <t>Weighted Average Useful Life (Years)</t>
        </is>
      </c>
      <c r="D182" s="4" t="inlineStr">
        <is>
          <t>5 years</t>
        </is>
      </c>
    </row>
    <row r="183">
      <c r="A183" s="4" t="inlineStr">
        <is>
          <t>Altruis Benefits Consulting, LLC [Member] | Customer Relationships [Member]</t>
        </is>
      </c>
    </row>
    <row r="184">
      <c r="A184" s="3" t="inlineStr">
        <is>
          <t>Business Acquisition [Line Items]</t>
        </is>
      </c>
    </row>
    <row r="185">
      <c r="A185" s="4" t="inlineStr">
        <is>
          <t>Purchase consideration allocated</t>
        </is>
      </c>
      <c r="D185" s="5" t="n">
        <v>753000</v>
      </c>
    </row>
    <row r="186">
      <c r="A186" s="4" t="inlineStr">
        <is>
          <t>Weighted Average Useful Life (Years)</t>
        </is>
      </c>
      <c r="D186" s="4" t="inlineStr">
        <is>
          <t>10 years</t>
        </is>
      </c>
    </row>
    <row r="187">
      <c r="A187" s="4" t="inlineStr">
        <is>
          <t>Altruis Benefits Consulting, LLC [Member] | Noncompete Agreements [Member]</t>
        </is>
      </c>
    </row>
    <row r="188">
      <c r="A188" s="3" t="inlineStr">
        <is>
          <t>Business Acquisition [Line Items]</t>
        </is>
      </c>
    </row>
    <row r="189">
      <c r="A189" s="4" t="inlineStr">
        <is>
          <t>Purchase consideration allocated</t>
        </is>
      </c>
      <c r="D189" s="5" t="n">
        <v>1168600</v>
      </c>
    </row>
    <row r="190">
      <c r="A190" s="4" t="inlineStr">
        <is>
          <t>Altruis Benefits Consulting, LLC [Member] | Non-competition Agreements [Member]</t>
        </is>
      </c>
    </row>
    <row r="191">
      <c r="A191" s="3" t="inlineStr">
        <is>
          <t>Business Acquisition [Line Items]</t>
        </is>
      </c>
    </row>
    <row r="192">
      <c r="A192" s="4" t="inlineStr">
        <is>
          <t>Weighted Average Useful Life (Years)</t>
        </is>
      </c>
      <c r="D192" s="4" t="inlineStr">
        <is>
          <t>5 years</t>
        </is>
      </c>
    </row>
    <row r="193">
      <c r="A193" s="4" t="inlineStr">
        <is>
          <t>Altruis Benefits Consulting, LLC [Member] | Goodwill [Member]</t>
        </is>
      </c>
    </row>
    <row r="194">
      <c r="A194" s="3" t="inlineStr">
        <is>
          <t>Business Acquisition [Line Items]</t>
        </is>
      </c>
    </row>
    <row r="195">
      <c r="A195" s="4" t="inlineStr">
        <is>
          <t>Purchase consideration allocated</t>
        </is>
      </c>
      <c r="D195" s="5" t="n">
        <v>4949329</v>
      </c>
    </row>
    <row r="196">
      <c r="A196" s="4" t="inlineStr">
        <is>
          <t>Weighted Average Useful Life (Years) description</t>
        </is>
      </c>
      <c r="D196" s="4" t="inlineStr">
        <is>
          <t>Indefinite</t>
        </is>
      </c>
    </row>
    <row r="197">
      <c r="A197" s="4" t="inlineStr">
        <is>
          <t>Altruis Benefits Consulting, LLC [Member] | Fixed Assets [Member]</t>
        </is>
      </c>
    </row>
    <row r="198">
      <c r="A198" s="3" t="inlineStr">
        <is>
          <t>Business Acquisition [Line Items]</t>
        </is>
      </c>
    </row>
    <row r="199">
      <c r="A199" s="4" t="inlineStr">
        <is>
          <t>Purchase consideration allocated</t>
        </is>
      </c>
      <c r="D199" s="5" t="n">
        <v>85</v>
      </c>
    </row>
    <row r="200">
      <c r="A200" s="4" t="inlineStr">
        <is>
          <t>Weighted Average Useful Life (Years)</t>
        </is>
      </c>
      <c r="D200" s="4" t="inlineStr">
        <is>
          <t>5 years</t>
        </is>
      </c>
    </row>
    <row r="201">
      <c r="A201" s="4" t="inlineStr">
        <is>
          <t>Altruis Benefits Consulting, LLC [Member] | Cash [Member]</t>
        </is>
      </c>
    </row>
    <row r="202">
      <c r="A202" s="3" t="inlineStr">
        <is>
          <t>Business Acquisition [Line Items]</t>
        </is>
      </c>
    </row>
    <row r="203">
      <c r="A203" s="4" t="inlineStr">
        <is>
          <t>Purchase consideration allocated</t>
        </is>
      </c>
      <c r="D203" s="5" t="n">
        <v>1850037</v>
      </c>
    </row>
    <row r="204">
      <c r="A204" s="4" t="inlineStr">
        <is>
          <t>UIS Agency, LLC [Member]</t>
        </is>
      </c>
    </row>
    <row r="205">
      <c r="A205" s="3" t="inlineStr">
        <is>
          <t>Business Acquisition [Line Items]</t>
        </is>
      </c>
    </row>
    <row r="206">
      <c r="A206" s="4" t="inlineStr">
        <is>
          <t>Purchase consideration allocated</t>
        </is>
      </c>
      <c r="C206" s="5" t="n">
        <v>883334</v>
      </c>
      <c r="E206" s="5" t="n">
        <v>883334</v>
      </c>
    </row>
    <row r="207">
      <c r="A207" s="4" t="inlineStr">
        <is>
          <t>Goodwill</t>
        </is>
      </c>
      <c r="C207" s="6" t="n">
        <v>716462</v>
      </c>
      <c r="E207" s="6" t="n">
        <v>716462</v>
      </c>
    </row>
    <row r="208">
      <c r="A208" s="4" t="inlineStr">
        <is>
          <t>UIS Agency, LLC [Member] | Trademarks and Trade Names [Member]</t>
        </is>
      </c>
    </row>
    <row r="209">
      <c r="A209" s="3" t="inlineStr">
        <is>
          <t>Business Acquisition [Line Items]</t>
        </is>
      </c>
    </row>
    <row r="210">
      <c r="A210" s="4" t="inlineStr">
        <is>
          <t>Purchase consideration allocated</t>
        </is>
      </c>
      <c r="C210" s="6" t="n">
        <v>35600</v>
      </c>
      <c r="E210" s="6" t="n">
        <v>35600</v>
      </c>
    </row>
    <row r="211">
      <c r="A211" s="4" t="inlineStr">
        <is>
          <t>UIS Agency, LLC [Member] | Customer Relationships [Member]</t>
        </is>
      </c>
    </row>
    <row r="212">
      <c r="A212" s="3" t="inlineStr">
        <is>
          <t>Business Acquisition [Line Items]</t>
        </is>
      </c>
    </row>
    <row r="213">
      <c r="A213" s="4" t="inlineStr">
        <is>
          <t>Purchase consideration allocated</t>
        </is>
      </c>
      <c r="C213" s="5" t="n">
        <v>100000</v>
      </c>
      <c r="E213" s="5" t="n">
        <v>100000</v>
      </c>
    </row>
    <row r="214">
      <c r="A214" s="4" t="inlineStr">
        <is>
          <t>Weighted Average Useful Life (Years)</t>
        </is>
      </c>
      <c r="C214" s="4" t="inlineStr">
        <is>
          <t>10 years</t>
        </is>
      </c>
      <c r="E214" s="4" t="inlineStr">
        <is>
          <t>10 years</t>
        </is>
      </c>
    </row>
    <row r="215">
      <c r="A215" s="4" t="inlineStr">
        <is>
          <t>UIS Agency, LLC [Member] | Noncompete Agreements [Member]</t>
        </is>
      </c>
    </row>
    <row r="216">
      <c r="A216" s="3" t="inlineStr">
        <is>
          <t>Business Acquisition [Line Items]</t>
        </is>
      </c>
    </row>
    <row r="217">
      <c r="A217" s="4" t="inlineStr">
        <is>
          <t>Purchase consideration allocated</t>
        </is>
      </c>
      <c r="C217" s="5" t="n">
        <v>25500</v>
      </c>
      <c r="E217" s="5" t="n">
        <v>25500</v>
      </c>
    </row>
    <row r="218">
      <c r="A218" s="4" t="inlineStr">
        <is>
          <t>UIS Agency, LLC [Member] | Non-competition Agreements [Member]</t>
        </is>
      </c>
    </row>
    <row r="219">
      <c r="A219" s="3" t="inlineStr">
        <is>
          <t>Business Acquisition [Line Items]</t>
        </is>
      </c>
    </row>
    <row r="220">
      <c r="A220" s="4" t="inlineStr">
        <is>
          <t>Weighted Average Useful Life (Years)</t>
        </is>
      </c>
      <c r="C220" s="4" t="inlineStr">
        <is>
          <t>5 years</t>
        </is>
      </c>
      <c r="E220" s="4" t="inlineStr">
        <is>
          <t>5 years</t>
        </is>
      </c>
    </row>
    <row r="221">
      <c r="A221" s="4" t="inlineStr">
        <is>
          <t>UIS Agency, LLC [Member] | Goodwill [Member]</t>
        </is>
      </c>
    </row>
    <row r="222">
      <c r="A222" s="3" t="inlineStr">
        <is>
          <t>Business Acquisition [Line Items]</t>
        </is>
      </c>
    </row>
    <row r="223">
      <c r="A223" s="4" t="inlineStr">
        <is>
          <t>Purchase consideration allocated</t>
        </is>
      </c>
      <c r="C223" s="5" t="n">
        <v>716462</v>
      </c>
      <c r="E223" s="5" t="n">
        <v>716462</v>
      </c>
    </row>
    <row r="224">
      <c r="A224" s="4" t="inlineStr">
        <is>
          <t>Weighted Average Useful Life (Years) description</t>
        </is>
      </c>
      <c r="C224" s="4" t="inlineStr">
        <is>
          <t>Indefinite</t>
        </is>
      </c>
      <c r="E224" s="4" t="inlineStr">
        <is>
          <t>Indefinite</t>
        </is>
      </c>
    </row>
    <row r="225">
      <c r="A225" s="4" t="inlineStr">
        <is>
          <t>UIS Agency, LLC [Member] | Cash [Member]</t>
        </is>
      </c>
    </row>
    <row r="226">
      <c r="A226" s="3" t="inlineStr">
        <is>
          <t>Business Acquisition [Line Items]</t>
        </is>
      </c>
    </row>
    <row r="227">
      <c r="A227" s="4" t="inlineStr">
        <is>
          <t>Purchase consideration allocated</t>
        </is>
      </c>
      <c r="C227" s="5" t="n">
        <v>5772</v>
      </c>
      <c r="E227" s="5" t="n">
        <v>5772</v>
      </c>
    </row>
    <row r="228">
      <c r="A228" s="4" t="inlineStr">
        <is>
          <t>UIS Agency, LLC [Member] | Trade Name And Trademarks [Member]</t>
        </is>
      </c>
    </row>
    <row r="229">
      <c r="A229" s="3" t="inlineStr">
        <is>
          <t>Business Acquisition [Line Items]</t>
        </is>
      </c>
    </row>
    <row r="230">
      <c r="A230" s="4" t="inlineStr">
        <is>
          <t>Weighted Average Useful Life (Years)</t>
        </is>
      </c>
      <c r="C230" s="4" t="inlineStr">
        <is>
          <t>5 years</t>
        </is>
      </c>
      <c r="E230" s="4" t="inlineStr">
        <is>
          <t>5 years</t>
        </is>
      </c>
    </row>
    <row r="231">
      <c r="A231" s="4" t="inlineStr">
        <is>
          <t>J.P. Kush and Associates, Inc [Member]</t>
        </is>
      </c>
    </row>
    <row r="232">
      <c r="A232" s="3" t="inlineStr">
        <is>
          <t>Business Acquisition [Line Items]</t>
        </is>
      </c>
    </row>
    <row r="233">
      <c r="A233" s="4" t="inlineStr">
        <is>
          <t>Purchase consideration allocated</t>
        </is>
      </c>
      <c r="B233" s="5" t="n">
        <v>2591481</v>
      </c>
    </row>
    <row r="234">
      <c r="A234" s="4" t="inlineStr">
        <is>
          <t>Goodwill</t>
        </is>
      </c>
      <c r="K234" s="5" t="n">
        <v>8761725</v>
      </c>
      <c r="L234" s="5" t="n">
        <v>8045263</v>
      </c>
      <c r="M234" s="5" t="n">
        <v>9750492</v>
      </c>
    </row>
    <row r="235">
      <c r="A235" s="4" t="inlineStr">
        <is>
          <t>J.P. Kush and Associates, Inc [Member] | Trademarks and Trade Names [Member]</t>
        </is>
      </c>
    </row>
    <row r="236">
      <c r="A236" s="3" t="inlineStr">
        <is>
          <t>Business Acquisition [Line Items]</t>
        </is>
      </c>
    </row>
    <row r="237">
      <c r="A237" s="4" t="inlineStr">
        <is>
          <t>Purchase consideration allocated</t>
        </is>
      </c>
      <c r="B237" s="6" t="n">
        <v>474300</v>
      </c>
    </row>
    <row r="238">
      <c r="A238" s="4" t="inlineStr">
        <is>
          <t>J.P. Kush and Associates, Inc [Member] | Customer Relationships [Member]</t>
        </is>
      </c>
    </row>
    <row r="239">
      <c r="A239" s="3" t="inlineStr">
        <is>
          <t>Business Acquisition [Line Items]</t>
        </is>
      </c>
    </row>
    <row r="240">
      <c r="A240" s="4" t="inlineStr">
        <is>
          <t>Purchase consideration allocated</t>
        </is>
      </c>
      <c r="B240" s="5" t="n">
        <v>693000</v>
      </c>
    </row>
    <row r="241">
      <c r="A241" s="4" t="inlineStr">
        <is>
          <t>Weighted Average Useful Life (Years)</t>
        </is>
      </c>
      <c r="B241" s="4" t="inlineStr">
        <is>
          <t>10 years</t>
        </is>
      </c>
    </row>
    <row r="242">
      <c r="A242" s="4" t="inlineStr">
        <is>
          <t>J.P. Kush and Associates, Inc [Member] | Noncompete Agreements [Member]</t>
        </is>
      </c>
    </row>
    <row r="243">
      <c r="A243" s="3" t="inlineStr">
        <is>
          <t>Business Acquisition [Line Items]</t>
        </is>
      </c>
    </row>
    <row r="244">
      <c r="A244" s="4" t="inlineStr">
        <is>
          <t>Purchase consideration allocated</t>
        </is>
      </c>
      <c r="B244" s="5" t="n">
        <v>144000</v>
      </c>
    </row>
    <row r="245">
      <c r="A245" s="4" t="inlineStr">
        <is>
          <t>J.P. Kush and Associates, Inc [Member] | Non-competition Agreements [Member]</t>
        </is>
      </c>
    </row>
    <row r="246">
      <c r="A246" s="3" t="inlineStr">
        <is>
          <t>Business Acquisition [Line Items]</t>
        </is>
      </c>
    </row>
    <row r="247">
      <c r="A247" s="4" t="inlineStr">
        <is>
          <t>Weighted Average Useful Life (Years)</t>
        </is>
      </c>
      <c r="B247" s="4" t="inlineStr">
        <is>
          <t>5 years</t>
        </is>
      </c>
    </row>
    <row r="248">
      <c r="A248" s="4" t="inlineStr">
        <is>
          <t>J.P. Kush and Associates, Inc [Member] | Goodwill [Member]</t>
        </is>
      </c>
    </row>
    <row r="249">
      <c r="A249" s="3" t="inlineStr">
        <is>
          <t>Business Acquisition [Line Items]</t>
        </is>
      </c>
    </row>
    <row r="250">
      <c r="A250" s="4" t="inlineStr">
        <is>
          <t>Purchase consideration allocated</t>
        </is>
      </c>
      <c r="B250" s="5" t="n">
        <v>988767</v>
      </c>
    </row>
    <row r="251">
      <c r="A251" s="4" t="inlineStr">
        <is>
          <t>Weighted Average Useful Life (Years) description</t>
        </is>
      </c>
      <c r="B251" s="4" t="inlineStr">
        <is>
          <t>Indefinite</t>
        </is>
      </c>
    </row>
    <row r="252">
      <c r="A252" s="4" t="inlineStr">
        <is>
          <t>J.P. Kush and Associates, Inc [Member] | Cash [Member]</t>
        </is>
      </c>
    </row>
    <row r="253">
      <c r="A253" s="3" t="inlineStr">
        <is>
          <t>Business Acquisition [Line Items]</t>
        </is>
      </c>
    </row>
    <row r="254">
      <c r="A254" s="4" t="inlineStr">
        <is>
          <t>Purchase consideration allocated</t>
        </is>
      </c>
      <c r="B254" s="5" t="n">
        <v>291414</v>
      </c>
    </row>
    <row r="255">
      <c r="A255" s="4" t="inlineStr">
        <is>
          <t>J.P. Kush and Associates, Inc [Member] | Trade Name And Trademarks [Member]</t>
        </is>
      </c>
    </row>
    <row r="256">
      <c r="A256" s="3" t="inlineStr">
        <is>
          <t>Business Acquisition [Line Items]</t>
        </is>
      </c>
    </row>
    <row r="257">
      <c r="A257" s="4" t="inlineStr">
        <is>
          <t>Weighted Average Useful Life (Years)</t>
        </is>
      </c>
      <c r="B257"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C88"/>
  <sheetViews>
    <sheetView workbookViewId="0">
      <selection activeCell="A1" sqref="A1"/>
    </sheetView>
  </sheetViews>
  <sheetFormatPr baseColWidth="8" defaultRowHeight="15"/>
  <cols>
    <col width="77" customWidth="1" min="1" max="1"/>
    <col width="13" customWidth="1" min="2" max="2"/>
    <col width="14" customWidth="1" min="3" max="3"/>
    <col width="80" customWidth="1" min="4" max="4"/>
    <col width="79" customWidth="1" min="5" max="5"/>
    <col width="79" customWidth="1" min="6" max="6"/>
    <col width="80"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TRATEGIC INVESTMENTS AND BUSINESS COMBINATION (Details Narrative) - USD ($)</t>
        </is>
      </c>
      <c r="B1" s="2" t="inlineStr">
        <is>
          <t>May 02, 2021</t>
        </is>
      </c>
      <c r="C1" s="2" t="inlineStr">
        <is>
          <t>Aug. 17, 2020</t>
        </is>
      </c>
      <c r="D1" s="2" t="inlineStr">
        <is>
          <t>Sep. 02, 2019</t>
        </is>
      </c>
      <c r="E1" s="2" t="inlineStr">
        <is>
          <t>May 01, 2019</t>
        </is>
      </c>
      <c r="F1" s="2" t="inlineStr">
        <is>
          <t>Apr. 02, 2019</t>
        </is>
      </c>
      <c r="G1" s="2" t="inlineStr">
        <is>
          <t>Dec. 02, 2018</t>
        </is>
      </c>
      <c r="H1" s="2" t="inlineStr">
        <is>
          <t>Oct. 24, 2018</t>
        </is>
      </c>
      <c r="I1" s="2" t="inlineStr">
        <is>
          <t>Aug. 02, 2018</t>
        </is>
      </c>
      <c r="J1" s="2" t="inlineStr">
        <is>
          <t>May 31, 2021</t>
        </is>
      </c>
      <c r="K1" s="2" t="inlineStr">
        <is>
          <t>Sep. 30, 2019</t>
        </is>
      </c>
      <c r="L1" s="2" t="inlineStr">
        <is>
          <t>Sep. 30, 2021</t>
        </is>
      </c>
      <c r="M1" s="2" t="inlineStr">
        <is>
          <t>Jun. 30, 2021</t>
        </is>
      </c>
      <c r="N1" s="2" t="inlineStr">
        <is>
          <t>Mar. 31, 2021</t>
        </is>
      </c>
      <c r="O1" s="2" t="inlineStr">
        <is>
          <t>Sep. 30, 2020</t>
        </is>
      </c>
      <c r="P1" s="2" t="inlineStr">
        <is>
          <t>Jun. 30, 2020</t>
        </is>
      </c>
      <c r="Q1" s="2" t="inlineStr">
        <is>
          <t>Mar. 31, 2020</t>
        </is>
      </c>
      <c r="R1" s="2" t="inlineStr">
        <is>
          <t>Apr. 30, 2021</t>
        </is>
      </c>
      <c r="S1" s="2" t="inlineStr">
        <is>
          <t>Dec. 31, 2020</t>
        </is>
      </c>
      <c r="T1" s="2" t="inlineStr">
        <is>
          <t>Dec. 31, 2019</t>
        </is>
      </c>
      <c r="U1" s="2" t="inlineStr">
        <is>
          <t>Aug. 17, 2020</t>
        </is>
      </c>
      <c r="V1" s="2" t="inlineStr">
        <is>
          <t>Dec. 31, 2019</t>
        </is>
      </c>
      <c r="W1" s="2" t="inlineStr">
        <is>
          <t>Sep. 30, 2021</t>
        </is>
      </c>
      <c r="X1" s="2" t="inlineStr">
        <is>
          <t>Sep. 30, 2020</t>
        </is>
      </c>
      <c r="Y1" s="2" t="inlineStr">
        <is>
          <t>Dec. 31, 2019</t>
        </is>
      </c>
      <c r="Z1" s="2" t="inlineStr">
        <is>
          <t>Dec. 31, 2020</t>
        </is>
      </c>
      <c r="AA1" s="2" t="inlineStr">
        <is>
          <t>Dec. 31, 2019</t>
        </is>
      </c>
      <c r="AB1" s="2" t="inlineStr">
        <is>
          <t>Aug. 17, 2019</t>
        </is>
      </c>
      <c r="AC1" s="2" t="inlineStr">
        <is>
          <t>Dec. 31, 2018</t>
        </is>
      </c>
    </row>
    <row r="2">
      <c r="A2" s="3" t="inlineStr">
        <is>
          <t>Business Acquisition [Line Items]</t>
        </is>
      </c>
    </row>
    <row r="3">
      <c r="A3" s="4" t="inlineStr">
        <is>
          <t>Goodwill</t>
        </is>
      </c>
      <c r="L3" s="5" t="n">
        <v>9750492</v>
      </c>
      <c r="S3" s="5" t="n">
        <v>8761725</v>
      </c>
      <c r="T3" s="5" t="n">
        <v>8548608</v>
      </c>
      <c r="V3" s="5" t="n">
        <v>8548608</v>
      </c>
      <c r="W3" s="5" t="n">
        <v>9750492</v>
      </c>
      <c r="Y3" s="5" t="n">
        <v>8548608</v>
      </c>
      <c r="Z3" s="5" t="n">
        <v>8761725</v>
      </c>
      <c r="AA3" s="5" t="n">
        <v>8548608</v>
      </c>
      <c r="AC3" s="5" t="n">
        <v>1705548</v>
      </c>
    </row>
    <row r="4">
      <c r="A4" s="4" t="inlineStr">
        <is>
          <t>Shares issued during acquisition, value</t>
        </is>
      </c>
      <c r="Q4" s="5" t="n">
        <v>1000000</v>
      </c>
    </row>
    <row r="5">
      <c r="A5" s="4" t="inlineStr">
        <is>
          <t>Revenue from the acquired business</t>
        </is>
      </c>
      <c r="L5" s="6" t="n">
        <v>2581636</v>
      </c>
      <c r="N5" s="5" t="n">
        <v>2323730</v>
      </c>
      <c r="O5" s="5" t="n">
        <v>1680042</v>
      </c>
      <c r="W5" s="6" t="n">
        <v>7096213</v>
      </c>
      <c r="X5" s="5" t="n">
        <v>5326375</v>
      </c>
      <c r="Z5" s="6" t="n">
        <v>7297146</v>
      </c>
      <c r="AA5" s="6" t="n">
        <v>4450785</v>
      </c>
    </row>
    <row r="6">
      <c r="A6" s="4" t="inlineStr">
        <is>
          <t>Net income (loss) on business combination</t>
        </is>
      </c>
      <c r="L6" s="6" t="n">
        <v>-595233</v>
      </c>
      <c r="M6" s="5" t="n">
        <v>-1276886</v>
      </c>
      <c r="N6" s="5" t="n">
        <v>-613926</v>
      </c>
      <c r="O6" s="5" t="n">
        <v>-1231567</v>
      </c>
      <c r="P6" s="5" t="n">
        <v>-1138413</v>
      </c>
      <c r="Q6" s="5" t="n">
        <v>-979798</v>
      </c>
      <c r="W6" s="6" t="n">
        <v>-2486045</v>
      </c>
      <c r="X6" s="6" t="n">
        <v>-3349778</v>
      </c>
      <c r="Z6" s="6" t="n">
        <v>-3681389</v>
      </c>
      <c r="AA6" s="6" t="n">
        <v>-3495481</v>
      </c>
    </row>
    <row r="7">
      <c r="A7" s="4" t="inlineStr">
        <is>
          <t>US Benefits Alliance, LLC [Member]</t>
        </is>
      </c>
    </row>
    <row r="8">
      <c r="A8" s="3" t="inlineStr">
        <is>
          <t>Business Acquisition [Line Items]</t>
        </is>
      </c>
    </row>
    <row r="9">
      <c r="A9" s="4" t="inlineStr">
        <is>
          <t>Goodwill</t>
        </is>
      </c>
      <c r="I9" s="5" t="n">
        <v>578840</v>
      </c>
    </row>
    <row r="10">
      <c r="A10" s="4" t="inlineStr">
        <is>
          <t>Employee Benefit Solutions, Inc [Member]</t>
        </is>
      </c>
    </row>
    <row r="11">
      <c r="A11" s="3" t="inlineStr">
        <is>
          <t>Business Acquisition [Line Items]</t>
        </is>
      </c>
    </row>
    <row r="12">
      <c r="A12" s="4" t="inlineStr">
        <is>
          <t>Goodwill</t>
        </is>
      </c>
      <c r="I12" s="6" t="n">
        <v>274956</v>
      </c>
    </row>
    <row r="13">
      <c r="A13" s="4" t="inlineStr">
        <is>
          <t>Acquisition costs</t>
        </is>
      </c>
      <c r="I13" s="5" t="n">
        <v>44353</v>
      </c>
      <c r="Z13" s="6" t="n">
        <v>160523</v>
      </c>
    </row>
    <row r="14">
      <c r="A14" s="4" t="inlineStr">
        <is>
          <t>Commercial Solutions of Insurance Company [Member]</t>
        </is>
      </c>
    </row>
    <row r="15">
      <c r="A15" s="3" t="inlineStr">
        <is>
          <t>Business Acquisition [Line Items]</t>
        </is>
      </c>
    </row>
    <row r="16">
      <c r="A16" s="4" t="inlineStr">
        <is>
          <t>Goodwill</t>
        </is>
      </c>
      <c r="G16" s="5" t="n">
        <v>851752</v>
      </c>
    </row>
    <row r="17">
      <c r="A17" s="4" t="inlineStr">
        <is>
          <t>Acquisition costs</t>
        </is>
      </c>
      <c r="G17" s="6" t="n">
        <v>113247</v>
      </c>
    </row>
    <row r="18">
      <c r="A18" s="4" t="inlineStr">
        <is>
          <t>Total purchase price</t>
        </is>
      </c>
      <c r="G18" s="5" t="n">
        <v>1200000</v>
      </c>
    </row>
    <row r="19">
      <c r="A19" s="4" t="inlineStr">
        <is>
          <t>Business combination description</t>
        </is>
      </c>
      <c r="G19" s="4" t="inlineStr">
        <is>
          <t>The total
purchase price was made up of (1) a cash payment of $1,080,000 (the “Cash Payment”) on the “Closing Date” or
the first bank business day thereafter (i.e. December 1, 2018); (2) the balance of the purchase price, having a value of $120,000, paid
in the form of 8,889 shares of common stock in the Company, issued at a per-share price equal to Fifteen and 75/100 Cents ($13.50) (the
“Closing Shares”); and (3) the amount of any cash necessary to satisfy the required closing date working capital set off
against the Cash Payment by CCS. “Required closing date working capital” consisted only of cash and pre-paid rent and/or
security deposits or pre-payments or deposits for any assumed liabilities.</t>
        </is>
      </c>
    </row>
    <row r="20">
      <c r="A20" s="4" t="inlineStr">
        <is>
          <t>Cash</t>
        </is>
      </c>
      <c r="G20" s="5" t="n">
        <v>1080000</v>
      </c>
    </row>
    <row r="21">
      <c r="A21" s="4" t="inlineStr">
        <is>
          <t>Southwestern Montana Financial Center, Inc. [Member]</t>
        </is>
      </c>
    </row>
    <row r="22">
      <c r="A22" s="3" t="inlineStr">
        <is>
          <t>Business Acquisition [Line Items]</t>
        </is>
      </c>
    </row>
    <row r="23">
      <c r="A23" s="4" t="inlineStr">
        <is>
          <t>Goodwill</t>
        </is>
      </c>
      <c r="F23" s="5" t="n">
        <v>1217790</v>
      </c>
    </row>
    <row r="24">
      <c r="A24" s="4" t="inlineStr">
        <is>
          <t>Acquisition costs</t>
        </is>
      </c>
      <c r="F24" s="6" t="n">
        <v>122660</v>
      </c>
    </row>
    <row r="25">
      <c r="A25" s="4" t="inlineStr">
        <is>
          <t>Total purchase price</t>
        </is>
      </c>
      <c r="F25" s="5" t="n">
        <v>2394509</v>
      </c>
    </row>
    <row r="26">
      <c r="A26" s="4" t="inlineStr">
        <is>
          <t>Business combination description</t>
        </is>
      </c>
      <c r="F26" s="4" t="inlineStr">
        <is>
          <t>earn-out payment equal to 32% of the final earn-out EBITDA multiplied
by 5.00,</t>
        </is>
      </c>
    </row>
    <row r="27">
      <c r="A27" s="4" t="inlineStr">
        <is>
          <t>Cash</t>
        </is>
      </c>
      <c r="F27" s="5" t="n">
        <v>300000</v>
      </c>
    </row>
    <row r="28">
      <c r="A28" s="4" t="inlineStr">
        <is>
          <t>Purchase price paid in cash</t>
        </is>
      </c>
      <c r="F28" s="5" t="n">
        <v>1389840</v>
      </c>
    </row>
    <row r="29">
      <c r="A29" s="4" t="inlineStr">
        <is>
          <t>Shares issued during acquisition</t>
        </is>
      </c>
      <c r="F29" s="6" t="n">
        <v>5833</v>
      </c>
    </row>
    <row r="30">
      <c r="A30" s="4" t="inlineStr">
        <is>
          <t>Shares issued during acquisition, value</t>
        </is>
      </c>
      <c r="F30" s="5" t="n">
        <v>300000</v>
      </c>
    </row>
    <row r="31">
      <c r="A31" s="4" t="inlineStr">
        <is>
          <t>Earn-out liability</t>
        </is>
      </c>
      <c r="T31" s="6" t="n">
        <v>522553</v>
      </c>
      <c r="V31" s="6" t="n">
        <v>522553</v>
      </c>
      <c r="Y31" s="6" t="n">
        <v>522553</v>
      </c>
      <c r="AA31" s="6" t="n">
        <v>522553</v>
      </c>
    </row>
    <row r="32">
      <c r="A32" s="4" t="inlineStr">
        <is>
          <t>Revenue from the acquired business</t>
        </is>
      </c>
      <c r="Y32" s="6" t="n">
        <v>1036154</v>
      </c>
      <c r="AA32" s="6" t="n">
        <v>1381991</v>
      </c>
    </row>
    <row r="33">
      <c r="A33" s="4" t="inlineStr">
        <is>
          <t>Net income (loss) on business combination</t>
        </is>
      </c>
      <c r="Y33" s="6" t="n">
        <v>23104</v>
      </c>
      <c r="AA33" s="6" t="n">
        <v>30805</v>
      </c>
    </row>
    <row r="34">
      <c r="A34" s="4" t="inlineStr">
        <is>
          <t>FortmanInsuranceServiceLLCMember</t>
        </is>
      </c>
    </row>
    <row r="35">
      <c r="A35" s="3" t="inlineStr">
        <is>
          <t>Business Acquisition [Line Items]</t>
        </is>
      </c>
    </row>
    <row r="36">
      <c r="A36" s="4" t="inlineStr">
        <is>
          <t>Goodwill</t>
        </is>
      </c>
      <c r="E36" s="5" t="n">
        <v>1269731</v>
      </c>
    </row>
    <row r="37">
      <c r="A37" s="4" t="inlineStr">
        <is>
          <t>Acquisition costs</t>
        </is>
      </c>
      <c r="E37" s="6" t="n">
        <v>63663</v>
      </c>
    </row>
    <row r="38">
      <c r="A38" s="4" t="inlineStr">
        <is>
          <t>Total purchase price</t>
        </is>
      </c>
      <c r="E38" s="5" t="n">
        <v>4156405</v>
      </c>
    </row>
    <row r="39">
      <c r="A39" s="4" t="inlineStr">
        <is>
          <t>Business combination description</t>
        </is>
      </c>
      <c r="E39" s="4" t="inlineStr">
        <is>
          <t>earn-out payment equal to 10% of the final earn-out EBITDA multiplied by 6.25.</t>
        </is>
      </c>
    </row>
    <row r="40">
      <c r="A40" s="4" t="inlineStr">
        <is>
          <t>Purchase price paid in cash</t>
        </is>
      </c>
      <c r="E40" s="5" t="n">
        <v>3223750</v>
      </c>
    </row>
    <row r="41">
      <c r="A41" s="4" t="inlineStr">
        <is>
          <t>Shares issued during acquisition, value</t>
        </is>
      </c>
      <c r="E41" s="5" t="n">
        <v>500000</v>
      </c>
    </row>
    <row r="42">
      <c r="A42" s="4" t="inlineStr">
        <is>
          <t>Earn-out liability</t>
        </is>
      </c>
      <c r="T42" s="6" t="n">
        <v>432655</v>
      </c>
      <c r="V42" s="6" t="n">
        <v>432655</v>
      </c>
      <c r="Y42" s="6" t="n">
        <v>432655</v>
      </c>
      <c r="AA42" s="6" t="n">
        <v>432655</v>
      </c>
    </row>
    <row r="43">
      <c r="A43" s="4" t="inlineStr">
        <is>
          <t>Revenue from the acquired business</t>
        </is>
      </c>
      <c r="V43" s="6" t="n">
        <v>1166778</v>
      </c>
      <c r="Z43" s="6" t="n">
        <v>2134177</v>
      </c>
      <c r="AA43" s="6" t="n">
        <v>1780427</v>
      </c>
    </row>
    <row r="44">
      <c r="A44" s="4" t="inlineStr">
        <is>
          <t>Net income (loss) on business combination</t>
        </is>
      </c>
      <c r="V44" s="6" t="n">
        <v>9773</v>
      </c>
      <c r="Z44" s="6" t="n">
        <v>246681</v>
      </c>
      <c r="AA44" s="6" t="n">
        <v>176154</v>
      </c>
    </row>
    <row r="45">
      <c r="A45" s="4" t="inlineStr">
        <is>
          <t>Altruis Benefits Consulting, LLC [Member]</t>
        </is>
      </c>
    </row>
    <row r="46">
      <c r="A46" s="3" t="inlineStr">
        <is>
          <t>Business Acquisition [Line Items]</t>
        </is>
      </c>
    </row>
    <row r="47">
      <c r="A47" s="4" t="inlineStr">
        <is>
          <t>Goodwill</t>
        </is>
      </c>
      <c r="D47" s="5" t="n">
        <v>4949329</v>
      </c>
    </row>
    <row r="48">
      <c r="A48" s="4" t="inlineStr">
        <is>
          <t>Acquisition costs</t>
        </is>
      </c>
      <c r="D48" s="6" t="n">
        <v>92172</v>
      </c>
    </row>
    <row r="49">
      <c r="A49" s="4" t="inlineStr">
        <is>
          <t>Total purchase price</t>
        </is>
      </c>
      <c r="D49" s="5" t="n">
        <v>7688168</v>
      </c>
    </row>
    <row r="50">
      <c r="A50" s="4" t="inlineStr">
        <is>
          <t>Business combination description</t>
        </is>
      </c>
      <c r="D50" s="4" t="inlineStr">
        <is>
          <t>The yearly earn-out payments are equal to 6.66% of the final earn-out EBITDA multiplied by 7.00.</t>
        </is>
      </c>
    </row>
    <row r="51">
      <c r="A51" s="4" t="inlineStr">
        <is>
          <t>Purchase price paid in cash</t>
        </is>
      </c>
      <c r="D51" s="5" t="n">
        <v>5202364</v>
      </c>
    </row>
    <row r="52">
      <c r="A52" s="4" t="inlineStr">
        <is>
          <t>Shares issued during acquisition, value</t>
        </is>
      </c>
      <c r="D52" s="5" t="n">
        <v>578040</v>
      </c>
    </row>
    <row r="53">
      <c r="A53" s="4" t="inlineStr">
        <is>
          <t>UIS Agency, LLC [Member]</t>
        </is>
      </c>
    </row>
    <row r="54">
      <c r="A54" s="3" t="inlineStr">
        <is>
          <t>Business Acquisition [Line Items]</t>
        </is>
      </c>
    </row>
    <row r="55">
      <c r="A55" s="4" t="inlineStr">
        <is>
          <t>Goodwill</t>
        </is>
      </c>
      <c r="C55" s="5" t="n">
        <v>716462</v>
      </c>
      <c r="U55" s="5" t="n">
        <v>716462</v>
      </c>
      <c r="AB55" s="5" t="n">
        <v>716462</v>
      </c>
    </row>
    <row r="56">
      <c r="A56" s="4" t="inlineStr">
        <is>
          <t>Acquisition costs</t>
        </is>
      </c>
      <c r="C56" s="6" t="n">
        <v>33344</v>
      </c>
    </row>
    <row r="57">
      <c r="A57" s="4" t="inlineStr">
        <is>
          <t>Total purchase price</t>
        </is>
      </c>
      <c r="C57" s="6" t="n">
        <v>883334</v>
      </c>
    </row>
    <row r="58">
      <c r="A58" s="4" t="inlineStr">
        <is>
          <t>Cash</t>
        </is>
      </c>
      <c r="C58" s="6" t="n">
        <v>500000</v>
      </c>
      <c r="Z58" s="6" t="n">
        <v>500000</v>
      </c>
    </row>
    <row r="59">
      <c r="A59" s="4" t="inlineStr">
        <is>
          <t>Purchase price paid in cash</t>
        </is>
      </c>
      <c r="C59" s="6" t="n">
        <v>601696</v>
      </c>
    </row>
    <row r="60">
      <c r="A60" s="4" t="inlineStr">
        <is>
          <t>Shares issued during acquisition, value</t>
        </is>
      </c>
      <c r="C60" s="6" t="n">
        <v>200000</v>
      </c>
    </row>
    <row r="61">
      <c r="A61" s="4" t="inlineStr">
        <is>
          <t>Earn-out liability</t>
        </is>
      </c>
      <c r="L61" s="6" t="n">
        <v>81638</v>
      </c>
      <c r="S61" s="6" t="n">
        <v>81638</v>
      </c>
      <c r="W61" s="6" t="n">
        <v>81638</v>
      </c>
      <c r="Z61" s="6" t="n">
        <v>81638</v>
      </c>
    </row>
    <row r="62">
      <c r="A62" s="4" t="inlineStr">
        <is>
          <t>Revenue from the acquired business</t>
        </is>
      </c>
      <c r="S62" s="6" t="n">
        <v>65018</v>
      </c>
      <c r="Z62" s="6" t="n">
        <v>377921</v>
      </c>
    </row>
    <row r="63">
      <c r="A63" s="4" t="inlineStr">
        <is>
          <t>Revenue from acquired entity</t>
        </is>
      </c>
      <c r="U63" s="6" t="n">
        <v>337000</v>
      </c>
    </row>
    <row r="64">
      <c r="A64" s="4" t="inlineStr">
        <is>
          <t>UIS Agency, LLC [Member] | Minimum [Member]</t>
        </is>
      </c>
    </row>
    <row r="65">
      <c r="A65" s="3" t="inlineStr">
        <is>
          <t>Business Acquisition [Line Items]</t>
        </is>
      </c>
    </row>
    <row r="66">
      <c r="A66" s="4" t="inlineStr">
        <is>
          <t>Earn-out liability</t>
        </is>
      </c>
      <c r="C66" s="5" t="n">
        <v>450000</v>
      </c>
      <c r="U66" s="5" t="n">
        <v>450000</v>
      </c>
    </row>
    <row r="67">
      <c r="A67" s="4" t="inlineStr">
        <is>
          <t>J.P. Kush and Associates, Inc [Member]</t>
        </is>
      </c>
    </row>
    <row r="68">
      <c r="A68" s="3" t="inlineStr">
        <is>
          <t>Business Acquisition [Line Items]</t>
        </is>
      </c>
    </row>
    <row r="69">
      <c r="A69" s="4" t="inlineStr">
        <is>
          <t>Goodwill</t>
        </is>
      </c>
      <c r="M69" s="5" t="n">
        <v>9750492</v>
      </c>
      <c r="S69" s="5" t="n">
        <v>8761725</v>
      </c>
      <c r="T69" s="6" t="n">
        <v>8045263</v>
      </c>
      <c r="V69" s="6" t="n">
        <v>8045263</v>
      </c>
      <c r="Y69" s="6" t="n">
        <v>8045263</v>
      </c>
      <c r="Z69" s="6" t="n">
        <v>8761725</v>
      </c>
      <c r="AA69" s="6" t="n">
        <v>8045263</v>
      </c>
    </row>
    <row r="70">
      <c r="A70" s="4" t="inlineStr">
        <is>
          <t>Acquisition costs</t>
        </is>
      </c>
      <c r="B70" s="5" t="n">
        <v>58092</v>
      </c>
    </row>
    <row r="71">
      <c r="A71" s="4" t="inlineStr">
        <is>
          <t>Total purchase price</t>
        </is>
      </c>
      <c r="B71" s="6" t="n">
        <v>2591481</v>
      </c>
    </row>
    <row r="72">
      <c r="A72" s="4" t="inlineStr">
        <is>
          <t>Purchase price paid in cash</t>
        </is>
      </c>
      <c r="B72" s="6" t="n">
        <v>1900000</v>
      </c>
    </row>
    <row r="73">
      <c r="A73" s="4" t="inlineStr">
        <is>
          <t>Shares issued during acquisition</t>
        </is>
      </c>
      <c r="J73" s="6" t="n">
        <v>14925</v>
      </c>
    </row>
    <row r="74">
      <c r="A74" s="4" t="inlineStr">
        <is>
          <t>Shares issued during acquisition, value</t>
        </is>
      </c>
      <c r="B74" s="6" t="n">
        <v>50000</v>
      </c>
    </row>
    <row r="75">
      <c r="A75" s="4" t="inlineStr">
        <is>
          <t>Earn-out liability</t>
        </is>
      </c>
      <c r="L75" s="5" t="n">
        <v>641481</v>
      </c>
      <c r="W75" s="5" t="n">
        <v>641481</v>
      </c>
    </row>
    <row r="76">
      <c r="A76" s="4" t="inlineStr">
        <is>
          <t>Revenue from acquired entity</t>
        </is>
      </c>
      <c r="R76" s="5" t="n">
        <v>500000</v>
      </c>
      <c r="X76" s="5" t="n">
        <v>856000</v>
      </c>
    </row>
    <row r="77">
      <c r="A77" s="4" t="inlineStr">
        <is>
          <t>Kush [Member]</t>
        </is>
      </c>
    </row>
    <row r="78">
      <c r="A78" s="3" t="inlineStr">
        <is>
          <t>Business Acquisition [Line Items]</t>
        </is>
      </c>
    </row>
    <row r="79">
      <c r="A79" s="4" t="inlineStr">
        <is>
          <t>Goodwill</t>
        </is>
      </c>
      <c r="B79" s="5" t="n">
        <v>988767</v>
      </c>
    </row>
    <row r="80">
      <c r="A80" s="4" t="inlineStr">
        <is>
          <t>Bill of Sale Agreement USBA and EBS [Member]</t>
        </is>
      </c>
    </row>
    <row r="81">
      <c r="A81" s="3" t="inlineStr">
        <is>
          <t>Business Acquisition [Line Items]</t>
        </is>
      </c>
    </row>
    <row r="82">
      <c r="A82" s="4" t="inlineStr">
        <is>
          <t>Number of restricted shares issued during period</t>
        </is>
      </c>
      <c r="H82" s="6" t="n">
        <v>191333</v>
      </c>
    </row>
    <row r="83">
      <c r="A83" s="4" t="inlineStr">
        <is>
          <t>Bill of Sale Agreement SWMT LLC and FIS LLC [Member]</t>
        </is>
      </c>
    </row>
    <row r="84">
      <c r="A84" s="3" t="inlineStr">
        <is>
          <t>Business Acquisition [Line Items]</t>
        </is>
      </c>
    </row>
    <row r="85">
      <c r="A85" s="4" t="inlineStr">
        <is>
          <t>Number of restricted shares issued during period</t>
        </is>
      </c>
      <c r="D85" s="6" t="n">
        <v>173122</v>
      </c>
      <c r="K85" s="6" t="n">
        <v>173122</v>
      </c>
    </row>
    <row r="86">
      <c r="A86" s="4" t="inlineStr">
        <is>
          <t>Earn-out liability</t>
        </is>
      </c>
      <c r="T86" s="6" t="n">
        <v>1894842</v>
      </c>
      <c r="V86" s="5" t="n">
        <v>1894842</v>
      </c>
      <c r="Y86" s="5" t="n">
        <v>1894842</v>
      </c>
      <c r="AA86" s="6" t="n">
        <v>1894842</v>
      </c>
    </row>
    <row r="87">
      <c r="A87" s="4" t="inlineStr">
        <is>
          <t>Revenue from the acquired business</t>
        </is>
      </c>
      <c r="T87" s="6" t="n">
        <v>625036</v>
      </c>
      <c r="Z87" s="6" t="n">
        <v>2380051</v>
      </c>
      <c r="AA87" s="6" t="n">
        <v>2469636</v>
      </c>
    </row>
    <row r="88">
      <c r="A88" s="4" t="inlineStr">
        <is>
          <t>Net income (loss) on business combination</t>
        </is>
      </c>
      <c r="T88" s="5" t="n">
        <v>67682</v>
      </c>
      <c r="Z88" s="5" t="n">
        <v>88185</v>
      </c>
      <c r="AA88" s="5" t="n">
        <v>1507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APITALIZATION AND COMMON CONTROL TRANSACTIONS (Details Narrative) - USD ($)</t>
        </is>
      </c>
      <c r="B1" s="2" t="inlineStr">
        <is>
          <t>Sep. 02, 2019</t>
        </is>
      </c>
      <c r="C1" s="2" t="inlineStr">
        <is>
          <t>Oct. 24, 2018</t>
        </is>
      </c>
      <c r="D1" s="2" t="inlineStr">
        <is>
          <t>Sep. 21, 2018</t>
        </is>
      </c>
      <c r="E1" s="2" t="inlineStr">
        <is>
          <t>Feb. 28, 2021</t>
        </is>
      </c>
      <c r="F1" s="2" t="inlineStr">
        <is>
          <t>Sep. 30, 2019</t>
        </is>
      </c>
      <c r="G1" s="2" t="inlineStr">
        <is>
          <t>Mar. 31, 2021</t>
        </is>
      </c>
      <c r="H1" s="2" t="inlineStr">
        <is>
          <t>Dec. 31, 2020</t>
        </is>
      </c>
    </row>
    <row r="2">
      <c r="A2" s="4" t="inlineStr">
        <is>
          <t>Number of common stock issued</t>
        </is>
      </c>
      <c r="E2" s="6" t="n">
        <v>2070000</v>
      </c>
    </row>
    <row r="3">
      <c r="A3" s="4" t="inlineStr">
        <is>
          <t>Bill of Sale Agreement USBA and EBS [Member]</t>
        </is>
      </c>
    </row>
    <row r="4">
      <c r="A4" s="4" t="inlineStr">
        <is>
          <t>Number of restricted shares issued during period</t>
        </is>
      </c>
      <c r="C4" s="6" t="n">
        <v>191333</v>
      </c>
    </row>
    <row r="5">
      <c r="A5" s="4" t="inlineStr">
        <is>
          <t>Bill of Sale Agreement SWMT LLC and FIS LLC [Member]</t>
        </is>
      </c>
    </row>
    <row r="6">
      <c r="A6" s="4" t="inlineStr">
        <is>
          <t>Number of restricted shares issued during period</t>
        </is>
      </c>
      <c r="B6" s="6" t="n">
        <v>173122</v>
      </c>
      <c r="F6" s="6" t="n">
        <v>173122</v>
      </c>
    </row>
    <row r="7">
      <c r="A7" s="4" t="inlineStr">
        <is>
          <t>Common Stock [Member]</t>
        </is>
      </c>
    </row>
    <row r="8">
      <c r="A8" s="4" t="inlineStr">
        <is>
          <t>Number of common stock issued</t>
        </is>
      </c>
      <c r="G8" s="6" t="n">
        <v>1800000</v>
      </c>
    </row>
    <row r="9">
      <c r="A9" s="4" t="inlineStr">
        <is>
          <t>Software [Member]</t>
        </is>
      </c>
    </row>
    <row r="10">
      <c r="A10" s="4" t="inlineStr">
        <is>
          <t>Equity ownership percentage</t>
        </is>
      </c>
      <c r="H10" s="4" t="inlineStr">
        <is>
          <t>84.50%</t>
        </is>
      </c>
    </row>
    <row r="11">
      <c r="A11" s="4" t="inlineStr">
        <is>
          <t>Software [Member] | Preferred Stock [Member]</t>
        </is>
      </c>
    </row>
    <row r="12">
      <c r="A12" s="4" t="inlineStr">
        <is>
          <t>Number of common stock issued</t>
        </is>
      </c>
      <c r="D12" s="6" t="n">
        <v>583333</v>
      </c>
    </row>
    <row r="13">
      <c r="A13" s="4" t="inlineStr">
        <is>
          <t>Software [Member] | Common Stock [Member]</t>
        </is>
      </c>
    </row>
    <row r="14">
      <c r="A14" s="4" t="inlineStr">
        <is>
          <t>Number of common stock issued</t>
        </is>
      </c>
      <c r="D14" s="6" t="n">
        <v>542372</v>
      </c>
    </row>
    <row r="15">
      <c r="A15" s="4" t="inlineStr">
        <is>
          <t>Software [Member] | Successor [Member]</t>
        </is>
      </c>
    </row>
    <row r="16">
      <c r="A16" s="4" t="inlineStr">
        <is>
          <t>Amount of consideration paid</t>
        </is>
      </c>
      <c r="D16" s="5" t="n">
        <v>287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VESTMENT IN NSURE, INC. (Details Narrative) - USD ($)</t>
        </is>
      </c>
      <c r="B1" s="2" t="inlineStr">
        <is>
          <t>Feb. 19, 2020</t>
        </is>
      </c>
      <c r="C1" s="2" t="inlineStr">
        <is>
          <t>Feb. 10, 2020</t>
        </is>
      </c>
      <c r="D1" s="2" t="inlineStr">
        <is>
          <t>Feb. 28, 2021</t>
        </is>
      </c>
      <c r="E1" s="2" t="inlineStr">
        <is>
          <t>Feb. 29, 2020</t>
        </is>
      </c>
      <c r="F1" s="2" t="inlineStr">
        <is>
          <t>Sep. 30, 2021</t>
        </is>
      </c>
      <c r="G1" s="2" t="inlineStr">
        <is>
          <t>Sep. 30, 2020</t>
        </is>
      </c>
      <c r="H1" s="2" t="inlineStr">
        <is>
          <t>Dec. 31, 2020</t>
        </is>
      </c>
      <c r="I1" s="2" t="inlineStr">
        <is>
          <t>Dec. 31, 2019</t>
        </is>
      </c>
      <c r="J1" s="2" t="inlineStr">
        <is>
          <t>Aug. 20, 2020</t>
        </is>
      </c>
      <c r="K1" s="2" t="inlineStr">
        <is>
          <t>Aug. 05, 2020</t>
        </is>
      </c>
      <c r="L1" s="2" t="inlineStr">
        <is>
          <t>Jun. 01, 2020</t>
        </is>
      </c>
    </row>
    <row r="2">
      <c r="A2" s="4" t="inlineStr">
        <is>
          <t>Investments</t>
        </is>
      </c>
      <c r="F2" s="5" t="n">
        <v>1350000</v>
      </c>
      <c r="H2" s="5" t="n">
        <v>1350000</v>
      </c>
      <c r="I2" s="4" t="inlineStr">
        <is>
          <t xml:space="preserve"> </t>
        </is>
      </c>
    </row>
    <row r="3">
      <c r="A3" s="4" t="inlineStr">
        <is>
          <t>Number of shares of common stock, shares</t>
        </is>
      </c>
      <c r="D3" s="6" t="n">
        <v>2070000</v>
      </c>
    </row>
    <row r="4">
      <c r="A4" s="4" t="inlineStr">
        <is>
          <t>Proceeds from issuance of common stock</t>
        </is>
      </c>
      <c r="D4" s="5" t="n">
        <v>12420000</v>
      </c>
      <c r="F4" s="5" t="n">
        <v>10496221</v>
      </c>
      <c r="G4" s="5" t="n">
        <v>1866667</v>
      </c>
      <c r="I4" s="5" t="n">
        <v>2568364</v>
      </c>
    </row>
    <row r="5">
      <c r="A5" s="4" t="inlineStr">
        <is>
          <t>NSURE, Inc. [Member] | Third-Party Individual [Member]</t>
        </is>
      </c>
    </row>
    <row r="6">
      <c r="A6" s="4" t="inlineStr">
        <is>
          <t>Number of shares of common stock, shares</t>
        </is>
      </c>
      <c r="C6" s="6" t="n">
        <v>46667</v>
      </c>
      <c r="E6" s="6" t="n">
        <v>46667</v>
      </c>
    </row>
    <row r="7">
      <c r="A7" s="4" t="inlineStr">
        <is>
          <t>Proceeds from issuance of common stock</t>
        </is>
      </c>
      <c r="C7" s="5" t="n">
        <v>1000000</v>
      </c>
      <c r="E7" s="5" t="n">
        <v>1000000</v>
      </c>
    </row>
    <row r="8">
      <c r="A8" s="4" t="inlineStr">
        <is>
          <t>Securities Purchase Agreement [Member] | NSURE, Inc. [Member]</t>
        </is>
      </c>
    </row>
    <row r="9">
      <c r="A9" s="4" t="inlineStr">
        <is>
          <t>Investments</t>
        </is>
      </c>
      <c r="J9" s="5" t="n">
        <v>50000</v>
      </c>
      <c r="K9" s="5" t="n">
        <v>100000</v>
      </c>
      <c r="L9" s="5" t="n">
        <v>200000</v>
      </c>
    </row>
    <row r="10">
      <c r="A10" s="4" t="inlineStr">
        <is>
          <t>Securities Purchase Agreement [Member] | NSURE, Inc. [Member] | Share-based Payment Arrangement, Tranche One [Member]</t>
        </is>
      </c>
    </row>
    <row r="11">
      <c r="A11" s="4" t="inlineStr">
        <is>
          <t>Investments</t>
        </is>
      </c>
      <c r="B11" s="5" t="n">
        <v>1000000</v>
      </c>
    </row>
    <row r="12">
      <c r="A12" s="4" t="inlineStr">
        <is>
          <t>Securities Purchase Agreement [Member] | NSURE, Inc. [Member] | Share-based Payment Arrangement, Tranche Two [Member]</t>
        </is>
      </c>
    </row>
    <row r="13">
      <c r="A13" s="4" t="inlineStr">
        <is>
          <t>Investments</t>
        </is>
      </c>
      <c r="B13" s="6" t="n">
        <v>3000000</v>
      </c>
    </row>
    <row r="14">
      <c r="A14" s="4" t="inlineStr">
        <is>
          <t>Securities Purchase Agreement [Member] | NSURE, Inc. [Member] | Share-based Payment Arrangement, Tranche Three [Member]</t>
        </is>
      </c>
    </row>
    <row r="15">
      <c r="A15" s="4" t="inlineStr">
        <is>
          <t>Investments</t>
        </is>
      </c>
      <c r="B15" s="5" t="n">
        <v>16000000</v>
      </c>
    </row>
    <row r="16">
      <c r="A16" s="4" t="inlineStr">
        <is>
          <t>Securities Purchase Agreement [Member] | NSURE, Inc. [Member] | Common Class A [Member]</t>
        </is>
      </c>
    </row>
    <row r="17">
      <c r="A17" s="4" t="inlineStr">
        <is>
          <t>Investments</t>
        </is>
      </c>
      <c r="H17" s="5" t="n">
        <v>1350000</v>
      </c>
      <c r="L17" s="5" t="n">
        <v>58375</v>
      </c>
    </row>
    <row r="18">
      <c r="A18" s="4" t="inlineStr">
        <is>
          <t>Number of shares of common stock, shares</t>
        </is>
      </c>
      <c r="B18" s="6" t="n">
        <v>5837462</v>
      </c>
      <c r="H18" s="6" t="n">
        <v>43781</v>
      </c>
    </row>
    <row r="19">
      <c r="A19" s="4" t="inlineStr">
        <is>
          <t>Securities Purchase Agreement [Member] | NSURE, Inc. [Member] | Common Class A [Member] | Share-based Payment Arrangement, Tranche One [Member]</t>
        </is>
      </c>
    </row>
    <row r="20">
      <c r="A20" s="4" t="inlineStr">
        <is>
          <t>Number of shares of common stock, shares</t>
        </is>
      </c>
      <c r="B20" s="6" t="n">
        <v>291873</v>
      </c>
    </row>
    <row r="21">
      <c r="A21" s="4" t="inlineStr">
        <is>
          <t>Securities Purchase Agreement [Member] | NSURE, Inc. [Member] | Maximum [Member]</t>
        </is>
      </c>
    </row>
    <row r="22">
      <c r="A22" s="4" t="inlineStr">
        <is>
          <t>Investments</t>
        </is>
      </c>
      <c r="B22" s="5" t="n">
        <v>20000000</v>
      </c>
    </row>
    <row r="23">
      <c r="A23" s="4" t="inlineStr">
        <is>
          <t>Ownership interest</t>
        </is>
      </c>
      <c r="B23" s="4" t="inlineStr">
        <is>
          <t>3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49" customWidth="1" min="2" max="2"/>
    <col width="45" customWidth="1" min="3" max="3"/>
    <col width="14" customWidth="1" min="4" max="4"/>
  </cols>
  <sheetData>
    <row r="1">
      <c r="A1" s="1" t="inlineStr">
        <is>
          <t>SCHEDULE OF PROPERTY AND EQUIPMENT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Property, Plant and Equipment [Line Items]</t>
        </is>
      </c>
    </row>
    <row r="4">
      <c r="A4" s="4" t="inlineStr">
        <is>
          <t>Property and equipment, gross</t>
        </is>
      </c>
      <c r="B4" s="5" t="n">
        <v>151230</v>
      </c>
      <c r="C4" s="5" t="n">
        <v>126978</v>
      </c>
      <c r="D4" s="5" t="n">
        <v>689305</v>
      </c>
    </row>
    <row r="5">
      <c r="A5" s="4" t="inlineStr">
        <is>
          <t>Less: Accumulated depreciation and amortization</t>
        </is>
      </c>
      <c r="B5" s="6" t="n">
        <v>-60805</v>
      </c>
      <c r="C5" s="6" t="n">
        <v>-47815</v>
      </c>
      <c r="D5" s="6" t="n">
        <v>-97054</v>
      </c>
    </row>
    <row r="6">
      <c r="A6" s="4" t="inlineStr">
        <is>
          <t>Property and equipment, net</t>
        </is>
      </c>
      <c r="B6" s="5" t="n">
        <v>90425</v>
      </c>
      <c r="C6" s="6" t="n">
        <v>79163</v>
      </c>
      <c r="D6" s="6" t="n">
        <v>592251</v>
      </c>
    </row>
    <row r="7">
      <c r="A7" s="4" t="inlineStr">
        <is>
          <t>Previously Reported [Member]</t>
        </is>
      </c>
    </row>
    <row r="8">
      <c r="A8" s="3" t="inlineStr">
        <is>
          <t>Property, Plant and Equipment [Line Items]</t>
        </is>
      </c>
    </row>
    <row r="9">
      <c r="A9" s="4" t="inlineStr">
        <is>
          <t>Property and equipment, gross</t>
        </is>
      </c>
      <c r="C9" s="6" t="n">
        <v>689305</v>
      </c>
    </row>
    <row r="10">
      <c r="A10" s="4" t="inlineStr">
        <is>
          <t>Less: Accumulated depreciation and amortization</t>
        </is>
      </c>
      <c r="C10" s="6" t="n">
        <v>-313358</v>
      </c>
    </row>
    <row r="11">
      <c r="A11" s="4" t="inlineStr">
        <is>
          <t>Property and equipment, net</t>
        </is>
      </c>
      <c r="C11" s="5" t="n">
        <v>375947</v>
      </c>
    </row>
    <row r="12">
      <c r="A12" s="4" t="inlineStr">
        <is>
          <t>Computer Equipment [Member]</t>
        </is>
      </c>
    </row>
    <row r="13">
      <c r="A13" s="3" t="inlineStr">
        <is>
          <t>Property, Plant and Equipment [Line Items]</t>
        </is>
      </c>
    </row>
    <row r="14">
      <c r="A14" s="4" t="inlineStr">
        <is>
          <t>Property and equipment, useful life</t>
        </is>
      </c>
      <c r="B14" s="4" t="inlineStr">
        <is>
          <t>5 years</t>
        </is>
      </c>
      <c r="C14" s="4" t="inlineStr">
        <is>
          <t>5 years</t>
        </is>
      </c>
    </row>
    <row r="15">
      <c r="A15" s="4" t="inlineStr">
        <is>
          <t>Property and equipment, gross</t>
        </is>
      </c>
      <c r="D15" s="6" t="n">
        <v>33774</v>
      </c>
    </row>
    <row r="16">
      <c r="A16" s="4" t="inlineStr">
        <is>
          <t>Computer Equipment [Member] | Previously Reported [Member]</t>
        </is>
      </c>
    </row>
    <row r="17">
      <c r="A17" s="3" t="inlineStr">
        <is>
          <t>Property, Plant and Equipment [Line Items]</t>
        </is>
      </c>
    </row>
    <row r="18">
      <c r="A18" s="4" t="inlineStr">
        <is>
          <t>Property and equipment, gross</t>
        </is>
      </c>
      <c r="C18" s="5" t="n">
        <v>33774</v>
      </c>
    </row>
    <row r="19">
      <c r="A19" s="4" t="inlineStr">
        <is>
          <t>Office Equipment [Member]</t>
        </is>
      </c>
    </row>
    <row r="20">
      <c r="A20" s="3" t="inlineStr">
        <is>
          <t>Property, Plant and Equipment [Line Items]</t>
        </is>
      </c>
    </row>
    <row r="21">
      <c r="A21" s="4" t="inlineStr">
        <is>
          <t>Property and equipment, useful life</t>
        </is>
      </c>
      <c r="C21" s="4" t="inlineStr">
        <is>
          <t>7 years</t>
        </is>
      </c>
    </row>
    <row r="22">
      <c r="A22" s="4" t="inlineStr">
        <is>
          <t>Property and equipment, gross</t>
        </is>
      </c>
      <c r="D22" s="6" t="n">
        <v>36573</v>
      </c>
    </row>
    <row r="23">
      <c r="A23" s="4" t="inlineStr">
        <is>
          <t>Office Equipment [Member] | Previously Reported [Member]</t>
        </is>
      </c>
    </row>
    <row r="24">
      <c r="A24" s="3" t="inlineStr">
        <is>
          <t>Property, Plant and Equipment [Line Items]</t>
        </is>
      </c>
    </row>
    <row r="25">
      <c r="A25" s="4" t="inlineStr">
        <is>
          <t>Property and equipment, gross</t>
        </is>
      </c>
      <c r="C25" s="5" t="n">
        <v>36573</v>
      </c>
    </row>
    <row r="26">
      <c r="A26" s="4" t="inlineStr">
        <is>
          <t>Leasehold Improvements [Member]</t>
        </is>
      </c>
    </row>
    <row r="27">
      <c r="A27" s="3" t="inlineStr">
        <is>
          <t>Property, Plant and Equipment [Line Items]</t>
        </is>
      </c>
    </row>
    <row r="28">
      <c r="A28" s="4" t="inlineStr">
        <is>
          <t>Property and equipment, gross</t>
        </is>
      </c>
      <c r="B28" s="5" t="n">
        <v>56631</v>
      </c>
      <c r="C28" s="5" t="n">
        <v>56631</v>
      </c>
      <c r="D28" s="6" t="n">
        <v>56631</v>
      </c>
    </row>
    <row r="29">
      <c r="A29" s="4" t="inlineStr">
        <is>
          <t>Estimated useful life description</t>
        </is>
      </c>
      <c r="B29" s="4" t="inlineStr">
        <is>
          <t>Shorter
    of the useful life or the lease term</t>
        </is>
      </c>
      <c r="C29" s="4" t="inlineStr">
        <is>
          <t>Shorter of the useful life or the lease term</t>
        </is>
      </c>
    </row>
    <row r="30">
      <c r="A30" s="4" t="inlineStr">
        <is>
          <t>Leasehold Improvements [Member] | Previously Reported [Member]</t>
        </is>
      </c>
    </row>
    <row r="31">
      <c r="A31" s="3" t="inlineStr">
        <is>
          <t>Property, Plant and Equipment [Line Items]</t>
        </is>
      </c>
    </row>
    <row r="32">
      <c r="A32" s="4" t="inlineStr">
        <is>
          <t>Property and equipment, gross</t>
        </is>
      </c>
      <c r="C32" s="5" t="n">
        <v>56631</v>
      </c>
    </row>
    <row r="33">
      <c r="A33" s="4" t="inlineStr">
        <is>
          <t>Software Development [Member]</t>
        </is>
      </c>
    </row>
    <row r="34">
      <c r="A34" s="3" t="inlineStr">
        <is>
          <t>Property, Plant and Equipment [Line Items]</t>
        </is>
      </c>
    </row>
    <row r="35">
      <c r="A35" s="4" t="inlineStr">
        <is>
          <t>Property and equipment, useful life</t>
        </is>
      </c>
      <c r="C35" s="4" t="inlineStr">
        <is>
          <t>3 years</t>
        </is>
      </c>
    </row>
    <row r="36">
      <c r="A36" s="4" t="inlineStr">
        <is>
          <t>Property and equipment, gross</t>
        </is>
      </c>
      <c r="D36" s="5" t="n">
        <v>562327</v>
      </c>
    </row>
    <row r="37">
      <c r="A37" s="4" t="inlineStr">
        <is>
          <t>Software Development [Member] | Previously Reported [Member]</t>
        </is>
      </c>
    </row>
    <row r="38">
      <c r="A38" s="3" t="inlineStr">
        <is>
          <t>Property, Plant and Equipment [Line Items]</t>
        </is>
      </c>
    </row>
    <row r="39">
      <c r="A39" s="4" t="inlineStr">
        <is>
          <t>Property and equipment, gross</t>
        </is>
      </c>
      <c r="C39" s="5" t="n">
        <v>562327</v>
      </c>
    </row>
    <row r="40">
      <c r="A40" s="4" t="inlineStr">
        <is>
          <t>Computer Equipment And Software [Member]</t>
        </is>
      </c>
    </row>
    <row r="41">
      <c r="A41" s="3" t="inlineStr">
        <is>
          <t>Property, Plant and Equipment [Line Items]</t>
        </is>
      </c>
    </row>
    <row r="42">
      <c r="A42" s="4" t="inlineStr">
        <is>
          <t>Property and equipment, gross</t>
        </is>
      </c>
      <c r="B42" s="5" t="n">
        <v>58441</v>
      </c>
      <c r="C42" s="6" t="n">
        <v>33774</v>
      </c>
    </row>
    <row r="43">
      <c r="A43" s="4" t="inlineStr">
        <is>
          <t>Office Equipment and Furniture [Member]</t>
        </is>
      </c>
    </row>
    <row r="44">
      <c r="A44" s="3" t="inlineStr">
        <is>
          <t>Property, Plant and Equipment [Line Items]</t>
        </is>
      </c>
    </row>
    <row r="45">
      <c r="A45" s="4" t="inlineStr">
        <is>
          <t>Property and equipment, useful life</t>
        </is>
      </c>
      <c r="B45" s="4" t="inlineStr">
        <is>
          <t>7 years</t>
        </is>
      </c>
    </row>
    <row r="46">
      <c r="A46" s="4" t="inlineStr">
        <is>
          <t>Property and equipment, gross</t>
        </is>
      </c>
      <c r="B46" s="5" t="n">
        <v>36158</v>
      </c>
      <c r="C46" s="5" t="n">
        <v>3657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AND EQUIPMENT (Details Narrative) - USD ($)</t>
        </is>
      </c>
      <c r="B1" s="2" t="inlineStr">
        <is>
          <t>Jun. 22, 2019</t>
        </is>
      </c>
      <c r="C1" s="2" t="inlineStr">
        <is>
          <t>Feb. 28, 2021</t>
        </is>
      </c>
      <c r="D1" s="2" t="inlineStr">
        <is>
          <t>Sep. 30, 2021</t>
        </is>
      </c>
      <c r="E1" s="2" t="inlineStr">
        <is>
          <t>Sep. 30, 2020</t>
        </is>
      </c>
      <c r="F1" s="2" t="inlineStr">
        <is>
          <t>Sep. 30, 2021</t>
        </is>
      </c>
      <c r="G1" s="2" t="inlineStr">
        <is>
          <t>Sep. 30, 2020</t>
        </is>
      </c>
      <c r="H1" s="2" t="inlineStr">
        <is>
          <t>Dec. 31, 2020</t>
        </is>
      </c>
      <c r="I1" s="2" t="inlineStr">
        <is>
          <t>Dec. 31, 2019</t>
        </is>
      </c>
    </row>
    <row r="2">
      <c r="A2" s="3" t="inlineStr">
        <is>
          <t>Property, Plant and Equipment [Line Items]</t>
        </is>
      </c>
    </row>
    <row r="3">
      <c r="A3" s="4" t="inlineStr">
        <is>
          <t>Depreciation expense</t>
        </is>
      </c>
      <c r="D3" s="5" t="n">
        <v>6215</v>
      </c>
      <c r="E3" s="5" t="n">
        <v>23280</v>
      </c>
      <c r="F3" s="5" t="n">
        <v>12990</v>
      </c>
      <c r="G3" s="5" t="n">
        <v>33209</v>
      </c>
      <c r="H3" s="5" t="n">
        <v>216304</v>
      </c>
      <c r="I3" s="5" t="n">
        <v>94474</v>
      </c>
    </row>
    <row r="4">
      <c r="A4" s="4" t="inlineStr">
        <is>
          <t>Loan payable to related party</t>
        </is>
      </c>
      <c r="D4" s="4" t="inlineStr">
        <is>
          <t xml:space="preserve"> </t>
        </is>
      </c>
      <c r="F4" s="4" t="inlineStr">
        <is>
          <t xml:space="preserve"> </t>
        </is>
      </c>
      <c r="H4" s="6" t="n">
        <v>4523045</v>
      </c>
      <c r="I4" s="6" t="n">
        <v>3311844</v>
      </c>
    </row>
    <row r="5">
      <c r="A5" s="4" t="inlineStr">
        <is>
          <t>Loan payable outstanding</t>
        </is>
      </c>
      <c r="H5" s="6" t="n">
        <v>154953</v>
      </c>
    </row>
    <row r="6">
      <c r="A6" s="4" t="inlineStr">
        <is>
          <t>Number of shares of common stock, shares</t>
        </is>
      </c>
      <c r="C6" s="6" t="n">
        <v>2070000</v>
      </c>
    </row>
    <row r="7">
      <c r="A7" s="4" t="inlineStr">
        <is>
          <t>Carrying cost of software</t>
        </is>
      </c>
      <c r="H7" s="6" t="n">
        <v>296783</v>
      </c>
    </row>
    <row r="8">
      <c r="A8" s="4" t="inlineStr">
        <is>
          <t>Software Development [Member]</t>
        </is>
      </c>
    </row>
    <row r="9">
      <c r="A9" s="3" t="inlineStr">
        <is>
          <t>Property, Plant and Equipment [Line Items]</t>
        </is>
      </c>
    </row>
    <row r="10">
      <c r="A10" s="4" t="inlineStr">
        <is>
          <t>Depreciation expense</t>
        </is>
      </c>
      <c r="H10" s="5" t="n">
        <v>187442</v>
      </c>
      <c r="I10" s="5" t="n">
        <v>78101</v>
      </c>
    </row>
    <row r="11">
      <c r="A11" s="4" t="inlineStr">
        <is>
          <t>Number of shares of common stock, shares</t>
        </is>
      </c>
      <c r="H11" s="6" t="n">
        <v>2000000</v>
      </c>
      <c r="I11" s="6" t="n">
        <v>2000000</v>
      </c>
    </row>
    <row r="12">
      <c r="A12" s="4" t="inlineStr">
        <is>
          <t>The Referral Depot, LLC (TRD) [Member]</t>
        </is>
      </c>
    </row>
    <row r="13">
      <c r="A13" s="3" t="inlineStr">
        <is>
          <t>Property, Plant and Equipment [Line Items]</t>
        </is>
      </c>
    </row>
    <row r="14">
      <c r="A14" s="4" t="inlineStr">
        <is>
          <t>Loan payable to related party</t>
        </is>
      </c>
      <c r="I14" s="5" t="n">
        <v>172327</v>
      </c>
    </row>
    <row r="15">
      <c r="A15" s="4" t="inlineStr">
        <is>
          <t>Loan discounted</t>
        </is>
      </c>
      <c r="I15" s="5" t="n">
        <v>27673</v>
      </c>
    </row>
    <row r="16">
      <c r="A16" s="4" t="inlineStr">
        <is>
          <t>Purchase Agreement [Member] | The Referral Depot, LLC (TRD) [Member]</t>
        </is>
      </c>
    </row>
    <row r="17">
      <c r="A17" s="3" t="inlineStr">
        <is>
          <t>Property, Plant and Equipment [Line Items]</t>
        </is>
      </c>
    </row>
    <row r="18">
      <c r="A18" s="4" t="inlineStr">
        <is>
          <t>Payments to acquire software</t>
        </is>
      </c>
      <c r="B18" s="5" t="n">
        <v>250000</v>
      </c>
    </row>
    <row r="19">
      <c r="A19" s="4" t="inlineStr">
        <is>
          <t>Number of restricted common shares issued</t>
        </is>
      </c>
      <c r="B19" s="6" t="n">
        <v>2000000</v>
      </c>
    </row>
    <row r="20">
      <c r="A20" s="4" t="inlineStr">
        <is>
          <t>Share price per share</t>
        </is>
      </c>
      <c r="B20" s="8" t="n">
        <v>0.17</v>
      </c>
    </row>
    <row r="21">
      <c r="A21" s="4" t="inlineStr">
        <is>
          <t>Number of restricted common shares issued, value</t>
        </is>
      </c>
      <c r="B21" s="5" t="n">
        <v>340000</v>
      </c>
    </row>
    <row r="22">
      <c r="A22" s="4" t="inlineStr">
        <is>
          <t>Property plant and equipment description</t>
        </is>
      </c>
      <c r="B22" s="4" t="inlineStr">
        <is>
          <t>Per the agreement, the Company paid an initial payment
of $50,000 at closing and the remaining $200,000 will be paid with forty-eight equal monthly payments commencing on the first anniversary
of the effective date, or July 22, 2020.</t>
        </is>
      </c>
    </row>
    <row r="23">
      <c r="A23" s="4" t="inlineStr">
        <is>
          <t>Purchase Agreement [Member] | The Referral Depot, LLC (TRD) [Member] | Intital Payment [Member]</t>
        </is>
      </c>
    </row>
    <row r="24">
      <c r="A24" s="3" t="inlineStr">
        <is>
          <t>Property, Plant and Equipment [Line Items]</t>
        </is>
      </c>
    </row>
    <row r="25">
      <c r="A25" s="4" t="inlineStr">
        <is>
          <t>Software payment</t>
        </is>
      </c>
      <c r="B25" s="5" t="n">
        <v>50000</v>
      </c>
    </row>
    <row r="26">
      <c r="A26" s="4" t="inlineStr">
        <is>
          <t>Purchase Agreement [Member] | The Referral Depot, LLC (TRD) [Member] | Bill of Sale Agreement SWMT LLC and FIS LLC [Member]</t>
        </is>
      </c>
    </row>
    <row r="27">
      <c r="A27" s="3" t="inlineStr">
        <is>
          <t>Property, Plant and Equipment [Line Items]</t>
        </is>
      </c>
    </row>
    <row r="28">
      <c r="A28" s="4" t="inlineStr">
        <is>
          <t>Software payment</t>
        </is>
      </c>
      <c r="B28" s="5" t="n">
        <v>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CHEDULE OF IMPAIRMENT OF GOODWILL (Details) - USD ($)</t>
        </is>
      </c>
      <c r="B1" s="2" t="inlineStr">
        <is>
          <t>Aug. 17, 2020</t>
        </is>
      </c>
      <c r="C1" s="2" t="inlineStr">
        <is>
          <t>Sep. 01, 2019</t>
        </is>
      </c>
      <c r="D1" s="2" t="inlineStr">
        <is>
          <t>May 01, 2019</t>
        </is>
      </c>
      <c r="E1" s="2" t="inlineStr">
        <is>
          <t>Apr. 01, 2019</t>
        </is>
      </c>
      <c r="F1" s="2" t="inlineStr">
        <is>
          <t>Jun. 30, 2021</t>
        </is>
      </c>
      <c r="G1" s="2" t="inlineStr">
        <is>
          <t>Dec. 31, 2020</t>
        </is>
      </c>
      <c r="H1" s="2" t="inlineStr">
        <is>
          <t>Dec. 31, 2019</t>
        </is>
      </c>
    </row>
    <row r="2">
      <c r="A2" s="4" t="inlineStr">
        <is>
          <t>Goodwill, beginning balance</t>
        </is>
      </c>
      <c r="G2" s="5" t="n">
        <v>8548608</v>
      </c>
      <c r="H2" s="5" t="n">
        <v>1705548</v>
      </c>
    </row>
    <row r="3">
      <c r="A3" s="4" t="inlineStr">
        <is>
          <t>Goodwill recognized in connection with acquisition</t>
        </is>
      </c>
      <c r="C3" s="5" t="n">
        <v>4949329</v>
      </c>
      <c r="D3" s="5" t="n">
        <v>1269731</v>
      </c>
      <c r="E3" s="5" t="n">
        <v>1217790</v>
      </c>
    </row>
    <row r="4">
      <c r="A4" s="4" t="inlineStr">
        <is>
          <t>Impairment of goodwill</t>
        </is>
      </c>
      <c r="G4" s="4" t="inlineStr">
        <is>
          <t xml:space="preserve"> </t>
        </is>
      </c>
      <c r="H4" s="6" t="n">
        <v>-593790</v>
      </c>
    </row>
    <row r="5">
      <c r="A5" s="4" t="inlineStr">
        <is>
          <t>Goodwill, ending balance</t>
        </is>
      </c>
      <c r="G5" s="6" t="n">
        <v>8761725</v>
      </c>
      <c r="H5" s="6" t="n">
        <v>8548608</v>
      </c>
    </row>
    <row r="6">
      <c r="A6" s="4" t="inlineStr">
        <is>
          <t>J.P. Kush and Associates, Inc [Member]</t>
        </is>
      </c>
    </row>
    <row r="7">
      <c r="A7" s="4" t="inlineStr">
        <is>
          <t>Goodwill, beginning balance</t>
        </is>
      </c>
      <c r="G7" s="6" t="n">
        <v>8045263</v>
      </c>
    </row>
    <row r="8">
      <c r="A8" s="4" t="inlineStr">
        <is>
          <t>Goodwill recognized in connection with acquisition</t>
        </is>
      </c>
      <c r="F8" s="5" t="n">
        <v>988767</v>
      </c>
      <c r="G8" s="6" t="n">
        <v>716462</v>
      </c>
    </row>
    <row r="9">
      <c r="A9" s="4" t="inlineStr">
        <is>
          <t>Goodwill, ending balance</t>
        </is>
      </c>
      <c r="F9" s="5" t="n">
        <v>9750492</v>
      </c>
      <c r="G9" s="6" t="n">
        <v>8761725</v>
      </c>
      <c r="H9" s="5" t="n">
        <v>8045263</v>
      </c>
    </row>
    <row r="10">
      <c r="A10" s="4" t="inlineStr">
        <is>
          <t>Previously Reported [Member]</t>
        </is>
      </c>
    </row>
    <row r="11">
      <c r="A11" s="4" t="inlineStr">
        <is>
          <t>Goodwill recognized in connection with acquisition</t>
        </is>
      </c>
      <c r="B11" s="5" t="n">
        <v>716462</v>
      </c>
    </row>
    <row r="12">
      <c r="A12" s="4" t="inlineStr">
        <is>
          <t>Impairment of goodwill</t>
        </is>
      </c>
      <c r="G12" s="4" t="inlineStr">
        <is>
          <t xml:space="preserve"> </t>
        </is>
      </c>
    </row>
    <row r="13">
      <c r="A13" s="4" t="inlineStr">
        <is>
          <t>Goodwill, ending balance</t>
        </is>
      </c>
      <c r="G13" s="5" t="n">
        <v>92650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 width="14" customWidth="1" min="5" max="5"/>
  </cols>
  <sheetData>
    <row r="1">
      <c r="A1" s="1" t="inlineStr">
        <is>
          <t>SCHEDULE OF INTANGIBLE ASSETS AND WEIGHTED-AVERAGE REMAINING AMORTIZATION PERIOD (Details) - USD ($)</t>
        </is>
      </c>
      <c r="B1" s="2" t="inlineStr">
        <is>
          <t>9 Months Ended</t>
        </is>
      </c>
      <c r="C1" s="2" t="inlineStr">
        <is>
          <t>12 Months Ended</t>
        </is>
      </c>
    </row>
    <row r="2">
      <c r="B2" s="2" t="inlineStr">
        <is>
          <t>Sep. 30, 2021</t>
        </is>
      </c>
      <c r="C2" s="2" t="inlineStr">
        <is>
          <t>Dec. 31, 2020</t>
        </is>
      </c>
      <c r="D2" s="2" t="inlineStr">
        <is>
          <t>Dec. 31, 2019</t>
        </is>
      </c>
      <c r="E2" s="2" t="inlineStr">
        <is>
          <t>Sep. 30, 2020</t>
        </is>
      </c>
    </row>
    <row r="3">
      <c r="A3" s="3" t="inlineStr">
        <is>
          <t>Finite-Lived Intangible Assets [Line Items]</t>
        </is>
      </c>
    </row>
    <row r="4">
      <c r="A4" s="4" t="inlineStr">
        <is>
          <t>Gross Carrying Amount</t>
        </is>
      </c>
      <c r="C4" s="5" t="n">
        <v>7451060</v>
      </c>
      <c r="D4" s="5" t="n">
        <v>7289960</v>
      </c>
      <c r="E4" s="5" t="n">
        <v>9655741</v>
      </c>
    </row>
    <row r="5">
      <c r="A5" s="4" t="inlineStr">
        <is>
          <t>Accumulated Amortization</t>
        </is>
      </c>
      <c r="C5" s="6" t="n">
        <v>-1765410</v>
      </c>
      <c r="D5" s="6" t="n">
        <v>-656376</v>
      </c>
      <c r="E5" s="6" t="n">
        <v>3108146</v>
      </c>
    </row>
    <row r="6">
      <c r="A6" s="4" t="inlineStr">
        <is>
          <t>Intangibles, net</t>
        </is>
      </c>
      <c r="B6" s="5" t="n">
        <v>6547595</v>
      </c>
      <c r="C6" s="6" t="n">
        <v>5685650</v>
      </c>
      <c r="D6" s="6" t="n">
        <v>6633584</v>
      </c>
      <c r="E6" s="6" t="n">
        <v>6547595</v>
      </c>
    </row>
    <row r="7">
      <c r="A7" s="4" t="inlineStr">
        <is>
          <t>Finite-Lived Intangible Assets, Accumulated Amortization</t>
        </is>
      </c>
      <c r="C7" s="6" t="n">
        <v>1765410</v>
      </c>
      <c r="D7" s="5" t="n">
        <v>656376</v>
      </c>
      <c r="E7" s="6" t="n">
        <v>-3108146</v>
      </c>
    </row>
    <row r="8">
      <c r="A8" s="4" t="inlineStr">
        <is>
          <t>Previously Reported [Member]</t>
        </is>
      </c>
    </row>
    <row r="9">
      <c r="A9" s="3" t="inlineStr">
        <is>
          <t>Finite-Lived Intangible Assets [Line Items]</t>
        </is>
      </c>
    </row>
    <row r="10">
      <c r="A10" s="4" t="inlineStr">
        <is>
          <t>Gross Carrying Amount</t>
        </is>
      </c>
      <c r="C10" s="6" t="n">
        <v>8013387</v>
      </c>
    </row>
    <row r="11">
      <c r="A11" s="4" t="inlineStr">
        <is>
          <t>Accumulated Amortization</t>
        </is>
      </c>
      <c r="C11" s="6" t="n">
        <v>-2030953</v>
      </c>
    </row>
    <row r="12">
      <c r="A12" s="4" t="inlineStr">
        <is>
          <t>Intangibles, net</t>
        </is>
      </c>
      <c r="C12" s="6" t="n">
        <v>5982434</v>
      </c>
    </row>
    <row r="13">
      <c r="A13" s="4" t="inlineStr">
        <is>
          <t>Finite-Lived Intangible Assets, Accumulated Amortization</t>
        </is>
      </c>
      <c r="C13" s="5" t="n">
        <v>2030953</v>
      </c>
    </row>
    <row r="14">
      <c r="A14" s="4" t="inlineStr">
        <is>
          <t>Trademarks and Trade Names [Member]</t>
        </is>
      </c>
    </row>
    <row r="15">
      <c r="A15" s="3" t="inlineStr">
        <is>
          <t>Finite-Lived Intangible Assets [Line Items]</t>
        </is>
      </c>
    </row>
    <row r="16">
      <c r="A16" s="4" t="inlineStr">
        <is>
          <t>Finite-lived intangible asset, useful life</t>
        </is>
      </c>
      <c r="B16" s="4" t="inlineStr">
        <is>
          <t>3 years 8 months 12 days</t>
        </is>
      </c>
      <c r="C16" s="4" t="inlineStr">
        <is>
          <t>2 years 7 months 6 days</t>
        </is>
      </c>
      <c r="D16" s="4" t="inlineStr">
        <is>
          <t>4 years 3 months 18 days</t>
        </is>
      </c>
    </row>
    <row r="17">
      <c r="A17" s="4" t="inlineStr">
        <is>
          <t>Gross Carrying Amount</t>
        </is>
      </c>
      <c r="B17" s="5" t="n">
        <v>1566375</v>
      </c>
      <c r="C17" s="5" t="n">
        <v>1087760</v>
      </c>
      <c r="D17" s="5" t="n">
        <v>1052160</v>
      </c>
    </row>
    <row r="18">
      <c r="A18" s="4" t="inlineStr">
        <is>
          <t>Accumulated Amortization</t>
        </is>
      </c>
      <c r="C18" s="6" t="n">
        <v>-307163</v>
      </c>
      <c r="D18" s="6" t="n">
        <v>-96258</v>
      </c>
      <c r="E18" s="6" t="n">
        <v>505351</v>
      </c>
    </row>
    <row r="19">
      <c r="A19" s="4" t="inlineStr">
        <is>
          <t>Intangibles, net</t>
        </is>
      </c>
      <c r="C19" s="6" t="n">
        <v>780597</v>
      </c>
      <c r="D19" s="6" t="n">
        <v>955902</v>
      </c>
      <c r="E19" s="6" t="n">
        <v>1061024</v>
      </c>
    </row>
    <row r="20">
      <c r="A20" s="4" t="inlineStr">
        <is>
          <t>Finite-Lived Intangible Assets, Accumulated Amortization</t>
        </is>
      </c>
      <c r="C20" s="6" t="n">
        <v>307163</v>
      </c>
      <c r="D20" s="5" t="n">
        <v>96258</v>
      </c>
      <c r="E20" s="6" t="n">
        <v>-505351</v>
      </c>
    </row>
    <row r="21">
      <c r="A21" s="4" t="inlineStr">
        <is>
          <t>Trademarks and Trade Names [Member] | Previously Reported [Member]</t>
        </is>
      </c>
    </row>
    <row r="22">
      <c r="A22" s="3" t="inlineStr">
        <is>
          <t>Finite-Lived Intangible Assets [Line Items]</t>
        </is>
      </c>
    </row>
    <row r="23">
      <c r="A23" s="4" t="inlineStr">
        <is>
          <t>Gross Carrying Amount</t>
        </is>
      </c>
      <c r="C23" s="6" t="n">
        <v>1087760</v>
      </c>
    </row>
    <row r="24">
      <c r="A24" s="4" t="inlineStr">
        <is>
          <t>Accumulated Amortization</t>
        </is>
      </c>
      <c r="C24" s="6" t="n">
        <v>-307163</v>
      </c>
    </row>
    <row r="25">
      <c r="A25" s="4" t="inlineStr">
        <is>
          <t>Intangibles, net</t>
        </is>
      </c>
      <c r="C25" s="6" t="n">
        <v>780597</v>
      </c>
    </row>
    <row r="26">
      <c r="A26" s="4" t="inlineStr">
        <is>
          <t>Finite-Lived Intangible Assets, Accumulated Amortization</t>
        </is>
      </c>
      <c r="C26" s="5" t="n">
        <v>307163</v>
      </c>
    </row>
    <row r="27">
      <c r="A27" s="4" t="inlineStr">
        <is>
          <t>Customer Relationships [Member]</t>
        </is>
      </c>
    </row>
    <row r="28">
      <c r="A28" s="3" t="inlineStr">
        <is>
          <t>Finite-Lived Intangible Assets [Line Items]</t>
        </is>
      </c>
    </row>
    <row r="29">
      <c r="A29" s="4" t="inlineStr">
        <is>
          <t>Finite-lived intangible asset, useful life</t>
        </is>
      </c>
      <c r="B29" s="4" t="inlineStr">
        <is>
          <t>8 years</t>
        </is>
      </c>
      <c r="C29" s="4" t="inlineStr">
        <is>
          <t>7 years 7 months 6 days</t>
        </is>
      </c>
      <c r="D29" s="4" t="inlineStr">
        <is>
          <t>9 years 4 months 24 days</t>
        </is>
      </c>
    </row>
    <row r="30">
      <c r="A30" s="4" t="inlineStr">
        <is>
          <t>Gross Carrying Amount</t>
        </is>
      </c>
      <c r="C30" s="5" t="n">
        <v>3686290</v>
      </c>
      <c r="D30" s="5" t="n">
        <v>3586290</v>
      </c>
      <c r="E30" s="6" t="n">
        <v>4379290</v>
      </c>
    </row>
    <row r="31">
      <c r="A31" s="4" t="inlineStr">
        <is>
          <t>Accumulated Amortization</t>
        </is>
      </c>
      <c r="C31" s="6" t="n">
        <v>-623649</v>
      </c>
      <c r="D31" s="6" t="n">
        <v>-257529</v>
      </c>
      <c r="E31" s="6" t="n">
        <v>945683</v>
      </c>
    </row>
    <row r="32">
      <c r="A32" s="4" t="inlineStr">
        <is>
          <t>Intangibles, net</t>
        </is>
      </c>
      <c r="C32" s="6" t="n">
        <v>3062641</v>
      </c>
      <c r="D32" s="6" t="n">
        <v>3328761</v>
      </c>
      <c r="E32" s="6" t="n">
        <v>3433607</v>
      </c>
    </row>
    <row r="33">
      <c r="A33" s="4" t="inlineStr">
        <is>
          <t>Finite-Lived Intangible Assets, Accumulated Amortization</t>
        </is>
      </c>
      <c r="C33" s="6" t="n">
        <v>623649</v>
      </c>
      <c r="D33" s="5" t="n">
        <v>257529</v>
      </c>
      <c r="E33" s="6" t="n">
        <v>-945683</v>
      </c>
    </row>
    <row r="34">
      <c r="A34" s="4" t="inlineStr">
        <is>
          <t>Customer Relationships [Member] | Previously Reported [Member]</t>
        </is>
      </c>
    </row>
    <row r="35">
      <c r="A35" s="3" t="inlineStr">
        <is>
          <t>Finite-Lived Intangible Assets [Line Items]</t>
        </is>
      </c>
    </row>
    <row r="36">
      <c r="A36" s="4" t="inlineStr">
        <is>
          <t>Gross Carrying Amount</t>
        </is>
      </c>
      <c r="C36" s="6" t="n">
        <v>3686290</v>
      </c>
    </row>
    <row r="37">
      <c r="A37" s="4" t="inlineStr">
        <is>
          <t>Accumulated Amortization</t>
        </is>
      </c>
      <c r="C37" s="6" t="n">
        <v>-623649</v>
      </c>
    </row>
    <row r="38">
      <c r="A38" s="4" t="inlineStr">
        <is>
          <t>Intangibles, net</t>
        </is>
      </c>
      <c r="C38" s="6" t="n">
        <v>3062641</v>
      </c>
    </row>
    <row r="39">
      <c r="A39" s="4" t="inlineStr">
        <is>
          <t>Finite-Lived Intangible Assets, Accumulated Amortization</t>
        </is>
      </c>
      <c r="C39" s="5" t="n">
        <v>623649</v>
      </c>
    </row>
    <row r="40">
      <c r="A40" s="4" t="inlineStr">
        <is>
          <t>Noncompete Agreements [Member]</t>
        </is>
      </c>
    </row>
    <row r="41">
      <c r="A41" s="3" t="inlineStr">
        <is>
          <t>Finite-Lived Intangible Assets [Line Items]</t>
        </is>
      </c>
    </row>
    <row r="42">
      <c r="A42" s="4" t="inlineStr">
        <is>
          <t>Finite-lived intangible asset, useful life</t>
        </is>
      </c>
      <c r="C42" s="4" t="inlineStr">
        <is>
          <t>2 years 7 months 6 days</t>
        </is>
      </c>
      <c r="D42" s="4" t="inlineStr">
        <is>
          <t>4 years 4 months 24 days</t>
        </is>
      </c>
    </row>
    <row r="43">
      <c r="A43" s="4" t="inlineStr">
        <is>
          <t>Gross Carrying Amount</t>
        </is>
      </c>
      <c r="C43" s="5" t="n">
        <v>2677010</v>
      </c>
      <c r="D43" s="5" t="n">
        <v>2651510</v>
      </c>
    </row>
    <row r="44">
      <c r="A44" s="4" t="inlineStr">
        <is>
          <t>Accumulated Amortization</t>
        </is>
      </c>
      <c r="C44" s="6" t="n">
        <v>-834598</v>
      </c>
      <c r="D44" s="6" t="n">
        <v>-302589</v>
      </c>
    </row>
    <row r="45">
      <c r="A45" s="4" t="inlineStr">
        <is>
          <t>Intangibles, net</t>
        </is>
      </c>
      <c r="C45" s="6" t="n">
        <v>1842412</v>
      </c>
      <c r="D45" s="6" t="n">
        <v>2348921</v>
      </c>
    </row>
    <row r="46">
      <c r="A46" s="4" t="inlineStr">
        <is>
          <t>Finite-Lived Intangible Assets, Accumulated Amortization</t>
        </is>
      </c>
      <c r="C46" s="5" t="n">
        <v>834598</v>
      </c>
      <c r="D46" s="5" t="n">
        <v>302589</v>
      </c>
    </row>
    <row r="47">
      <c r="A47" s="4" t="inlineStr">
        <is>
          <t>Internally Developed Software [Member]</t>
        </is>
      </c>
    </row>
    <row r="48">
      <c r="A48" s="3" t="inlineStr">
        <is>
          <t>Finite-Lived Intangible Assets [Line Items]</t>
        </is>
      </c>
    </row>
    <row r="49">
      <c r="A49" s="4" t="inlineStr">
        <is>
          <t>Finite-lived intangible asset, useful life</t>
        </is>
      </c>
      <c r="B49" s="4" t="inlineStr">
        <is>
          <t>4 years 10 months 24 days</t>
        </is>
      </c>
    </row>
    <row r="50">
      <c r="A50" s="4" t="inlineStr">
        <is>
          <t>Gross Carrying Amount</t>
        </is>
      </c>
      <c r="B50" s="5" t="n">
        <v>326739</v>
      </c>
    </row>
    <row r="51">
      <c r="A51" s="4" t="inlineStr">
        <is>
          <t>Accumulated Amortization</t>
        </is>
      </c>
      <c r="E51" s="6" t="n">
        <v>4834</v>
      </c>
    </row>
    <row r="52">
      <c r="A52" s="4" t="inlineStr">
        <is>
          <t>Intangibles, net</t>
        </is>
      </c>
      <c r="E52" s="6" t="n">
        <v>321905</v>
      </c>
    </row>
    <row r="53">
      <c r="A53" s="4" t="inlineStr">
        <is>
          <t>Finite-Lived Intangible Assets, Accumulated Amortization</t>
        </is>
      </c>
      <c r="E53" s="6" t="n">
        <v>-4834</v>
      </c>
    </row>
    <row r="54">
      <c r="A54" s="4" t="inlineStr">
        <is>
          <t>Purchased Software [Member]</t>
        </is>
      </c>
    </row>
    <row r="55">
      <c r="A55" s="3" t="inlineStr">
        <is>
          <t>Finite-Lived Intangible Assets [Line Items]</t>
        </is>
      </c>
    </row>
    <row r="56">
      <c r="A56" s="4" t="inlineStr">
        <is>
          <t>Finite-lived intangible asset, useful life</t>
        </is>
      </c>
      <c r="B56" s="4" t="inlineStr">
        <is>
          <t>9 months 18 days</t>
        </is>
      </c>
      <c r="C56" s="4" t="inlineStr">
        <is>
          <t>1 year 7 months 6 days</t>
        </is>
      </c>
    </row>
    <row r="57">
      <c r="A57" s="4" t="inlineStr">
        <is>
          <t>Gross Carrying Amount</t>
        </is>
      </c>
      <c r="E57" s="6" t="n">
        <v>562327</v>
      </c>
    </row>
    <row r="58">
      <c r="A58" s="4" t="inlineStr">
        <is>
          <t>Accumulated Amortization</t>
        </is>
      </c>
      <c r="E58" s="6" t="n">
        <v>406125</v>
      </c>
    </row>
    <row r="59">
      <c r="A59" s="4" t="inlineStr">
        <is>
          <t>Intangibles, net</t>
        </is>
      </c>
      <c r="E59" s="6" t="n">
        <v>156202</v>
      </c>
    </row>
    <row r="60">
      <c r="A60" s="4" t="inlineStr">
        <is>
          <t>Finite-Lived Intangible Assets, Accumulated Amortization</t>
        </is>
      </c>
      <c r="E60" s="6" t="n">
        <v>-406125</v>
      </c>
    </row>
    <row r="61">
      <c r="A61" s="4" t="inlineStr">
        <is>
          <t>Purchased Software [Member] | Previously Reported [Member]</t>
        </is>
      </c>
    </row>
    <row r="62">
      <c r="A62" s="3" t="inlineStr">
        <is>
          <t>Finite-Lived Intangible Assets [Line Items]</t>
        </is>
      </c>
    </row>
    <row r="63">
      <c r="A63" s="4" t="inlineStr">
        <is>
          <t>Gross Carrying Amount</t>
        </is>
      </c>
      <c r="C63" s="5" t="n">
        <v>562327</v>
      </c>
    </row>
    <row r="64">
      <c r="A64" s="4" t="inlineStr">
        <is>
          <t>Accumulated Amortization</t>
        </is>
      </c>
      <c r="C64" s="6" t="n">
        <v>-265543</v>
      </c>
    </row>
    <row r="65">
      <c r="A65" s="4" t="inlineStr">
        <is>
          <t>Intangibles, net</t>
        </is>
      </c>
      <c r="C65" s="6" t="n">
        <v>296784</v>
      </c>
    </row>
    <row r="66">
      <c r="A66" s="4" t="inlineStr">
        <is>
          <t>Finite-Lived Intangible Assets, Accumulated Amortization</t>
        </is>
      </c>
      <c r="C66" s="5" t="n">
        <v>265543</v>
      </c>
    </row>
    <row r="67">
      <c r="A67" s="4" t="inlineStr">
        <is>
          <t>Non-competition Agreements [Member]</t>
        </is>
      </c>
    </row>
    <row r="68">
      <c r="A68" s="3" t="inlineStr">
        <is>
          <t>Finite-Lived Intangible Assets [Line Items]</t>
        </is>
      </c>
    </row>
    <row r="69">
      <c r="A69" s="4" t="inlineStr">
        <is>
          <t>Finite-lived intangible asset, useful life</t>
        </is>
      </c>
      <c r="B69" s="4" t="inlineStr">
        <is>
          <t>2 years 9 months 18 days</t>
        </is>
      </c>
      <c r="C69" s="4" t="inlineStr">
        <is>
          <t>2 years 7 months 6 days</t>
        </is>
      </c>
    </row>
    <row r="70">
      <c r="A70" s="4" t="inlineStr">
        <is>
          <t>Gross Carrying Amount</t>
        </is>
      </c>
      <c r="E70" s="6" t="n">
        <v>2821010</v>
      </c>
    </row>
    <row r="71">
      <c r="A71" s="4" t="inlineStr">
        <is>
          <t>Accumulated Amortization</t>
        </is>
      </c>
      <c r="E71" s="6" t="n">
        <v>1246153</v>
      </c>
    </row>
    <row r="72">
      <c r="A72" s="4" t="inlineStr">
        <is>
          <t>Intangibles, net</t>
        </is>
      </c>
      <c r="E72" s="6" t="n">
        <v>1574857</v>
      </c>
    </row>
    <row r="73">
      <c r="A73" s="4" t="inlineStr">
        <is>
          <t>Finite-Lived Intangible Assets, Accumulated Amortization</t>
        </is>
      </c>
      <c r="E73" s="5" t="n">
        <v>-1246153</v>
      </c>
    </row>
    <row r="74">
      <c r="A74" s="4" t="inlineStr">
        <is>
          <t>Non-competition Agreements [Member] | Previously Reported [Member]</t>
        </is>
      </c>
    </row>
    <row r="75">
      <c r="A75" s="3" t="inlineStr">
        <is>
          <t>Finite-Lived Intangible Assets [Line Items]</t>
        </is>
      </c>
    </row>
    <row r="76">
      <c r="A76" s="4" t="inlineStr">
        <is>
          <t>Gross Carrying Amount</t>
        </is>
      </c>
      <c r="C76" s="5" t="n">
        <v>2677010</v>
      </c>
    </row>
    <row r="77">
      <c r="A77" s="4" t="inlineStr">
        <is>
          <t>Accumulated Amortization</t>
        </is>
      </c>
      <c r="C77" s="6" t="n">
        <v>-834598</v>
      </c>
    </row>
    <row r="78">
      <c r="A78" s="4" t="inlineStr">
        <is>
          <t>Intangibles, net</t>
        </is>
      </c>
      <c r="C78" s="6" t="n">
        <v>1842412</v>
      </c>
    </row>
    <row r="79">
      <c r="A79" s="4" t="inlineStr">
        <is>
          <t>Finite-Lived Intangible Assets, Accumulated Amortization</t>
        </is>
      </c>
      <c r="C79" s="5" t="n">
        <v>834598</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53" customWidth="1" min="2" max="2"/>
    <col width="25" customWidth="1" min="3" max="3"/>
    <col width="50" customWidth="1" min="4" max="4"/>
    <col width="22" customWidth="1" min="5" max="5"/>
    <col width="59" customWidth="1" min="6" max="6"/>
    <col width="31" customWidth="1" min="7" max="7"/>
    <col width="64" customWidth="1" min="8" max="8"/>
    <col width="36" customWidth="1" min="9" max="9"/>
    <col width="55" customWidth="1" min="10" max="10"/>
    <col width="27" customWidth="1" min="11" max="11"/>
    <col width="29" customWidth="1" min="12" max="12"/>
    <col width="13" customWidth="1" min="13" max="13"/>
  </cols>
  <sheetData>
    <row r="1">
      <c r="A1" s="1" t="inlineStr">
        <is>
          <t>Condensed Consolidated Statements of Stockholders' Equity - USD ($)</t>
        </is>
      </c>
      <c r="B1" s="2" t="inlineStr">
        <is>
          <t>Preferred Stock [Member]Previously Reported [Member]</t>
        </is>
      </c>
      <c r="C1" s="2" t="inlineStr">
        <is>
          <t>Preferred Stock [Member]</t>
        </is>
      </c>
      <c r="D1" s="2" t="inlineStr">
        <is>
          <t>Common Stock [Member]Previously Reported [Member]</t>
        </is>
      </c>
      <c r="E1" s="2" t="inlineStr">
        <is>
          <t>Common Stock [Member]</t>
        </is>
      </c>
      <c r="F1" s="2" t="inlineStr">
        <is>
          <t>Common Stock Issuable [Member]Previously Reported [Member]</t>
        </is>
      </c>
      <c r="G1" s="2" t="inlineStr">
        <is>
          <t>Common Stock Issuable [Member]</t>
        </is>
      </c>
      <c r="H1" s="2" t="inlineStr">
        <is>
          <t>Additional Paid-in Capital [Member]Previously Reported [Member]</t>
        </is>
      </c>
      <c r="I1" s="2" t="inlineStr">
        <is>
          <t>Additional Paid-in Capital [Member]</t>
        </is>
      </c>
      <c r="J1" s="2" t="inlineStr">
        <is>
          <t>Retained Earnings [Member]Previously Reported [Member]</t>
        </is>
      </c>
      <c r="K1" s="2" t="inlineStr">
        <is>
          <t>Retained Earnings [Member]</t>
        </is>
      </c>
      <c r="L1" s="2" t="inlineStr">
        <is>
          <t>Previously Reported [Member]</t>
        </is>
      </c>
      <c r="M1" s="2" t="inlineStr">
        <is>
          <t>Total</t>
        </is>
      </c>
    </row>
    <row r="2">
      <c r="A2" s="4" t="inlineStr">
        <is>
          <t>Beginning balance, value at Dec. 31, 2018</t>
        </is>
      </c>
      <c r="C2" s="5" t="n">
        <v>40000</v>
      </c>
      <c r="E2" s="5" t="n">
        <v>256699</v>
      </c>
      <c r="G2" s="4" t="inlineStr">
        <is>
          <t xml:space="preserve"> </t>
        </is>
      </c>
      <c r="I2" s="5" t="n">
        <v>4682045</v>
      </c>
      <c r="K2" s="5" t="n">
        <v>-5287795</v>
      </c>
      <c r="M2" s="5" t="n">
        <v>-300051</v>
      </c>
    </row>
    <row r="3">
      <c r="A3" s="4" t="inlineStr">
        <is>
          <t>Beginning Balance, shares at Dec. 31, 2018</t>
        </is>
      </c>
      <c r="C3" s="6" t="n">
        <v>466667</v>
      </c>
      <c r="E3" s="6" t="n">
        <v>3099823</v>
      </c>
      <c r="G3" s="4" t="inlineStr">
        <is>
          <t xml:space="preserve"> </t>
        </is>
      </c>
    </row>
    <row r="4">
      <c r="A4" s="4" t="inlineStr">
        <is>
          <t>Share based compensation</t>
        </is>
      </c>
      <c r="C4" s="4" t="inlineStr">
        <is>
          <t xml:space="preserve"> </t>
        </is>
      </c>
      <c r="E4" s="4" t="inlineStr">
        <is>
          <t xml:space="preserve"> </t>
        </is>
      </c>
      <c r="G4" s="4" t="inlineStr">
        <is>
          <t xml:space="preserve"> </t>
        </is>
      </c>
      <c r="I4" s="6" t="n">
        <v>1047376</v>
      </c>
      <c r="K4" s="4" t="inlineStr">
        <is>
          <t xml:space="preserve"> </t>
        </is>
      </c>
      <c r="M4" s="6" t="n">
        <v>1047376</v>
      </c>
    </row>
    <row r="5">
      <c r="A5" s="4" t="inlineStr">
        <is>
          <t>Shares issued pursuant to business acquisitions</t>
        </is>
      </c>
      <c r="C5" s="4" t="inlineStr">
        <is>
          <t xml:space="preserve"> </t>
        </is>
      </c>
      <c r="E5" s="5" t="n">
        <v>14747</v>
      </c>
      <c r="G5" s="4" t="inlineStr">
        <is>
          <t xml:space="preserve"> </t>
        </is>
      </c>
      <c r="I5" s="6" t="n">
        <v>2553617</v>
      </c>
      <c r="K5" s="4" t="inlineStr">
        <is>
          <t xml:space="preserve"> </t>
        </is>
      </c>
      <c r="M5" s="6" t="n">
        <v>2568364</v>
      </c>
    </row>
    <row r="6">
      <c r="A6" s="4" t="inlineStr">
        <is>
          <t>Shares issued pursuant to business acquisitions, shares</t>
        </is>
      </c>
      <c r="C6" s="4" t="inlineStr">
        <is>
          <t xml:space="preserve"> </t>
        </is>
      </c>
      <c r="E6" s="6" t="n">
        <v>172044</v>
      </c>
    </row>
    <row r="7">
      <c r="A7" s="4" t="inlineStr">
        <is>
          <t>Shares issued to Reliance Global Holdings, LLC, related party, for transfer of ownership of SWMT and FIS</t>
        </is>
      </c>
      <c r="C7" s="4" t="inlineStr">
        <is>
          <t xml:space="preserve"> </t>
        </is>
      </c>
      <c r="E7" s="5" t="n">
        <v>14839</v>
      </c>
      <c r="G7" s="4" t="inlineStr">
        <is>
          <t xml:space="preserve"> </t>
        </is>
      </c>
      <c r="I7" s="6" t="n">
        <v>-14839</v>
      </c>
      <c r="K7" s="4" t="inlineStr">
        <is>
          <t xml:space="preserve"> </t>
        </is>
      </c>
      <c r="M7" s="4" t="inlineStr">
        <is>
          <t xml:space="preserve"> </t>
        </is>
      </c>
    </row>
    <row r="8">
      <c r="A8" s="4" t="inlineStr">
        <is>
          <t>Shares issued to Reliance Global Holdings, LLC, related party, for transfer of ownership of SWMT and FIS, shares</t>
        </is>
      </c>
      <c r="E8" s="6" t="n">
        <v>173122</v>
      </c>
    </row>
    <row r="9">
      <c r="A9" s="4" t="inlineStr">
        <is>
          <t>Shares cancelled pursuant to settlement agreement</t>
        </is>
      </c>
      <c r="C9" s="4" t="inlineStr">
        <is>
          <t xml:space="preserve"> </t>
        </is>
      </c>
      <c r="E9" s="5" t="n">
        <v>-576</v>
      </c>
      <c r="G9" s="4" t="inlineStr">
        <is>
          <t xml:space="preserve"> </t>
        </is>
      </c>
      <c r="I9" s="6" t="n">
        <v>576</v>
      </c>
      <c r="K9" s="4" t="inlineStr">
        <is>
          <t xml:space="preserve"> </t>
        </is>
      </c>
      <c r="M9" s="4" t="inlineStr">
        <is>
          <t xml:space="preserve"> </t>
        </is>
      </c>
    </row>
    <row r="10">
      <c r="A10" s="4" t="inlineStr">
        <is>
          <t>Shares cancelled pursuant to settlement agreement, shares</t>
        </is>
      </c>
      <c r="E10" s="6" t="n">
        <v>-6726</v>
      </c>
    </row>
    <row r="11">
      <c r="A11" s="4" t="inlineStr">
        <is>
          <t>Common stock issuable related to business acquisition</t>
        </is>
      </c>
      <c r="C11" s="4" t="inlineStr">
        <is>
          <t xml:space="preserve"> </t>
        </is>
      </c>
      <c r="E11" s="4" t="inlineStr">
        <is>
          <t xml:space="preserve"> </t>
        </is>
      </c>
      <c r="G11" s="5" t="n">
        <v>482116</v>
      </c>
      <c r="I11" s="4" t="inlineStr">
        <is>
          <t xml:space="preserve"> </t>
        </is>
      </c>
      <c r="K11" s="4" t="inlineStr">
        <is>
          <t xml:space="preserve"> </t>
        </is>
      </c>
      <c r="M11" s="6" t="n">
        <v>482116</v>
      </c>
    </row>
    <row r="12">
      <c r="A12" s="4" t="inlineStr">
        <is>
          <t>Common stock issuable related to business acquisition, shares</t>
        </is>
      </c>
      <c r="G12" s="6" t="n">
        <v>27709</v>
      </c>
    </row>
    <row r="13">
      <c r="A13" s="4" t="inlineStr">
        <is>
          <t>Common stock issuable related to software purchase</t>
        </is>
      </c>
      <c r="C13" s="4" t="inlineStr">
        <is>
          <t xml:space="preserve"> </t>
        </is>
      </c>
      <c r="E13" s="4" t="inlineStr">
        <is>
          <t xml:space="preserve"> </t>
        </is>
      </c>
      <c r="G13" s="5" t="n">
        <v>340000</v>
      </c>
      <c r="I13" s="4" t="inlineStr">
        <is>
          <t xml:space="preserve"> </t>
        </is>
      </c>
      <c r="K13" s="4" t="inlineStr">
        <is>
          <t xml:space="preserve"> </t>
        </is>
      </c>
      <c r="M13" s="6" t="n">
        <v>340000</v>
      </c>
    </row>
    <row r="14">
      <c r="A14" s="4" t="inlineStr">
        <is>
          <t>Common stock issuable related to software purchase, shares</t>
        </is>
      </c>
      <c r="G14" s="6" t="n">
        <v>23333</v>
      </c>
    </row>
    <row r="15">
      <c r="A15" s="4" t="inlineStr">
        <is>
          <t>Conversion of preferred stock</t>
        </is>
      </c>
      <c r="C15" s="5" t="n">
        <v>-6088</v>
      </c>
      <c r="E15" s="5" t="n">
        <v>60880</v>
      </c>
      <c r="G15" s="4" t="inlineStr">
        <is>
          <t xml:space="preserve"> </t>
        </is>
      </c>
      <c r="I15" s="6" t="n">
        <v>-54792</v>
      </c>
      <c r="K15" s="4" t="inlineStr">
        <is>
          <t xml:space="preserve"> </t>
        </is>
      </c>
      <c r="M15" s="4" t="inlineStr">
        <is>
          <t xml:space="preserve"> </t>
        </is>
      </c>
    </row>
    <row r="16">
      <c r="A16" s="4" t="inlineStr">
        <is>
          <t>Conversion of preferred stock, shares</t>
        </is>
      </c>
      <c r="C16" s="6" t="n">
        <v>-71027</v>
      </c>
      <c r="E16" s="6" t="n">
        <v>710268</v>
      </c>
    </row>
    <row r="17">
      <c r="A17" s="4" t="inlineStr">
        <is>
          <t>Shares cancelled pursuant to issuance of common stock for business acquisition</t>
        </is>
      </c>
      <c r="E17" s="5" t="n">
        <v>-2846</v>
      </c>
      <c r="G17" s="4" t="inlineStr">
        <is>
          <t xml:space="preserve"> </t>
        </is>
      </c>
      <c r="I17" s="6" t="n">
        <v>2846</v>
      </c>
      <c r="M17" s="4" t="inlineStr">
        <is>
          <t xml:space="preserve"> </t>
        </is>
      </c>
    </row>
    <row r="18">
      <c r="A18" s="4" t="inlineStr">
        <is>
          <t>Shares cancelled pursuant to issuance of common stock for business acquisition, shares</t>
        </is>
      </c>
      <c r="E18" s="6" t="n">
        <v>-33201</v>
      </c>
    </row>
    <row r="19">
      <c r="A19" s="4" t="inlineStr">
        <is>
          <t>Net loss</t>
        </is>
      </c>
      <c r="C19" s="4" t="inlineStr">
        <is>
          <t xml:space="preserve"> </t>
        </is>
      </c>
      <c r="E19" s="4" t="inlineStr">
        <is>
          <t xml:space="preserve"> </t>
        </is>
      </c>
      <c r="G19" s="4" t="inlineStr">
        <is>
          <t xml:space="preserve"> </t>
        </is>
      </c>
      <c r="I19" s="4" t="inlineStr">
        <is>
          <t xml:space="preserve"> </t>
        </is>
      </c>
      <c r="K19" s="6" t="n">
        <v>-3495481</v>
      </c>
      <c r="M19" s="6" t="n">
        <v>-3495481</v>
      </c>
    </row>
    <row r="20">
      <c r="A20" s="4" t="inlineStr">
        <is>
          <t>Ending balance, value at Dec. 31, 2019</t>
        </is>
      </c>
      <c r="B20" s="5" t="n">
        <v>33912</v>
      </c>
      <c r="C20" s="5" t="n">
        <v>33912</v>
      </c>
      <c r="D20" s="5" t="n">
        <v>352743</v>
      </c>
      <c r="E20" s="5" t="n">
        <v>352743</v>
      </c>
      <c r="F20" s="5" t="n">
        <v>822116</v>
      </c>
      <c r="G20" s="5" t="n">
        <v>822116</v>
      </c>
      <c r="H20" s="5" t="n">
        <v>8216829</v>
      </c>
      <c r="I20" s="6" t="n">
        <v>8216829</v>
      </c>
      <c r="J20" s="5" t="n">
        <v>-8783276</v>
      </c>
      <c r="K20" s="6" t="n">
        <v>-8783276</v>
      </c>
      <c r="M20" s="6" t="n">
        <v>642324</v>
      </c>
    </row>
    <row r="21">
      <c r="A21" s="4" t="inlineStr">
        <is>
          <t>Ending balance, shares at Dec. 31, 2019</t>
        </is>
      </c>
      <c r="B21" s="6" t="n">
        <v>395640</v>
      </c>
      <c r="C21" s="6" t="n">
        <v>395640</v>
      </c>
      <c r="D21" s="6" t="n">
        <v>4115330</v>
      </c>
      <c r="E21" s="6" t="n">
        <v>4115330</v>
      </c>
      <c r="F21" s="6" t="n">
        <v>51042</v>
      </c>
      <c r="G21" s="6" t="n">
        <v>51042</v>
      </c>
    </row>
    <row r="22">
      <c r="A22" s="4" t="inlineStr">
        <is>
          <t>Shares issued pursuant to investment in NSURE, Inc.</t>
        </is>
      </c>
      <c r="C22" s="4" t="inlineStr">
        <is>
          <t xml:space="preserve"> </t>
        </is>
      </c>
      <c r="E22" s="5" t="n">
        <v>4000</v>
      </c>
      <c r="G22" s="4" t="inlineStr">
        <is>
          <t xml:space="preserve"> </t>
        </is>
      </c>
      <c r="I22" s="6" t="n">
        <v>996000</v>
      </c>
      <c r="K22" s="4" t="inlineStr">
        <is>
          <t xml:space="preserve"> </t>
        </is>
      </c>
      <c r="M22" s="6" t="n">
        <v>1000000</v>
      </c>
    </row>
    <row r="23">
      <c r="A23" s="4" t="inlineStr">
        <is>
          <t>Shares issued pursuant to investment in NSURE, Inc, shares</t>
        </is>
      </c>
      <c r="E23" s="6" t="n">
        <v>46667</v>
      </c>
    </row>
    <row r="24">
      <c r="A24" s="4" t="inlineStr">
        <is>
          <t>Share based compensation</t>
        </is>
      </c>
      <c r="C24" s="4" t="inlineStr">
        <is>
          <t xml:space="preserve"> </t>
        </is>
      </c>
      <c r="E24" s="4" t="inlineStr">
        <is>
          <t xml:space="preserve"> </t>
        </is>
      </c>
      <c r="G24" s="4" t="inlineStr">
        <is>
          <t xml:space="preserve"> </t>
        </is>
      </c>
      <c r="I24" s="6" t="n">
        <v>394719</v>
      </c>
      <c r="K24" s="4" t="inlineStr">
        <is>
          <t xml:space="preserve"> </t>
        </is>
      </c>
      <c r="M24" s="6" t="n">
        <v>394719</v>
      </c>
    </row>
    <row r="25">
      <c r="A25" s="4" t="inlineStr">
        <is>
          <t>Net loss</t>
        </is>
      </c>
      <c r="C25" s="4" t="inlineStr">
        <is>
          <t xml:space="preserve"> </t>
        </is>
      </c>
      <c r="E25" s="4" t="inlineStr">
        <is>
          <t xml:space="preserve"> </t>
        </is>
      </c>
      <c r="G25" s="4" t="inlineStr">
        <is>
          <t xml:space="preserve"> </t>
        </is>
      </c>
      <c r="I25" s="4" t="inlineStr">
        <is>
          <t xml:space="preserve"> </t>
        </is>
      </c>
      <c r="K25" s="6" t="n">
        <v>-979798</v>
      </c>
      <c r="M25" s="6" t="n">
        <v>-979798</v>
      </c>
    </row>
    <row r="26">
      <c r="A26" s="4" t="inlineStr">
        <is>
          <t>Ending balance, value at Mar. 31, 2020</t>
        </is>
      </c>
      <c r="C26" s="5" t="n">
        <v>33912</v>
      </c>
      <c r="E26" s="5" t="n">
        <v>356743</v>
      </c>
      <c r="G26" s="5" t="n">
        <v>822116</v>
      </c>
      <c r="I26" s="6" t="n">
        <v>9607548</v>
      </c>
      <c r="K26" s="6" t="n">
        <v>-9763074</v>
      </c>
      <c r="M26" s="6" t="n">
        <v>1057245</v>
      </c>
    </row>
    <row r="27">
      <c r="A27" s="4" t="inlineStr">
        <is>
          <t>Ending balance, shares at Mar. 31, 2020</t>
        </is>
      </c>
      <c r="C27" s="6" t="n">
        <v>395640</v>
      </c>
      <c r="E27" s="6" t="n">
        <v>4161997</v>
      </c>
      <c r="G27" s="6" t="n">
        <v>51042</v>
      </c>
    </row>
    <row r="28">
      <c r="A28" s="4" t="inlineStr">
        <is>
          <t>Beginning balance, value at Dec. 31, 2019</t>
        </is>
      </c>
      <c r="B28" s="5" t="n">
        <v>33912</v>
      </c>
      <c r="C28" s="5" t="n">
        <v>33912</v>
      </c>
      <c r="D28" s="5" t="n">
        <v>352743</v>
      </c>
      <c r="E28" s="5" t="n">
        <v>352743</v>
      </c>
      <c r="F28" s="5" t="n">
        <v>822116</v>
      </c>
      <c r="G28" s="5" t="n">
        <v>822116</v>
      </c>
      <c r="H28" s="6" t="n">
        <v>8216829</v>
      </c>
      <c r="I28" s="6" t="n">
        <v>8216829</v>
      </c>
      <c r="J28" s="6" t="n">
        <v>-8783276</v>
      </c>
      <c r="K28" s="6" t="n">
        <v>-8783276</v>
      </c>
      <c r="M28" s="6" t="n">
        <v>642324</v>
      </c>
    </row>
    <row r="29">
      <c r="A29" s="4" t="inlineStr">
        <is>
          <t>Beginning Balance, shares at Dec. 31, 2019</t>
        </is>
      </c>
      <c r="B29" s="6" t="n">
        <v>395640</v>
      </c>
      <c r="C29" s="6" t="n">
        <v>395640</v>
      </c>
      <c r="D29" s="6" t="n">
        <v>4115330</v>
      </c>
      <c r="E29" s="6" t="n">
        <v>4115330</v>
      </c>
      <c r="F29" s="6" t="n">
        <v>51042</v>
      </c>
      <c r="G29" s="6" t="n">
        <v>51042</v>
      </c>
    </row>
    <row r="30">
      <c r="A30" s="4" t="inlineStr">
        <is>
          <t>Net loss</t>
        </is>
      </c>
      <c r="M30" s="6" t="n">
        <v>-3349778</v>
      </c>
    </row>
    <row r="31">
      <c r="A31" s="4" t="inlineStr">
        <is>
          <t>Ending balance, value at Sep. 30, 2020</t>
        </is>
      </c>
      <c r="C31" s="5" t="n">
        <v>33912</v>
      </c>
      <c r="E31" s="5" t="n">
        <v>363517</v>
      </c>
      <c r="G31" s="5" t="n">
        <v>822116</v>
      </c>
      <c r="I31" s="6" t="n">
        <v>11136499</v>
      </c>
      <c r="K31" s="6" t="n">
        <v>-12133054</v>
      </c>
      <c r="M31" s="6" t="n">
        <v>222990</v>
      </c>
    </row>
    <row r="32">
      <c r="A32" s="4" t="inlineStr">
        <is>
          <t>Ending balance, shares at Sep. 30, 2020</t>
        </is>
      </c>
      <c r="C32" s="6" t="n">
        <v>395640</v>
      </c>
      <c r="E32" s="6" t="n">
        <v>4241028</v>
      </c>
      <c r="G32" s="6" t="n">
        <v>51042</v>
      </c>
    </row>
    <row r="33">
      <c r="A33" s="4" t="inlineStr">
        <is>
          <t>Beginning balance, value at Dec. 31, 2019</t>
        </is>
      </c>
      <c r="B33" s="5" t="n">
        <v>33912</v>
      </c>
      <c r="C33" s="5" t="n">
        <v>33912</v>
      </c>
      <c r="D33" s="5" t="n">
        <v>352743</v>
      </c>
      <c r="E33" s="5" t="n">
        <v>352743</v>
      </c>
      <c r="F33" s="5" t="n">
        <v>822116</v>
      </c>
      <c r="G33" s="5" t="n">
        <v>822116</v>
      </c>
      <c r="H33" s="6" t="n">
        <v>8216829</v>
      </c>
      <c r="I33" s="6" t="n">
        <v>8216829</v>
      </c>
      <c r="J33" s="6" t="n">
        <v>-8783276</v>
      </c>
      <c r="K33" s="6" t="n">
        <v>-8783276</v>
      </c>
      <c r="M33" s="6" t="n">
        <v>642324</v>
      </c>
    </row>
    <row r="34">
      <c r="A34" s="4" t="inlineStr">
        <is>
          <t>Beginning Balance, shares at Dec. 31, 2019</t>
        </is>
      </c>
      <c r="B34" s="6" t="n">
        <v>395640</v>
      </c>
      <c r="C34" s="6" t="n">
        <v>395640</v>
      </c>
      <c r="D34" s="6" t="n">
        <v>4115330</v>
      </c>
      <c r="E34" s="6" t="n">
        <v>4115330</v>
      </c>
      <c r="F34" s="6" t="n">
        <v>51042</v>
      </c>
      <c r="G34" s="6" t="n">
        <v>51042</v>
      </c>
    </row>
    <row r="35">
      <c r="A35" s="4" t="inlineStr">
        <is>
          <t>Shares issued pursuant to investment in NSURE, Inc.</t>
        </is>
      </c>
      <c r="B35" s="4" t="inlineStr">
        <is>
          <t xml:space="preserve"> </t>
        </is>
      </c>
      <c r="D35" s="5" t="n">
        <v>4000</v>
      </c>
      <c r="F35" s="4" t="inlineStr">
        <is>
          <t xml:space="preserve"> </t>
        </is>
      </c>
      <c r="H35" s="6" t="n">
        <v>996000</v>
      </c>
      <c r="J35" s="4" t="inlineStr">
        <is>
          <t xml:space="preserve"> </t>
        </is>
      </c>
    </row>
    <row r="36">
      <c r="A36" s="4" t="inlineStr">
        <is>
          <t>Shares issued pursuant to investment in NSURE, Inc, shares</t>
        </is>
      </c>
      <c r="B36" s="4" t="inlineStr">
        <is>
          <t xml:space="preserve"> </t>
        </is>
      </c>
      <c r="D36" s="6" t="n">
        <v>46667</v>
      </c>
      <c r="F36" s="4" t="inlineStr">
        <is>
          <t xml:space="preserve"> </t>
        </is>
      </c>
    </row>
    <row r="37">
      <c r="A37" s="4" t="inlineStr">
        <is>
          <t>Share based compensation</t>
        </is>
      </c>
      <c r="B37" s="4" t="inlineStr">
        <is>
          <t xml:space="preserve"> </t>
        </is>
      </c>
      <c r="D37" s="4" t="inlineStr">
        <is>
          <t xml:space="preserve"> </t>
        </is>
      </c>
      <c r="F37" s="4" t="inlineStr">
        <is>
          <t xml:space="preserve"> </t>
        </is>
      </c>
      <c r="H37" s="6" t="n">
        <v>1304401</v>
      </c>
      <c r="J37" s="4" t="inlineStr">
        <is>
          <t xml:space="preserve"> </t>
        </is>
      </c>
    </row>
    <row r="38">
      <c r="A38" s="4" t="inlineStr">
        <is>
          <t>Common stock issued due to Stock Purchase Agreement</t>
        </is>
      </c>
      <c r="B38" s="4" t="inlineStr">
        <is>
          <t xml:space="preserve"> </t>
        </is>
      </c>
      <c r="D38" s="5" t="n">
        <v>2667</v>
      </c>
      <c r="F38" s="4" t="inlineStr">
        <is>
          <t xml:space="preserve"> </t>
        </is>
      </c>
      <c r="H38" s="6" t="n">
        <v>197333</v>
      </c>
      <c r="J38" s="4" t="inlineStr">
        <is>
          <t xml:space="preserve"> </t>
        </is>
      </c>
    </row>
    <row r="39">
      <c r="A39" s="4" t="inlineStr">
        <is>
          <t>Common stock issued due to Stock Purchase Agreement, shares</t>
        </is>
      </c>
      <c r="B39" s="4" t="inlineStr">
        <is>
          <t xml:space="preserve"> </t>
        </is>
      </c>
      <c r="D39" s="6" t="n">
        <v>31111</v>
      </c>
    </row>
    <row r="40">
      <c r="A40" s="4" t="inlineStr">
        <is>
          <t>Common stock issued due to Earnout Agreement</t>
        </is>
      </c>
      <c r="B40" s="4" t="inlineStr">
        <is>
          <t xml:space="preserve"> </t>
        </is>
      </c>
      <c r="D40" s="5" t="n">
        <v>1875</v>
      </c>
      <c r="F40" s="4" t="inlineStr">
        <is>
          <t xml:space="preserve"> </t>
        </is>
      </c>
      <c r="H40" s="6" t="n">
        <v>298125</v>
      </c>
      <c r="J40" s="4" t="inlineStr">
        <is>
          <t xml:space="preserve"> </t>
        </is>
      </c>
    </row>
    <row r="41">
      <c r="A41" s="4" t="inlineStr">
        <is>
          <t>Common stock issued due to Earnout Agreement, shares</t>
        </is>
      </c>
      <c r="D41" s="6" t="n">
        <v>21875</v>
      </c>
    </row>
    <row r="42">
      <c r="A42" s="4" t="inlineStr">
        <is>
          <t>Common stock issuable related to UIS business acquisition</t>
        </is>
      </c>
      <c r="B42" s="4" t="inlineStr">
        <is>
          <t xml:space="preserve"> </t>
        </is>
      </c>
      <c r="D42" s="5" t="n">
        <v>1538</v>
      </c>
      <c r="F42" s="4" t="inlineStr">
        <is>
          <t xml:space="preserve"> </t>
        </is>
      </c>
      <c r="H42" s="6" t="n">
        <v>198462</v>
      </c>
      <c r="J42" s="4" t="inlineStr">
        <is>
          <t xml:space="preserve"> </t>
        </is>
      </c>
    </row>
    <row r="43">
      <c r="A43" s="4" t="inlineStr">
        <is>
          <t>Common stock issuable related to UIS business acquisition, shares</t>
        </is>
      </c>
      <c r="D43" s="6" t="n">
        <v>17943</v>
      </c>
    </row>
    <row r="44">
      <c r="A44" s="4" t="inlineStr">
        <is>
          <t>Shares issued upon termination of employee</t>
        </is>
      </c>
      <c r="B44" s="4" t="inlineStr">
        <is>
          <t xml:space="preserve"> </t>
        </is>
      </c>
      <c r="D44" s="5" t="n">
        <v>694</v>
      </c>
      <c r="F44" s="4" t="inlineStr">
        <is>
          <t xml:space="preserve"> </t>
        </is>
      </c>
      <c r="H44" s="6" t="n">
        <v>165973</v>
      </c>
      <c r="J44" s="4" t="inlineStr">
        <is>
          <t xml:space="preserve"> </t>
        </is>
      </c>
    </row>
    <row r="45">
      <c r="A45" s="4" t="inlineStr">
        <is>
          <t>Shares issued upon termination of employee, shares</t>
        </is>
      </c>
      <c r="D45" s="6" t="n">
        <v>8102</v>
      </c>
    </row>
    <row r="46">
      <c r="A46" s="4" t="inlineStr">
        <is>
          <t>Net loss</t>
        </is>
      </c>
      <c r="B46" s="4" t="inlineStr">
        <is>
          <t xml:space="preserve"> </t>
        </is>
      </c>
      <c r="D46" s="4" t="inlineStr">
        <is>
          <t xml:space="preserve"> </t>
        </is>
      </c>
      <c r="F46" s="4" t="inlineStr">
        <is>
          <t xml:space="preserve"> </t>
        </is>
      </c>
      <c r="H46" s="4" t="inlineStr">
        <is>
          <t xml:space="preserve"> </t>
        </is>
      </c>
      <c r="J46" s="6" t="n">
        <v>-3699005</v>
      </c>
      <c r="L46" s="5" t="n">
        <v>-3699005</v>
      </c>
      <c r="M46" s="6" t="n">
        <v>-3681389</v>
      </c>
    </row>
    <row r="47">
      <c r="A47" s="4" t="inlineStr">
        <is>
          <t>Ending balance, value at Dec. 31, 2020</t>
        </is>
      </c>
      <c r="B47" s="5" t="n">
        <v>33912</v>
      </c>
      <c r="C47" s="5" t="n">
        <v>33912</v>
      </c>
      <c r="D47" s="5" t="n">
        <v>363517</v>
      </c>
      <c r="E47" s="5" t="n">
        <v>363517</v>
      </c>
      <c r="F47" s="5" t="n">
        <v>822116</v>
      </c>
      <c r="G47" s="5" t="n">
        <v>822116</v>
      </c>
      <c r="H47" s="6" t="n">
        <v>11377123</v>
      </c>
      <c r="I47" s="6" t="n">
        <v>11377123</v>
      </c>
      <c r="J47" s="6" t="n">
        <v>-12482281</v>
      </c>
      <c r="K47" s="6" t="n">
        <v>-12359680</v>
      </c>
      <c r="L47" s="6" t="n">
        <v>114387</v>
      </c>
      <c r="M47" s="6" t="n">
        <v>236988</v>
      </c>
    </row>
    <row r="48">
      <c r="A48" s="4" t="inlineStr">
        <is>
          <t>Ending balance, shares at Dec. 31, 2020</t>
        </is>
      </c>
      <c r="B48" s="6" t="n">
        <v>395640</v>
      </c>
      <c r="C48" s="6" t="n">
        <v>395640</v>
      </c>
      <c r="D48" s="6" t="n">
        <v>4241028</v>
      </c>
      <c r="E48" s="6" t="n">
        <v>4241028</v>
      </c>
      <c r="F48" s="6" t="n">
        <v>51042</v>
      </c>
      <c r="G48" s="6" t="n">
        <v>51042</v>
      </c>
    </row>
    <row r="49">
      <c r="A49" s="4" t="inlineStr">
        <is>
          <t>Beginning balance, value at Mar. 31, 2020</t>
        </is>
      </c>
      <c r="C49" s="5" t="n">
        <v>33912</v>
      </c>
      <c r="E49" s="5" t="n">
        <v>356743</v>
      </c>
      <c r="G49" s="5" t="n">
        <v>822116</v>
      </c>
      <c r="I49" s="6" t="n">
        <v>9607548</v>
      </c>
      <c r="K49" s="6" t="n">
        <v>-9763074</v>
      </c>
      <c r="M49" s="6" t="n">
        <v>1057245</v>
      </c>
    </row>
    <row r="50">
      <c r="A50" s="4" t="inlineStr">
        <is>
          <t>Beginning Balance, shares at Mar. 31, 2020</t>
        </is>
      </c>
      <c r="C50" s="6" t="n">
        <v>395640</v>
      </c>
      <c r="E50" s="6" t="n">
        <v>4161997</v>
      </c>
      <c r="G50" s="6" t="n">
        <v>51042</v>
      </c>
    </row>
    <row r="51">
      <c r="A51" s="4" t="inlineStr">
        <is>
          <t>Share based compensation</t>
        </is>
      </c>
      <c r="C51" s="4" t="inlineStr">
        <is>
          <t xml:space="preserve"> </t>
        </is>
      </c>
      <c r="E51" s="4" t="inlineStr">
        <is>
          <t xml:space="preserve"> </t>
        </is>
      </c>
      <c r="G51" s="4" t="inlineStr">
        <is>
          <t xml:space="preserve"> </t>
        </is>
      </c>
      <c r="I51" s="6" t="n">
        <v>448853</v>
      </c>
      <c r="K51" s="4" t="inlineStr">
        <is>
          <t xml:space="preserve"> </t>
        </is>
      </c>
      <c r="M51" s="6" t="n">
        <v>448853</v>
      </c>
    </row>
    <row r="52">
      <c r="A52" s="4" t="inlineStr">
        <is>
          <t>Net loss</t>
        </is>
      </c>
      <c r="C52" s="4" t="inlineStr">
        <is>
          <t xml:space="preserve"> </t>
        </is>
      </c>
      <c r="E52" s="4" t="inlineStr">
        <is>
          <t xml:space="preserve"> </t>
        </is>
      </c>
      <c r="G52" s="4" t="inlineStr">
        <is>
          <t xml:space="preserve"> </t>
        </is>
      </c>
      <c r="I52" s="4" t="inlineStr">
        <is>
          <t xml:space="preserve"> </t>
        </is>
      </c>
      <c r="K52" s="6" t="n">
        <v>-1138413</v>
      </c>
      <c r="M52" s="6" t="n">
        <v>-1138413</v>
      </c>
    </row>
    <row r="53">
      <c r="A53" s="4" t="inlineStr">
        <is>
          <t>Ending balance, value at Jun. 30, 2020</t>
        </is>
      </c>
      <c r="C53" s="5" t="n">
        <v>33912</v>
      </c>
      <c r="E53" s="5" t="n">
        <v>356743</v>
      </c>
      <c r="G53" s="5" t="n">
        <v>822116</v>
      </c>
      <c r="I53" s="6" t="n">
        <v>10056401</v>
      </c>
      <c r="K53" s="6" t="n">
        <v>-10901487</v>
      </c>
      <c r="M53" s="6" t="n">
        <v>367685</v>
      </c>
    </row>
    <row r="54">
      <c r="A54" s="4" t="inlineStr">
        <is>
          <t>Ending balance, shares at Jun. 30, 2020</t>
        </is>
      </c>
      <c r="C54" s="6" t="n">
        <v>395640</v>
      </c>
      <c r="E54" s="6" t="n">
        <v>4161997</v>
      </c>
      <c r="G54" s="6" t="n">
        <v>51042</v>
      </c>
    </row>
    <row r="55">
      <c r="A55" s="4" t="inlineStr">
        <is>
          <t>Share based compensation</t>
        </is>
      </c>
      <c r="C55" s="4" t="inlineStr">
        <is>
          <t xml:space="preserve"> </t>
        </is>
      </c>
      <c r="E55" s="4" t="inlineStr">
        <is>
          <t xml:space="preserve"> </t>
        </is>
      </c>
      <c r="G55" s="4" t="inlineStr">
        <is>
          <t xml:space="preserve"> </t>
        </is>
      </c>
      <c r="I55" s="6" t="n">
        <v>220205</v>
      </c>
      <c r="K55" s="4" t="inlineStr">
        <is>
          <t xml:space="preserve"> </t>
        </is>
      </c>
      <c r="M55" s="6" t="n">
        <v>220205</v>
      </c>
    </row>
    <row r="56">
      <c r="A56" s="4" t="inlineStr">
        <is>
          <t>Common stock issued due to Stock Purchase Agreement</t>
        </is>
      </c>
      <c r="C56" s="4" t="inlineStr">
        <is>
          <t xml:space="preserve"> </t>
        </is>
      </c>
      <c r="E56" s="5" t="n">
        <v>2667</v>
      </c>
      <c r="G56" s="4" t="inlineStr">
        <is>
          <t xml:space="preserve"> </t>
        </is>
      </c>
      <c r="I56" s="6" t="n">
        <v>197333</v>
      </c>
      <c r="K56" s="4" t="inlineStr">
        <is>
          <t xml:space="preserve"> </t>
        </is>
      </c>
      <c r="M56" s="6" t="n">
        <v>200000</v>
      </c>
    </row>
    <row r="57">
      <c r="A57" s="4" t="inlineStr">
        <is>
          <t>Common stock issued due to Stock Purchase Agreement, shares</t>
        </is>
      </c>
      <c r="E57" s="6" t="n">
        <v>31111</v>
      </c>
    </row>
    <row r="58">
      <c r="A58" s="4" t="inlineStr">
        <is>
          <t>Common stock issued due to Earnout Agreement</t>
        </is>
      </c>
      <c r="C58" s="4" t="inlineStr">
        <is>
          <t xml:space="preserve"> </t>
        </is>
      </c>
      <c r="E58" s="5" t="n">
        <v>1875</v>
      </c>
      <c r="G58" s="4" t="inlineStr">
        <is>
          <t xml:space="preserve"> </t>
        </is>
      </c>
      <c r="I58" s="6" t="n">
        <v>298125</v>
      </c>
      <c r="K58" s="4" t="inlineStr">
        <is>
          <t xml:space="preserve"> </t>
        </is>
      </c>
      <c r="M58" s="6" t="n">
        <v>300000</v>
      </c>
    </row>
    <row r="59">
      <c r="A59" s="4" t="inlineStr">
        <is>
          <t>Common stock issued due to Earnout Agreement, shares</t>
        </is>
      </c>
      <c r="E59" s="6" t="n">
        <v>21875</v>
      </c>
    </row>
    <row r="60">
      <c r="A60" s="4" t="inlineStr">
        <is>
          <t>Common stock issuable related to UIS business acquisition</t>
        </is>
      </c>
      <c r="C60" s="4" t="inlineStr">
        <is>
          <t xml:space="preserve"> </t>
        </is>
      </c>
      <c r="E60" s="5" t="n">
        <v>1538</v>
      </c>
      <c r="G60" s="4" t="inlineStr">
        <is>
          <t xml:space="preserve"> </t>
        </is>
      </c>
      <c r="I60" s="6" t="n">
        <v>198462</v>
      </c>
      <c r="K60" s="4" t="inlineStr">
        <is>
          <t xml:space="preserve"> </t>
        </is>
      </c>
      <c r="M60" s="6" t="n">
        <v>200000</v>
      </c>
    </row>
    <row r="61">
      <c r="A61" s="4" t="inlineStr">
        <is>
          <t>Common stock issuable related to UIS business acquisition, shares</t>
        </is>
      </c>
      <c r="E61" s="6" t="n">
        <v>17943</v>
      </c>
    </row>
    <row r="62">
      <c r="A62" s="4" t="inlineStr">
        <is>
          <t>Shares issued upon termination of employee</t>
        </is>
      </c>
      <c r="C62" s="4" t="inlineStr">
        <is>
          <t xml:space="preserve"> </t>
        </is>
      </c>
      <c r="E62" s="5" t="n">
        <v>694</v>
      </c>
      <c r="G62" s="4" t="inlineStr">
        <is>
          <t xml:space="preserve"> </t>
        </is>
      </c>
      <c r="I62" s="6" t="n">
        <v>165973</v>
      </c>
      <c r="K62" s="4" t="inlineStr">
        <is>
          <t xml:space="preserve"> </t>
        </is>
      </c>
      <c r="M62" s="6" t="n">
        <v>166667</v>
      </c>
    </row>
    <row r="63">
      <c r="A63" s="4" t="inlineStr">
        <is>
          <t>Shares issued upon termination of employee, shares</t>
        </is>
      </c>
      <c r="E63" s="6" t="n">
        <v>8102</v>
      </c>
    </row>
    <row r="64">
      <c r="A64" s="4" t="inlineStr">
        <is>
          <t>Net loss</t>
        </is>
      </c>
      <c r="C64" s="4" t="inlineStr">
        <is>
          <t xml:space="preserve"> </t>
        </is>
      </c>
      <c r="E64" s="4" t="inlineStr">
        <is>
          <t xml:space="preserve"> </t>
        </is>
      </c>
      <c r="G64" s="4" t="inlineStr">
        <is>
          <t xml:space="preserve"> </t>
        </is>
      </c>
      <c r="I64" s="4" t="inlineStr">
        <is>
          <t xml:space="preserve"> </t>
        </is>
      </c>
      <c r="K64" s="6" t="n">
        <v>-1231567</v>
      </c>
      <c r="M64" s="6" t="n">
        <v>-1231567</v>
      </c>
    </row>
    <row r="65">
      <c r="A65" s="4" t="inlineStr">
        <is>
          <t>Ending balance, value at Sep. 30, 2020</t>
        </is>
      </c>
      <c r="C65" s="5" t="n">
        <v>33912</v>
      </c>
      <c r="E65" s="5" t="n">
        <v>363517</v>
      </c>
      <c r="G65" s="5" t="n">
        <v>822116</v>
      </c>
      <c r="I65" s="6" t="n">
        <v>11136499</v>
      </c>
      <c r="K65" s="6" t="n">
        <v>-12133054</v>
      </c>
      <c r="M65" s="6" t="n">
        <v>222990</v>
      </c>
    </row>
    <row r="66">
      <c r="A66" s="4" t="inlineStr">
        <is>
          <t>Ending balance, shares at Sep. 30, 2020</t>
        </is>
      </c>
      <c r="C66" s="6" t="n">
        <v>395640</v>
      </c>
      <c r="E66" s="6" t="n">
        <v>4241028</v>
      </c>
      <c r="G66" s="6" t="n">
        <v>51042</v>
      </c>
    </row>
    <row r="67">
      <c r="A67" s="4" t="inlineStr">
        <is>
          <t>Beginning balance, value at Dec. 31, 2020</t>
        </is>
      </c>
      <c r="B67" s="5" t="n">
        <v>33912</v>
      </c>
      <c r="C67" s="5" t="n">
        <v>33912</v>
      </c>
      <c r="D67" s="5" t="n">
        <v>363517</v>
      </c>
      <c r="E67" s="5" t="n">
        <v>363517</v>
      </c>
      <c r="F67" s="5" t="n">
        <v>822116</v>
      </c>
      <c r="G67" s="5" t="n">
        <v>822116</v>
      </c>
      <c r="H67" s="6" t="n">
        <v>11377123</v>
      </c>
      <c r="I67" s="6" t="n">
        <v>11377123</v>
      </c>
      <c r="J67" s="6" t="n">
        <v>-12482281</v>
      </c>
      <c r="K67" s="6" t="n">
        <v>-12359680</v>
      </c>
      <c r="L67" s="6" t="n">
        <v>114387</v>
      </c>
      <c r="M67" s="6" t="n">
        <v>236988</v>
      </c>
    </row>
    <row r="68">
      <c r="A68" s="4" t="inlineStr">
        <is>
          <t>Beginning Balance, shares at Dec. 31, 2020</t>
        </is>
      </c>
      <c r="B68" s="6" t="n">
        <v>395640</v>
      </c>
      <c r="C68" s="6" t="n">
        <v>395640</v>
      </c>
      <c r="D68" s="6" t="n">
        <v>4241028</v>
      </c>
      <c r="E68" s="6" t="n">
        <v>4241028</v>
      </c>
      <c r="F68" s="6" t="n">
        <v>51042</v>
      </c>
      <c r="G68" s="6" t="n">
        <v>51042</v>
      </c>
    </row>
    <row r="69">
      <c r="A69" s="4" t="inlineStr">
        <is>
          <t>Share based compensation</t>
        </is>
      </c>
      <c r="C69" s="4" t="inlineStr">
        <is>
          <t xml:space="preserve"> </t>
        </is>
      </c>
      <c r="E69" s="4" t="inlineStr">
        <is>
          <t xml:space="preserve"> </t>
        </is>
      </c>
      <c r="G69" s="4" t="inlineStr">
        <is>
          <t xml:space="preserve"> </t>
        </is>
      </c>
      <c r="I69" s="6" t="n">
        <v>246966</v>
      </c>
      <c r="K69" s="4" t="inlineStr">
        <is>
          <t xml:space="preserve"> </t>
        </is>
      </c>
      <c r="M69" s="6" t="n">
        <v>246966</v>
      </c>
    </row>
    <row r="70">
      <c r="A70" s="4" t="inlineStr">
        <is>
          <t>Shares issued for services</t>
        </is>
      </c>
      <c r="C70" s="4" t="inlineStr">
        <is>
          <t xml:space="preserve"> </t>
        </is>
      </c>
      <c r="E70" s="5" t="n">
        <v>1290</v>
      </c>
      <c r="G70" s="4" t="inlineStr">
        <is>
          <t xml:space="preserve"> </t>
        </is>
      </c>
      <c r="I70" s="6" t="n">
        <v>89760</v>
      </c>
      <c r="K70" s="4" t="inlineStr">
        <is>
          <t xml:space="preserve"> </t>
        </is>
      </c>
      <c r="M70" s="6" t="n">
        <v>91050</v>
      </c>
    </row>
    <row r="71">
      <c r="A71" s="4" t="inlineStr">
        <is>
          <t>Shares issued for services, shares</t>
        </is>
      </c>
      <c r="E71" s="6" t="n">
        <v>15000</v>
      </c>
    </row>
    <row r="72">
      <c r="A72" s="4" t="inlineStr">
        <is>
          <t>Shares issued due to public offering, net of offering costs of $1,672,852</t>
        </is>
      </c>
      <c r="C72" s="4" t="inlineStr">
        <is>
          <t xml:space="preserve"> </t>
        </is>
      </c>
      <c r="E72" s="5" t="n">
        <v>154800</v>
      </c>
      <c r="G72" s="4" t="inlineStr">
        <is>
          <t xml:space="preserve"> </t>
        </is>
      </c>
      <c r="I72" s="6" t="n">
        <v>8954348</v>
      </c>
      <c r="K72" s="4" t="inlineStr">
        <is>
          <t xml:space="preserve"> </t>
        </is>
      </c>
      <c r="M72" s="6" t="n">
        <v>9109148</v>
      </c>
    </row>
    <row r="73">
      <c r="A73" s="4" t="inlineStr">
        <is>
          <t>Shares issued due to public offering, net of offering costs of $1,672,852, shares</t>
        </is>
      </c>
      <c r="E73" s="6" t="n">
        <v>1800000</v>
      </c>
    </row>
    <row r="74">
      <c r="A74" s="4" t="inlineStr">
        <is>
          <t>Over-allotment shares from offering, net of offering costs of $250,928</t>
        </is>
      </c>
      <c r="C74" s="4" t="inlineStr">
        <is>
          <t xml:space="preserve"> </t>
        </is>
      </c>
      <c r="E74" s="5" t="n">
        <v>23220</v>
      </c>
      <c r="G74" s="4" t="inlineStr">
        <is>
          <t xml:space="preserve"> </t>
        </is>
      </c>
      <c r="I74" s="6" t="n">
        <v>1343153</v>
      </c>
      <c r="K74" s="4" t="inlineStr">
        <is>
          <t xml:space="preserve"> </t>
        </is>
      </c>
      <c r="M74" s="6" t="n">
        <v>1366373</v>
      </c>
    </row>
    <row r="75">
      <c r="A75" s="4" t="inlineStr">
        <is>
          <t>Over-allotment shares from offering, net of offering costs of $250,928, shares</t>
        </is>
      </c>
      <c r="E75" s="6" t="n">
        <v>270000</v>
      </c>
    </row>
    <row r="76">
      <c r="A76" s="4" t="inlineStr">
        <is>
          <t>Warrants sold during public offering at quoted price</t>
        </is>
      </c>
      <c r="C76" s="4" t="inlineStr">
        <is>
          <t xml:space="preserve"> </t>
        </is>
      </c>
      <c r="E76" s="4" t="inlineStr">
        <is>
          <t xml:space="preserve"> </t>
        </is>
      </c>
      <c r="G76" s="4" t="inlineStr">
        <is>
          <t xml:space="preserve"> </t>
        </is>
      </c>
      <c r="I76" s="6" t="n">
        <v>20700</v>
      </c>
      <c r="K76" s="4" t="inlineStr">
        <is>
          <t xml:space="preserve"> </t>
        </is>
      </c>
      <c r="M76" s="6" t="n">
        <v>20700</v>
      </c>
    </row>
    <row r="77">
      <c r="A77" s="4" t="inlineStr">
        <is>
          <t>Shares issued due to conversion of preferred stock</t>
        </is>
      </c>
      <c r="C77" s="5" t="n">
        <v>-33812</v>
      </c>
      <c r="E77" s="5" t="n">
        <v>339264</v>
      </c>
      <c r="G77" s="4" t="inlineStr">
        <is>
          <t xml:space="preserve"> </t>
        </is>
      </c>
      <c r="I77" s="6" t="n">
        <v>-305452</v>
      </c>
      <c r="K77" s="4" t="inlineStr">
        <is>
          <t xml:space="preserve"> </t>
        </is>
      </c>
      <c r="M77" s="4" t="inlineStr">
        <is>
          <t xml:space="preserve"> </t>
        </is>
      </c>
    </row>
    <row r="78">
      <c r="A78" s="4" t="inlineStr">
        <is>
          <t>Shares issued due to conversion of preferred stock, shares</t>
        </is>
      </c>
      <c r="C78" s="6" t="n">
        <v>-394493</v>
      </c>
      <c r="E78" s="6" t="n">
        <v>3944930</v>
      </c>
    </row>
    <row r="79">
      <c r="A79" s="4" t="inlineStr">
        <is>
          <t>Shares issued due to conversion of debt</t>
        </is>
      </c>
      <c r="C79" s="4" t="inlineStr">
        <is>
          <t xml:space="preserve"> </t>
        </is>
      </c>
      <c r="E79" s="5" t="n">
        <v>54467</v>
      </c>
      <c r="G79" s="4" t="inlineStr">
        <is>
          <t xml:space="preserve"> </t>
        </is>
      </c>
      <c r="I79" s="6" t="n">
        <v>3745533</v>
      </c>
      <c r="K79" s="4" t="inlineStr">
        <is>
          <t xml:space="preserve"> </t>
        </is>
      </c>
      <c r="M79" s="6" t="n">
        <v>3800000</v>
      </c>
    </row>
    <row r="80">
      <c r="A80" s="4" t="inlineStr">
        <is>
          <t>Shares issued due to conversion of debt, shares</t>
        </is>
      </c>
      <c r="E80" s="6" t="n">
        <v>633333</v>
      </c>
    </row>
    <row r="81">
      <c r="A81" s="4" t="inlineStr">
        <is>
          <t>Rounding shares related to initial public offering</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Rounding shares related to initial public offering, shares</t>
        </is>
      </c>
      <c r="E82" s="6" t="n">
        <v>1885</v>
      </c>
      <c r="G82" s="6" t="n">
        <v>-3</v>
      </c>
    </row>
    <row r="83">
      <c r="A83" s="4" t="inlineStr">
        <is>
          <t>Shares issued pursuant to software purchase</t>
        </is>
      </c>
      <c r="C83" s="4" t="inlineStr">
        <is>
          <t xml:space="preserve"> </t>
        </is>
      </c>
      <c r="E83" s="5" t="n">
        <v>1984</v>
      </c>
      <c r="G83" s="5" t="n">
        <v>-340000</v>
      </c>
      <c r="I83" s="6" t="n">
        <v>338016</v>
      </c>
      <c r="K83" s="4" t="inlineStr">
        <is>
          <t xml:space="preserve"> </t>
        </is>
      </c>
      <c r="M83" s="4" t="inlineStr">
        <is>
          <t xml:space="preserve"> </t>
        </is>
      </c>
    </row>
    <row r="84">
      <c r="A84" s="4" t="inlineStr">
        <is>
          <t>Shares issued pursuant to software purchase, shares</t>
        </is>
      </c>
      <c r="E84" s="6" t="n">
        <v>23338</v>
      </c>
      <c r="G84" s="6" t="n">
        <v>-23338</v>
      </c>
    </row>
    <row r="85">
      <c r="A85" s="4" t="inlineStr">
        <is>
          <t>Net loss</t>
        </is>
      </c>
      <c r="C85" s="4" t="inlineStr">
        <is>
          <t xml:space="preserve"> </t>
        </is>
      </c>
      <c r="E85" s="4" t="inlineStr">
        <is>
          <t xml:space="preserve"> </t>
        </is>
      </c>
      <c r="G85" s="4" t="inlineStr">
        <is>
          <t xml:space="preserve"> </t>
        </is>
      </c>
      <c r="I85" s="4" t="inlineStr">
        <is>
          <t xml:space="preserve"> </t>
        </is>
      </c>
      <c r="K85" s="6" t="n">
        <v>-613926</v>
      </c>
      <c r="L85" s="6" t="n">
        <v>-641328</v>
      </c>
      <c r="M85" s="6" t="n">
        <v>-613926</v>
      </c>
    </row>
    <row r="86">
      <c r="A86" s="4" t="inlineStr">
        <is>
          <t>Ending balance, value at Mar. 31, 2021</t>
        </is>
      </c>
      <c r="C86" s="5" t="n">
        <v>100</v>
      </c>
      <c r="E86" s="5" t="n">
        <v>938542</v>
      </c>
      <c r="G86" s="5" t="n">
        <v>482116</v>
      </c>
      <c r="I86" s="6" t="n">
        <v>25810147</v>
      </c>
      <c r="K86" s="6" t="n">
        <v>-12973606</v>
      </c>
      <c r="M86" s="6" t="n">
        <v>14257299</v>
      </c>
    </row>
    <row r="87">
      <c r="A87" s="4" t="inlineStr">
        <is>
          <t>Ending balance, shares at Mar. 31, 2021</t>
        </is>
      </c>
      <c r="C87" s="6" t="n">
        <v>1147</v>
      </c>
      <c r="E87" s="6" t="n">
        <v>10929514</v>
      </c>
      <c r="G87" s="6" t="n">
        <v>27701</v>
      </c>
    </row>
    <row r="88">
      <c r="A88" s="4" t="inlineStr">
        <is>
          <t>Beginning balance, value at Dec. 31, 2020</t>
        </is>
      </c>
      <c r="B88" s="5" t="n">
        <v>33912</v>
      </c>
      <c r="C88" s="5" t="n">
        <v>33912</v>
      </c>
      <c r="D88" s="5" t="n">
        <v>363517</v>
      </c>
      <c r="E88" s="5" t="n">
        <v>363517</v>
      </c>
      <c r="F88" s="5" t="n">
        <v>822116</v>
      </c>
      <c r="G88" s="5" t="n">
        <v>822116</v>
      </c>
      <c r="H88" s="5" t="n">
        <v>11377123</v>
      </c>
      <c r="I88" s="6" t="n">
        <v>11377123</v>
      </c>
      <c r="J88" s="5" t="n">
        <v>-12482281</v>
      </c>
      <c r="K88" s="6" t="n">
        <v>-12359680</v>
      </c>
      <c r="L88" s="5" t="n">
        <v>114387</v>
      </c>
      <c r="M88" s="6" t="n">
        <v>236988</v>
      </c>
    </row>
    <row r="89">
      <c r="A89" s="4" t="inlineStr">
        <is>
          <t>Beginning Balance, shares at Dec. 31, 2020</t>
        </is>
      </c>
      <c r="B89" s="6" t="n">
        <v>395640</v>
      </c>
      <c r="C89" s="6" t="n">
        <v>395640</v>
      </c>
      <c r="D89" s="6" t="n">
        <v>4241028</v>
      </c>
      <c r="E89" s="6" t="n">
        <v>4241028</v>
      </c>
      <c r="F89" s="6" t="n">
        <v>51042</v>
      </c>
      <c r="G89" s="6" t="n">
        <v>51042</v>
      </c>
    </row>
    <row r="90">
      <c r="A90" s="4" t="inlineStr">
        <is>
          <t>Net loss</t>
        </is>
      </c>
      <c r="M90" s="6" t="n">
        <v>-2486045</v>
      </c>
    </row>
    <row r="91">
      <c r="A91" s="4" t="inlineStr">
        <is>
          <t>Ending balance, value at Sep. 30, 2021</t>
        </is>
      </c>
      <c r="C91" s="5" t="n">
        <v>100</v>
      </c>
      <c r="E91" s="5" t="n">
        <v>939826</v>
      </c>
      <c r="G91" s="5" t="n">
        <v>482116</v>
      </c>
      <c r="I91" s="6" t="n">
        <v>26188220</v>
      </c>
      <c r="K91" s="6" t="n">
        <v>-14845725</v>
      </c>
      <c r="M91" s="6" t="n">
        <v>12764537</v>
      </c>
    </row>
    <row r="92">
      <c r="A92" s="4" t="inlineStr">
        <is>
          <t>Ending balance, shares at Sep. 30, 2021</t>
        </is>
      </c>
      <c r="C92" s="6" t="n">
        <v>1167</v>
      </c>
      <c r="E92" s="6" t="n">
        <v>10944439</v>
      </c>
      <c r="G92" s="6" t="n">
        <v>27701</v>
      </c>
    </row>
    <row r="93">
      <c r="A93" s="4" t="inlineStr">
        <is>
          <t>Beginning balance, value at Mar. 31, 2021</t>
        </is>
      </c>
      <c r="C93" s="5" t="n">
        <v>100</v>
      </c>
      <c r="E93" s="5" t="n">
        <v>938542</v>
      </c>
      <c r="G93" s="5" t="n">
        <v>482116</v>
      </c>
      <c r="I93" s="6" t="n">
        <v>25810147</v>
      </c>
      <c r="K93" s="6" t="n">
        <v>-12973606</v>
      </c>
      <c r="M93" s="6" t="n">
        <v>14257299</v>
      </c>
    </row>
    <row r="94">
      <c r="A94" s="4" t="inlineStr">
        <is>
          <t>Beginning Balance, shares at Mar. 31, 2021</t>
        </is>
      </c>
      <c r="C94" s="6" t="n">
        <v>1147</v>
      </c>
      <c r="E94" s="6" t="n">
        <v>10929514</v>
      </c>
      <c r="G94" s="6" t="n">
        <v>27701</v>
      </c>
    </row>
    <row r="95">
      <c r="A95" s="4" t="inlineStr">
        <is>
          <t>Share based compensation</t>
        </is>
      </c>
      <c r="C95" s="4" t="inlineStr">
        <is>
          <t xml:space="preserve"> </t>
        </is>
      </c>
      <c r="E95" s="4" t="inlineStr">
        <is>
          <t xml:space="preserve"> </t>
        </is>
      </c>
      <c r="G95" s="4" t="inlineStr">
        <is>
          <t xml:space="preserve"> </t>
        </is>
      </c>
      <c r="I95" s="6" t="n">
        <v>183132</v>
      </c>
      <c r="K95" s="4" t="inlineStr">
        <is>
          <t xml:space="preserve"> </t>
        </is>
      </c>
      <c r="M95" s="6" t="n">
        <v>183132</v>
      </c>
    </row>
    <row r="96">
      <c r="A96" s="4" t="inlineStr">
        <is>
          <t>Rounding shares related to initial public offering</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Rounding shares related to initial public offering, shares</t>
        </is>
      </c>
      <c r="C97" s="6" t="n">
        <v>20</v>
      </c>
    </row>
    <row r="98">
      <c r="A98" s="4" t="inlineStr">
        <is>
          <t>Shares issued pursuant to acquisition of Kush</t>
        </is>
      </c>
      <c r="C98" s="4" t="inlineStr">
        <is>
          <t xml:space="preserve"> </t>
        </is>
      </c>
      <c r="E98" s="5" t="n">
        <v>1284</v>
      </c>
      <c r="G98" s="4" t="inlineStr">
        <is>
          <t xml:space="preserve"> </t>
        </is>
      </c>
      <c r="I98" s="6" t="n">
        <v>48716</v>
      </c>
      <c r="K98" s="4" t="inlineStr">
        <is>
          <t xml:space="preserve"> </t>
        </is>
      </c>
      <c r="M98" s="6" t="n">
        <v>50000</v>
      </c>
    </row>
    <row r="99">
      <c r="A99" s="4" t="inlineStr">
        <is>
          <t>Shares issued pursuant to acquisition of Kush, shares</t>
        </is>
      </c>
      <c r="E99" s="6" t="n">
        <v>14925</v>
      </c>
    </row>
    <row r="100">
      <c r="A100" s="4" t="inlineStr">
        <is>
          <t>Net loss</t>
        </is>
      </c>
      <c r="C100" s="4" t="inlineStr">
        <is>
          <t xml:space="preserve"> </t>
        </is>
      </c>
      <c r="E100" s="4" t="inlineStr">
        <is>
          <t xml:space="preserve"> </t>
        </is>
      </c>
      <c r="G100" s="4" t="inlineStr">
        <is>
          <t xml:space="preserve"> </t>
        </is>
      </c>
      <c r="I100" s="4" t="inlineStr">
        <is>
          <t xml:space="preserve"> </t>
        </is>
      </c>
      <c r="K100" s="6" t="n">
        <v>-1276886</v>
      </c>
      <c r="M100" s="6" t="n">
        <v>-1276886</v>
      </c>
    </row>
    <row r="101">
      <c r="A101" s="4" t="inlineStr">
        <is>
          <t>Ending balance, value at Jun. 30, 2021</t>
        </is>
      </c>
      <c r="C101" s="5" t="n">
        <v>100</v>
      </c>
      <c r="E101" s="5" t="n">
        <v>939826</v>
      </c>
      <c r="G101" s="5" t="n">
        <v>482116</v>
      </c>
      <c r="I101" s="6" t="n">
        <v>26041995</v>
      </c>
      <c r="K101" s="6" t="n">
        <v>-14250492</v>
      </c>
      <c r="M101" s="6" t="n">
        <v>13213545</v>
      </c>
    </row>
    <row r="102">
      <c r="A102" s="4" t="inlineStr">
        <is>
          <t>Ending balance, shares at Jun. 30, 2021</t>
        </is>
      </c>
      <c r="C102" s="6" t="n">
        <v>1167</v>
      </c>
      <c r="E102" s="6" t="n">
        <v>10944439</v>
      </c>
      <c r="G102" s="6" t="n">
        <v>27701</v>
      </c>
    </row>
    <row r="103">
      <c r="A103" s="4" t="inlineStr">
        <is>
          <t>Share based compensation</t>
        </is>
      </c>
      <c r="C103" s="4" t="inlineStr">
        <is>
          <t xml:space="preserve"> </t>
        </is>
      </c>
      <c r="E103" s="4" t="inlineStr">
        <is>
          <t xml:space="preserve"> </t>
        </is>
      </c>
      <c r="G103" s="4" t="inlineStr">
        <is>
          <t xml:space="preserve"> </t>
        </is>
      </c>
      <c r="I103" s="6" t="n">
        <v>146225</v>
      </c>
      <c r="K103" s="4" t="inlineStr">
        <is>
          <t xml:space="preserve"> </t>
        </is>
      </c>
      <c r="M103" s="6" t="n">
        <v>146225</v>
      </c>
    </row>
    <row r="104">
      <c r="A104" s="4" t="inlineStr">
        <is>
          <t>Rounding shares related to initial public offering</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Shares issued pursuant to acquisition of Kush</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Shares issued pursuant to acquisition of Kush, shares</t>
        </is>
      </c>
      <c r="E106" s="4" t="inlineStr">
        <is>
          <t xml:space="preserve"> </t>
        </is>
      </c>
    </row>
    <row r="107">
      <c r="A107" s="4" t="inlineStr">
        <is>
          <t>Net loss</t>
        </is>
      </c>
      <c r="C107" s="4" t="inlineStr">
        <is>
          <t xml:space="preserve"> </t>
        </is>
      </c>
      <c r="E107" s="4" t="inlineStr">
        <is>
          <t xml:space="preserve"> </t>
        </is>
      </c>
      <c r="G107" s="4" t="inlineStr">
        <is>
          <t xml:space="preserve"> </t>
        </is>
      </c>
      <c r="I107" s="4" t="inlineStr">
        <is>
          <t xml:space="preserve"> </t>
        </is>
      </c>
      <c r="K107" s="6" t="n">
        <v>-595233</v>
      </c>
      <c r="M107" s="6" t="n">
        <v>-595233</v>
      </c>
    </row>
    <row r="108">
      <c r="A108" s="4" t="inlineStr">
        <is>
          <t>Ending balance, value at Sep. 30, 2021</t>
        </is>
      </c>
      <c r="C108" s="5" t="n">
        <v>100</v>
      </c>
      <c r="E108" s="5" t="n">
        <v>939826</v>
      </c>
      <c r="G108" s="5" t="n">
        <v>482116</v>
      </c>
      <c r="I108" s="5" t="n">
        <v>26188220</v>
      </c>
      <c r="K108" s="5" t="n">
        <v>-14845725</v>
      </c>
      <c r="M108" s="5" t="n">
        <v>12764537</v>
      </c>
    </row>
    <row r="109">
      <c r="A109" s="4" t="inlineStr">
        <is>
          <t>Ending balance, shares at Sep. 30, 2021</t>
        </is>
      </c>
      <c r="C109" s="6" t="n">
        <v>1167</v>
      </c>
      <c r="E109" s="6" t="n">
        <v>10944439</v>
      </c>
      <c r="G109" s="6" t="n">
        <v>277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MORTIZATION EXPENSE OF ACQUIRED INTANGIBLES ASSETS (Details) - USD ($)</t>
        </is>
      </c>
      <c r="B1" s="2" t="inlineStr">
        <is>
          <t>Sep. 30, 2021</t>
        </is>
      </c>
      <c r="C1" s="2" t="inlineStr">
        <is>
          <t>Dec. 31, 2020</t>
        </is>
      </c>
      <c r="D1" s="2" t="inlineStr">
        <is>
          <t>Sep. 30, 2020</t>
        </is>
      </c>
      <c r="E1" s="2" t="inlineStr">
        <is>
          <t>Dec. 31, 2019</t>
        </is>
      </c>
    </row>
    <row r="2">
      <c r="A2" s="3" t="inlineStr">
        <is>
          <t>Goodwill and Intangible Assets Disclosure [Abstract]</t>
        </is>
      </c>
    </row>
    <row r="3">
      <c r="A3" s="4" t="inlineStr">
        <is>
          <t>Year I</t>
        </is>
      </c>
      <c r="B3" s="5" t="n">
        <v>392285</v>
      </c>
    </row>
    <row r="4">
      <c r="A4" s="4" t="inlineStr">
        <is>
          <t>Year II</t>
        </is>
      </c>
      <c r="B4" s="6" t="n">
        <v>1489347</v>
      </c>
      <c r="C4" s="5" t="n">
        <v>1127374</v>
      </c>
    </row>
    <row r="5">
      <c r="A5" s="4" t="inlineStr">
        <is>
          <t>Year III</t>
        </is>
      </c>
      <c r="B5" s="6" t="n">
        <v>1366199</v>
      </c>
      <c r="C5" s="6" t="n">
        <v>1124024</v>
      </c>
    </row>
    <row r="6">
      <c r="A6" s="4" t="inlineStr">
        <is>
          <t>Year IV</t>
        </is>
      </c>
      <c r="B6" s="6" t="n">
        <v>961713</v>
      </c>
      <c r="C6" s="6" t="n">
        <v>1108221</v>
      </c>
    </row>
    <row r="7">
      <c r="A7" s="4" t="inlineStr">
        <is>
          <t>Year V</t>
        </is>
      </c>
      <c r="B7" s="6" t="n">
        <v>627954</v>
      </c>
      <c r="C7" s="6" t="n">
        <v>735672</v>
      </c>
    </row>
    <row r="8">
      <c r="A8" s="4" t="inlineStr">
        <is>
          <t>Year VI</t>
        </is>
      </c>
      <c r="C8" s="6" t="n">
        <v>371973</v>
      </c>
    </row>
    <row r="9">
      <c r="A9" s="4" t="inlineStr">
        <is>
          <t>Thereafter</t>
        </is>
      </c>
      <c r="B9" s="6" t="n">
        <v>1710097</v>
      </c>
      <c r="C9" s="6" t="n">
        <v>1218366</v>
      </c>
    </row>
    <row r="10">
      <c r="A10" s="4" t="inlineStr">
        <is>
          <t>Total</t>
        </is>
      </c>
      <c r="B10" s="5" t="n">
        <v>6547595</v>
      </c>
      <c r="C10" s="5" t="n">
        <v>5685650</v>
      </c>
      <c r="D10" s="5" t="n">
        <v>6547595</v>
      </c>
      <c r="E10" s="5" t="n">
        <v>66335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OTHER INTANGIBLE ASSET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structuring Cost and Reserve [Line Items]</t>
        </is>
      </c>
    </row>
    <row r="4">
      <c r="A4" s="4" t="inlineStr">
        <is>
          <t>Goodwill impairment</t>
        </is>
      </c>
      <c r="F4" s="4" t="inlineStr">
        <is>
          <t xml:space="preserve"> </t>
        </is>
      </c>
      <c r="G4" s="5" t="n">
        <v>593790</v>
      </c>
    </row>
    <row r="5">
      <c r="A5" s="4" t="inlineStr">
        <is>
          <t>Amortization expense</t>
        </is>
      </c>
      <c r="B5" s="5" t="n">
        <v>381514</v>
      </c>
      <c r="C5" s="5" t="n">
        <v>321608</v>
      </c>
      <c r="D5" s="5" t="n">
        <v>1077193</v>
      </c>
      <c r="E5" s="5" t="n">
        <v>969861</v>
      </c>
      <c r="F5" s="6" t="n">
        <v>1109033</v>
      </c>
      <c r="G5" s="6" t="n">
        <v>633505</v>
      </c>
    </row>
    <row r="6">
      <c r="A6" s="4" t="inlineStr">
        <is>
          <t>Goodwill</t>
        </is>
      </c>
      <c r="B6" s="5" t="n">
        <v>9750492</v>
      </c>
      <c r="D6" s="5" t="n">
        <v>9750492</v>
      </c>
      <c r="F6" s="6" t="n">
        <v>8761725</v>
      </c>
      <c r="G6" s="6" t="n">
        <v>8548608</v>
      </c>
      <c r="H6" s="5" t="n">
        <v>1705548</v>
      </c>
    </row>
    <row r="7">
      <c r="A7" s="4" t="inlineStr">
        <is>
          <t>Commercial Coverage Solutions LLC [Member]</t>
        </is>
      </c>
    </row>
    <row r="8">
      <c r="A8" s="3" t="inlineStr">
        <is>
          <t>Restructuring Cost and Reserve [Line Items]</t>
        </is>
      </c>
    </row>
    <row r="9">
      <c r="A9" s="4" t="inlineStr">
        <is>
          <t>Goodwill impairment</t>
        </is>
      </c>
      <c r="F9" s="5" t="n">
        <v>593790</v>
      </c>
      <c r="G9" s="5" t="n">
        <v>59379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Sep. 30, 2021</t>
        </is>
      </c>
      <c r="C1" s="2" t="inlineStr">
        <is>
          <t>Dec. 31, 2020</t>
        </is>
      </c>
      <c r="D1" s="2" t="inlineStr">
        <is>
          <t>Dec. 31, 2019</t>
        </is>
      </c>
    </row>
    <row r="2">
      <c r="A2" s="3" t="inlineStr">
        <is>
          <t>Payables and Accruals [Abstract]</t>
        </is>
      </c>
    </row>
    <row r="3">
      <c r="A3" s="4" t="inlineStr">
        <is>
          <t>Accounts payable</t>
        </is>
      </c>
      <c r="B3" s="5" t="n">
        <v>714787</v>
      </c>
      <c r="C3" s="5" t="n">
        <v>980943</v>
      </c>
      <c r="D3" s="5" t="n">
        <v>102112</v>
      </c>
    </row>
    <row r="4">
      <c r="A4" s="4" t="inlineStr">
        <is>
          <t>Accrued expenses</t>
        </is>
      </c>
      <c r="B4" s="6" t="n">
        <v>89466</v>
      </c>
      <c r="C4" s="6" t="n">
        <v>35022</v>
      </c>
      <c r="D4" s="6" t="n">
        <v>5797</v>
      </c>
    </row>
    <row r="5">
      <c r="A5" s="4" t="inlineStr">
        <is>
          <t>Accrued credit card payables</t>
        </is>
      </c>
      <c r="B5" s="6" t="n">
        <v>18892</v>
      </c>
      <c r="C5" s="6" t="n">
        <v>119896</v>
      </c>
      <c r="D5" s="6" t="n">
        <v>32395</v>
      </c>
    </row>
    <row r="6">
      <c r="A6" s="4" t="inlineStr">
        <is>
          <t>Other accrued liabilities</t>
        </is>
      </c>
      <c r="B6" s="6" t="n">
        <v>6392</v>
      </c>
      <c r="C6" s="6" t="n">
        <v>7721</v>
      </c>
      <c r="D6" s="6" t="n">
        <v>12922</v>
      </c>
    </row>
    <row r="7">
      <c r="A7" s="4" t="inlineStr">
        <is>
          <t>Accounts payable and accrued liabilities</t>
        </is>
      </c>
      <c r="B7" s="6" t="n">
        <v>829537</v>
      </c>
      <c r="C7" s="6" t="n">
        <v>1143582</v>
      </c>
      <c r="D7" s="6" t="n">
        <v>153226</v>
      </c>
    </row>
    <row r="8">
      <c r="A8" s="4" t="inlineStr">
        <is>
          <t xml:space="preserve">Accounts payable and other accrued liabilities </t>
        </is>
      </c>
      <c r="B8" s="5" t="n">
        <v>829537</v>
      </c>
      <c r="C8" s="5" t="n">
        <v>1143582</v>
      </c>
      <c r="D8" s="5" t="n">
        <v>1532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LONG TERM DEBT (Details) - USD ($)</t>
        </is>
      </c>
      <c r="B1" s="2" t="inlineStr">
        <is>
          <t>Sep. 30, 2021</t>
        </is>
      </c>
      <c r="C1" s="2" t="inlineStr">
        <is>
          <t>Dec. 31, 2020</t>
        </is>
      </c>
      <c r="D1" s="2" t="inlineStr">
        <is>
          <t>Dec. 31, 2019</t>
        </is>
      </c>
    </row>
    <row r="2">
      <c r="A2" s="3" t="inlineStr">
        <is>
          <t>Short-term Debt [Line Items]</t>
        </is>
      </c>
    </row>
    <row r="3">
      <c r="A3" s="4" t="inlineStr">
        <is>
          <t>Long-term debt total</t>
        </is>
      </c>
      <c r="B3" s="5" t="n">
        <v>8215881</v>
      </c>
      <c r="C3" s="5" t="n">
        <v>8849280</v>
      </c>
      <c r="D3" s="5" t="n">
        <v>9281525</v>
      </c>
    </row>
    <row r="4">
      <c r="A4" s="4" t="inlineStr">
        <is>
          <t>Current portion of long-term debt</t>
        </is>
      </c>
      <c r="B4" s="6" t="n">
        <v>-890901</v>
      </c>
      <c r="C4" s="6" t="n">
        <v>-963450</v>
      </c>
      <c r="D4" s="6" t="n">
        <v>-1010570</v>
      </c>
    </row>
    <row r="5">
      <c r="A5" s="4" t="inlineStr">
        <is>
          <t>Long-term debt</t>
        </is>
      </c>
      <c r="B5" s="6" t="n">
        <v>7324980</v>
      </c>
      <c r="C5" s="6" t="n">
        <v>7885830</v>
      </c>
      <c r="D5" s="6" t="n">
        <v>8270955</v>
      </c>
    </row>
    <row r="6">
      <c r="A6" s="4" t="inlineStr">
        <is>
          <t>Senior Secured Amortizing Credit Facility [Member]</t>
        </is>
      </c>
    </row>
    <row r="7">
      <c r="A7" s="3" t="inlineStr">
        <is>
          <t>Short-term Debt [Line Items]</t>
        </is>
      </c>
    </row>
    <row r="8">
      <c r="A8" s="4" t="inlineStr">
        <is>
          <t>Long-term debt total</t>
        </is>
      </c>
      <c r="B8" s="6" t="n">
        <v>809210</v>
      </c>
      <c r="C8" s="6" t="n">
        <v>877550</v>
      </c>
    </row>
    <row r="9">
      <c r="A9" s="4" t="inlineStr">
        <is>
          <t>Net of Deferred Financing cost</t>
        </is>
      </c>
      <c r="B9" s="6" t="n">
        <v>18477</v>
      </c>
      <c r="C9" s="6" t="n">
        <v>22737</v>
      </c>
    </row>
    <row r="10">
      <c r="A10" s="4" t="inlineStr">
        <is>
          <t>Senior Secured Amortizing Credit Facility [Member]</t>
        </is>
      </c>
    </row>
    <row r="11">
      <c r="A11" s="3" t="inlineStr">
        <is>
          <t>Short-term Debt [Line Items]</t>
        </is>
      </c>
    </row>
    <row r="12">
      <c r="A12" s="4" t="inlineStr">
        <is>
          <t>Long-term debt total</t>
        </is>
      </c>
      <c r="C12" s="6" t="n">
        <v>877550</v>
      </c>
      <c r="D12" s="6" t="n">
        <v>963174</v>
      </c>
    </row>
    <row r="13">
      <c r="A13" s="4" t="inlineStr">
        <is>
          <t>Employee Benefits, Solutions, LLC, and US Benefits Alliance [Member]</t>
        </is>
      </c>
    </row>
    <row r="14">
      <c r="A14" s="3" t="inlineStr">
        <is>
          <t>Short-term Debt [Line Items]</t>
        </is>
      </c>
    </row>
    <row r="15">
      <c r="A15" s="4" t="inlineStr">
        <is>
          <t>Long-term debt total</t>
        </is>
      </c>
      <c r="C15" s="6" t="n">
        <v>542760</v>
      </c>
      <c r="D15" s="6" t="n">
        <v>595797</v>
      </c>
    </row>
    <row r="16">
      <c r="A16" s="4" t="inlineStr">
        <is>
          <t>Southwestern Montana Financial Center, Inc. [Member]</t>
        </is>
      </c>
    </row>
    <row r="17">
      <c r="A17" s="3" t="inlineStr">
        <is>
          <t>Short-term Debt [Line Items]</t>
        </is>
      </c>
    </row>
    <row r="18">
      <c r="A18" s="4" t="inlineStr">
        <is>
          <t>Long-term debt total</t>
        </is>
      </c>
      <c r="C18" s="6" t="n">
        <v>979966</v>
      </c>
      <c r="D18" s="6" t="n">
        <v>1066815</v>
      </c>
    </row>
    <row r="19">
      <c r="A19" s="4" t="inlineStr">
        <is>
          <t>Fortman Insurance Agency, LLC [Member]</t>
        </is>
      </c>
    </row>
    <row r="20">
      <c r="A20" s="3" t="inlineStr">
        <is>
          <t>Short-term Debt [Line Items]</t>
        </is>
      </c>
    </row>
    <row r="21">
      <c r="A21" s="4" t="inlineStr">
        <is>
          <t>Long-term debt total</t>
        </is>
      </c>
      <c r="C21" s="6" t="n">
        <v>2465410</v>
      </c>
      <c r="D21" s="6" t="n">
        <v>2593707</v>
      </c>
    </row>
    <row r="22">
      <c r="A22" s="4" t="inlineStr">
        <is>
          <t>Altruis Benefits Consulting, LLC [Member]</t>
        </is>
      </c>
    </row>
    <row r="23">
      <c r="A23" s="3" t="inlineStr">
        <is>
          <t>Short-term Debt [Line Items]</t>
        </is>
      </c>
    </row>
    <row r="24">
      <c r="A24" s="4" t="inlineStr">
        <is>
          <t>Long-term debt total</t>
        </is>
      </c>
      <c r="C24" s="6" t="n">
        <v>3983594</v>
      </c>
      <c r="D24" s="5" t="n">
        <v>4062032</v>
      </c>
    </row>
    <row r="25">
      <c r="A25" s="4" t="inlineStr">
        <is>
          <t>E B Sand U S B A [Member]</t>
        </is>
      </c>
    </row>
    <row r="26">
      <c r="A26" s="3" t="inlineStr">
        <is>
          <t>Short-term Debt [Line Items]</t>
        </is>
      </c>
    </row>
    <row r="27">
      <c r="A27" s="4" t="inlineStr">
        <is>
          <t>Long-term debt total</t>
        </is>
      </c>
      <c r="B27" s="6" t="n">
        <v>500025</v>
      </c>
      <c r="C27" s="6" t="n">
        <v>542760</v>
      </c>
    </row>
    <row r="28">
      <c r="A28" s="4" t="inlineStr">
        <is>
          <t>Net of Deferred Financing cost</t>
        </is>
      </c>
      <c r="B28" s="6" t="n">
        <v>14222</v>
      </c>
      <c r="C28" s="6" t="n">
        <v>19044</v>
      </c>
    </row>
    <row r="29">
      <c r="A29" s="4" t="inlineStr">
        <is>
          <t>S W M T [Member]</t>
        </is>
      </c>
    </row>
    <row r="30">
      <c r="A30" s="3" t="inlineStr">
        <is>
          <t>Short-term Debt [Line Items]</t>
        </is>
      </c>
    </row>
    <row r="31">
      <c r="A31" s="4" t="inlineStr">
        <is>
          <t>Long-term debt total</t>
        </is>
      </c>
      <c r="B31" s="6" t="n">
        <v>909156</v>
      </c>
      <c r="C31" s="6" t="n">
        <v>979966</v>
      </c>
    </row>
    <row r="32">
      <c r="A32" s="4" t="inlineStr">
        <is>
          <t>Net of Deferred Financing cost</t>
        </is>
      </c>
      <c r="B32" s="6" t="n">
        <v>12155</v>
      </c>
      <c r="C32" s="6" t="n">
        <v>16685</v>
      </c>
    </row>
    <row r="33">
      <c r="A33" s="4" t="inlineStr">
        <is>
          <t>F I S [Member]</t>
        </is>
      </c>
    </row>
    <row r="34">
      <c r="A34" s="3" t="inlineStr">
        <is>
          <t>Short-term Debt [Line Items]</t>
        </is>
      </c>
    </row>
    <row r="35">
      <c r="A35" s="4" t="inlineStr">
        <is>
          <t>Long-term debt total</t>
        </is>
      </c>
      <c r="B35" s="6" t="n">
        <v>2287256</v>
      </c>
      <c r="C35" s="6" t="n">
        <v>2465410</v>
      </c>
    </row>
    <row r="36">
      <c r="A36" s="4" t="inlineStr">
        <is>
          <t>Net of Deferred Financing cost</t>
        </is>
      </c>
      <c r="B36" s="6" t="n">
        <v>44115</v>
      </c>
      <c r="C36" s="6" t="n">
        <v>54293</v>
      </c>
    </row>
    <row r="37">
      <c r="A37" s="4" t="inlineStr">
        <is>
          <t>A B C [Member]</t>
        </is>
      </c>
    </row>
    <row r="38">
      <c r="A38" s="3" t="inlineStr">
        <is>
          <t>Short-term Debt [Line Items]</t>
        </is>
      </c>
    </row>
    <row r="39">
      <c r="A39" s="4" t="inlineStr">
        <is>
          <t>Long-term debt total</t>
        </is>
      </c>
      <c r="B39" s="6" t="n">
        <v>3710234</v>
      </c>
      <c r="C39" s="6" t="n">
        <v>3983594</v>
      </c>
    </row>
    <row r="40">
      <c r="A40" s="4" t="inlineStr">
        <is>
          <t>Net of Deferred Financing cost</t>
        </is>
      </c>
      <c r="B40" s="5" t="n">
        <v>50230</v>
      </c>
      <c r="C40" s="5" t="n">
        <v>659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LONG-TERM DEBT (Details) (Parenthetical) - USD ($)</t>
        </is>
      </c>
      <c r="B1" s="2" t="inlineStr">
        <is>
          <t>Sep. 30, 2021</t>
        </is>
      </c>
      <c r="C1" s="2" t="inlineStr">
        <is>
          <t>Dec. 31, 2020</t>
        </is>
      </c>
      <c r="D1" s="2" t="inlineStr">
        <is>
          <t>Dec. 31, 2019</t>
        </is>
      </c>
    </row>
    <row r="2">
      <c r="A2" s="3" t="inlineStr">
        <is>
          <t>Short-term Debt [Line Items]</t>
        </is>
      </c>
    </row>
    <row r="3">
      <c r="A3" s="4" t="inlineStr">
        <is>
          <t>Net of deferred financing costs</t>
        </is>
      </c>
      <c r="B3" s="5" t="n">
        <v>139204</v>
      </c>
      <c r="C3" s="4" t="inlineStr">
        <is>
          <t xml:space="preserve"> </t>
        </is>
      </c>
    </row>
    <row r="4">
      <c r="A4" s="4" t="inlineStr">
        <is>
          <t>Senior Secured Amortizing Credit Facility [Member]</t>
        </is>
      </c>
    </row>
    <row r="5">
      <c r="A5" s="3" t="inlineStr">
        <is>
          <t>Short-term Debt [Line Items]</t>
        </is>
      </c>
    </row>
    <row r="6">
      <c r="A6" s="4" t="inlineStr">
        <is>
          <t>Net of deferred financing costs</t>
        </is>
      </c>
      <c r="C6" s="6" t="n">
        <v>22737</v>
      </c>
      <c r="D6" s="5" t="n">
        <v>25293</v>
      </c>
    </row>
    <row r="7">
      <c r="A7" s="4" t="inlineStr">
        <is>
          <t>Employee Benefits, Solutions, LLC, and US Benefits Alliance [Member]</t>
        </is>
      </c>
    </row>
    <row r="8">
      <c r="A8" s="3" t="inlineStr">
        <is>
          <t>Short-term Debt [Line Items]</t>
        </is>
      </c>
    </row>
    <row r="9">
      <c r="A9" s="4" t="inlineStr">
        <is>
          <t>Net of deferred financing costs</t>
        </is>
      </c>
      <c r="C9" s="6" t="n">
        <v>19044</v>
      </c>
      <c r="D9" s="6" t="n">
        <v>21263</v>
      </c>
    </row>
    <row r="10">
      <c r="A10" s="4" t="inlineStr">
        <is>
          <t>Southwestern Montana Financial Center, Inc. [Member]</t>
        </is>
      </c>
    </row>
    <row r="11">
      <c r="A11" s="3" t="inlineStr">
        <is>
          <t>Short-term Debt [Line Items]</t>
        </is>
      </c>
    </row>
    <row r="12">
      <c r="A12" s="4" t="inlineStr">
        <is>
          <t>Net of deferred financing costs</t>
        </is>
      </c>
      <c r="C12" s="6" t="n">
        <v>16685</v>
      </c>
      <c r="D12" s="6" t="n">
        <v>16685</v>
      </c>
    </row>
    <row r="13">
      <c r="A13" s="4" t="inlineStr">
        <is>
          <t>Fortman Insurance Agency, LLC [Member]</t>
        </is>
      </c>
    </row>
    <row r="14">
      <c r="A14" s="3" t="inlineStr">
        <is>
          <t>Short-term Debt [Line Items]</t>
        </is>
      </c>
    </row>
    <row r="15">
      <c r="A15" s="4" t="inlineStr">
        <is>
          <t>Net of deferred financing costs</t>
        </is>
      </c>
      <c r="C15" s="6" t="n">
        <v>54293</v>
      </c>
      <c r="D15" s="6" t="n">
        <v>54293</v>
      </c>
    </row>
    <row r="16">
      <c r="A16" s="4" t="inlineStr">
        <is>
          <t>Altruis Benefits Consulting, LLC [Member]</t>
        </is>
      </c>
    </row>
    <row r="17">
      <c r="A17" s="3" t="inlineStr">
        <is>
          <t>Short-term Debt [Line Items]</t>
        </is>
      </c>
    </row>
    <row r="18">
      <c r="A18" s="4" t="inlineStr">
        <is>
          <t>Net of deferred financing costs</t>
        </is>
      </c>
      <c r="C18" s="5" t="n">
        <v>65968</v>
      </c>
      <c r="D18" s="5" t="n">
        <v>659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CUMULATIVE MATURITIES OF LONG-TERM OBLIGATIONS (Details) - USD ($)</t>
        </is>
      </c>
      <c r="B1" s="2" t="inlineStr">
        <is>
          <t>Dec. 31, 2021</t>
        </is>
      </c>
      <c r="C1" s="2" t="inlineStr">
        <is>
          <t>Sep. 30, 2021</t>
        </is>
      </c>
      <c r="D1" s="2" t="inlineStr">
        <is>
          <t>Dec. 31, 2020</t>
        </is>
      </c>
      <c r="E1" s="2" t="inlineStr">
        <is>
          <t>Dec. 31, 2019</t>
        </is>
      </c>
    </row>
    <row r="2">
      <c r="A2" s="3" t="inlineStr">
        <is>
          <t>Debt Disclosure [Abstract]</t>
        </is>
      </c>
    </row>
    <row r="3">
      <c r="A3" s="4" t="inlineStr">
        <is>
          <t>Year I</t>
        </is>
      </c>
      <c r="C3" s="5" t="n">
        <v>221312</v>
      </c>
      <c r="D3" s="5" t="n">
        <v>963450</v>
      </c>
    </row>
    <row r="4">
      <c r="A4" s="4" t="inlineStr">
        <is>
          <t>Year II</t>
        </is>
      </c>
      <c r="C4" s="6" t="n">
        <v>913920</v>
      </c>
      <c r="D4" s="6" t="n">
        <v>963450</v>
      </c>
    </row>
    <row r="5">
      <c r="A5" s="4" t="inlineStr">
        <is>
          <t>Year III</t>
        </is>
      </c>
      <c r="C5" s="6" t="n">
        <v>963584</v>
      </c>
      <c r="D5" s="6" t="n">
        <v>963450</v>
      </c>
    </row>
    <row r="6">
      <c r="A6" s="4" t="inlineStr">
        <is>
          <t>Year IV</t>
        </is>
      </c>
      <c r="C6" s="6" t="n">
        <v>1015030</v>
      </c>
      <c r="D6" s="6" t="n">
        <v>963450</v>
      </c>
    </row>
    <row r="7">
      <c r="A7" s="4" t="inlineStr">
        <is>
          <t>Year V</t>
        </is>
      </c>
      <c r="D7" s="6" t="n">
        <v>963450</v>
      </c>
    </row>
    <row r="8">
      <c r="A8" s="4" t="inlineStr">
        <is>
          <t>Year V</t>
        </is>
      </c>
      <c r="B8" s="4" t="inlineStr">
        <is>
          <t xml:space="preserve"> </t>
        </is>
      </c>
      <c r="C8" s="6" t="n">
        <v>1071119</v>
      </c>
    </row>
    <row r="9">
      <c r="A9" s="4" t="inlineStr">
        <is>
          <t>Year VI</t>
        </is>
      </c>
      <c r="D9" s="6" t="n">
        <v>963450</v>
      </c>
    </row>
    <row r="10">
      <c r="A10" s="4" t="inlineStr">
        <is>
          <t>Thereafter</t>
        </is>
      </c>
      <c r="C10" s="6" t="n">
        <v>4170120</v>
      </c>
      <c r="D10" s="6" t="n">
        <v>4032030</v>
      </c>
    </row>
    <row r="11">
      <c r="A11" s="4" t="inlineStr">
        <is>
          <t>Total</t>
        </is>
      </c>
      <c r="C11" s="6" t="n">
        <v>8355085</v>
      </c>
      <c r="D11" s="6" t="n">
        <v>8849280</v>
      </c>
    </row>
    <row r="12">
      <c r="A12" s="4" t="inlineStr">
        <is>
          <t>Less debt issuance costs</t>
        </is>
      </c>
      <c r="C12" s="6" t="n">
        <v>-139204</v>
      </c>
      <c r="D12" s="4" t="inlineStr">
        <is>
          <t xml:space="preserve"> </t>
        </is>
      </c>
    </row>
    <row r="13">
      <c r="A13" s="4" t="inlineStr">
        <is>
          <t>Total</t>
        </is>
      </c>
      <c r="C13" s="5" t="n">
        <v>8215881</v>
      </c>
      <c r="D13" s="5" t="n">
        <v>8849280</v>
      </c>
      <c r="E13" s="5" t="n">
        <v>92815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LONG-TERM DEBT (Details Narrative) - USD ($)</t>
        </is>
      </c>
      <c r="B1" s="2" t="inlineStr">
        <is>
          <t>Apr. 04, 2020</t>
        </is>
      </c>
      <c r="C1" s="2" t="inlineStr">
        <is>
          <t>Sep. 05, 2019</t>
        </is>
      </c>
      <c r="D1" s="2" t="inlineStr">
        <is>
          <t>May 01, 2019</t>
        </is>
      </c>
      <c r="E1" s="2" t="inlineStr">
        <is>
          <t>Dec. 07, 2018</t>
        </is>
      </c>
      <c r="F1" s="2" t="inlineStr">
        <is>
          <t>Dec. 31, 2020</t>
        </is>
      </c>
      <c r="G1" s="2" t="inlineStr">
        <is>
          <t>Dec. 31, 2019</t>
        </is>
      </c>
      <c r="H1" s="2" t="inlineStr">
        <is>
          <t>Sep. 30, 2021</t>
        </is>
      </c>
      <c r="I1" s="2" t="inlineStr">
        <is>
          <t>Apr. 02, 2019</t>
        </is>
      </c>
      <c r="J1" s="2" t="inlineStr">
        <is>
          <t>Dec. 31, 2018</t>
        </is>
      </c>
      <c r="K1" s="2" t="inlineStr">
        <is>
          <t>Aug. 02, 2018</t>
        </is>
      </c>
    </row>
    <row r="2">
      <c r="A2" s="3" t="inlineStr">
        <is>
          <t>Debt Instrument [Line Items]</t>
        </is>
      </c>
    </row>
    <row r="3">
      <c r="A3" s="4" t="inlineStr">
        <is>
          <t>Debt issuance costs</t>
        </is>
      </c>
      <c r="F3" s="4" t="inlineStr">
        <is>
          <t xml:space="preserve"> </t>
        </is>
      </c>
      <c r="H3" s="5" t="n">
        <v>139204</v>
      </c>
    </row>
    <row r="4">
      <c r="A4" s="4" t="inlineStr">
        <is>
          <t>Loans</t>
        </is>
      </c>
      <c r="F4" s="6" t="n">
        <v>154953</v>
      </c>
    </row>
    <row r="5">
      <c r="A5" s="4" t="inlineStr">
        <is>
          <t>Senior Secured Amortizing Credit Facility [Member]</t>
        </is>
      </c>
    </row>
    <row r="6">
      <c r="A6" s="3" t="inlineStr">
        <is>
          <t>Debt Instrument [Line Items]</t>
        </is>
      </c>
    </row>
    <row r="7">
      <c r="A7" s="4" t="inlineStr">
        <is>
          <t>Debt issuance costs</t>
        </is>
      </c>
      <c r="F7" s="6" t="n">
        <v>22737</v>
      </c>
      <c r="G7" s="5" t="n">
        <v>25293</v>
      </c>
    </row>
    <row r="8">
      <c r="A8" s="4" t="inlineStr">
        <is>
          <t>Credit Agreement [Member] | Oak Street Funding LLC [Member]</t>
        </is>
      </c>
    </row>
    <row r="9">
      <c r="A9" s="3" t="inlineStr">
        <is>
          <t>Debt Instrument [Line Items]</t>
        </is>
      </c>
    </row>
    <row r="10">
      <c r="A10" s="4" t="inlineStr">
        <is>
          <t>Borrowings</t>
        </is>
      </c>
      <c r="C10" s="5" t="n">
        <v>4128000</v>
      </c>
    </row>
    <row r="11">
      <c r="A11" s="4" t="inlineStr">
        <is>
          <t>Debt issuance costs</t>
        </is>
      </c>
      <c r="G11" s="6" t="n">
        <v>94105</v>
      </c>
    </row>
    <row r="12">
      <c r="A12" s="4" t="inlineStr">
        <is>
          <t>Debt description</t>
        </is>
      </c>
      <c r="C12" s="4" t="inlineStr">
        <is>
          <t>The Term Loan is secured by certain assets of the Company. The borrowing rate under the Facility is
a variable rate equal to Prime + 2.00% and matures 10 years from the closing date.</t>
        </is>
      </c>
    </row>
    <row r="13">
      <c r="A13" s="4" t="inlineStr">
        <is>
          <t>Credit Agreement [Member] | Oak Street Funding LLC [Member] | Prime Rate [Member]</t>
        </is>
      </c>
    </row>
    <row r="14">
      <c r="A14" s="3" t="inlineStr">
        <is>
          <t>Debt Instrument [Line Items]</t>
        </is>
      </c>
    </row>
    <row r="15">
      <c r="A15" s="4" t="inlineStr">
        <is>
          <t>Debt instrument, interest rate</t>
        </is>
      </c>
      <c r="C15" s="4" t="inlineStr">
        <is>
          <t>2.00%</t>
        </is>
      </c>
    </row>
    <row r="16">
      <c r="A16" s="4" t="inlineStr">
        <is>
          <t>Loan Agreement [Member] | First Financial Bank [Member]</t>
        </is>
      </c>
    </row>
    <row r="17">
      <c r="A17" s="3" t="inlineStr">
        <is>
          <t>Debt Instrument [Line Items]</t>
        </is>
      </c>
    </row>
    <row r="18">
      <c r="A18" s="4" t="inlineStr">
        <is>
          <t>Principal and interest</t>
        </is>
      </c>
      <c r="B18" s="5" t="n">
        <v>37913</v>
      </c>
    </row>
    <row r="19">
      <c r="A19" s="4" t="inlineStr">
        <is>
          <t>Repayment of loans</t>
        </is>
      </c>
      <c r="F19" s="6" t="n">
        <v>165000</v>
      </c>
    </row>
    <row r="20">
      <c r="A20" s="4" t="inlineStr">
        <is>
          <t>Loan Agreement [Member] | First Financial Bank [Member] | Paycheck Protection Program [Member]</t>
        </is>
      </c>
    </row>
    <row r="21">
      <c r="A21" s="3" t="inlineStr">
        <is>
          <t>Debt Instrument [Line Items]</t>
        </is>
      </c>
    </row>
    <row r="22">
      <c r="A22" s="4" t="inlineStr">
        <is>
          <t>Debt instrument, interest rate</t>
        </is>
      </c>
      <c r="B22" s="4" t="inlineStr">
        <is>
          <t>1.00%</t>
        </is>
      </c>
    </row>
    <row r="23">
      <c r="A23" s="4" t="inlineStr">
        <is>
          <t>Loans</t>
        </is>
      </c>
      <c r="B23" s="5" t="n">
        <v>673700</v>
      </c>
    </row>
    <row r="24">
      <c r="A24" s="4" t="inlineStr">
        <is>
          <t>Debt instrument term</t>
        </is>
      </c>
      <c r="B24" s="4" t="inlineStr">
        <is>
          <t>2 years</t>
        </is>
      </c>
    </row>
    <row r="25">
      <c r="A25" s="4" t="inlineStr">
        <is>
          <t>Employee Benefits, Solutions, LLC, and US Benefits Alliance [Member]</t>
        </is>
      </c>
    </row>
    <row r="26">
      <c r="A26" s="3" t="inlineStr">
        <is>
          <t>Debt Instrument [Line Items]</t>
        </is>
      </c>
    </row>
    <row r="27">
      <c r="A27" s="4" t="inlineStr">
        <is>
          <t>Debt issuance costs</t>
        </is>
      </c>
      <c r="F27" s="6" t="n">
        <v>19044</v>
      </c>
      <c r="G27" s="6" t="n">
        <v>21263</v>
      </c>
    </row>
    <row r="28">
      <c r="A28" s="4" t="inlineStr">
        <is>
          <t>Employee Benefits, Solutions, LLC, and US Benefits Alliance [Member] | Credit Agreement [Member] | Oak Street Funding LLC [Member]</t>
        </is>
      </c>
    </row>
    <row r="29">
      <c r="A29" s="3" t="inlineStr">
        <is>
          <t>Debt Instrument [Line Items]</t>
        </is>
      </c>
    </row>
    <row r="30">
      <c r="A30" s="4" t="inlineStr">
        <is>
          <t>Borrowings</t>
        </is>
      </c>
      <c r="K30" s="5" t="n">
        <v>750000</v>
      </c>
    </row>
    <row r="31">
      <c r="A31" s="4" t="inlineStr">
        <is>
          <t>Debt issuance costs</t>
        </is>
      </c>
      <c r="J31" s="5" t="n">
        <v>22188</v>
      </c>
    </row>
    <row r="32">
      <c r="A32" s="4" t="inlineStr">
        <is>
          <t>Debt instrument, interest rate</t>
        </is>
      </c>
      <c r="K32" s="4" t="inlineStr">
        <is>
          <t>5.00%</t>
        </is>
      </c>
    </row>
    <row r="33">
      <c r="A33" s="4" t="inlineStr">
        <is>
          <t>Southwestern Montana Financial Center, Inc. [Member]</t>
        </is>
      </c>
    </row>
    <row r="34">
      <c r="A34" s="3" t="inlineStr">
        <is>
          <t>Debt Instrument [Line Items]</t>
        </is>
      </c>
    </row>
    <row r="35">
      <c r="A35" s="4" t="inlineStr">
        <is>
          <t>Debt issuance costs</t>
        </is>
      </c>
      <c r="F35" s="6" t="n">
        <v>16685</v>
      </c>
      <c r="G35" s="6" t="n">
        <v>16685</v>
      </c>
    </row>
    <row r="36">
      <c r="A36" s="4" t="inlineStr">
        <is>
          <t>Southwestern Montana Financial Center, Inc. [Member] | Credit Agreement [Member] | Oak Street Funding LLC [Member]</t>
        </is>
      </c>
    </row>
    <row r="37">
      <c r="A37" s="3" t="inlineStr">
        <is>
          <t>Debt Instrument [Line Items]</t>
        </is>
      </c>
    </row>
    <row r="38">
      <c r="A38" s="4" t="inlineStr">
        <is>
          <t>Borrowings</t>
        </is>
      </c>
      <c r="I38" s="5" t="n">
        <v>1136000</v>
      </c>
    </row>
    <row r="39">
      <c r="A39" s="4" t="inlineStr">
        <is>
          <t>Debt issuance costs</t>
        </is>
      </c>
      <c r="G39" s="6" t="n">
        <v>28849</v>
      </c>
    </row>
    <row r="40">
      <c r="A40" s="4" t="inlineStr">
        <is>
          <t>Southwestern Montana Financial Center, Inc. [Member] | Credit Agreement [Member] | Oak Street Funding LLC [Member] | Prime Rate [Member]</t>
        </is>
      </c>
    </row>
    <row r="41">
      <c r="A41" s="3" t="inlineStr">
        <is>
          <t>Debt Instrument [Line Items]</t>
        </is>
      </c>
    </row>
    <row r="42">
      <c r="A42" s="4" t="inlineStr">
        <is>
          <t>Debt instrument, interest rate</t>
        </is>
      </c>
      <c r="I42" s="4" t="inlineStr">
        <is>
          <t>2.00%</t>
        </is>
      </c>
    </row>
    <row r="43">
      <c r="A43" s="4" t="inlineStr">
        <is>
          <t>Fortman Insurance Agency, LLC [Member]</t>
        </is>
      </c>
    </row>
    <row r="44">
      <c r="A44" s="3" t="inlineStr">
        <is>
          <t>Debt Instrument [Line Items]</t>
        </is>
      </c>
    </row>
    <row r="45">
      <c r="A45" s="4" t="inlineStr">
        <is>
          <t>Debt issuance costs</t>
        </is>
      </c>
      <c r="F45" s="5" t="n">
        <v>54293</v>
      </c>
      <c r="G45" s="6" t="n">
        <v>54293</v>
      </c>
    </row>
    <row r="46">
      <c r="A46" s="4" t="inlineStr">
        <is>
          <t>Fortman Insurance Agency, LLC [Member] | Credit Agreement [Member] | Oak Street Funding LLC [Member]</t>
        </is>
      </c>
    </row>
    <row r="47">
      <c r="A47" s="3" t="inlineStr">
        <is>
          <t>Debt Instrument [Line Items]</t>
        </is>
      </c>
    </row>
    <row r="48">
      <c r="A48" s="4" t="inlineStr">
        <is>
          <t>Borrowings</t>
        </is>
      </c>
      <c r="D48" s="5" t="n">
        <v>2648000</v>
      </c>
    </row>
    <row r="49">
      <c r="A49" s="4" t="inlineStr">
        <is>
          <t>Debt issuance costs</t>
        </is>
      </c>
      <c r="G49" s="6" t="n">
        <v>58171</v>
      </c>
    </row>
    <row r="50">
      <c r="A50" s="4" t="inlineStr">
        <is>
          <t>Debt description</t>
        </is>
      </c>
      <c r="D50" s="4" t="inlineStr">
        <is>
          <t>The borrowing rate under the Facility is
a variable rate equal to Prime + 2.00% and matures 10 years from the closing date.</t>
        </is>
      </c>
    </row>
    <row r="51">
      <c r="A51" s="4" t="inlineStr">
        <is>
          <t>Fortman Insurance Agency, LLC [Member] | Credit Agreement [Member] | Oak Street Funding LLC [Member] | Prime Rate [Member]</t>
        </is>
      </c>
    </row>
    <row r="52">
      <c r="A52" s="3" t="inlineStr">
        <is>
          <t>Debt Instrument [Line Items]</t>
        </is>
      </c>
    </row>
    <row r="53">
      <c r="A53" s="4" t="inlineStr">
        <is>
          <t>Debt instrument, interest rate</t>
        </is>
      </c>
      <c r="D53" s="4" t="inlineStr">
        <is>
          <t>2.00%</t>
        </is>
      </c>
    </row>
    <row r="54">
      <c r="A54" s="4" t="inlineStr">
        <is>
          <t>Commercial Coverage Solutions LLC [Member] | Oak Street Funding LLC [Member] | Senior Secured Amortizing Credit Facility [Member]</t>
        </is>
      </c>
    </row>
    <row r="55">
      <c r="A55" s="3" t="inlineStr">
        <is>
          <t>Debt Instrument [Line Items]</t>
        </is>
      </c>
    </row>
    <row r="56">
      <c r="A56" s="4" t="inlineStr">
        <is>
          <t>Borrowings</t>
        </is>
      </c>
      <c r="E56" s="5" t="n">
        <v>1025000</v>
      </c>
    </row>
    <row r="57">
      <c r="A57" s="4" t="inlineStr">
        <is>
          <t>Debt issuance costs</t>
        </is>
      </c>
      <c r="J57" s="5" t="n">
        <v>25506</v>
      </c>
    </row>
    <row r="58">
      <c r="A58" s="4" t="inlineStr">
        <is>
          <t>Debt instrument term</t>
        </is>
      </c>
      <c r="E58" s="4" t="inlineStr">
        <is>
          <t>10 years</t>
        </is>
      </c>
    </row>
    <row r="59">
      <c r="A59" s="4" t="inlineStr">
        <is>
          <t>Commercial Coverage Solutions LLC [Member] | Oak Street Funding LLC [Member] | Term Loan [Member]</t>
        </is>
      </c>
    </row>
    <row r="60">
      <c r="A60" s="3" t="inlineStr">
        <is>
          <t>Debt Instrument [Line Items]</t>
        </is>
      </c>
    </row>
    <row r="61">
      <c r="A61" s="4" t="inlineStr">
        <is>
          <t>Borrowings</t>
        </is>
      </c>
      <c r="G61" s="6" t="n">
        <v>7912000</v>
      </c>
    </row>
    <row r="62">
      <c r="A62" s="4" t="inlineStr">
        <is>
          <t>Debt issuance costs</t>
        </is>
      </c>
      <c r="G62" s="5" t="n">
        <v>181125</v>
      </c>
    </row>
    <row r="63">
      <c r="A63" s="4" t="inlineStr">
        <is>
          <t>Debt description</t>
        </is>
      </c>
      <c r="G63" s="4" t="inlineStr">
        <is>
          <t>The borrowing rates under the Facility is a variable rate equal to Prime + 2.00% and matures 10 years
from the closing date.</t>
        </is>
      </c>
    </row>
    <row r="64">
      <c r="A64" s="4" t="inlineStr">
        <is>
          <t>Debt instrument term</t>
        </is>
      </c>
      <c r="G64" s="4" t="inlineStr">
        <is>
          <t>10 years</t>
        </is>
      </c>
    </row>
    <row r="65">
      <c r="A65" s="4" t="inlineStr">
        <is>
          <t>Commercial Coverage Solutions LLC [Member] | Oak Street Funding LLC [Member] | Prime Rate [Member] | Senior Secured Amortizing Credit Facility [Member]</t>
        </is>
      </c>
    </row>
    <row r="66">
      <c r="A66" s="3" t="inlineStr">
        <is>
          <t>Debt Instrument [Line Items]</t>
        </is>
      </c>
    </row>
    <row r="67">
      <c r="A67" s="4" t="inlineStr">
        <is>
          <t>Debt instrument, interest rate</t>
        </is>
      </c>
      <c r="E67" s="4" t="inlineStr">
        <is>
          <t>1.50%</t>
        </is>
      </c>
      <c r="G67" s="4" t="inlineStr">
        <is>
          <t>2.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NCENTRATIONS OF REVENUES (Details) - Revenue Benchmark [Member] - Customer Concentration Risk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BlueCross BlueShield [Member]</t>
        </is>
      </c>
    </row>
    <row r="4">
      <c r="A4" s="3" t="inlineStr">
        <is>
          <t>Concentration Risk [Line Items]</t>
        </is>
      </c>
    </row>
    <row r="5">
      <c r="A5" s="4" t="inlineStr">
        <is>
          <t>Concentration of risk percentage</t>
        </is>
      </c>
      <c r="B5" s="4" t="inlineStr">
        <is>
          <t>24.00%</t>
        </is>
      </c>
      <c r="C5" s="4" t="inlineStr">
        <is>
          <t>27.00%</t>
        </is>
      </c>
      <c r="D5" s="4" t="inlineStr">
        <is>
          <t>25.00%</t>
        </is>
      </c>
      <c r="E5" s="4" t="inlineStr">
        <is>
          <t>31.00%</t>
        </is>
      </c>
      <c r="F5" s="4" t="inlineStr">
        <is>
          <t>25.10%</t>
        </is>
      </c>
      <c r="G5" s="4" t="inlineStr">
        <is>
          <t>26.20%</t>
        </is>
      </c>
    </row>
    <row r="6">
      <c r="A6" s="4" t="inlineStr">
        <is>
          <t>Priority Health [Member]</t>
        </is>
      </c>
    </row>
    <row r="7">
      <c r="A7" s="3" t="inlineStr">
        <is>
          <t>Concentration Risk [Line Items]</t>
        </is>
      </c>
    </row>
    <row r="8">
      <c r="A8" s="4" t="inlineStr">
        <is>
          <t>Concentration of risk percentage</t>
        </is>
      </c>
      <c r="B8" s="4" t="inlineStr">
        <is>
          <t>27.00%</t>
        </is>
      </c>
      <c r="C8" s="4" t="inlineStr">
        <is>
          <t>26.00%</t>
        </is>
      </c>
      <c r="D8" s="4" t="inlineStr">
        <is>
          <t>30.00%</t>
        </is>
      </c>
      <c r="E8" s="4" t="inlineStr">
        <is>
          <t>26.00%</t>
        </is>
      </c>
      <c r="F8" s="4" t="inlineStr">
        <is>
          <t>25.50%</t>
        </is>
      </c>
      <c r="G8" s="4" t="inlineStr">
        <is>
          <t>19.70%</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UMMARY OF STOCK OPTIONS (Details) - USD ($)</t>
        </is>
      </c>
      <c r="B1" s="2" t="inlineStr">
        <is>
          <t>9 Months Ended</t>
        </is>
      </c>
      <c r="D1" s="2" t="inlineStr">
        <is>
          <t>12 Months Ended</t>
        </is>
      </c>
    </row>
    <row r="2">
      <c r="B2" s="2" t="inlineStr">
        <is>
          <t>Sep. 30, 2021</t>
        </is>
      </c>
      <c r="C2" s="2" t="inlineStr">
        <is>
          <t>Sep. 30, 2020</t>
        </is>
      </c>
      <c r="D2" s="2" t="inlineStr">
        <is>
          <t>Dec. 31, 2020</t>
        </is>
      </c>
    </row>
    <row r="3">
      <c r="A3" s="3" t="inlineStr">
        <is>
          <t>Share-based Compensation Arrangement by Share-based Payment Award [Line Items]</t>
        </is>
      </c>
    </row>
    <row r="4">
      <c r="A4" s="4" t="inlineStr">
        <is>
          <t>Number of Stock Options Outstanding, Outstanding at Beginning of Period</t>
        </is>
      </c>
      <c r="B4" s="6" t="n">
        <v>233917</v>
      </c>
      <c r="C4" s="6" t="n">
        <v>229833</v>
      </c>
      <c r="D4" s="6" t="n">
        <v>229833</v>
      </c>
    </row>
    <row r="5">
      <c r="A5" s="4" t="inlineStr">
        <is>
          <t>Weighted Average Exercise Price Per Share, Outstanding at Beginning of Period</t>
        </is>
      </c>
      <c r="B5" s="8" t="n">
        <v>15.43</v>
      </c>
      <c r="C5" s="8" t="n">
        <v>15.43</v>
      </c>
      <c r="D5" s="8" t="n">
        <v>15.43</v>
      </c>
    </row>
    <row r="6">
      <c r="A6" s="4" t="inlineStr">
        <is>
          <t>Weighted Average Remaining Contractual Life (years), Outstanding at Beginning of Period</t>
        </is>
      </c>
      <c r="D6" s="4" t="inlineStr">
        <is>
          <t>4 years 7 months 13 days</t>
        </is>
      </c>
    </row>
    <row r="7">
      <c r="A7" s="4" t="inlineStr">
        <is>
          <t>Aggregate Intrinsic Value, Outstanding at Beginning of Period</t>
        </is>
      </c>
      <c r="B7" s="4" t="inlineStr">
        <is>
          <t xml:space="preserve"> </t>
        </is>
      </c>
      <c r="C7" s="5" t="n">
        <v>2995640</v>
      </c>
      <c r="D7" s="5" t="n">
        <v>2995640</v>
      </c>
    </row>
    <row r="8">
      <c r="A8" s="4" t="inlineStr">
        <is>
          <t>Number of Stock Options Outstanding, Granted</t>
        </is>
      </c>
      <c r="B8" s="4" t="inlineStr">
        <is>
          <t xml:space="preserve"> </t>
        </is>
      </c>
      <c r="C8" s="6" t="n">
        <v>27417</v>
      </c>
      <c r="D8" s="6" t="n">
        <v>27417</v>
      </c>
    </row>
    <row r="9">
      <c r="A9" s="4" t="inlineStr">
        <is>
          <t>Weighted Average Exercise Price Per Share, Granted</t>
        </is>
      </c>
      <c r="D9" s="8" t="n">
        <v>30.86</v>
      </c>
    </row>
    <row r="10">
      <c r="A10" s="4" t="inlineStr">
        <is>
          <t>Weighted Average Remaining Contractual Life (years), Granted</t>
        </is>
      </c>
      <c r="D10" s="4" t="inlineStr">
        <is>
          <t>4 years 3 months 10 days</t>
        </is>
      </c>
    </row>
    <row r="11">
      <c r="A11" s="4" t="inlineStr">
        <is>
          <t>Aggregate Intrinsic Value, Granted</t>
        </is>
      </c>
      <c r="D11" s="4" t="inlineStr">
        <is>
          <t xml:space="preserve"> </t>
        </is>
      </c>
    </row>
    <row r="12">
      <c r="A12" s="4" t="inlineStr">
        <is>
          <t>Number of Stock Options Outstanding, Forfeited or expired</t>
        </is>
      </c>
      <c r="D12" s="6" t="n">
        <v>-23333</v>
      </c>
    </row>
    <row r="13">
      <c r="A13" s="4" t="inlineStr">
        <is>
          <t>Weighted Average Exercise Price Per Share, Forfeited or expired</t>
        </is>
      </c>
      <c r="D13" s="8" t="n">
        <v>33.43</v>
      </c>
    </row>
    <row r="14">
      <c r="A14" s="4" t="inlineStr">
        <is>
          <t>Weighted Average Remaining Contractual Life (years), Forfeited or expired</t>
        </is>
      </c>
      <c r="D14" s="4" t="inlineStr">
        <is>
          <t>4 years 2 months 23 days</t>
        </is>
      </c>
    </row>
    <row r="15">
      <c r="A15" s="4" t="inlineStr">
        <is>
          <t>Aggregate Intrinsic Value, Forfeited or expired</t>
        </is>
      </c>
      <c r="D15" s="4" t="inlineStr">
        <is>
          <t xml:space="preserve"> </t>
        </is>
      </c>
    </row>
    <row r="16">
      <c r="A16" s="4" t="inlineStr">
        <is>
          <t>Number of Stock Options Outstanding, Exercised</t>
        </is>
      </c>
      <c r="D16" s="4" t="inlineStr">
        <is>
          <t xml:space="preserve"> </t>
        </is>
      </c>
    </row>
    <row r="17">
      <c r="A17" s="4" t="inlineStr">
        <is>
          <t>Weighted Average Exercise Price Per Share, Exercised</t>
        </is>
      </c>
      <c r="D17" s="4" t="inlineStr">
        <is>
          <t xml:space="preserve"> </t>
        </is>
      </c>
    </row>
    <row r="18">
      <c r="A18" s="4" t="inlineStr">
        <is>
          <t>Weighted Average Remaining Contractual Life (years), Exercised</t>
        </is>
      </c>
      <c r="D18" s="4" t="inlineStr">
        <is>
          <t xml:space="preserve"> </t>
        </is>
      </c>
    </row>
    <row r="19">
      <c r="A19" s="4" t="inlineStr">
        <is>
          <t>Aggregate Intrinsic Value, Exercised</t>
        </is>
      </c>
      <c r="D19" s="4" t="inlineStr">
        <is>
          <t xml:space="preserve"> </t>
        </is>
      </c>
    </row>
    <row r="20">
      <c r="A20" s="4" t="inlineStr">
        <is>
          <t>Number of Stock Options Outstanding, Outstanding at End of Period</t>
        </is>
      </c>
      <c r="D20" s="6" t="n">
        <v>233917</v>
      </c>
    </row>
    <row r="21">
      <c r="A21" s="4" t="inlineStr">
        <is>
          <t>Weighted Average Exercise Price, Outstanding at End of Period</t>
        </is>
      </c>
      <c r="D21" s="8" t="n">
        <v>15.43</v>
      </c>
    </row>
    <row r="22">
      <c r="A22" s="4" t="inlineStr">
        <is>
          <t>Weighted Average Remaining Contractual Life (years), Outstanding at End of Period</t>
        </is>
      </c>
      <c r="D22" s="4" t="inlineStr">
        <is>
          <t>3 years 7 months 17 days</t>
        </is>
      </c>
    </row>
    <row r="23">
      <c r="A23" s="4" t="inlineStr">
        <is>
          <t>Aggregate Intrinsic Value, Outstanding at End of Period</t>
        </is>
      </c>
      <c r="D23" s="4" t="inlineStr">
        <is>
          <t xml:space="preserve"> </t>
        </is>
      </c>
    </row>
    <row r="24">
      <c r="A24" s="4" t="inlineStr">
        <is>
          <t>Share-based Payment Arrangement, Option [Member]</t>
        </is>
      </c>
    </row>
    <row r="25">
      <c r="A25" s="3" t="inlineStr">
        <is>
          <t>Share-based Compensation Arrangement by Share-based Payment Award [Line Items]</t>
        </is>
      </c>
    </row>
    <row r="26">
      <c r="A26" s="4" t="inlineStr">
        <is>
          <t>Number of Stock Options Outstanding, Outstanding at Beginning of Period</t>
        </is>
      </c>
      <c r="B26" s="6" t="n">
        <v>233917</v>
      </c>
      <c r="C26" s="6" t="n">
        <v>229833</v>
      </c>
      <c r="D26" s="6" t="n">
        <v>229833</v>
      </c>
    </row>
    <row r="27">
      <c r="A27" s="4" t="inlineStr">
        <is>
          <t>Weighted Average Exercise Price Per Share, Outstanding at Beginning of Period</t>
        </is>
      </c>
      <c r="B27" s="8" t="n">
        <v>15.43</v>
      </c>
      <c r="C27" s="8" t="n">
        <v>15.25</v>
      </c>
      <c r="D27" s="8" t="n">
        <v>15.25</v>
      </c>
    </row>
    <row r="28">
      <c r="A28" s="4" t="inlineStr">
        <is>
          <t>Weighted Average Remaining Contractual Life (years), Outstanding at Beginning of Period</t>
        </is>
      </c>
      <c r="B28" s="4" t="inlineStr">
        <is>
          <t>3 years 7 months 17 days</t>
        </is>
      </c>
      <c r="C28" s="4" t="inlineStr">
        <is>
          <t>3 years 10 months 13 days</t>
        </is>
      </c>
    </row>
    <row r="29">
      <c r="A29" s="4" t="inlineStr">
        <is>
          <t>Aggregate Intrinsic Value, Outstanding at Beginning of Period</t>
        </is>
      </c>
      <c r="B29" s="4" t="inlineStr">
        <is>
          <t xml:space="preserve"> </t>
        </is>
      </c>
      <c r="C29" s="5" t="n">
        <v>2995640</v>
      </c>
      <c r="D29" s="5" t="n">
        <v>2995640</v>
      </c>
    </row>
    <row r="30">
      <c r="A30" s="4" t="inlineStr">
        <is>
          <t>Number of Stock Options Outstanding, Granted</t>
        </is>
      </c>
      <c r="B30" s="4" t="inlineStr">
        <is>
          <t xml:space="preserve"> </t>
        </is>
      </c>
      <c r="C30" s="6" t="n">
        <v>27417</v>
      </c>
    </row>
    <row r="31">
      <c r="A31" s="4" t="inlineStr">
        <is>
          <t>Weighted Average Exercise Price Per Share, Granted</t>
        </is>
      </c>
      <c r="B31" s="4" t="inlineStr">
        <is>
          <t xml:space="preserve"> </t>
        </is>
      </c>
      <c r="C31" s="8" t="n">
        <v>30.49</v>
      </c>
    </row>
    <row r="32">
      <c r="A32" s="4" t="inlineStr">
        <is>
          <t>Weighted Average Remaining Contractual Life (years), Granted</t>
        </is>
      </c>
      <c r="C32" s="4" t="inlineStr">
        <is>
          <t>4 years 6 months 10 days</t>
        </is>
      </c>
    </row>
    <row r="33">
      <c r="A33" s="4" t="inlineStr">
        <is>
          <t>Aggregate Intrinsic Value, Granted</t>
        </is>
      </c>
      <c r="B33" s="4" t="inlineStr">
        <is>
          <t xml:space="preserve"> </t>
        </is>
      </c>
      <c r="C33" s="4" t="inlineStr">
        <is>
          <t xml:space="preserve"> </t>
        </is>
      </c>
    </row>
    <row r="34">
      <c r="A34" s="4" t="inlineStr">
        <is>
          <t>Number of Stock Options Outstanding, Forfeited or expired</t>
        </is>
      </c>
      <c r="B34" s="6" t="n">
        <v>-70004</v>
      </c>
      <c r="C34" s="6" t="n">
        <v>-23333</v>
      </c>
    </row>
    <row r="35">
      <c r="A35" s="4" t="inlineStr">
        <is>
          <t>Weighted Average Exercise Price Per Share, Forfeited or expired</t>
        </is>
      </c>
      <c r="B35" s="8" t="n">
        <v>14.57</v>
      </c>
      <c r="C35" s="8" t="n">
        <v>33.43</v>
      </c>
    </row>
    <row r="36">
      <c r="A36" s="4" t="inlineStr">
        <is>
          <t>Weighted Average Remaining Contractual Life (years), Forfeited or expired</t>
        </is>
      </c>
      <c r="B36" s="4" t="inlineStr">
        <is>
          <t>2 years 11 months 4 days</t>
        </is>
      </c>
      <c r="C36" s="4" t="inlineStr">
        <is>
          <t>4 years 5 months 23 days</t>
        </is>
      </c>
    </row>
    <row r="37">
      <c r="A37" s="4" t="inlineStr">
        <is>
          <t>Aggregate Intrinsic Value, Forfeited or expired</t>
        </is>
      </c>
      <c r="B37" s="4" t="inlineStr">
        <is>
          <t xml:space="preserve"> </t>
        </is>
      </c>
      <c r="C37" s="4" t="inlineStr">
        <is>
          <t xml:space="preserve"> </t>
        </is>
      </c>
    </row>
    <row r="38">
      <c r="A38" s="4" t="inlineStr">
        <is>
          <t>Number of Stock Options Outstanding, Exercised</t>
        </is>
      </c>
      <c r="B38" s="4" t="inlineStr">
        <is>
          <t xml:space="preserve"> </t>
        </is>
      </c>
      <c r="C38" s="4" t="inlineStr">
        <is>
          <t xml:space="preserve"> </t>
        </is>
      </c>
    </row>
    <row r="39">
      <c r="A39" s="4" t="inlineStr">
        <is>
          <t>Weighted Average Exercise Price Per Share, Exercised</t>
        </is>
      </c>
      <c r="B39" s="4" t="inlineStr">
        <is>
          <t xml:space="preserve"> </t>
        </is>
      </c>
      <c r="C39" s="4" t="inlineStr">
        <is>
          <t xml:space="preserve"> </t>
        </is>
      </c>
    </row>
    <row r="40">
      <c r="A40" s="4" t="inlineStr">
        <is>
          <t>Aggregate Intrinsic Value, Exercised</t>
        </is>
      </c>
      <c r="B40" s="4" t="inlineStr">
        <is>
          <t xml:space="preserve"> </t>
        </is>
      </c>
      <c r="C40" s="4" t="inlineStr">
        <is>
          <t xml:space="preserve"> </t>
        </is>
      </c>
    </row>
    <row r="41">
      <c r="A41" s="4" t="inlineStr">
        <is>
          <t>Number of Stock Options Outstanding, Outstanding at End of Period</t>
        </is>
      </c>
      <c r="B41" s="6" t="n">
        <v>163913</v>
      </c>
      <c r="C41" s="6" t="n">
        <v>233917</v>
      </c>
      <c r="D41" s="6" t="n">
        <v>233917</v>
      </c>
    </row>
    <row r="42">
      <c r="A42" s="4" t="inlineStr">
        <is>
          <t>Weighted Average Exercise Price, Outstanding at End of Period</t>
        </is>
      </c>
      <c r="B42" s="8" t="n">
        <v>15.5</v>
      </c>
      <c r="C42" s="8" t="n">
        <v>17.14</v>
      </c>
      <c r="D42" s="8" t="n">
        <v>15.43</v>
      </c>
    </row>
    <row r="43">
      <c r="A43" s="4" t="inlineStr">
        <is>
          <t>Weighted Average Remaining Contractual Life (years), Outstanding at End of Period</t>
        </is>
      </c>
      <c r="B43" s="4" t="inlineStr">
        <is>
          <t>2 years 10 months 9 days</t>
        </is>
      </c>
      <c r="C43" s="4" t="inlineStr">
        <is>
          <t>3 years 10 months 17 days</t>
        </is>
      </c>
    </row>
    <row r="44">
      <c r="A44" s="4" t="inlineStr">
        <is>
          <t>Aggregate Intrinsic Value, Outstanding at End of Period</t>
        </is>
      </c>
      <c r="B44" s="4" t="inlineStr">
        <is>
          <t xml:space="preserve"> </t>
        </is>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NON-VESTED STOCK OPTIONS (Details) - $ / shares</t>
        </is>
      </c>
      <c r="B1" s="2" t="inlineStr">
        <is>
          <t>9 Months Ended</t>
        </is>
      </c>
      <c r="D1" s="2" t="inlineStr">
        <is>
          <t>12 Months Ended</t>
        </is>
      </c>
    </row>
    <row r="2">
      <c r="B2" s="2" t="inlineStr">
        <is>
          <t>Sep. 30, 2021</t>
        </is>
      </c>
      <c r="C2" s="2" t="inlineStr">
        <is>
          <t>Sep. 30, 2020</t>
        </is>
      </c>
      <c r="D2" s="2" t="inlineStr">
        <is>
          <t>Dec. 31, 2020</t>
        </is>
      </c>
    </row>
    <row r="3">
      <c r="A3" s="3" t="inlineStr">
        <is>
          <t>Equity [Abstract]</t>
        </is>
      </c>
    </row>
    <row r="4">
      <c r="A4" s="4" t="inlineStr">
        <is>
          <t>Number of Non-vested Stock Options Outstanding, Outstanding at Beginning of Period</t>
        </is>
      </c>
      <c r="B4" s="6" t="n">
        <v>159542</v>
      </c>
      <c r="C4" s="6" t="n">
        <v>212333</v>
      </c>
      <c r="D4" s="6" t="n">
        <v>212333</v>
      </c>
    </row>
    <row r="5">
      <c r="A5" s="4" t="inlineStr">
        <is>
          <t>Weighted Average Exercise Price Per Share, Outstanding at Beginning of Period</t>
        </is>
      </c>
      <c r="B5" s="8" t="n">
        <v>15.43</v>
      </c>
      <c r="C5" s="8" t="n">
        <v>15.43</v>
      </c>
      <c r="D5" s="8" t="n">
        <v>15.43</v>
      </c>
    </row>
    <row r="6">
      <c r="A6" s="4" t="inlineStr">
        <is>
          <t>Weighted Average Remaining Contractual Life (years), Outstanding at Beginning of Period</t>
        </is>
      </c>
      <c r="B6" s="4" t="inlineStr">
        <is>
          <t>2 years 6 months 10 days</t>
        </is>
      </c>
      <c r="C6" s="4" t="inlineStr">
        <is>
          <t>4 years 3 months 18 days</t>
        </is>
      </c>
      <c r="D6" s="4" t="inlineStr">
        <is>
          <t>4 years 3 months 18 days</t>
        </is>
      </c>
    </row>
    <row r="7">
      <c r="A7" s="4" t="inlineStr">
        <is>
          <t>Number of Non-vested Stock Options Outstanding, Granted</t>
        </is>
      </c>
      <c r="B7" s="4" t="inlineStr">
        <is>
          <t xml:space="preserve"> </t>
        </is>
      </c>
      <c r="C7" s="6" t="n">
        <v>27417</v>
      </c>
      <c r="D7" s="6" t="n">
        <v>27417</v>
      </c>
    </row>
    <row r="8">
      <c r="A8" s="4" t="inlineStr">
        <is>
          <t>Weighted Average Exercise Price Per Share, Granted</t>
        </is>
      </c>
      <c r="B8" s="4" t="inlineStr">
        <is>
          <t xml:space="preserve"> </t>
        </is>
      </c>
      <c r="C8" s="8" t="n">
        <v>30.49</v>
      </c>
      <c r="D8" s="8" t="n">
        <v>30.86</v>
      </c>
    </row>
    <row r="9">
      <c r="A9" s="4" t="inlineStr">
        <is>
          <t>Weighted Average Remaining Contractual Life (years), Granted</t>
        </is>
      </c>
      <c r="C9" s="4" t="inlineStr">
        <is>
          <t>4 years 6 months 10 days</t>
        </is>
      </c>
      <c r="D9" s="4" t="inlineStr">
        <is>
          <t>4 years 3 months 10 days</t>
        </is>
      </c>
    </row>
    <row r="10">
      <c r="A10" s="4" t="inlineStr">
        <is>
          <t>Number of Non-vested Stock Options Outstanding, Vested</t>
        </is>
      </c>
      <c r="B10" s="6" t="n">
        <v>-47690</v>
      </c>
      <c r="C10" s="6" t="n">
        <v>-54835</v>
      </c>
      <c r="D10" s="6" t="n">
        <v>-56875</v>
      </c>
    </row>
    <row r="11">
      <c r="A11" s="4" t="inlineStr">
        <is>
          <t>Weighted Average Exercise Price Per Share, Vested</t>
        </is>
      </c>
      <c r="B11" s="8" t="n">
        <v>12.43</v>
      </c>
      <c r="C11" s="8" t="n">
        <v>14.96</v>
      </c>
      <c r="D11" s="8" t="n">
        <v>13.39</v>
      </c>
    </row>
    <row r="12">
      <c r="A12" s="4" t="inlineStr">
        <is>
          <t>Weighted Average Remaining Contractual Life (years), Vested</t>
        </is>
      </c>
      <c r="B12" s="4" t="inlineStr">
        <is>
          <t>10 months 9 days</t>
        </is>
      </c>
      <c r="C12" s="4" t="inlineStr">
        <is>
          <t>2 years 8 months 26 days</t>
        </is>
      </c>
      <c r="D12" s="4" t="inlineStr">
        <is>
          <t>2 years 6 months 10 days</t>
        </is>
      </c>
    </row>
    <row r="13">
      <c r="A13" s="4" t="inlineStr">
        <is>
          <t>Number of Non-vested Stock Options Outstanding, Forfeited or expired</t>
        </is>
      </c>
      <c r="B13" s="6" t="n">
        <v>-56006</v>
      </c>
      <c r="C13" s="6" t="n">
        <v>-23333</v>
      </c>
      <c r="D13" s="6" t="n">
        <v>-23333</v>
      </c>
    </row>
    <row r="14">
      <c r="A14" s="4" t="inlineStr">
        <is>
          <t>Weighted Average Exercise Price Per Share, Forfeited or expired</t>
        </is>
      </c>
      <c r="B14" s="8" t="n">
        <v>14.57</v>
      </c>
      <c r="C14" s="8" t="n">
        <v>33.43</v>
      </c>
      <c r="D14" s="8" t="n">
        <v>33.43</v>
      </c>
    </row>
    <row r="15">
      <c r="A15" s="4" t="inlineStr">
        <is>
          <t>Weighted Average Remaining Contractual Life (years), Forfeited or expired</t>
        </is>
      </c>
      <c r="D15" s="4" t="inlineStr">
        <is>
          <t>4 years 2 months 23 days</t>
        </is>
      </c>
    </row>
    <row r="16">
      <c r="A16" s="4" t="inlineStr">
        <is>
          <t>Number of Non-vested Stock Options Outstanding, Outstanding at End of Period</t>
        </is>
      </c>
      <c r="B16" s="6" t="n">
        <v>55846</v>
      </c>
      <c r="C16" s="6" t="n">
        <v>161582</v>
      </c>
      <c r="D16" s="6" t="n">
        <v>159542</v>
      </c>
    </row>
    <row r="17">
      <c r="A17" s="4" t="inlineStr">
        <is>
          <t>Weighted Average Exercise Price, Outstanding at End of Period</t>
        </is>
      </c>
      <c r="B17" s="8" t="n">
        <v>15.42</v>
      </c>
      <c r="C17" s="8" t="n">
        <v>14.96</v>
      </c>
      <c r="D17" s="8" t="n">
        <v>13.39</v>
      </c>
    </row>
    <row r="18">
      <c r="A18" s="4" t="inlineStr">
        <is>
          <t>Weighted Average Remaining Contractual Life (years), Outstanding at End of Period</t>
        </is>
      </c>
      <c r="B18" s="4" t="inlineStr">
        <is>
          <t>1 year 10 days</t>
        </is>
      </c>
      <c r="C18" s="4" t="inlineStr">
        <is>
          <t>2 years 8 months 26 days</t>
        </is>
      </c>
      <c r="D18" s="4" t="inlineStr">
        <is>
          <t>2 years 6 months 10 days</t>
        </is>
      </c>
    </row>
    <row r="19">
      <c r="A19" s="4" t="inlineStr">
        <is>
          <t>Weighted Average Exercise Price Per Share, Outstanding at Beginning of Period</t>
        </is>
      </c>
      <c r="B19" s="8" t="n">
        <v>13.39</v>
      </c>
      <c r="C19" s="8" t="n">
        <v>15.25</v>
      </c>
      <c r="D19" s="8" t="n">
        <v>15.25</v>
      </c>
    </row>
    <row r="20">
      <c r="A20" s="4" t="inlineStr">
        <is>
          <t>Weighted Average Remaining Contractual Life (years), Forfeited</t>
        </is>
      </c>
      <c r="B20" s="4" t="inlineStr">
        <is>
          <t>2 years 11 months 4 days</t>
        </is>
      </c>
      <c r="C20" s="4" t="inlineStr">
        <is>
          <t>4 years 5 months 23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Condensed Consolidated Statements of Stockholders' Equity (Parenthetical)</t>
        </is>
      </c>
      <c r="B1" s="2" t="inlineStr">
        <is>
          <t>3 Months Ended</t>
        </is>
      </c>
    </row>
    <row r="2">
      <c r="B2" s="2" t="inlineStr">
        <is>
          <t>Mar. 31, 2021USD ($)</t>
        </is>
      </c>
    </row>
    <row r="3">
      <c r="A3" s="4" t="inlineStr">
        <is>
          <t>Payments of Stock Issuance Costs</t>
        </is>
      </c>
      <c r="B3" s="5" t="n">
        <v>1672852</v>
      </c>
    </row>
    <row r="4">
      <c r="A4" s="4" t="inlineStr">
        <is>
          <t>Over-Allotment Option [Member]</t>
        </is>
      </c>
    </row>
    <row r="5">
      <c r="A5" s="4" t="inlineStr">
        <is>
          <t>Payments of Stock Issuance Costs</t>
        </is>
      </c>
      <c r="B5" s="6" t="n">
        <v>250928</v>
      </c>
    </row>
    <row r="6">
      <c r="A6" s="4" t="inlineStr">
        <is>
          <t>Previously Reported [Member]</t>
        </is>
      </c>
    </row>
    <row r="7">
      <c r="A7" s="4" t="inlineStr">
        <is>
          <t>Payments of Stock Issuance Costs</t>
        </is>
      </c>
      <c r="B7" s="6" t="n">
        <v>1672852</v>
      </c>
    </row>
    <row r="8">
      <c r="A8" s="4" t="inlineStr">
        <is>
          <t>Previously Reported [Member] | Over-Allotment Option [Member]</t>
        </is>
      </c>
    </row>
    <row r="9">
      <c r="A9" s="4" t="inlineStr">
        <is>
          <t>Payments of Stock Issuance Costs</t>
        </is>
      </c>
      <c r="B9" s="5" t="n">
        <v>25092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CHEDULE OF ASSUMPTION OF BLACK-SCHOLES OPTION PRICING MODEL (Details)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Risk-free interest rate</t>
        </is>
      </c>
      <c r="C3" s="4" t="inlineStr">
        <is>
          <t>0.38%</t>
        </is>
      </c>
    </row>
    <row r="4">
      <c r="A4" s="4" t="inlineStr">
        <is>
          <t>Estimated volatility</t>
        </is>
      </c>
      <c r="C4" s="4" t="inlineStr">
        <is>
          <t>300.069%</t>
        </is>
      </c>
    </row>
    <row r="5">
      <c r="A5" s="4" t="inlineStr">
        <is>
          <t>Expected dividend</t>
        </is>
      </c>
      <c r="B5" s="4" t="inlineStr">
        <is>
          <t xml:space="preserve"> </t>
        </is>
      </c>
      <c r="C5" s="4" t="inlineStr">
        <is>
          <t xml:space="preserve"> </t>
        </is>
      </c>
    </row>
    <row r="6">
      <c r="A6" s="4" t="inlineStr">
        <is>
          <t>Minimum [Member]</t>
        </is>
      </c>
    </row>
    <row r="7">
      <c r="A7" s="4" t="inlineStr">
        <is>
          <t>Exercise price</t>
        </is>
      </c>
      <c r="B7" s="8" t="n">
        <v>0.16</v>
      </c>
      <c r="C7" s="8" t="n">
        <v>0.17</v>
      </c>
      <c r="D7" s="8" t="n">
        <v>0.16</v>
      </c>
      <c r="E7" s="8" t="n">
        <v>0.17</v>
      </c>
    </row>
    <row r="8">
      <c r="A8" s="4" t="inlineStr">
        <is>
          <t>Expected term</t>
        </is>
      </c>
      <c r="B8" s="4" t="inlineStr">
        <is>
          <t>3 years 3 months</t>
        </is>
      </c>
      <c r="C8" s="4" t="inlineStr">
        <is>
          <t>3 years 3 months</t>
        </is>
      </c>
      <c r="D8" s="4" t="inlineStr">
        <is>
          <t>3 years 3 months</t>
        </is>
      </c>
      <c r="E8" s="4" t="inlineStr">
        <is>
          <t>3 years 3 months</t>
        </is>
      </c>
    </row>
    <row r="9">
      <c r="A9" s="4" t="inlineStr">
        <is>
          <t>Risk-free interest rate</t>
        </is>
      </c>
      <c r="B9" s="4" t="inlineStr">
        <is>
          <t>0.38%</t>
        </is>
      </c>
      <c r="D9" s="4" t="inlineStr">
        <is>
          <t>0.26%</t>
        </is>
      </c>
      <c r="E9" s="4" t="inlineStr">
        <is>
          <t>1.35%</t>
        </is>
      </c>
    </row>
    <row r="10">
      <c r="A10" s="4" t="inlineStr">
        <is>
          <t>Estimated volatility</t>
        </is>
      </c>
      <c r="B10" s="4" t="inlineStr">
        <is>
          <t>293.07%</t>
        </is>
      </c>
      <c r="D10" s="4" t="inlineStr">
        <is>
          <t>293.07%</t>
        </is>
      </c>
      <c r="E10" s="4" t="inlineStr">
        <is>
          <t>484.51%</t>
        </is>
      </c>
    </row>
    <row r="11">
      <c r="A11" s="4" t="inlineStr">
        <is>
          <t>Option price at valuation date</t>
        </is>
      </c>
      <c r="B11" s="8" t="n">
        <v>0.12</v>
      </c>
      <c r="D11" s="8" t="n">
        <v>0.12</v>
      </c>
      <c r="E11" s="8" t="n">
        <v>0.16</v>
      </c>
    </row>
    <row r="12">
      <c r="A12" s="4" t="inlineStr">
        <is>
          <t>Maximum [Member]</t>
        </is>
      </c>
    </row>
    <row r="13">
      <c r="A13" s="4" t="inlineStr">
        <is>
          <t>Exercise price</t>
        </is>
      </c>
      <c r="B13" s="8" t="n">
        <v>0.26</v>
      </c>
      <c r="C13" s="8" t="n">
        <v>0.39</v>
      </c>
      <c r="D13" s="8" t="n">
        <v>0.39</v>
      </c>
      <c r="E13" s="8" t="n">
        <v>0.27</v>
      </c>
    </row>
    <row r="14">
      <c r="A14" s="4" t="inlineStr">
        <is>
          <t>Expected term</t>
        </is>
      </c>
      <c r="B14" s="4" t="inlineStr">
        <is>
          <t>3 years 9 months</t>
        </is>
      </c>
      <c r="C14" s="4" t="inlineStr">
        <is>
          <t>3 years 9 months</t>
        </is>
      </c>
      <c r="D14" s="4" t="inlineStr">
        <is>
          <t>3 years 9 months</t>
        </is>
      </c>
      <c r="E14" s="4" t="inlineStr">
        <is>
          <t>3 years 9 months</t>
        </is>
      </c>
    </row>
    <row r="15">
      <c r="A15" s="4" t="inlineStr">
        <is>
          <t>Risk-free interest rate</t>
        </is>
      </c>
      <c r="B15" s="4" t="inlineStr">
        <is>
          <t>2.43%</t>
        </is>
      </c>
      <c r="D15" s="4" t="inlineStr">
        <is>
          <t>2.43%</t>
        </is>
      </c>
      <c r="E15" s="4" t="inlineStr">
        <is>
          <t>2.43%</t>
        </is>
      </c>
    </row>
    <row r="16">
      <c r="A16" s="4" t="inlineStr">
        <is>
          <t>Estimated volatility</t>
        </is>
      </c>
      <c r="B16" s="4" t="inlineStr">
        <is>
          <t>517.13%</t>
        </is>
      </c>
      <c r="D16" s="4" t="inlineStr">
        <is>
          <t>517.13%</t>
        </is>
      </c>
      <c r="E16" s="4" t="inlineStr">
        <is>
          <t>533.64%</t>
        </is>
      </c>
    </row>
    <row r="17">
      <c r="A17" s="4" t="inlineStr">
        <is>
          <t>Option price at valuation date</t>
        </is>
      </c>
      <c r="B17" s="8" t="n">
        <v>0.27</v>
      </c>
      <c r="C17" s="8" t="n">
        <v>0.31</v>
      </c>
      <c r="D17" s="8" t="n">
        <v>0.31</v>
      </c>
      <c r="E17" s="8" t="n">
        <v>0.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X1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80" customWidth="1" min="21" max="21"/>
    <col width="14" customWidth="1" min="22" max="22"/>
    <col width="80" customWidth="1" min="23" max="23"/>
    <col width="80" customWidth="1" min="24" max="24"/>
  </cols>
  <sheetData>
    <row r="1">
      <c r="A1" s="1" t="inlineStr">
        <is>
          <t>EQUITY (Details Narrative) - USD ($)</t>
        </is>
      </c>
      <c r="B1" s="2" t="inlineStr">
        <is>
          <t>May 02, 2021</t>
        </is>
      </c>
      <c r="C1" s="2" t="inlineStr">
        <is>
          <t>Feb. 11, 2021</t>
        </is>
      </c>
      <c r="D1" s="2" t="inlineStr">
        <is>
          <t>Aug. 17, 2020</t>
        </is>
      </c>
      <c r="E1" s="2" t="inlineStr">
        <is>
          <t>Feb. 10, 2020</t>
        </is>
      </c>
      <c r="F1" s="2" t="inlineStr">
        <is>
          <t>Sep. 02, 2019</t>
        </is>
      </c>
      <c r="G1" s="2" t="inlineStr">
        <is>
          <t>Jul. 22, 2019</t>
        </is>
      </c>
      <c r="H1" s="2" t="inlineStr">
        <is>
          <t>Apr. 02, 2019</t>
        </is>
      </c>
      <c r="I1" s="2" t="inlineStr">
        <is>
          <t>Nov. 30, 2018</t>
        </is>
      </c>
      <c r="J1" s="2" t="inlineStr">
        <is>
          <t>May 31, 2021</t>
        </is>
      </c>
      <c r="K1" s="2" t="inlineStr">
        <is>
          <t>Feb. 28, 2021</t>
        </is>
      </c>
      <c r="L1" s="2" t="inlineStr">
        <is>
          <t>Sep. 30, 2020</t>
        </is>
      </c>
      <c r="M1" s="2" t="inlineStr">
        <is>
          <t>Aug. 31, 2020</t>
        </is>
      </c>
      <c r="N1" s="2" t="inlineStr">
        <is>
          <t>Feb. 29, 2020</t>
        </is>
      </c>
      <c r="O1" s="2" t="inlineStr">
        <is>
          <t>Sep. 30, 2019</t>
        </is>
      </c>
      <c r="P1" s="2" t="inlineStr">
        <is>
          <t>May 31, 2019</t>
        </is>
      </c>
      <c r="Q1" s="2" t="inlineStr">
        <is>
          <t>Feb. 28, 2019</t>
        </is>
      </c>
      <c r="R1" s="2" t="inlineStr">
        <is>
          <t>Jan. 31, 2019</t>
        </is>
      </c>
      <c r="S1" s="2" t="inlineStr">
        <is>
          <t>Mar. 31, 2021</t>
        </is>
      </c>
      <c r="T1" s="2" t="inlineStr">
        <is>
          <t>Mar. 31, 2020</t>
        </is>
      </c>
      <c r="U1" s="2" t="inlineStr">
        <is>
          <t>Sep. 30, 2021</t>
        </is>
      </c>
      <c r="V1" s="2" t="inlineStr">
        <is>
          <t>Sep. 30, 2020</t>
        </is>
      </c>
      <c r="W1" s="2" t="inlineStr">
        <is>
          <t>Dec. 31, 2020</t>
        </is>
      </c>
      <c r="X1" s="2" t="inlineStr">
        <is>
          <t>Dec. 31, 2019</t>
        </is>
      </c>
    </row>
    <row r="2">
      <c r="A2" s="3" t="inlineStr">
        <is>
          <t>Class of Stock [Line Items]</t>
        </is>
      </c>
    </row>
    <row r="3">
      <c r="A3" s="4" t="inlineStr">
        <is>
          <t>Preferred stock authorized</t>
        </is>
      </c>
      <c r="U3" s="6" t="n">
        <v>750000000</v>
      </c>
      <c r="W3" s="6" t="n">
        <v>750000000</v>
      </c>
      <c r="X3" s="6" t="n">
        <v>750000000</v>
      </c>
    </row>
    <row r="4">
      <c r="A4" s="4" t="inlineStr">
        <is>
          <t>Preferred stock par value</t>
        </is>
      </c>
      <c r="U4" s="7" t="n">
        <v>0.08599999999999999</v>
      </c>
      <c r="W4" s="7" t="n">
        <v>0.08599999999999999</v>
      </c>
      <c r="X4" s="7" t="n">
        <v>0.08599999999999999</v>
      </c>
    </row>
    <row r="5">
      <c r="A5" s="4" t="inlineStr">
        <is>
          <t>Preferred stock issued</t>
        </is>
      </c>
      <c r="U5" s="6" t="n">
        <v>1167</v>
      </c>
      <c r="W5" s="6" t="n">
        <v>395640</v>
      </c>
      <c r="X5" s="6" t="n">
        <v>395640</v>
      </c>
    </row>
    <row r="6">
      <c r="A6" s="4" t="inlineStr">
        <is>
          <t>Preferred stock outstanding</t>
        </is>
      </c>
      <c r="U6" s="6" t="n">
        <v>1167</v>
      </c>
      <c r="W6" s="6" t="n">
        <v>395640</v>
      </c>
      <c r="X6" s="6" t="n">
        <v>395640</v>
      </c>
    </row>
    <row r="7">
      <c r="A7" s="4" t="inlineStr">
        <is>
          <t>Preferred stock voting rights description</t>
        </is>
      </c>
      <c r="U7" s="4" t="inlineStr">
        <is>
          <t>Each share of Series
A Convertible Preferred Stock shall have ten (10) votes per share and may be converted into ten (10) shares of $0.086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t>
        </is>
      </c>
      <c r="W7" s="4" t="inlineStr">
        <is>
          <t>Each share of
Series A Convertible Preferred Stock shall have ten (10) votes per share and may be converted into ten (10) shares of $0.086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 stock options and the like with respect to such shares, plus any accumulated but unpaid dividends
(whether or not earned or declared) on the Series A Convertible Preferred Stock, and (ii) the amount such holder would have received
if such holder has converted its shares of Series A Convertible Preferred Stock to common stock, subject to but immediately prior to
such liquidation.</t>
        </is>
      </c>
    </row>
    <row r="8">
      <c r="A8" s="4" t="inlineStr">
        <is>
          <t>Common stock authorized</t>
        </is>
      </c>
      <c r="U8" s="6" t="n">
        <v>2000000000</v>
      </c>
      <c r="W8" s="6" t="n">
        <v>2000000000</v>
      </c>
      <c r="X8" s="6" t="n">
        <v>2000000000</v>
      </c>
    </row>
    <row r="9">
      <c r="A9" s="4" t="inlineStr">
        <is>
          <t>Common stock par value</t>
        </is>
      </c>
      <c r="U9" s="7" t="n">
        <v>0.08599999999999999</v>
      </c>
      <c r="W9" s="7" t="n">
        <v>0.08599999999999999</v>
      </c>
      <c r="X9" s="7" t="n">
        <v>0.08599999999999999</v>
      </c>
    </row>
    <row r="10">
      <c r="A10" s="4" t="inlineStr">
        <is>
          <t>Number of shares of common stock, shares</t>
        </is>
      </c>
      <c r="K10" s="6" t="n">
        <v>2070000</v>
      </c>
    </row>
    <row r="11">
      <c r="A11" s="4" t="inlineStr">
        <is>
          <t>Proceeds from issuance of common stock</t>
        </is>
      </c>
      <c r="K11" s="5" t="n">
        <v>12420000</v>
      </c>
      <c r="U11" s="5" t="n">
        <v>10496221</v>
      </c>
      <c r="V11" s="5" t="n">
        <v>1866667</v>
      </c>
      <c r="X11" s="5" t="n">
        <v>2568364</v>
      </c>
    </row>
    <row r="12">
      <c r="A12" s="4" t="inlineStr">
        <is>
          <t>Shares issued during acquisition, value</t>
        </is>
      </c>
      <c r="T12" s="5" t="n">
        <v>1000000</v>
      </c>
    </row>
    <row r="13">
      <c r="A13" s="4" t="inlineStr">
        <is>
          <t>Number of stock issued, value</t>
        </is>
      </c>
      <c r="S13" s="5" t="n">
        <v>9109148</v>
      </c>
    </row>
    <row r="14">
      <c r="A14" s="4" t="inlineStr">
        <is>
          <t>Common stock value</t>
        </is>
      </c>
      <c r="U14" s="5" t="n">
        <v>50000</v>
      </c>
      <c r="V14" s="4" t="inlineStr">
        <is>
          <t xml:space="preserve"> </t>
        </is>
      </c>
      <c r="X14" s="4" t="inlineStr">
        <is>
          <t xml:space="preserve"> </t>
        </is>
      </c>
    </row>
    <row r="15">
      <c r="A15" s="4" t="inlineStr">
        <is>
          <t>Options issued</t>
        </is>
      </c>
      <c r="U15" s="4" t="inlineStr">
        <is>
          <t xml:space="preserve"> </t>
        </is>
      </c>
      <c r="V15" s="6" t="n">
        <v>27417</v>
      </c>
      <c r="W15" s="6" t="n">
        <v>27417</v>
      </c>
    </row>
    <row r="16">
      <c r="A16" s="4" t="inlineStr">
        <is>
          <t>Share based compensation contractual term</t>
        </is>
      </c>
      <c r="W16" s="4" t="inlineStr">
        <is>
          <t>4 years 7 months 13 days</t>
        </is>
      </c>
    </row>
    <row r="17">
      <c r="A17" s="4" t="inlineStr">
        <is>
          <t>Share based compensation</t>
        </is>
      </c>
      <c r="U17" s="5" t="n">
        <v>667373</v>
      </c>
      <c r="V17" s="5" t="n">
        <v>1063777</v>
      </c>
      <c r="X17" s="6" t="n">
        <v>1047376</v>
      </c>
    </row>
    <row r="18">
      <c r="A18" s="4" t="inlineStr">
        <is>
          <t>Unrecognized compensation expense</t>
        </is>
      </c>
      <c r="L18" s="5" t="n">
        <v>1275050</v>
      </c>
      <c r="U18" s="5" t="n">
        <v>263100</v>
      </c>
      <c r="V18" s="5" t="n">
        <v>1275050</v>
      </c>
      <c r="W18" s="5" t="n">
        <v>1034381</v>
      </c>
      <c r="X18" s="5" t="n">
        <v>2296485</v>
      </c>
    </row>
    <row r="19">
      <c r="A19" s="4" t="inlineStr">
        <is>
          <t>Market value of share</t>
        </is>
      </c>
      <c r="L19" s="5" t="n">
        <v>12</v>
      </c>
      <c r="U19" s="8" t="n">
        <v>2.61</v>
      </c>
      <c r="V19" s="5" t="n">
        <v>12</v>
      </c>
      <c r="W19" s="8" t="n">
        <v>6.43</v>
      </c>
      <c r="X19" s="8" t="n">
        <v>28.29</v>
      </c>
    </row>
    <row r="20">
      <c r="A20" s="4" t="inlineStr">
        <is>
          <t>Common Stock outstanding</t>
        </is>
      </c>
      <c r="U20" s="6" t="n">
        <v>10944439</v>
      </c>
      <c r="W20" s="6" t="n">
        <v>4241028</v>
      </c>
      <c r="X20" s="6" t="n">
        <v>4115330</v>
      </c>
    </row>
    <row r="21">
      <c r="A21" s="4" t="inlineStr">
        <is>
          <t>Share-based Compensation Arrangement by Share-based Payment Award, Equity Instruments Other than Options, Forfeited in Period</t>
        </is>
      </c>
      <c r="U21" s="6" t="n">
        <v>70004</v>
      </c>
    </row>
    <row r="22">
      <c r="A22" s="4" t="inlineStr">
        <is>
          <t>Number of securities called by warrants</t>
        </is>
      </c>
      <c r="U22" s="6" t="n">
        <v>2070000</v>
      </c>
    </row>
    <row r="23">
      <c r="A23" s="4" t="inlineStr">
        <is>
          <t>Warrants description</t>
        </is>
      </c>
      <c r="U23" s="4" t="inlineStr">
        <is>
          <t>The warrants
were recorded at a value per the offering of $0.01. The warrants may be exercised at any point from the effective date until the 5-year
anniversary of issuance and are not subject to standard anti-dilution provisions. The Series A Warrants are exercisable at a per share
exercise price equal to 110% of the public offering price of one share of common stock and accompanying Series A Warrant, $6.00.</t>
        </is>
      </c>
    </row>
    <row r="24">
      <c r="A24" s="4" t="inlineStr">
        <is>
          <t>Warrants term</t>
        </is>
      </c>
      <c r="U24" s="4" t="inlineStr">
        <is>
          <t>5 years</t>
        </is>
      </c>
    </row>
    <row r="25">
      <c r="A25" s="4" t="inlineStr">
        <is>
          <t>Warrants exercise price</t>
        </is>
      </c>
      <c r="U25" s="5" t="n">
        <v>6</v>
      </c>
    </row>
    <row r="26">
      <c r="A26" s="4" t="inlineStr">
        <is>
          <t>Previously Reported [Member]</t>
        </is>
      </c>
    </row>
    <row r="27">
      <c r="A27" s="3" t="inlineStr">
        <is>
          <t>Class of Stock [Line Items]</t>
        </is>
      </c>
    </row>
    <row r="28">
      <c r="A28" s="4" t="inlineStr">
        <is>
          <t>Proceeds from issuance of common stock</t>
        </is>
      </c>
      <c r="W28" s="5" t="n">
        <v>1200000</v>
      </c>
    </row>
    <row r="29">
      <c r="A29" s="4" t="inlineStr">
        <is>
          <t>Common stock value</t>
        </is>
      </c>
      <c r="W29" s="6" t="n">
        <v>500000</v>
      </c>
    </row>
    <row r="30">
      <c r="A30" s="4" t="inlineStr">
        <is>
          <t>Share based compensation</t>
        </is>
      </c>
      <c r="W30" s="5" t="n">
        <v>1471068</v>
      </c>
    </row>
    <row r="31">
      <c r="A31" s="4" t="inlineStr">
        <is>
          <t>Common Stock [Member]</t>
        </is>
      </c>
    </row>
    <row r="32">
      <c r="A32" s="3" t="inlineStr">
        <is>
          <t>Class of Stock [Line Items]</t>
        </is>
      </c>
    </row>
    <row r="33">
      <c r="A33" s="4" t="inlineStr">
        <is>
          <t>Number of shares of common stock, shares</t>
        </is>
      </c>
      <c r="S33" s="6" t="n">
        <v>1800000</v>
      </c>
    </row>
    <row r="34">
      <c r="A34" s="4" t="inlineStr">
        <is>
          <t>Number of shares issued for acquisition</t>
        </is>
      </c>
      <c r="T34" s="6" t="n">
        <v>46667</v>
      </c>
    </row>
    <row r="35">
      <c r="A35" s="4" t="inlineStr">
        <is>
          <t>Shares issued during acquisition, value</t>
        </is>
      </c>
      <c r="T35" s="5" t="n">
        <v>4000</v>
      </c>
    </row>
    <row r="36">
      <c r="A36" s="4" t="inlineStr">
        <is>
          <t>Number of stock issued, value</t>
        </is>
      </c>
      <c r="S36" s="5" t="n">
        <v>154800</v>
      </c>
    </row>
    <row r="37">
      <c r="A37" s="4" t="inlineStr">
        <is>
          <t>Common Stock [Member] | Previously Reported [Member]</t>
        </is>
      </c>
    </row>
    <row r="38">
      <c r="A38" s="3" t="inlineStr">
        <is>
          <t>Class of Stock [Line Items]</t>
        </is>
      </c>
    </row>
    <row r="39">
      <c r="A39" s="4" t="inlineStr">
        <is>
          <t>Number of shares issued for acquisition</t>
        </is>
      </c>
      <c r="W39" s="6" t="n">
        <v>46667</v>
      </c>
    </row>
    <row r="40">
      <c r="A40" s="4" t="inlineStr">
        <is>
          <t>Shares issued during acquisition, value</t>
        </is>
      </c>
      <c r="W40" s="5" t="n">
        <v>4000</v>
      </c>
    </row>
    <row r="41">
      <c r="A41" s="4" t="inlineStr">
        <is>
          <t>2019 Equity Incentive Plan [Member]</t>
        </is>
      </c>
    </row>
    <row r="42">
      <c r="A42" s="3" t="inlineStr">
        <is>
          <t>Class of Stock [Line Items]</t>
        </is>
      </c>
    </row>
    <row r="43">
      <c r="A43" s="4" t="inlineStr">
        <is>
          <t>Common stock reserved for issuance</t>
        </is>
      </c>
      <c r="U43" s="6" t="n">
        <v>163913</v>
      </c>
      <c r="W43" s="6" t="n">
        <v>466083</v>
      </c>
    </row>
    <row r="44">
      <c r="A44" s="4" t="inlineStr">
        <is>
          <t>Number of shares authorized to issuance</t>
        </is>
      </c>
      <c r="W44" s="6" t="n">
        <v>700000</v>
      </c>
    </row>
    <row r="45">
      <c r="A45" s="4" t="inlineStr">
        <is>
          <t>2019 Equity Incentive Plan [Member] | Previously Reported [Member]</t>
        </is>
      </c>
    </row>
    <row r="46">
      <c r="A46" s="3" t="inlineStr">
        <is>
          <t>Class of Stock [Line Items]</t>
        </is>
      </c>
    </row>
    <row r="47">
      <c r="A47" s="4" t="inlineStr">
        <is>
          <t>Common stock reserved for issuance</t>
        </is>
      </c>
      <c r="W47" s="6" t="n">
        <v>163913</v>
      </c>
    </row>
    <row r="48">
      <c r="A48" s="4" t="inlineStr">
        <is>
          <t>Series A Convertible Preferred Stock [Member]</t>
        </is>
      </c>
    </row>
    <row r="49">
      <c r="A49" s="3" t="inlineStr">
        <is>
          <t>Class of Stock [Line Items]</t>
        </is>
      </c>
    </row>
    <row r="50">
      <c r="A50" s="4" t="inlineStr">
        <is>
          <t>Preferred stock outstanding</t>
        </is>
      </c>
      <c r="U50" s="6" t="n">
        <v>1167</v>
      </c>
      <c r="W50" s="6" t="n">
        <v>395640</v>
      </c>
    </row>
    <row r="51">
      <c r="A51" s="4" t="inlineStr">
        <is>
          <t>Reliance Global Holdings, LLC [Member]</t>
        </is>
      </c>
    </row>
    <row r="52">
      <c r="A52" s="3" t="inlineStr">
        <is>
          <t>Class of Stock [Line Items]</t>
        </is>
      </c>
    </row>
    <row r="53">
      <c r="A53" s="4" t="inlineStr">
        <is>
          <t>Debt conversion, conversion of stock</t>
        </is>
      </c>
      <c r="K53" s="6" t="n">
        <v>633333</v>
      </c>
      <c r="U53" s="6" t="n">
        <v>633333</v>
      </c>
    </row>
    <row r="54">
      <c r="A54" s="4" t="inlineStr">
        <is>
          <t>Debt conversion principal amount</t>
        </is>
      </c>
      <c r="K54" s="5" t="n">
        <v>3800000</v>
      </c>
    </row>
    <row r="55">
      <c r="A55" s="4" t="inlineStr">
        <is>
          <t>Conversion price per share</t>
        </is>
      </c>
      <c r="K55" s="5" t="n">
        <v>6</v>
      </c>
    </row>
    <row r="56">
      <c r="A56" s="4" t="inlineStr">
        <is>
          <t>Reliance Global Holdings, LLC [Member] | Common Stock [Member]</t>
        </is>
      </c>
    </row>
    <row r="57">
      <c r="A57" s="3" t="inlineStr">
        <is>
          <t>Class of Stock [Line Items]</t>
        </is>
      </c>
    </row>
    <row r="58">
      <c r="A58" s="4" t="inlineStr">
        <is>
          <t>Convertable stock</t>
        </is>
      </c>
      <c r="C58" s="6" t="n">
        <v>3944930</v>
      </c>
    </row>
    <row r="59">
      <c r="A59" s="4" t="inlineStr">
        <is>
          <t>Reliance Global Holdings, LLC [Member] | Series A Preferred Stock [Member]</t>
        </is>
      </c>
    </row>
    <row r="60">
      <c r="A60" s="3" t="inlineStr">
        <is>
          <t>Class of Stock [Line Items]</t>
        </is>
      </c>
    </row>
    <row r="61">
      <c r="A61" s="4" t="inlineStr">
        <is>
          <t>Number of shares of common stock, shares</t>
        </is>
      </c>
      <c r="O61" s="6" t="n">
        <v>33201</v>
      </c>
      <c r="Q61" s="6" t="n">
        <v>3711</v>
      </c>
      <c r="R61" s="6" t="n">
        <v>63995</v>
      </c>
    </row>
    <row r="62">
      <c r="A62" s="4" t="inlineStr">
        <is>
          <t>Debt conversion, conversion of stock</t>
        </is>
      </c>
      <c r="O62" s="6" t="n">
        <v>3321</v>
      </c>
      <c r="Q62" s="6" t="n">
        <v>37112</v>
      </c>
      <c r="R62" s="6" t="n">
        <v>639995</v>
      </c>
    </row>
    <row r="63">
      <c r="A63" s="4" t="inlineStr">
        <is>
          <t>Convertable stock</t>
        </is>
      </c>
      <c r="C63" s="6" t="n">
        <v>394493</v>
      </c>
    </row>
    <row r="64">
      <c r="A64" s="4" t="inlineStr">
        <is>
          <t>Altruis Benefits Consulting, LLC [Member]</t>
        </is>
      </c>
    </row>
    <row r="65">
      <c r="A65" s="3" t="inlineStr">
        <is>
          <t>Class of Stock [Line Items]</t>
        </is>
      </c>
    </row>
    <row r="66">
      <c r="A66" s="4" t="inlineStr">
        <is>
          <t>Number of shares of common stock, shares</t>
        </is>
      </c>
      <c r="O66" s="6" t="n">
        <v>138843</v>
      </c>
    </row>
    <row r="67">
      <c r="A67" s="4" t="inlineStr">
        <is>
          <t>UIS Agency, LLC [Member]</t>
        </is>
      </c>
    </row>
    <row r="68">
      <c r="A68" s="3" t="inlineStr">
        <is>
          <t>Class of Stock [Line Items]</t>
        </is>
      </c>
    </row>
    <row r="69">
      <c r="A69" s="4" t="inlineStr">
        <is>
          <t>Shares issued during acquisition, value</t>
        </is>
      </c>
      <c r="D69" s="5" t="n">
        <v>200000</v>
      </c>
    </row>
    <row r="70">
      <c r="A70" s="4" t="inlineStr">
        <is>
          <t>Southwestern Montana Financial Center, Inc. [Member]</t>
        </is>
      </c>
    </row>
    <row r="71">
      <c r="A71" s="3" t="inlineStr">
        <is>
          <t>Class of Stock [Line Items]</t>
        </is>
      </c>
    </row>
    <row r="72">
      <c r="A72" s="4" t="inlineStr">
        <is>
          <t>Number of shares issued for acquisition</t>
        </is>
      </c>
      <c r="H72" s="6" t="n">
        <v>5833</v>
      </c>
    </row>
    <row r="73">
      <c r="A73" s="4" t="inlineStr">
        <is>
          <t>Shares issued during acquisition, value</t>
        </is>
      </c>
      <c r="H73" s="5" t="n">
        <v>300000</v>
      </c>
    </row>
    <row r="74">
      <c r="A74" s="4" t="inlineStr">
        <is>
          <t>Fortman Insurance Agency, LLC [Member]</t>
        </is>
      </c>
    </row>
    <row r="75">
      <c r="A75" s="3" t="inlineStr">
        <is>
          <t>Class of Stock [Line Items]</t>
        </is>
      </c>
    </row>
    <row r="76">
      <c r="A76" s="4" t="inlineStr">
        <is>
          <t>Number of shares of common stock, shares</t>
        </is>
      </c>
      <c r="O76" s="6" t="n">
        <v>33201</v>
      </c>
    </row>
    <row r="77">
      <c r="A77" s="4" t="inlineStr">
        <is>
          <t>J.P. Kush and Associates, Inc [Member]</t>
        </is>
      </c>
    </row>
    <row r="78">
      <c r="A78" s="3" t="inlineStr">
        <is>
          <t>Class of Stock [Line Items]</t>
        </is>
      </c>
    </row>
    <row r="79">
      <c r="A79" s="4" t="inlineStr">
        <is>
          <t>Number of shares issued for acquisition</t>
        </is>
      </c>
      <c r="J79" s="6" t="n">
        <v>14925</v>
      </c>
    </row>
    <row r="80">
      <c r="A80" s="4" t="inlineStr">
        <is>
          <t>Shares issued during acquisition, value</t>
        </is>
      </c>
      <c r="B80" s="5" t="n">
        <v>50000</v>
      </c>
    </row>
    <row r="81">
      <c r="A81" s="4" t="inlineStr">
        <is>
          <t>Asset Purchase Agreement [Member] | UIS Agency, LLC [Member]</t>
        </is>
      </c>
    </row>
    <row r="82">
      <c r="A82" s="3" t="inlineStr">
        <is>
          <t>Class of Stock [Line Items]</t>
        </is>
      </c>
    </row>
    <row r="83">
      <c r="A83" s="4" t="inlineStr">
        <is>
          <t>Number of shares issued for acquisition</t>
        </is>
      </c>
      <c r="M83" s="6" t="n">
        <v>17943</v>
      </c>
    </row>
    <row r="84">
      <c r="A84" s="4" t="inlineStr">
        <is>
          <t>Shares issued during acquisition, value</t>
        </is>
      </c>
      <c r="M84" s="5" t="n">
        <v>200000</v>
      </c>
    </row>
    <row r="85">
      <c r="A85" s="4" t="inlineStr">
        <is>
          <t>Earnout Agreement [Member] | Southwestern Montana Financial Center, Inc. [Member]</t>
        </is>
      </c>
    </row>
    <row r="86">
      <c r="A86" s="3" t="inlineStr">
        <is>
          <t>Class of Stock [Line Items]</t>
        </is>
      </c>
    </row>
    <row r="87">
      <c r="A87" s="4" t="inlineStr">
        <is>
          <t>Number of shares issued for acquisition</t>
        </is>
      </c>
      <c r="L87" s="6" t="n">
        <v>21875</v>
      </c>
    </row>
    <row r="88">
      <c r="A88" s="4" t="inlineStr">
        <is>
          <t>Stock Purchase Agreement [Member]</t>
        </is>
      </c>
    </row>
    <row r="89">
      <c r="A89" s="3" t="inlineStr">
        <is>
          <t>Class of Stock [Line Items]</t>
        </is>
      </c>
    </row>
    <row r="90">
      <c r="A90" s="4" t="inlineStr">
        <is>
          <t>Number of shares of common stock, shares</t>
        </is>
      </c>
      <c r="L90" s="6" t="n">
        <v>31111</v>
      </c>
    </row>
    <row r="91">
      <c r="A91" s="4" t="inlineStr">
        <is>
          <t>Number of stock issued, value</t>
        </is>
      </c>
      <c r="L91" s="5" t="n">
        <v>200000</v>
      </c>
    </row>
    <row r="92">
      <c r="A92" s="4" t="inlineStr">
        <is>
          <t>Confidential Settlement Agreement [Member] | Fortman Insurance Services, LLC [Member]</t>
        </is>
      </c>
    </row>
    <row r="93">
      <c r="A93" s="3" t="inlineStr">
        <is>
          <t>Class of Stock [Line Items]</t>
        </is>
      </c>
    </row>
    <row r="94">
      <c r="A94" s="4" t="inlineStr">
        <is>
          <t>Number of shares of common stock, shares</t>
        </is>
      </c>
      <c r="P94" s="6" t="n">
        <v>33201</v>
      </c>
    </row>
    <row r="95">
      <c r="A95" s="4" t="inlineStr">
        <is>
          <t>Purchase Agreement [Member]</t>
        </is>
      </c>
    </row>
    <row r="96">
      <c r="A96" s="3" t="inlineStr">
        <is>
          <t>Class of Stock [Line Items]</t>
        </is>
      </c>
    </row>
    <row r="97">
      <c r="A97" s="4" t="inlineStr">
        <is>
          <t>Common stock value</t>
        </is>
      </c>
      <c r="G97" s="5" t="n">
        <v>200000</v>
      </c>
    </row>
    <row r="98">
      <c r="A98" s="4" t="inlineStr">
        <is>
          <t>Bill of Sale Agreement SWMT LLC and FIS LLC [Member]</t>
        </is>
      </c>
    </row>
    <row r="99">
      <c r="A99" s="3" t="inlineStr">
        <is>
          <t>Class of Stock [Line Items]</t>
        </is>
      </c>
    </row>
    <row r="100">
      <c r="A100" s="4" t="inlineStr">
        <is>
          <t>Number of restricted common stock</t>
        </is>
      </c>
      <c r="F100" s="6" t="n">
        <v>173122</v>
      </c>
      <c r="O100" s="6" t="n">
        <v>173122</v>
      </c>
    </row>
    <row r="101">
      <c r="A101" s="4" t="inlineStr">
        <is>
          <t>The Referral Depot, LLC [Member] | Purchase Agreement [Member]</t>
        </is>
      </c>
    </row>
    <row r="102">
      <c r="A102" s="3" t="inlineStr">
        <is>
          <t>Class of Stock [Line Items]</t>
        </is>
      </c>
    </row>
    <row r="103">
      <c r="A103" s="4" t="inlineStr">
        <is>
          <t>Common stock value</t>
        </is>
      </c>
      <c r="G103" s="5" t="n">
        <v>250000</v>
      </c>
    </row>
    <row r="104">
      <c r="A104" s="4" t="inlineStr">
        <is>
          <t>Number of restricted common stock</t>
        </is>
      </c>
      <c r="G104" s="6" t="n">
        <v>23333</v>
      </c>
    </row>
    <row r="105">
      <c r="A105" s="4" t="inlineStr">
        <is>
          <t>Common stock reserved for issuance</t>
        </is>
      </c>
      <c r="X105" s="6" t="n">
        <v>23333</v>
      </c>
    </row>
    <row r="106">
      <c r="A106" s="4" t="inlineStr">
        <is>
          <t>The Referral Depot, LLC [Member] | Purchase Agreement [Member] | Intital Payment [Member]</t>
        </is>
      </c>
    </row>
    <row r="107">
      <c r="A107" s="3" t="inlineStr">
        <is>
          <t>Class of Stock [Line Items]</t>
        </is>
      </c>
    </row>
    <row r="108">
      <c r="A108" s="4" t="inlineStr">
        <is>
          <t>Common stock value</t>
        </is>
      </c>
      <c r="G108" s="5" t="n">
        <v>50000</v>
      </c>
    </row>
    <row r="109">
      <c r="A109" s="4" t="inlineStr">
        <is>
          <t>EMA Financial LLC [Member]</t>
        </is>
      </c>
    </row>
    <row r="110">
      <c r="A110" s="3" t="inlineStr">
        <is>
          <t>Class of Stock [Line Items]</t>
        </is>
      </c>
    </row>
    <row r="111">
      <c r="A111" s="4" t="inlineStr">
        <is>
          <t>Common stock par value</t>
        </is>
      </c>
      <c r="I111" s="8" t="n">
        <v>15.21</v>
      </c>
    </row>
    <row r="112">
      <c r="A112" s="4" t="inlineStr">
        <is>
          <t>Number of shares of common stock, shares</t>
        </is>
      </c>
      <c r="I112" s="6" t="n">
        <v>6726</v>
      </c>
    </row>
    <row r="113">
      <c r="A113" s="4" t="inlineStr">
        <is>
          <t>Number of stock issued, value</t>
        </is>
      </c>
      <c r="I113" s="5" t="n">
        <v>306981</v>
      </c>
    </row>
    <row r="114">
      <c r="A114" s="4" t="inlineStr">
        <is>
          <t>Number of shares transferred</t>
        </is>
      </c>
      <c r="I114" s="6" t="n">
        <v>26903</v>
      </c>
    </row>
    <row r="115">
      <c r="A115" s="4" t="inlineStr">
        <is>
          <t>Third-Party Individual [Member] | NSURE, Inc. [Member]</t>
        </is>
      </c>
    </row>
    <row r="116">
      <c r="A116" s="3" t="inlineStr">
        <is>
          <t>Class of Stock [Line Items]</t>
        </is>
      </c>
    </row>
    <row r="117">
      <c r="A117" s="4" t="inlineStr">
        <is>
          <t>Number of shares of common stock, shares</t>
        </is>
      </c>
      <c r="E117" s="6" t="n">
        <v>46667</v>
      </c>
      <c r="N117" s="6" t="n">
        <v>46667</v>
      </c>
    </row>
    <row r="118">
      <c r="A118" s="4" t="inlineStr">
        <is>
          <t>Proceeds from issuance of common stock</t>
        </is>
      </c>
      <c r="E118" s="5" t="n">
        <v>1000000</v>
      </c>
      <c r="N118" s="5" t="n">
        <v>1000000</v>
      </c>
    </row>
    <row r="119">
      <c r="A119" s="4" t="inlineStr">
        <is>
          <t>Employee [Member] | Employment Agreement [Member]</t>
        </is>
      </c>
    </row>
    <row r="120">
      <c r="A120" s="3" t="inlineStr">
        <is>
          <t>Class of Stock [Line Items]</t>
        </is>
      </c>
    </row>
    <row r="121">
      <c r="A121" s="4" t="inlineStr">
        <is>
          <t>Number of shares of common stock, shares</t>
        </is>
      </c>
      <c r="M121" s="6" t="n">
        <v>8102</v>
      </c>
    </row>
    <row r="122">
      <c r="A122" s="4" t="inlineStr">
        <is>
          <t>Recipients One [Member] | Stock Purchase Agreement [Member]</t>
        </is>
      </c>
    </row>
    <row r="123">
      <c r="A123" s="3" t="inlineStr">
        <is>
          <t>Class of Stock [Line Items]</t>
        </is>
      </c>
    </row>
    <row r="124">
      <c r="A124" s="4" t="inlineStr">
        <is>
          <t>Number of stock issued, value</t>
        </is>
      </c>
      <c r="L124" s="6" t="n">
        <v>200000</v>
      </c>
    </row>
    <row r="125">
      <c r="A125" s="4" t="inlineStr">
        <is>
          <t>Recipients Two [Member] | Stock Purchase Agreement [Member]</t>
        </is>
      </c>
    </row>
    <row r="126">
      <c r="A126" s="3" t="inlineStr">
        <is>
          <t>Class of Stock [Line Items]</t>
        </is>
      </c>
    </row>
    <row r="127">
      <c r="A127" s="4" t="inlineStr">
        <is>
          <t>Number of stock issued, value</t>
        </is>
      </c>
      <c r="L127" s="5" t="n">
        <v>100000</v>
      </c>
    </row>
    <row r="128">
      <c r="A128" s="4" t="inlineStr">
        <is>
          <t>Current Employees [Member] | 2019 Equity Incentive Plan [Member]</t>
        </is>
      </c>
    </row>
    <row r="129">
      <c r="A129" s="3" t="inlineStr">
        <is>
          <t>Class of Stock [Line Items]</t>
        </is>
      </c>
    </row>
    <row r="130">
      <c r="A130" s="4" t="inlineStr">
        <is>
          <t>Options issued</t>
        </is>
      </c>
      <c r="U130" s="6" t="n">
        <v>23333</v>
      </c>
      <c r="W130" s="6" t="n">
        <v>23333</v>
      </c>
      <c r="X130" s="6" t="n">
        <v>140000</v>
      </c>
    </row>
    <row r="131">
      <c r="A131" s="4" t="inlineStr">
        <is>
          <t>Share based compensation contractual term</t>
        </is>
      </c>
      <c r="U131" s="4" t="inlineStr">
        <is>
          <t>5 years</t>
        </is>
      </c>
      <c r="W131" s="4" t="inlineStr">
        <is>
          <t>5 years</t>
        </is>
      </c>
      <c r="X131" s="4" t="inlineStr">
        <is>
          <t>5 years</t>
        </is>
      </c>
    </row>
    <row r="132">
      <c r="A132" s="4" t="inlineStr">
        <is>
          <t>Vesting period</t>
        </is>
      </c>
      <c r="U132" s="4" t="inlineStr">
        <is>
          <t>4 years</t>
        </is>
      </c>
      <c r="W132" s="4" t="inlineStr">
        <is>
          <t>4 years</t>
        </is>
      </c>
      <c r="X132" s="4" t="inlineStr">
        <is>
          <t>3 years</t>
        </is>
      </c>
    </row>
    <row r="133">
      <c r="A133" s="4" t="inlineStr">
        <is>
          <t>Number of shares forfeited</t>
        </is>
      </c>
      <c r="W133" s="6" t="n">
        <v>23333</v>
      </c>
    </row>
    <row r="134">
      <c r="A134" s="4" t="inlineStr">
        <is>
          <t>Another Employee [Member] | 2019 Equity Incentive Plan [Member]</t>
        </is>
      </c>
    </row>
    <row r="135">
      <c r="A135" s="3" t="inlineStr">
        <is>
          <t>Class of Stock [Line Items]</t>
        </is>
      </c>
    </row>
    <row r="136">
      <c r="A136" s="4" t="inlineStr">
        <is>
          <t>Options issued</t>
        </is>
      </c>
      <c r="W136" s="6" t="n">
        <v>4083</v>
      </c>
    </row>
    <row r="137">
      <c r="A137" s="4" t="inlineStr">
        <is>
          <t>Consultants [Member] | 2019 Equity Incentive Plan [Member]</t>
        </is>
      </c>
    </row>
    <row r="138">
      <c r="A138" s="3" t="inlineStr">
        <is>
          <t>Class of Stock [Line Items]</t>
        </is>
      </c>
    </row>
    <row r="139">
      <c r="A139" s="4" t="inlineStr">
        <is>
          <t>Options issued</t>
        </is>
      </c>
      <c r="X139" s="6" t="n">
        <v>46667</v>
      </c>
    </row>
    <row r="140">
      <c r="A140" s="4" t="inlineStr">
        <is>
          <t>Share based compensation contractual term</t>
        </is>
      </c>
      <c r="X140" s="4" t="inlineStr">
        <is>
          <t>5 years</t>
        </is>
      </c>
    </row>
    <row r="141">
      <c r="A141" s="4" t="inlineStr">
        <is>
          <t>Vesting period</t>
        </is>
      </c>
      <c r="X141" s="4" t="inlineStr">
        <is>
          <t>3 years</t>
        </is>
      </c>
    </row>
    <row r="142">
      <c r="A142" s="4" t="inlineStr">
        <is>
          <t>Nonemployee Directors [Member] | 2019 Equity Incentive Plan [Member]</t>
        </is>
      </c>
    </row>
    <row r="143">
      <c r="A143" s="3" t="inlineStr">
        <is>
          <t>Class of Stock [Line Items]</t>
        </is>
      </c>
    </row>
    <row r="144">
      <c r="A144" s="4" t="inlineStr">
        <is>
          <t>Options issued</t>
        </is>
      </c>
      <c r="X144" s="6" t="n">
        <v>8167</v>
      </c>
    </row>
    <row r="145">
      <c r="A145" s="4" t="inlineStr">
        <is>
          <t>Share based compensation contractual term</t>
        </is>
      </c>
      <c r="X145" s="4" t="inlineStr">
        <is>
          <t>5 years</t>
        </is>
      </c>
    </row>
    <row r="146">
      <c r="A146" s="4" t="inlineStr">
        <is>
          <t>Vesting period</t>
        </is>
      </c>
      <c r="X146" s="4" t="inlineStr">
        <is>
          <t>4 years</t>
        </is>
      </c>
    </row>
    <row r="147">
      <c r="A147" s="4" t="inlineStr">
        <is>
          <t>Service Provider [Member] | 2019 Equity Incentive Plan [Member]</t>
        </is>
      </c>
    </row>
    <row r="148">
      <c r="A148" s="3" t="inlineStr">
        <is>
          <t>Class of Stock [Line Items]</t>
        </is>
      </c>
    </row>
    <row r="149">
      <c r="A149" s="4" t="inlineStr">
        <is>
          <t>Options issued</t>
        </is>
      </c>
      <c r="X149" s="6" t="n">
        <v>35000</v>
      </c>
    </row>
    <row r="150">
      <c r="A150" s="4" t="inlineStr">
        <is>
          <t>Share based compensation contractual term</t>
        </is>
      </c>
      <c r="X150" s="4" t="inlineStr">
        <is>
          <t>5 years</t>
        </is>
      </c>
    </row>
    <row r="151">
      <c r="A151" s="4" t="inlineStr">
        <is>
          <t>Vesting description</t>
        </is>
      </c>
      <c r="X151" s="4" t="inlineStr">
        <is>
          <t>One half of these options, or 17,500 shares, vested immediately upon issuance; the other half of
these options vest on the one-year anniversary of the grant date, or March 14, 2020, unless the Company deems the services provided to
be unhelpful, in which case the second half of the options shall be void. The service period per the agreement was from February 2019
to February 2020.</t>
        </is>
      </c>
    </row>
    <row r="152">
      <c r="A152" s="4" t="inlineStr">
        <is>
          <t>Fair value of options grants</t>
        </is>
      </c>
      <c r="U152" s="5" t="n">
        <v>2541360</v>
      </c>
      <c r="V152" s="5" t="n">
        <v>3386204</v>
      </c>
      <c r="W152" s="5" t="n">
        <v>3386156</v>
      </c>
      <c r="X152" s="5" t="n">
        <v>3343861</v>
      </c>
    </row>
    <row r="153">
      <c r="A153" s="4" t="inlineStr">
        <is>
          <t>Employees, Directors, and Consultants [Member]</t>
        </is>
      </c>
    </row>
    <row r="154">
      <c r="A154" s="3" t="inlineStr">
        <is>
          <t>Class of Stock [Line Items]</t>
        </is>
      </c>
    </row>
    <row r="155">
      <c r="A155" s="4" t="inlineStr">
        <is>
          <t>Share based compensation</t>
        </is>
      </c>
      <c r="U155" s="5" t="n">
        <v>508806</v>
      </c>
      <c r="V155" s="5" t="n">
        <v>1063777</v>
      </c>
      <c r="W155" s="5" t="n">
        <v>1304401</v>
      </c>
      <c r="X155" s="6" t="n">
        <v>465377</v>
      </c>
    </row>
    <row r="156">
      <c r="A156" s="4" t="inlineStr">
        <is>
          <t>Service Providers [Member]</t>
        </is>
      </c>
    </row>
    <row r="157">
      <c r="A157" s="3" t="inlineStr">
        <is>
          <t>Class of Stock [Line Items]</t>
        </is>
      </c>
    </row>
    <row r="158">
      <c r="A158" s="4" t="inlineStr">
        <is>
          <t>Share based compensation</t>
        </is>
      </c>
      <c r="X158" s="5" t="n">
        <v>581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6" customWidth="1" min="11" max="11"/>
    <col width="14" customWidth="1" min="12" max="12"/>
  </cols>
  <sheetData>
    <row r="1">
      <c r="A1" s="1" t="inlineStr">
        <is>
          <t>SCHEDULE OF CALCULATIONS OF BASIC AND DILUTED EPS (Details) - USD ($)</t>
        </is>
      </c>
      <c r="B1" s="2" t="inlineStr">
        <is>
          <t>3 Months Ended</t>
        </is>
      </c>
      <c r="H1" s="2" t="inlineStr">
        <is>
          <t>9 Months Ended</t>
        </is>
      </c>
      <c r="J1" s="2" t="inlineStr">
        <is>
          <t>11 Months Ended</t>
        </is>
      </c>
      <c r="K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01, 2020</t>
        </is>
      </c>
      <c r="K2" s="2" t="inlineStr">
        <is>
          <t>Dec. 31, 2020</t>
        </is>
      </c>
      <c r="L2" s="2" t="inlineStr">
        <is>
          <t>Dec. 31, 2019</t>
        </is>
      </c>
    </row>
    <row r="3">
      <c r="A3" s="4" t="inlineStr">
        <is>
          <t>Net loss</t>
        </is>
      </c>
      <c r="B3" s="5" t="n">
        <v>-595233</v>
      </c>
      <c r="C3" s="5" t="n">
        <v>-1276886</v>
      </c>
      <c r="D3" s="5" t="n">
        <v>-613926</v>
      </c>
      <c r="E3" s="5" t="n">
        <v>-1231567</v>
      </c>
      <c r="F3" s="5" t="n">
        <v>-1138413</v>
      </c>
      <c r="G3" s="5" t="n">
        <v>-979798</v>
      </c>
      <c r="H3" s="5" t="n">
        <v>-2486045</v>
      </c>
      <c r="I3" s="5" t="n">
        <v>-3349778</v>
      </c>
      <c r="K3" s="5" t="n">
        <v>-3681389</v>
      </c>
      <c r="L3" s="5" t="n">
        <v>-3495481</v>
      </c>
    </row>
    <row r="4">
      <c r="A4" s="4" t="inlineStr">
        <is>
          <t>Basic weighted average shares outstanding</t>
        </is>
      </c>
      <c r="B4" s="6" t="n">
        <v>10944439</v>
      </c>
      <c r="E4" s="6" t="n">
        <v>4162306</v>
      </c>
      <c r="H4" s="6" t="n">
        <v>9809092</v>
      </c>
      <c r="I4" s="6" t="n">
        <v>4164489</v>
      </c>
      <c r="L4" s="6" t="n">
        <v>2877655</v>
      </c>
    </row>
    <row r="5">
      <c r="A5" s="4" t="inlineStr">
        <is>
          <t>Basic and diluted loss per common share:</t>
        </is>
      </c>
      <c r="B5" s="8" t="n">
        <v>-0.05</v>
      </c>
      <c r="D5" s="8" t="n">
        <v>-0.08</v>
      </c>
      <c r="E5" s="8" t="n">
        <v>-0.3</v>
      </c>
      <c r="H5" s="8" t="n">
        <v>-0.25</v>
      </c>
      <c r="I5" s="8" t="n">
        <v>-0.8</v>
      </c>
      <c r="J5" s="8" t="n">
        <v>-0.88</v>
      </c>
      <c r="L5" s="8" t="n">
        <v>-1.21</v>
      </c>
    </row>
    <row r="6">
      <c r="A6" s="4" t="inlineStr">
        <is>
          <t>Previously Reported [Member]</t>
        </is>
      </c>
    </row>
    <row r="7">
      <c r="A7" s="4" t="inlineStr">
        <is>
          <t>Net loss</t>
        </is>
      </c>
      <c r="D7" s="5" t="n">
        <v>-641328</v>
      </c>
      <c r="K7" s="5" t="n">
        <v>-3699005</v>
      </c>
    </row>
    <row r="8">
      <c r="A8" s="4" t="inlineStr">
        <is>
          <t>Basic weighted average shares outstanding</t>
        </is>
      </c>
      <c r="K8" s="6" t="n">
        <v>4183625</v>
      </c>
    </row>
    <row r="9">
      <c r="A9" s="4" t="inlineStr">
        <is>
          <t>Basic and diluted loss per common share:</t>
        </is>
      </c>
      <c r="D9" s="8" t="n">
        <v>-0.09</v>
      </c>
      <c r="J9" s="8" t="n">
        <v>-0.88</v>
      </c>
      <c r="K9" s="8" t="n">
        <v>-0.88</v>
      </c>
    </row>
  </sheetData>
  <mergeCells count="4">
    <mergeCell ref="A1:A2"/>
    <mergeCell ref="B1:G1"/>
    <mergeCell ref="H1:I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Details Narrative)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Earnings Per Share, Basic, by Common Class, Including Two Class Method [Line Items]</t>
        </is>
      </c>
    </row>
    <row r="4">
      <c r="A4" s="4" t="inlineStr">
        <is>
          <t>Common stock conversion basis</t>
        </is>
      </c>
      <c r="B4" s="4" t="inlineStr">
        <is>
          <t>10 for 1 basis</t>
        </is>
      </c>
      <c r="D4" s="4" t="inlineStr">
        <is>
          <t>10 for 1 basis</t>
        </is>
      </c>
    </row>
    <row r="5">
      <c r="A5" s="4" t="inlineStr">
        <is>
          <t>Share-based Payment Arrangement, Option [Member]</t>
        </is>
      </c>
    </row>
    <row r="6">
      <c r="A6" s="3" t="inlineStr">
        <is>
          <t>Earnings Per Share, Basic, by Common Class, Including Two Class Method [Line Items]</t>
        </is>
      </c>
    </row>
    <row r="7">
      <c r="A7" s="4" t="inlineStr">
        <is>
          <t>Anti-dilutive securities</t>
        </is>
      </c>
      <c r="B7" s="5" t="n">
        <v>163913</v>
      </c>
      <c r="C7" s="5" t="n">
        <v>233928</v>
      </c>
      <c r="D7" s="5" t="n">
        <v>233917</v>
      </c>
    </row>
    <row r="8">
      <c r="A8" s="4" t="inlineStr">
        <is>
          <t>Series A Preferred Stock [Member]</t>
        </is>
      </c>
    </row>
    <row r="9">
      <c r="A9" s="3" t="inlineStr">
        <is>
          <t>Earnings Per Share, Basic, by Common Class, Including Two Class Method [Line Items]</t>
        </is>
      </c>
    </row>
    <row r="10">
      <c r="A10" s="4" t="inlineStr">
        <is>
          <t>Anti-dilutive securities</t>
        </is>
      </c>
      <c r="B10" s="5" t="n">
        <v>1167</v>
      </c>
      <c r="C10" s="5" t="n">
        <v>395640</v>
      </c>
      <c r="D10" s="5" t="n">
        <v>395640</v>
      </c>
      <c r="E10" s="5" t="n">
        <v>39564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FUTURE MINIMUM LEASE PAYMENT (Details) - USD ($)</t>
        </is>
      </c>
      <c r="B1" s="2" t="inlineStr">
        <is>
          <t>Sep. 30, 2021</t>
        </is>
      </c>
      <c r="C1" s="2" t="inlineStr">
        <is>
          <t>Dec. 31, 2020</t>
        </is>
      </c>
    </row>
    <row r="2">
      <c r="A2" s="3" t="inlineStr">
        <is>
          <t>Leases</t>
        </is>
      </c>
    </row>
    <row r="3">
      <c r="A3" s="4" t="inlineStr">
        <is>
          <t>Year I</t>
        </is>
      </c>
      <c r="B3" s="5" t="n">
        <v>84378</v>
      </c>
      <c r="C3" s="5" t="n">
        <v>84378</v>
      </c>
    </row>
    <row r="4">
      <c r="A4" s="4" t="inlineStr">
        <is>
          <t>Year II</t>
        </is>
      </c>
      <c r="B4" s="6" t="n">
        <v>330737</v>
      </c>
      <c r="C4" s="6" t="n">
        <v>203023</v>
      </c>
    </row>
    <row r="5">
      <c r="A5" s="4" t="inlineStr">
        <is>
          <t>Year III</t>
        </is>
      </c>
      <c r="B5" s="6" t="n">
        <v>256267</v>
      </c>
      <c r="C5" s="6" t="n">
        <v>164660</v>
      </c>
    </row>
    <row r="6">
      <c r="A6" s="4" t="inlineStr">
        <is>
          <t>Year IV</t>
        </is>
      </c>
      <c r="B6" s="6" t="n">
        <v>172690</v>
      </c>
      <c r="C6" s="6" t="n">
        <v>85440</v>
      </c>
    </row>
    <row r="7">
      <c r="A7" s="4" t="inlineStr">
        <is>
          <t>Year V</t>
        </is>
      </c>
      <c r="B7" s="6" t="n">
        <v>112923</v>
      </c>
      <c r="C7" s="6" t="n">
        <v>33000</v>
      </c>
    </row>
    <row r="8">
      <c r="A8" s="4" t="inlineStr">
        <is>
          <t>Year VI</t>
        </is>
      </c>
      <c r="C8" s="4" t="inlineStr">
        <is>
          <t xml:space="preserve"> </t>
        </is>
      </c>
    </row>
    <row r="9">
      <c r="A9" s="4" t="inlineStr">
        <is>
          <t>Thereafter</t>
        </is>
      </c>
      <c r="B9" s="6" t="n">
        <v>381932</v>
      </c>
      <c r="C9" s="4" t="inlineStr">
        <is>
          <t xml:space="preserve"> </t>
        </is>
      </c>
    </row>
    <row r="10">
      <c r="A10" s="4" t="inlineStr">
        <is>
          <t>Total undiscounted operating lease payments</t>
        </is>
      </c>
      <c r="B10" s="6" t="n">
        <v>1338927</v>
      </c>
      <c r="C10" s="6" t="n">
        <v>486123</v>
      </c>
    </row>
    <row r="11">
      <c r="A11" s="4" t="inlineStr">
        <is>
          <t>Less: Imputed interest</t>
        </is>
      </c>
      <c r="C11" s="6" t="n">
        <v>46322</v>
      </c>
    </row>
    <row r="12">
      <c r="A12" s="4" t="inlineStr">
        <is>
          <t>Less: Imputed interest</t>
        </is>
      </c>
      <c r="B12" s="6" t="n">
        <v>-189715</v>
      </c>
    </row>
    <row r="13">
      <c r="A13" s="4" t="inlineStr">
        <is>
          <t>Present value of operating lease liabilities</t>
        </is>
      </c>
      <c r="B13" s="5" t="n">
        <v>1149212</v>
      </c>
      <c r="C13" s="5" t="n">
        <v>4398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7" customWidth="1" min="2" max="2"/>
    <col width="14" customWidth="1" min="3" max="3"/>
    <col width="25" customWidth="1" min="4" max="4"/>
    <col width="14" customWidth="1" min="5" max="5"/>
    <col width="14" customWidth="1" min="6" max="6"/>
  </cols>
  <sheetData>
    <row r="1">
      <c r="A1" s="1" t="inlineStr">
        <is>
          <t>LEASES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Jan. 02, 2019</t>
        </is>
      </c>
    </row>
    <row r="3">
      <c r="A3" s="4" t="inlineStr">
        <is>
          <t>Right-of-use assets</t>
        </is>
      </c>
      <c r="B3" s="5" t="n">
        <v>1140609</v>
      </c>
      <c r="D3" s="5" t="n">
        <v>433529</v>
      </c>
      <c r="E3" s="5" t="n">
        <v>569650</v>
      </c>
    </row>
    <row r="4">
      <c r="A4" s="4" t="inlineStr">
        <is>
          <t>Accumulated amortization of right of use assets</t>
        </is>
      </c>
      <c r="D4" s="6" t="n">
        <v>437881</v>
      </c>
    </row>
    <row r="5">
      <c r="A5" s="4" t="inlineStr">
        <is>
          <t>Lease liability</t>
        </is>
      </c>
      <c r="B5" s="5" t="n">
        <v>1149212</v>
      </c>
      <c r="D5" s="5" t="n">
        <v>439801</v>
      </c>
    </row>
    <row r="6">
      <c r="A6" s="4" t="inlineStr">
        <is>
          <t>Weighted average remaining lease term</t>
        </is>
      </c>
      <c r="B6" s="4" t="inlineStr">
        <is>
          <t>7 years 6 months</t>
        </is>
      </c>
      <c r="D6" s="4" t="inlineStr">
        <is>
          <t>2 years 7 months 17 days</t>
        </is>
      </c>
    </row>
    <row r="7">
      <c r="A7" s="4" t="inlineStr">
        <is>
          <t>Weighted average discount rate</t>
        </is>
      </c>
      <c r="B7" s="4" t="inlineStr">
        <is>
          <t>5.25%</t>
        </is>
      </c>
      <c r="D7" s="4" t="inlineStr">
        <is>
          <t>7.45%</t>
        </is>
      </c>
    </row>
    <row r="8">
      <c r="A8" s="4" t="inlineStr">
        <is>
          <t>Operating Lease, Expense</t>
        </is>
      </c>
      <c r="B8" s="5" t="n">
        <v>220798</v>
      </c>
      <c r="C8" s="5" t="n">
        <v>175896</v>
      </c>
    </row>
    <row r="9">
      <c r="A9" s="4" t="inlineStr">
        <is>
          <t>Accounting Standards Update 2016-02 [Member]</t>
        </is>
      </c>
    </row>
    <row r="10">
      <c r="A10" s="4" t="inlineStr">
        <is>
          <t>Right-of-use assets</t>
        </is>
      </c>
      <c r="B10" s="5" t="n">
        <v>1140609</v>
      </c>
      <c r="C10" s="5" t="n">
        <v>433529</v>
      </c>
      <c r="F10" s="5" t="n">
        <v>684083</v>
      </c>
    </row>
    <row r="11">
      <c r="A11" s="4" t="inlineStr">
        <is>
          <t>Operating lease discount rate</t>
        </is>
      </c>
      <c r="F11" s="4" t="inlineStr">
        <is>
          <t>7.45%</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SCHEDULE OF INCOME TAX RATE (Details)</t>
        </is>
      </c>
      <c r="B1" s="2" t="inlineStr">
        <is>
          <t>9 Months Ended</t>
        </is>
      </c>
      <c r="C1" s="2" t="inlineStr">
        <is>
          <t>12 Months Ended</t>
        </is>
      </c>
    </row>
    <row r="2">
      <c r="B2" s="2" t="inlineStr">
        <is>
          <t>Sep. 30, 2021</t>
        </is>
      </c>
      <c r="C2" s="2" t="inlineStr">
        <is>
          <t>Dec. 31, 2020</t>
        </is>
      </c>
      <c r="D2" s="2" t="inlineStr">
        <is>
          <t>Dec. 31, 2019</t>
        </is>
      </c>
    </row>
    <row r="3">
      <c r="A3" s="3" t="inlineStr">
        <is>
          <t>Income Tax Disclosure [Abstract]</t>
        </is>
      </c>
    </row>
    <row r="4">
      <c r="A4" s="4" t="inlineStr">
        <is>
          <t>Federal rate</t>
        </is>
      </c>
      <c r="C4" s="4" t="inlineStr">
        <is>
          <t>21.00%</t>
        </is>
      </c>
      <c r="D4" s="4" t="inlineStr">
        <is>
          <t>21.00%</t>
        </is>
      </c>
    </row>
    <row r="5">
      <c r="A5" s="4" t="inlineStr">
        <is>
          <t>State net of federal</t>
        </is>
      </c>
      <c r="C5" s="4" t="inlineStr">
        <is>
          <t>2.50%</t>
        </is>
      </c>
      <c r="D5" s="4" t="inlineStr">
        <is>
          <t>3.00%</t>
        </is>
      </c>
    </row>
    <row r="6">
      <c r="A6" s="4" t="inlineStr">
        <is>
          <t>PPP loan forgiveness</t>
        </is>
      </c>
      <c r="C6" s="4" t="inlineStr">
        <is>
          <t>2.90%</t>
        </is>
      </c>
    </row>
    <row r="7">
      <c r="A7" s="4" t="inlineStr">
        <is>
          <t>Non-deductible acquired intangible assets</t>
        </is>
      </c>
      <c r="C7" s="4" t="inlineStr">
        <is>
          <t>15.00%</t>
        </is>
      </c>
      <c r="D7" s="4" t="inlineStr">
        <is>
          <t>(18.00%)</t>
        </is>
      </c>
    </row>
    <row r="8">
      <c r="A8" s="4" t="inlineStr">
        <is>
          <t>Valuation allowance</t>
        </is>
      </c>
      <c r="C8" s="4" t="inlineStr">
        <is>
          <t>(41.40%)</t>
        </is>
      </c>
      <c r="D8" s="4" t="inlineStr">
        <is>
          <t>(6.00%)</t>
        </is>
      </c>
    </row>
    <row r="9">
      <c r="A9" s="4" t="inlineStr">
        <is>
          <t>Effective income tax rate</t>
        </is>
      </c>
      <c r="B9" s="4" t="inlineStr">
        <is>
          <t>0.00%</t>
        </is>
      </c>
      <c r="C9" s="4" t="inlineStr">
        <is>
          <t>0.00%</t>
        </is>
      </c>
      <c r="D9" s="4" t="inlineStr">
        <is>
          <t>0.00%</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Dec. 31, 2020</t>
        </is>
      </c>
      <c r="C1" s="2" t="inlineStr">
        <is>
          <t>Dec. 31, 2019</t>
        </is>
      </c>
    </row>
    <row r="2">
      <c r="A2" s="3" t="inlineStr">
        <is>
          <t>Income Tax Disclosure [Abstract]</t>
        </is>
      </c>
    </row>
    <row r="3">
      <c r="A3" s="4" t="inlineStr">
        <is>
          <t>Net operating loss carryforward</t>
        </is>
      </c>
      <c r="B3" s="5" t="n">
        <v>1415227</v>
      </c>
      <c r="C3" s="5" t="n">
        <v>1013793</v>
      </c>
    </row>
    <row r="4">
      <c r="A4" s="4" t="inlineStr">
        <is>
          <t>Stock based compensation</t>
        </is>
      </c>
      <c r="B4" s="6" t="n">
        <v>540086</v>
      </c>
      <c r="C4" s="4" t="inlineStr">
        <is>
          <t xml:space="preserve"> </t>
        </is>
      </c>
    </row>
    <row r="5">
      <c r="A5" s="4" t="inlineStr">
        <is>
          <t>Goodwill</t>
        </is>
      </c>
      <c r="B5" s="6" t="n">
        <v>-52783</v>
      </c>
      <c r="C5" s="6" t="n">
        <v>81790</v>
      </c>
    </row>
    <row r="6">
      <c r="A6" s="4" t="inlineStr">
        <is>
          <t>Intangibles</t>
        </is>
      </c>
      <c r="B6" s="6" t="n">
        <v>225434</v>
      </c>
      <c r="C6" s="6" t="n">
        <v>-536411</v>
      </c>
    </row>
    <row r="7">
      <c r="A7" s="4" t="inlineStr">
        <is>
          <t>Fixed assets</t>
        </is>
      </c>
      <c r="B7" s="6" t="n">
        <v>-37976</v>
      </c>
      <c r="C7" s="6" t="n">
        <v>3</v>
      </c>
    </row>
    <row r="8">
      <c r="A8" s="4" t="inlineStr">
        <is>
          <t>Right of use assets</t>
        </is>
      </c>
      <c r="B8" s="6" t="n">
        <v>-99560</v>
      </c>
      <c r="C8" s="4" t="inlineStr">
        <is>
          <t xml:space="preserve"> </t>
        </is>
      </c>
    </row>
    <row r="9">
      <c r="A9" s="4" t="inlineStr">
        <is>
          <t>Lease liabilities</t>
        </is>
      </c>
      <c r="B9" s="6" t="n">
        <v>101000</v>
      </c>
      <c r="C9" s="4" t="inlineStr">
        <is>
          <t xml:space="preserve"> </t>
        </is>
      </c>
    </row>
    <row r="10">
      <c r="A10" s="4" t="inlineStr">
        <is>
          <t>Other</t>
        </is>
      </c>
      <c r="B10" s="6" t="n">
        <v>753</v>
      </c>
      <c r="C10" s="4" t="inlineStr">
        <is>
          <t xml:space="preserve"> </t>
        </is>
      </c>
    </row>
    <row r="11">
      <c r="A11" s="4" t="inlineStr">
        <is>
          <t>Total deferred tax assets</t>
        </is>
      </c>
      <c r="B11" s="6" t="n">
        <v>2092181</v>
      </c>
      <c r="C11" s="6" t="n">
        <v>559175</v>
      </c>
    </row>
    <row r="12">
      <c r="A12" s="4" t="inlineStr">
        <is>
          <t>Valuation allowance</t>
        </is>
      </c>
      <c r="B12" s="6" t="n">
        <v>-2092181</v>
      </c>
      <c r="C12" s="6" t="n">
        <v>-559175</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INCOME TAXES (Details Narrative) - USD ($)</t>
        </is>
      </c>
      <c r="B1" s="2" t="inlineStr">
        <is>
          <t>1 Months Ended</t>
        </is>
      </c>
      <c r="C1" s="2" t="inlineStr">
        <is>
          <t>9 Months Ended</t>
        </is>
      </c>
      <c r="D1" s="2" t="inlineStr">
        <is>
          <t>12 Months Ended</t>
        </is>
      </c>
    </row>
    <row r="2">
      <c r="B2" s="2" t="inlineStr">
        <is>
          <t>Nov. 30, 2020</t>
        </is>
      </c>
      <c r="C2" s="2" t="inlineStr">
        <is>
          <t>Sep. 30, 2021</t>
        </is>
      </c>
      <c r="D2" s="2" t="inlineStr">
        <is>
          <t>Dec. 31, 2020</t>
        </is>
      </c>
      <c r="E2" s="2" t="inlineStr">
        <is>
          <t>Dec. 31, 2019</t>
        </is>
      </c>
    </row>
    <row r="3">
      <c r="A3" s="3" t="inlineStr">
        <is>
          <t>Collaborative Arrangement and Arrangement Other than Collaborative [Line Items]</t>
        </is>
      </c>
    </row>
    <row r="4">
      <c r="A4" s="4" t="inlineStr">
        <is>
          <t>Federal net operating loss carryforward</t>
        </is>
      </c>
      <c r="D4" s="5" t="n">
        <v>6580000</v>
      </c>
    </row>
    <row r="5">
      <c r="A5" s="4" t="inlineStr">
        <is>
          <t>Operating loss carryforward limitation</t>
        </is>
      </c>
      <c r="D5" s="4" t="inlineStr">
        <is>
          <t>Federal Net Operating Loss Carry forwards, of which $1.3 million will begin to expire beginning
2031</t>
        </is>
      </c>
    </row>
    <row r="6">
      <c r="A6" s="4" t="inlineStr">
        <is>
          <t>Income tax expiration date description</t>
        </is>
      </c>
      <c r="D6" s="4" t="inlineStr">
        <is>
          <t>$4.8 million will not expire but are limited to use of 80% of current year taxable income.</t>
        </is>
      </c>
    </row>
    <row r="7">
      <c r="A7" s="4" t="inlineStr">
        <is>
          <t>State net operation loss carry forward</t>
        </is>
      </c>
      <c r="D7" s="5" t="n">
        <v>1907000</v>
      </c>
    </row>
    <row r="8">
      <c r="A8" s="4" t="inlineStr">
        <is>
          <t>Extinguishment of PPP loan</t>
        </is>
      </c>
      <c r="E8" s="4" t="inlineStr">
        <is>
          <t xml:space="preserve"> </t>
        </is>
      </c>
    </row>
    <row r="9">
      <c r="A9" s="4" t="inlineStr">
        <is>
          <t>Change in valuation of allowance</t>
        </is>
      </c>
      <c r="D9" s="5" t="n">
        <v>1533006</v>
      </c>
      <c r="E9" s="5" t="n">
        <v>205228</v>
      </c>
    </row>
    <row r="10">
      <c r="A10" s="4" t="inlineStr">
        <is>
          <t>Annual effective tax rate from continuing operation</t>
        </is>
      </c>
      <c r="C10" s="4" t="inlineStr">
        <is>
          <t>0.00%</t>
        </is>
      </c>
      <c r="D10" s="4" t="inlineStr">
        <is>
          <t>0.00%</t>
        </is>
      </c>
      <c r="E10" s="4" t="inlineStr">
        <is>
          <t>0.00%</t>
        </is>
      </c>
    </row>
    <row r="11">
      <c r="A11" s="4" t="inlineStr">
        <is>
          <t>CARES Act [Member]</t>
        </is>
      </c>
    </row>
    <row r="12">
      <c r="A12" s="3" t="inlineStr">
        <is>
          <t>Collaborative Arrangement and Arrangement Other than Collaborative [Line Items]</t>
        </is>
      </c>
    </row>
    <row r="13">
      <c r="A13" s="4" t="inlineStr">
        <is>
          <t>Income tax percentage description</t>
        </is>
      </c>
      <c r="D13" s="4" t="inlineStr">
        <is>
          <t>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On March 27, 2020, the US government signed the Coronavirus Aid, Relief and Economic Security (CARES) Act into law, a
$2 trillion relief package to provide support to individuals, businesses and government organizations during the COVID-19 pandemic.</t>
        </is>
      </c>
    </row>
    <row r="14">
      <c r="A14" s="4" t="inlineStr">
        <is>
          <t>CARES Act [Member] | Paycheck Protection Program [Member]</t>
        </is>
      </c>
    </row>
    <row r="15">
      <c r="A15" s="3" t="inlineStr">
        <is>
          <t>Collaborative Arrangement and Arrangement Other than Collaborative [Line Items]</t>
        </is>
      </c>
    </row>
    <row r="16">
      <c r="A16" s="4" t="inlineStr">
        <is>
          <t>Extinguishment of PPP loan</t>
        </is>
      </c>
      <c r="B16" s="5" t="n">
        <v>508700</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Aug. 02, 2018</t>
        </is>
      </c>
      <c r="C1" s="2" t="inlineStr">
        <is>
          <t>Mar. 31, 2020</t>
        </is>
      </c>
      <c r="D1" s="2" t="inlineStr">
        <is>
          <t>Sep. 30, 2021</t>
        </is>
      </c>
      <c r="E1" s="2" t="inlineStr">
        <is>
          <t>Dec. 31, 2020</t>
        </is>
      </c>
      <c r="F1" s="2" t="inlineStr">
        <is>
          <t>Dec. 31, 2019</t>
        </is>
      </c>
    </row>
    <row r="2">
      <c r="A2" s="4" t="inlineStr">
        <is>
          <t>Related party loan payable</t>
        </is>
      </c>
      <c r="D2" s="5" t="n">
        <v>364552</v>
      </c>
      <c r="E2" s="5" t="n">
        <v>4666520</v>
      </c>
      <c r="F2" s="5" t="n">
        <v>3462630</v>
      </c>
    </row>
    <row r="3">
      <c r="A3" s="4" t="inlineStr">
        <is>
          <t>Common stock, value</t>
        </is>
      </c>
      <c r="C3" s="5" t="n">
        <v>1000000</v>
      </c>
    </row>
    <row r="4">
      <c r="A4" s="4" t="inlineStr">
        <is>
          <t>Rent expense</t>
        </is>
      </c>
      <c r="E4" s="5" t="n">
        <v>16153</v>
      </c>
    </row>
    <row r="5">
      <c r="A5" s="4" t="inlineStr">
        <is>
          <t>Percentage of common stock owned</t>
        </is>
      </c>
      <c r="D5" s="4" t="inlineStr">
        <is>
          <t>46.42%</t>
        </is>
      </c>
      <c r="E5" s="4" t="inlineStr">
        <is>
          <t>26.00%</t>
        </is>
      </c>
      <c r="F5" s="4" t="inlineStr">
        <is>
          <t>32.00%</t>
        </is>
      </c>
    </row>
    <row r="6">
      <c r="A6" s="4" t="inlineStr">
        <is>
          <t>Previously Reported [Member]</t>
        </is>
      </c>
    </row>
    <row r="7">
      <c r="A7" s="4" t="inlineStr">
        <is>
          <t>Percentage of common stock owned</t>
        </is>
      </c>
      <c r="E7" s="4" t="inlineStr">
        <is>
          <t>25.58%</t>
        </is>
      </c>
    </row>
    <row r="8">
      <c r="A8" s="4" t="inlineStr">
        <is>
          <t>Reliance Global Holdings, LLC [Member]</t>
        </is>
      </c>
    </row>
    <row r="9">
      <c r="A9" s="4" t="inlineStr">
        <is>
          <t>Percentage of monthly rent payments</t>
        </is>
      </c>
      <c r="E9" s="4" t="inlineStr">
        <is>
          <t>50.00%</t>
        </is>
      </c>
    </row>
    <row r="10">
      <c r="A10" s="4" t="inlineStr">
        <is>
          <t>USBA Acquisition [Member]</t>
        </is>
      </c>
    </row>
    <row r="11">
      <c r="A11" s="4" t="inlineStr">
        <is>
          <t>Acquisition</t>
        </is>
      </c>
      <c r="E11" s="5" t="n">
        <v>300981</v>
      </c>
    </row>
    <row r="12">
      <c r="A12" s="4" t="inlineStr">
        <is>
          <t>Transaction cost</t>
        </is>
      </c>
      <c r="E12" s="6" t="n">
        <v>83162</v>
      </c>
    </row>
    <row r="13">
      <c r="A13" s="4" t="inlineStr">
        <is>
          <t>Employee Benefit Solutions, Inc [Member]</t>
        </is>
      </c>
    </row>
    <row r="14">
      <c r="A14" s="4" t="inlineStr">
        <is>
          <t>Acquisition</t>
        </is>
      </c>
      <c r="B14" s="5" t="n">
        <v>44353</v>
      </c>
      <c r="E14" s="6" t="n">
        <v>160523</v>
      </c>
    </row>
    <row r="15">
      <c r="A15" s="4" t="inlineStr">
        <is>
          <t>Transaction cost</t>
        </is>
      </c>
      <c r="E15" s="6" t="n">
        <v>44353</v>
      </c>
    </row>
    <row r="16">
      <c r="A16" s="4" t="inlineStr">
        <is>
          <t>CCS Acquisition [Member]</t>
        </is>
      </c>
    </row>
    <row r="17">
      <c r="A17" s="4" t="inlineStr">
        <is>
          <t>Acquisition</t>
        </is>
      </c>
      <c r="E17" s="6" t="n">
        <v>242484</v>
      </c>
    </row>
    <row r="18">
      <c r="A18" s="4" t="inlineStr">
        <is>
          <t>Transaction cost</t>
        </is>
      </c>
      <c r="E18" s="6" t="n">
        <v>113247</v>
      </c>
    </row>
    <row r="19">
      <c r="A19" s="4" t="inlineStr">
        <is>
          <t>Common stock, value</t>
        </is>
      </c>
      <c r="E19" s="5" t="n">
        <v>120000</v>
      </c>
    </row>
    <row r="20">
      <c r="A20" s="4" t="inlineStr">
        <is>
          <t>Shares issued during acquisition</t>
        </is>
      </c>
      <c r="E20" s="6" t="n">
        <v>8889</v>
      </c>
    </row>
    <row r="21">
      <c r="A21" s="4" t="inlineStr">
        <is>
          <t>SWMT Acquisition [Member]</t>
        </is>
      </c>
    </row>
    <row r="22">
      <c r="A22" s="4" t="inlineStr">
        <is>
          <t>Acquisition</t>
        </is>
      </c>
      <c r="E22" s="5" t="n">
        <v>335169</v>
      </c>
    </row>
    <row r="23">
      <c r="A23" s="4" t="inlineStr">
        <is>
          <t>Transaction cost</t>
        </is>
      </c>
      <c r="E23" s="6" t="n">
        <v>122660</v>
      </c>
    </row>
    <row r="24">
      <c r="A24" s="4" t="inlineStr">
        <is>
          <t>FIS Acquisition [Member]</t>
        </is>
      </c>
    </row>
    <row r="25">
      <c r="A25" s="4" t="inlineStr">
        <is>
          <t>Acquisition</t>
        </is>
      </c>
      <c r="E25" s="6" t="n">
        <v>779099</v>
      </c>
    </row>
    <row r="26">
      <c r="A26" s="4" t="inlineStr">
        <is>
          <t>Transaction cost</t>
        </is>
      </c>
      <c r="E26" s="6" t="n">
        <v>63663</v>
      </c>
    </row>
    <row r="27">
      <c r="A27" s="4" t="inlineStr">
        <is>
          <t>ABC Acquisition [Member]</t>
        </is>
      </c>
    </row>
    <row r="28">
      <c r="A28" s="4" t="inlineStr">
        <is>
          <t>Acquisition</t>
        </is>
      </c>
      <c r="E28" s="6" t="n">
        <v>1378961</v>
      </c>
    </row>
    <row r="29">
      <c r="A29" s="4" t="inlineStr">
        <is>
          <t>The Referral Depot, LLC [Member]</t>
        </is>
      </c>
    </row>
    <row r="30">
      <c r="A30" s="4" t="inlineStr">
        <is>
          <t>Acquisition</t>
        </is>
      </c>
      <c r="E30" s="5" t="n">
        <v>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2486045</v>
      </c>
      <c r="C4" s="5" t="n">
        <v>-3349778</v>
      </c>
      <c r="D4" s="5" t="n">
        <v>-3681389</v>
      </c>
      <c r="E4" s="5" t="n">
        <v>-3495481</v>
      </c>
    </row>
    <row r="5">
      <c r="A5" s="3" t="inlineStr">
        <is>
          <t>Adjustment to reconcile net income to net cash used in operating activities:</t>
        </is>
      </c>
    </row>
    <row r="6">
      <c r="A6" s="4" t="inlineStr">
        <is>
          <t>Depreciation and amortization</t>
        </is>
      </c>
      <c r="B6" s="6" t="n">
        <v>1090183</v>
      </c>
      <c r="C6" s="6" t="n">
        <v>1003070</v>
      </c>
      <c r="E6" s="6" t="n">
        <v>727979</v>
      </c>
    </row>
    <row r="7">
      <c r="A7" s="4" t="inlineStr">
        <is>
          <t>Amortization of debt issuance costs and accretion of debt discount</t>
        </is>
      </c>
      <c r="B7" s="6" t="n">
        <v>37822</v>
      </c>
      <c r="C7" s="6" t="n">
        <v>17165</v>
      </c>
      <c r="E7" s="6" t="n">
        <v>13949</v>
      </c>
    </row>
    <row r="8">
      <c r="A8" s="4" t="inlineStr">
        <is>
          <t>Non-cash lease expense</t>
        </is>
      </c>
      <c r="B8" s="6" t="n">
        <v>2331</v>
      </c>
      <c r="C8" s="6" t="n">
        <v>317</v>
      </c>
      <c r="E8" s="6" t="n">
        <v>6608</v>
      </c>
    </row>
    <row r="9">
      <c r="A9" s="4" t="inlineStr">
        <is>
          <t>Extinguishment of PPP loan</t>
        </is>
      </c>
      <c r="E9" s="4" t="inlineStr">
        <is>
          <t xml:space="preserve"> </t>
        </is>
      </c>
    </row>
    <row r="10">
      <c r="A10" s="4" t="inlineStr">
        <is>
          <t>Goodwill impairment</t>
        </is>
      </c>
      <c r="D10" s="4" t="inlineStr">
        <is>
          <t xml:space="preserve"> </t>
        </is>
      </c>
      <c r="E10" s="6" t="n">
        <v>593790</v>
      </c>
    </row>
    <row r="11">
      <c r="A11" s="4" t="inlineStr">
        <is>
          <t>Stock compensation expense</t>
        </is>
      </c>
      <c r="B11" s="6" t="n">
        <v>667373</v>
      </c>
      <c r="C11" s="6" t="n">
        <v>1063777</v>
      </c>
      <c r="E11" s="6" t="n">
        <v>1047376</v>
      </c>
    </row>
    <row r="12">
      <c r="A12" s="4" t="inlineStr">
        <is>
          <t>Common stock issuable</t>
        </is>
      </c>
      <c r="E12" s="6" t="n">
        <v>822116</v>
      </c>
    </row>
    <row r="13">
      <c r="A13" s="4" t="inlineStr">
        <is>
          <t>Shares issued pursuant to earn-out agreement</t>
        </is>
      </c>
      <c r="B13" s="4" t="inlineStr">
        <is>
          <t xml:space="preserve"> </t>
        </is>
      </c>
      <c r="C13" s="6" t="n">
        <v>-300000</v>
      </c>
    </row>
    <row r="14">
      <c r="A14" s="3" t="inlineStr">
        <is>
          <t>Change in operating assets and liabilities:</t>
        </is>
      </c>
    </row>
    <row r="15">
      <c r="A15" s="4" t="inlineStr">
        <is>
          <t>Accounts payables and other accrued liabilities</t>
        </is>
      </c>
      <c r="B15" s="6" t="n">
        <v>-314045</v>
      </c>
      <c r="C15" s="6" t="n">
        <v>208471</v>
      </c>
      <c r="E15" s="6" t="n">
        <v>54572</v>
      </c>
    </row>
    <row r="16">
      <c r="A16" s="4" t="inlineStr">
        <is>
          <t>Accounts receivable</t>
        </is>
      </c>
      <c r="B16" s="6" t="n">
        <v>-87058</v>
      </c>
      <c r="C16" s="6" t="n">
        <v>46299</v>
      </c>
      <c r="E16" s="6" t="n">
        <v>-103822</v>
      </c>
    </row>
    <row r="17">
      <c r="A17" s="4" t="inlineStr">
        <is>
          <t>Accounts receivable, related parties</t>
        </is>
      </c>
      <c r="B17" s="6" t="n">
        <v>-7131</v>
      </c>
      <c r="C17" s="6" t="n">
        <v>7131</v>
      </c>
      <c r="E17" s="6" t="n">
        <v>-7131</v>
      </c>
    </row>
    <row r="18">
      <c r="A18" s="4" t="inlineStr">
        <is>
          <t>Note receivables</t>
        </is>
      </c>
      <c r="E18" s="6" t="n">
        <v>-3825</v>
      </c>
    </row>
    <row r="19">
      <c r="A19" s="4" t="inlineStr">
        <is>
          <t>Other receivables</t>
        </is>
      </c>
      <c r="B19" s="6" t="n">
        <v>3825</v>
      </c>
      <c r="C19" s="6" t="n">
        <v>6271</v>
      </c>
      <c r="E19" s="6" t="n">
        <v>9035</v>
      </c>
    </row>
    <row r="20">
      <c r="A20" s="4" t="inlineStr">
        <is>
          <t>Other payables</t>
        </is>
      </c>
      <c r="B20" s="6" t="n">
        <v>-112</v>
      </c>
      <c r="C20" s="6" t="n">
        <v>44901</v>
      </c>
      <c r="E20" s="6" t="n">
        <v>-8591</v>
      </c>
    </row>
    <row r="21">
      <c r="A21" s="4" t="inlineStr">
        <is>
          <t>Other non-current assets</t>
        </is>
      </c>
      <c r="B21" s="6" t="n">
        <v>-14992</v>
      </c>
      <c r="C21" s="6" t="n">
        <v>-195924</v>
      </c>
      <c r="E21" s="6" t="n">
        <v>1800</v>
      </c>
    </row>
    <row r="22">
      <c r="A22" s="4" t="inlineStr">
        <is>
          <t>Prepaid expense and other current assets</t>
        </is>
      </c>
      <c r="B22" s="6" t="n">
        <v>-196471</v>
      </c>
      <c r="C22" s="6" t="n">
        <v>-5772</v>
      </c>
      <c r="E22" s="6" t="n">
        <v>-32309</v>
      </c>
    </row>
    <row r="23">
      <c r="A23" s="4" t="inlineStr">
        <is>
          <t>Net cash used in operating activities</t>
        </is>
      </c>
      <c r="B23" s="6" t="n">
        <v>-1304320</v>
      </c>
      <c r="C23" s="6" t="n">
        <v>-1454072</v>
      </c>
      <c r="D23" s="6" t="n">
        <v>-468465</v>
      </c>
      <c r="E23" s="6" t="n">
        <v>-373934</v>
      </c>
    </row>
    <row r="24">
      <c r="A24" s="3" t="inlineStr">
        <is>
          <t>CASH FLOWS FROM INVESTING ACTIVITIES:</t>
        </is>
      </c>
    </row>
    <row r="25">
      <c r="A25" s="4" t="inlineStr">
        <is>
          <t>Investment in NSURE, Inc.</t>
        </is>
      </c>
      <c r="B25" s="4" t="inlineStr">
        <is>
          <t xml:space="preserve"> </t>
        </is>
      </c>
      <c r="C25" s="6" t="n">
        <v>-1350000</v>
      </c>
      <c r="E25" s="4" t="inlineStr">
        <is>
          <t xml:space="preserve"> </t>
        </is>
      </c>
    </row>
    <row r="26">
      <c r="A26" s="4" t="inlineStr">
        <is>
          <t>Acquisition of business, net of cash acquired</t>
        </is>
      </c>
      <c r="B26" s="6" t="n">
        <v>-1608586</v>
      </c>
      <c r="C26" s="6" t="n">
        <v>-801966</v>
      </c>
      <c r="E26" s="6" t="n">
        <v>-11317325</v>
      </c>
    </row>
    <row r="27">
      <c r="A27" s="4" t="inlineStr">
        <is>
          <t>Purchase of property and equipment</t>
        </is>
      </c>
      <c r="B27" s="6" t="n">
        <v>-24257</v>
      </c>
      <c r="C27" s="4" t="inlineStr">
        <is>
          <t xml:space="preserve"> </t>
        </is>
      </c>
      <c r="E27" s="6" t="n">
        <v>-562327</v>
      </c>
    </row>
    <row r="28">
      <c r="A28" s="4" t="inlineStr">
        <is>
          <t>Purchase of intangibles</t>
        </is>
      </c>
      <c r="B28" s="6" t="n">
        <v>-331054</v>
      </c>
      <c r="C28" s="4" t="inlineStr">
        <is>
          <t xml:space="preserve"> </t>
        </is>
      </c>
    </row>
    <row r="29">
      <c r="A29" s="4" t="inlineStr">
        <is>
          <t>Net cash used in investing activities</t>
        </is>
      </c>
      <c r="B29" s="6" t="n">
        <v>-1963897</v>
      </c>
      <c r="C29" s="6" t="n">
        <v>-2151966</v>
      </c>
      <c r="E29" s="6" t="n">
        <v>-11879652</v>
      </c>
    </row>
    <row r="30">
      <c r="A30" s="3" t="inlineStr">
        <is>
          <t>CASH FLOWS FROM FINANCING ACTIVITIES:</t>
        </is>
      </c>
    </row>
    <row r="31">
      <c r="A31" s="4" t="inlineStr">
        <is>
          <t>Proceeds from borrowings of debt</t>
        </is>
      </c>
      <c r="E31" s="6" t="n">
        <v>7982005</v>
      </c>
    </row>
    <row r="32">
      <c r="A32" s="4" t="inlineStr">
        <is>
          <t>Principal repayments of debt</t>
        </is>
      </c>
      <c r="B32" s="6" t="n">
        <v>-663907</v>
      </c>
      <c r="C32" s="6" t="n">
        <v>-245178</v>
      </c>
      <c r="E32" s="6" t="n">
        <v>-209985</v>
      </c>
    </row>
    <row r="33">
      <c r="A33" s="4" t="inlineStr">
        <is>
          <t>Debt issuance costs</t>
        </is>
      </c>
      <c r="E33" s="6" t="n">
        <v>-216125</v>
      </c>
    </row>
    <row r="34">
      <c r="A34" s="4" t="inlineStr">
        <is>
          <t>Loans acquired through acquisitions</t>
        </is>
      </c>
      <c r="E34" s="6" t="n">
        <v>19401</v>
      </c>
    </row>
    <row r="35">
      <c r="A35" s="4" t="inlineStr">
        <is>
          <t>Loans acquired through acquisitions, related parties</t>
        </is>
      </c>
      <c r="E35" s="6" t="n">
        <v>210</v>
      </c>
    </row>
    <row r="36">
      <c r="A36" s="4" t="inlineStr">
        <is>
          <t>Proceeds from PPP loan</t>
        </is>
      </c>
      <c r="B36" s="4" t="inlineStr">
        <is>
          <t xml:space="preserve"> </t>
        </is>
      </c>
      <c r="C36" s="6" t="n">
        <v>673700</v>
      </c>
      <c r="E36" s="4" t="inlineStr">
        <is>
          <t xml:space="preserve"> </t>
        </is>
      </c>
    </row>
    <row r="37">
      <c r="A37" s="4" t="inlineStr">
        <is>
          <t>Principal repayments of PPP loan</t>
        </is>
      </c>
      <c r="B37" s="4" t="inlineStr">
        <is>
          <t xml:space="preserve"> </t>
        </is>
      </c>
      <c r="C37" s="6" t="n">
        <v>-165000</v>
      </c>
      <c r="E37" s="4" t="inlineStr">
        <is>
          <t xml:space="preserve"> </t>
        </is>
      </c>
    </row>
    <row r="38">
      <c r="A38" s="4" t="inlineStr">
        <is>
          <t>Issuance of loans payables, related parties</t>
        </is>
      </c>
      <c r="E38" s="4" t="inlineStr">
        <is>
          <t xml:space="preserve"> </t>
        </is>
      </c>
    </row>
    <row r="39">
      <c r="A39" s="4" t="inlineStr">
        <is>
          <t>Proceeds from loans payable, related parties</t>
        </is>
      </c>
      <c r="B39" s="6" t="n">
        <v>2931</v>
      </c>
      <c r="C39" s="6" t="n">
        <v>1651815</v>
      </c>
      <c r="E39" s="6" t="n">
        <v>3366542</v>
      </c>
    </row>
    <row r="40">
      <c r="A40" s="4" t="inlineStr">
        <is>
          <t>Payment of notes payable</t>
        </is>
      </c>
      <c r="E40" s="4" t="inlineStr">
        <is>
          <t xml:space="preserve"> </t>
        </is>
      </c>
    </row>
    <row r="41">
      <c r="A41" s="4" t="inlineStr">
        <is>
          <t>Payments of loans payable, related parties</t>
        </is>
      </c>
      <c r="B41" s="6" t="n">
        <v>-504899</v>
      </c>
      <c r="C41" s="6" t="n">
        <v>-165980</v>
      </c>
    </row>
    <row r="42">
      <c r="A42" s="4" t="inlineStr">
        <is>
          <t>Payments on earn-out liability</t>
        </is>
      </c>
      <c r="B42" s="6" t="n">
        <v>-452236</v>
      </c>
      <c r="C42" s="4" t="inlineStr">
        <is>
          <t xml:space="preserve"> </t>
        </is>
      </c>
    </row>
    <row r="43">
      <c r="A43" s="4" t="inlineStr">
        <is>
          <t>Proceeds of notes payable, related parties</t>
        </is>
      </c>
      <c r="E43" s="6" t="n">
        <v>-866447</v>
      </c>
    </row>
    <row r="44">
      <c r="A44" s="4" t="inlineStr">
        <is>
          <t>Issuance of common stock</t>
        </is>
      </c>
      <c r="B44" s="6" t="n">
        <v>10496221</v>
      </c>
      <c r="C44" s="6" t="n">
        <v>1866667</v>
      </c>
      <c r="E44" s="6" t="n">
        <v>2568364</v>
      </c>
    </row>
    <row r="45">
      <c r="A45" s="4" t="inlineStr">
        <is>
          <t>Net cash provided by financing activities</t>
        </is>
      </c>
      <c r="B45" s="6" t="n">
        <v>8878110</v>
      </c>
      <c r="C45" s="6" t="n">
        <v>3616024</v>
      </c>
      <c r="E45" s="6" t="n">
        <v>12643965</v>
      </c>
    </row>
    <row r="46">
      <c r="A46" s="4" t="inlineStr">
        <is>
          <t>Net increase in cash and restricted cash</t>
        </is>
      </c>
      <c r="B46" s="6" t="n">
        <v>5609893</v>
      </c>
      <c r="C46" s="6" t="n">
        <v>9986</v>
      </c>
      <c r="E46" s="6" t="n">
        <v>390379</v>
      </c>
    </row>
    <row r="47">
      <c r="A47" s="4" t="inlineStr">
        <is>
          <t>Cash and restricted cash at beginning of year</t>
        </is>
      </c>
      <c r="B47" s="6" t="n">
        <v>529581</v>
      </c>
      <c r="C47" s="6" t="n">
        <v>491585</v>
      </c>
      <c r="D47" s="6" t="n">
        <v>491585</v>
      </c>
      <c r="E47" s="6" t="n">
        <v>101206</v>
      </c>
    </row>
    <row r="48">
      <c r="A48" s="4" t="inlineStr">
        <is>
          <t>Cash and restricted cash at end of year</t>
        </is>
      </c>
      <c r="B48" s="6" t="n">
        <v>6139474</v>
      </c>
      <c r="C48" s="6" t="n">
        <v>501571</v>
      </c>
      <c r="D48" s="6" t="n">
        <v>529581</v>
      </c>
      <c r="E48" s="6" t="n">
        <v>491585</v>
      </c>
    </row>
    <row r="49">
      <c r="A49" s="3" t="inlineStr">
        <is>
          <t>SUPPLEMENTAL DISCLOSURE OF CASH AND NON-CASH TRANSACTIONS:</t>
        </is>
      </c>
    </row>
    <row r="50">
      <c r="A50" s="4" t="inlineStr">
        <is>
          <t>Conversion of preferred stock into common stock</t>
        </is>
      </c>
      <c r="B50" s="6" t="n">
        <v>339264</v>
      </c>
      <c r="C50" s="6" t="n">
        <v>6088</v>
      </c>
      <c r="E50" s="6" t="n">
        <v>10000</v>
      </c>
    </row>
    <row r="51">
      <c r="A51" s="4" t="inlineStr">
        <is>
          <t>Cash paid for interest</t>
        </is>
      </c>
      <c r="B51" s="6" t="n">
        <v>350175</v>
      </c>
      <c r="C51" s="6" t="n">
        <v>90580</v>
      </c>
      <c r="E51" s="6" t="n">
        <v>414645</v>
      </c>
    </row>
    <row r="52">
      <c r="A52" s="4" t="inlineStr">
        <is>
          <t>Acquisition of lease asset and liability</t>
        </is>
      </c>
      <c r="E52" s="6" t="n">
        <v>684083</v>
      </c>
    </row>
    <row r="53">
      <c r="A53" s="4" t="inlineStr">
        <is>
          <t>Cancellation of common stock shares pursuant to settlement agreement</t>
        </is>
      </c>
      <c r="B53" s="4" t="inlineStr">
        <is>
          <t xml:space="preserve"> </t>
        </is>
      </c>
      <c r="C53" s="6" t="n">
        <v>576</v>
      </c>
      <c r="E53" s="6" t="n">
        <v>576</v>
      </c>
    </row>
    <row r="54">
      <c r="A54" s="4" t="inlineStr">
        <is>
          <t>Cancellation of common stock shares pursuant to issuance of common stock for acquisition of FIS</t>
        </is>
      </c>
      <c r="E54" s="6" t="n">
        <v>2846</v>
      </c>
    </row>
    <row r="55">
      <c r="A55" s="4" t="inlineStr">
        <is>
          <t>Transfer of common stock shares to Reliance Global Holdings, LLC pursuant to transfer of ownership of SWMT and FIS</t>
        </is>
      </c>
      <c r="E55" s="6" t="n">
        <v>14839</v>
      </c>
    </row>
    <row r="56">
      <c r="A56" s="4" t="inlineStr">
        <is>
          <t>Assumed earn-out liability pursuant to the issuance of shares in regard to the SWMT, FIS, and ABC Transactions</t>
        </is>
      </c>
      <c r="E56" s="6" t="n">
        <v>2850050</v>
      </c>
    </row>
    <row r="57">
      <c r="A57" s="4" t="inlineStr">
        <is>
          <t>Acquisition of loan payable, related party, pursuant to the purchase of software from The Referral Depot, LLC</t>
        </is>
      </c>
      <c r="E57" s="6" t="n">
        <v>200000</v>
      </c>
    </row>
    <row r="58">
      <c r="A58" s="4" t="inlineStr">
        <is>
          <t>Common stock issued pursuant to acquisition</t>
        </is>
      </c>
      <c r="B58" s="6" t="n">
        <v>50000</v>
      </c>
      <c r="C58" s="4" t="inlineStr">
        <is>
          <t xml:space="preserve"> </t>
        </is>
      </c>
      <c r="E58" s="4" t="inlineStr">
        <is>
          <t xml:space="preserve"> </t>
        </is>
      </c>
    </row>
    <row r="59">
      <c r="A59" s="4" t="inlineStr">
        <is>
          <t>Lease assets obtained in exchange for lease liabilities</t>
        </is>
      </c>
      <c r="B59" s="6" t="n">
        <v>861443</v>
      </c>
      <c r="C59" s="6" t="n">
        <v>461504</v>
      </c>
    </row>
    <row r="60">
      <c r="A60" s="4" t="inlineStr">
        <is>
          <t>Conversion of debt into equity</t>
        </is>
      </c>
      <c r="B60" s="6" t="n">
        <v>3800000</v>
      </c>
      <c r="C60" s="4" t="inlineStr">
        <is>
          <t xml:space="preserve"> </t>
        </is>
      </c>
    </row>
    <row r="61">
      <c r="A61" s="4" t="inlineStr">
        <is>
          <t>Common stock issued in lieu of services</t>
        </is>
      </c>
      <c r="B61" s="6" t="n">
        <v>91050</v>
      </c>
      <c r="C61" s="4" t="inlineStr">
        <is>
          <t xml:space="preserve"> </t>
        </is>
      </c>
    </row>
    <row r="62">
      <c r="A62" s="4" t="inlineStr">
        <is>
          <t>Issuance of common stock pursuant to the purchase of software from The Referral Depot, LLC</t>
        </is>
      </c>
      <c r="B62" s="6" t="n">
        <v>340000</v>
      </c>
      <c r="C62" s="4" t="inlineStr">
        <is>
          <t xml:space="preserve"> </t>
        </is>
      </c>
    </row>
    <row r="63">
      <c r="A63" s="4" t="inlineStr">
        <is>
          <t>Previously Reported [Member]</t>
        </is>
      </c>
    </row>
    <row r="64">
      <c r="A64" s="3" t="inlineStr">
        <is>
          <t>CASH FLOWS FROM OPERATING ACTIVITIES:</t>
        </is>
      </c>
    </row>
    <row r="65">
      <c r="A65" s="4" t="inlineStr">
        <is>
          <t>Net loss</t>
        </is>
      </c>
      <c r="D65" s="6" t="n">
        <v>-3699005</v>
      </c>
    </row>
    <row r="66">
      <c r="A66" s="3" t="inlineStr">
        <is>
          <t>Adjustment to reconcile net income to net cash used in operating activities:</t>
        </is>
      </c>
    </row>
    <row r="67">
      <c r="A67" s="4" t="inlineStr">
        <is>
          <t>Depreciation and amortization</t>
        </is>
      </c>
      <c r="D67" s="6" t="n">
        <v>1325338</v>
      </c>
    </row>
    <row r="68">
      <c r="A68" s="4" t="inlineStr">
        <is>
          <t>Amortization of debt issuance costs and accretion of debt discount</t>
        </is>
      </c>
      <c r="D68" s="6" t="n">
        <v>22887</v>
      </c>
    </row>
    <row r="69">
      <c r="A69" s="4" t="inlineStr">
        <is>
          <t>Non-cash lease expense</t>
        </is>
      </c>
      <c r="D69" s="6" t="n">
        <v>396</v>
      </c>
    </row>
    <row r="70">
      <c r="A70" s="4" t="inlineStr">
        <is>
          <t>Extinguishment of PPP loan</t>
        </is>
      </c>
      <c r="D70" s="6" t="n">
        <v>-508700</v>
      </c>
    </row>
    <row r="71">
      <c r="A71" s="4" t="inlineStr">
        <is>
          <t>Goodwill impairment</t>
        </is>
      </c>
      <c r="D71" s="4" t="inlineStr">
        <is>
          <t xml:space="preserve"> </t>
        </is>
      </c>
    </row>
    <row r="72">
      <c r="A72" s="4" t="inlineStr">
        <is>
          <t>Stock compensation expense</t>
        </is>
      </c>
      <c r="D72" s="6" t="n">
        <v>1471068</v>
      </c>
    </row>
    <row r="73">
      <c r="A73" s="4" t="inlineStr">
        <is>
          <t>Common stock issuable</t>
        </is>
      </c>
      <c r="D73" s="4" t="inlineStr">
        <is>
          <t xml:space="preserve"> </t>
        </is>
      </c>
    </row>
    <row r="74">
      <c r="A74" s="3" t="inlineStr">
        <is>
          <t>Change in operating assets and liabilities:</t>
        </is>
      </c>
    </row>
    <row r="75">
      <c r="A75" s="4" t="inlineStr">
        <is>
          <t>Accounts payables and other accrued liabilities</t>
        </is>
      </c>
      <c r="D75" s="6" t="n">
        <v>990356</v>
      </c>
    </row>
    <row r="76">
      <c r="A76" s="4" t="inlineStr">
        <is>
          <t>Accounts receivable</t>
        </is>
      </c>
      <c r="D76" s="6" t="n">
        <v>-132829</v>
      </c>
    </row>
    <row r="77">
      <c r="A77" s="4" t="inlineStr">
        <is>
          <t>Accounts receivable, related parties</t>
        </is>
      </c>
      <c r="D77" s="6" t="n">
        <v>7131</v>
      </c>
    </row>
    <row r="78">
      <c r="A78" s="4" t="inlineStr">
        <is>
          <t>Note receivables</t>
        </is>
      </c>
      <c r="D78" s="4" t="inlineStr">
        <is>
          <t xml:space="preserve"> </t>
        </is>
      </c>
    </row>
    <row r="79">
      <c r="A79" s="4" t="inlineStr">
        <is>
          <t>Other receivables</t>
        </is>
      </c>
      <c r="D79" s="6" t="n">
        <v>6332</v>
      </c>
    </row>
    <row r="80">
      <c r="A80" s="4" t="inlineStr">
        <is>
          <t>Other payables</t>
        </is>
      </c>
      <c r="D80" s="6" t="n">
        <v>54149</v>
      </c>
    </row>
    <row r="81">
      <c r="A81" s="4" t="inlineStr">
        <is>
          <t>Other non-current assets</t>
        </is>
      </c>
      <c r="D81" s="6" t="n">
        <v>184</v>
      </c>
    </row>
    <row r="82">
      <c r="A82" s="4" t="inlineStr">
        <is>
          <t>Prepaid expense and other current assets</t>
        </is>
      </c>
      <c r="D82" s="6" t="n">
        <v>-5772</v>
      </c>
    </row>
    <row r="83">
      <c r="A83" s="4" t="inlineStr">
        <is>
          <t>Net cash used in operating activities</t>
        </is>
      </c>
      <c r="D83" s="6" t="n">
        <v>-468465</v>
      </c>
    </row>
    <row r="84">
      <c r="A84" s="3" t="inlineStr">
        <is>
          <t>CASH FLOWS FROM INVESTING ACTIVITIES:</t>
        </is>
      </c>
    </row>
    <row r="85">
      <c r="A85" s="4" t="inlineStr">
        <is>
          <t>Investment in NSURE, Inc.</t>
        </is>
      </c>
      <c r="D85" s="6" t="n">
        <v>-1350000</v>
      </c>
    </row>
    <row r="86">
      <c r="A86" s="4" t="inlineStr">
        <is>
          <t>Acquisition of business, net of cash acquired</t>
        </is>
      </c>
      <c r="D86" s="6" t="n">
        <v>-596194</v>
      </c>
    </row>
    <row r="87">
      <c r="A87" s="4" t="inlineStr">
        <is>
          <t>Purchase of property and equipment</t>
        </is>
      </c>
      <c r="D87" s="4" t="inlineStr">
        <is>
          <t xml:space="preserve"> </t>
        </is>
      </c>
    </row>
    <row r="88">
      <c r="A88" s="4" t="inlineStr">
        <is>
          <t>Net cash used in investing activities</t>
        </is>
      </c>
      <c r="D88" s="6" t="n">
        <v>-1946194</v>
      </c>
    </row>
    <row r="89">
      <c r="A89" s="3" t="inlineStr">
        <is>
          <t>CASH FLOWS FROM FINANCING ACTIVITIES:</t>
        </is>
      </c>
    </row>
    <row r="90">
      <c r="A90" s="4" t="inlineStr">
        <is>
          <t>Proceeds from borrowings of debt</t>
        </is>
      </c>
      <c r="D90" s="4" t="inlineStr">
        <is>
          <t xml:space="preserve"> </t>
        </is>
      </c>
    </row>
    <row r="91">
      <c r="A91" s="4" t="inlineStr">
        <is>
          <t>Principal repayments of debt</t>
        </is>
      </c>
      <c r="D91" s="6" t="n">
        <v>-455132</v>
      </c>
    </row>
    <row r="92">
      <c r="A92" s="4" t="inlineStr">
        <is>
          <t>Debt issuance costs</t>
        </is>
      </c>
      <c r="D92" s="4" t="inlineStr">
        <is>
          <t xml:space="preserve"> </t>
        </is>
      </c>
    </row>
    <row r="93">
      <c r="A93" s="4" t="inlineStr">
        <is>
          <t>Loans acquired through acquisitions</t>
        </is>
      </c>
      <c r="D93" s="4" t="inlineStr">
        <is>
          <t xml:space="preserve"> </t>
        </is>
      </c>
    </row>
    <row r="94">
      <c r="A94" s="4" t="inlineStr">
        <is>
          <t>Loans acquired through acquisitions, related parties</t>
        </is>
      </c>
      <c r="D94" s="4" t="inlineStr">
        <is>
          <t xml:space="preserve"> </t>
        </is>
      </c>
    </row>
    <row r="95">
      <c r="A95" s="4" t="inlineStr">
        <is>
          <t>Proceeds from PPP loan</t>
        </is>
      </c>
      <c r="D95" s="6" t="n">
        <v>673700</v>
      </c>
    </row>
    <row r="96">
      <c r="A96" s="4" t="inlineStr">
        <is>
          <t>Principal repayments of PPP loan</t>
        </is>
      </c>
      <c r="D96" s="6" t="n">
        <v>-165000</v>
      </c>
    </row>
    <row r="97">
      <c r="A97" s="4" t="inlineStr">
        <is>
          <t>Issuance of loans payables, related parties</t>
        </is>
      </c>
      <c r="D97" s="4" t="inlineStr">
        <is>
          <t xml:space="preserve"> </t>
        </is>
      </c>
    </row>
    <row r="98">
      <c r="A98" s="4" t="inlineStr">
        <is>
          <t>Proceeds from loans payable, related parties</t>
        </is>
      </c>
      <c r="D98" s="4" t="inlineStr">
        <is>
          <t xml:space="preserve"> </t>
        </is>
      </c>
    </row>
    <row r="99">
      <c r="A99" s="4" t="inlineStr">
        <is>
          <t>Payment of notes payable</t>
        </is>
      </c>
      <c r="D99" s="6" t="n">
        <v>-242371</v>
      </c>
    </row>
    <row r="100">
      <c r="A100" s="4" t="inlineStr">
        <is>
          <t>Proceeds of notes payable, related parties</t>
        </is>
      </c>
      <c r="D100" s="6" t="n">
        <v>1441458</v>
      </c>
    </row>
    <row r="101">
      <c r="A101" s="4" t="inlineStr">
        <is>
          <t>Issuance of common stock</t>
        </is>
      </c>
      <c r="D101" s="6" t="n">
        <v>1200000</v>
      </c>
    </row>
    <row r="102">
      <c r="A102" s="4" t="inlineStr">
        <is>
          <t>Net cash provided by financing activities</t>
        </is>
      </c>
      <c r="D102" s="6" t="n">
        <v>2452655</v>
      </c>
    </row>
    <row r="103">
      <c r="A103" s="4" t="inlineStr">
        <is>
          <t>Net increase in cash and restricted cash</t>
        </is>
      </c>
      <c r="D103" s="6" t="n">
        <v>37996</v>
      </c>
    </row>
    <row r="104">
      <c r="A104" s="4" t="inlineStr">
        <is>
          <t>Cash and restricted cash at beginning of year</t>
        </is>
      </c>
      <c r="B104" s="5" t="n">
        <v>529581</v>
      </c>
      <c r="C104" s="5" t="n">
        <v>491585</v>
      </c>
      <c r="D104" s="6" t="n">
        <v>491585</v>
      </c>
    </row>
    <row r="105">
      <c r="A105" s="4" t="inlineStr">
        <is>
          <t>Cash and restricted cash at end of year</t>
        </is>
      </c>
      <c r="D105" s="6" t="n">
        <v>529581</v>
      </c>
      <c r="E105" s="5" t="n">
        <v>491585</v>
      </c>
    </row>
    <row r="106">
      <c r="A106" s="3" t="inlineStr">
        <is>
          <t>SUPPLEMENTAL DISCLOSURE OF CASH AND NON-CASH TRANSACTIONS:</t>
        </is>
      </c>
    </row>
    <row r="107">
      <c r="A107" s="4" t="inlineStr">
        <is>
          <t>Conversion of preferred stock into common stock</t>
        </is>
      </c>
      <c r="D107" s="4" t="inlineStr">
        <is>
          <t xml:space="preserve"> </t>
        </is>
      </c>
    </row>
    <row r="108">
      <c r="A108" s="4" t="inlineStr">
        <is>
          <t>Cash paid for interest</t>
        </is>
      </c>
      <c r="D108" s="6" t="n">
        <v>80826</v>
      </c>
    </row>
    <row r="109">
      <c r="A109" s="4" t="inlineStr">
        <is>
          <t>Acquisition of lease asset and liability</t>
        </is>
      </c>
      <c r="D109" s="6" t="n">
        <v>133204</v>
      </c>
    </row>
    <row r="110">
      <c r="A110" s="4" t="inlineStr">
        <is>
          <t>Cancellation of common stock shares pursuant to settlement agreement</t>
        </is>
      </c>
      <c r="D110" s="4" t="inlineStr">
        <is>
          <t xml:space="preserve"> </t>
        </is>
      </c>
    </row>
    <row r="111">
      <c r="A111" s="4" t="inlineStr">
        <is>
          <t>Cancellation of common stock shares pursuant to issuance of common stock for acquisition of FIS</t>
        </is>
      </c>
      <c r="D111" s="4" t="inlineStr">
        <is>
          <t xml:space="preserve"> </t>
        </is>
      </c>
    </row>
    <row r="112">
      <c r="A112" s="4" t="inlineStr">
        <is>
          <t>Transfer of common stock shares to Reliance Global Holdings, LLC pursuant to transfer of ownership of SWMT and FIS</t>
        </is>
      </c>
      <c r="D112" s="4" t="inlineStr">
        <is>
          <t xml:space="preserve"> </t>
        </is>
      </c>
    </row>
    <row r="113">
      <c r="A113" s="4" t="inlineStr">
        <is>
          <t>Assumed earn-out liability pursuant to the issuance of shares in regard to the SWMT, FIS, and ABC Transactions</t>
        </is>
      </c>
      <c r="D113" s="4" t="inlineStr">
        <is>
          <t xml:space="preserve"> </t>
        </is>
      </c>
    </row>
    <row r="114">
      <c r="A114" s="4" t="inlineStr">
        <is>
          <t>Acquisition of loan payable, related party, pursuant to the purchase of software from The Referral Depot, LLC</t>
        </is>
      </c>
      <c r="D114" s="4" t="inlineStr">
        <is>
          <t xml:space="preserve"> </t>
        </is>
      </c>
    </row>
    <row r="115">
      <c r="A115" s="4" t="inlineStr">
        <is>
          <t>Common stock issued pursuant to acquisition</t>
        </is>
      </c>
      <c r="D115" s="5" t="n">
        <v>500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6" customWidth="1" min="11" max="11"/>
    <col width="14" customWidth="1" min="12" max="12"/>
    <col width="14" customWidth="1" min="13" max="13"/>
    <col width="14" customWidth="1" min="14" max="14"/>
  </cols>
  <sheetData>
    <row r="1">
      <c r="A1" s="1" t="inlineStr">
        <is>
          <t>SUMMARIZES THE CHANGES TO THE PREVIOUSLY ISSUED FINANCIAL INFORMATION (Details) - USD ($)</t>
        </is>
      </c>
      <c r="B1" s="2" t="inlineStr">
        <is>
          <t>3 Months Ended</t>
        </is>
      </c>
      <c r="H1" s="2" t="inlineStr">
        <is>
          <t>9 Months Ended</t>
        </is>
      </c>
      <c r="J1" s="2" t="inlineStr">
        <is>
          <t>11 Months Ended</t>
        </is>
      </c>
      <c r="K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01, 2020</t>
        </is>
      </c>
      <c r="K2" s="2" t="inlineStr">
        <is>
          <t>Dec. 31, 2020</t>
        </is>
      </c>
      <c r="L2" s="2" t="inlineStr">
        <is>
          <t>Dec. 31, 2019</t>
        </is>
      </c>
      <c r="M2" s="2" t="inlineStr">
        <is>
          <t>Dec. 30, 2020</t>
        </is>
      </c>
      <c r="N2" s="2" t="inlineStr">
        <is>
          <t>Dec. 31, 2018</t>
        </is>
      </c>
    </row>
    <row r="3">
      <c r="A3" s="4" t="inlineStr">
        <is>
          <t>Accounts Receivable</t>
        </is>
      </c>
      <c r="B3" s="5" t="n">
        <v>949655</v>
      </c>
      <c r="H3" s="5" t="n">
        <v>949655</v>
      </c>
      <c r="K3" s="5" t="n">
        <v>862597</v>
      </c>
      <c r="L3" s="5" t="n">
        <v>103822</v>
      </c>
    </row>
    <row r="4">
      <c r="A4" s="4" t="inlineStr">
        <is>
          <t>Goodwill</t>
        </is>
      </c>
      <c r="B4" s="6" t="n">
        <v>9750492</v>
      </c>
      <c r="H4" s="6" t="n">
        <v>9750492</v>
      </c>
      <c r="K4" s="6" t="n">
        <v>8761725</v>
      </c>
      <c r="L4" s="6" t="n">
        <v>8548608</v>
      </c>
      <c r="N4" s="5" t="n">
        <v>1705548</v>
      </c>
    </row>
    <row r="5">
      <c r="A5" s="4" t="inlineStr">
        <is>
          <t>Accumulated Deficit</t>
        </is>
      </c>
      <c r="B5" s="6" t="n">
        <v>-14845725</v>
      </c>
      <c r="D5" s="5" t="n">
        <v>-12973606</v>
      </c>
      <c r="H5" s="6" t="n">
        <v>-14845725</v>
      </c>
      <c r="K5" s="6" t="n">
        <v>-12359680</v>
      </c>
      <c r="L5" s="6" t="n">
        <v>-8783276</v>
      </c>
    </row>
    <row r="6">
      <c r="A6" s="4" t="inlineStr">
        <is>
          <t>Commission income</t>
        </is>
      </c>
      <c r="B6" s="6" t="n">
        <v>2581636</v>
      </c>
      <c r="D6" s="6" t="n">
        <v>2323730</v>
      </c>
      <c r="E6" s="5" t="n">
        <v>1680043</v>
      </c>
      <c r="H6" s="6" t="n">
        <v>7096213</v>
      </c>
      <c r="I6" s="5" t="n">
        <v>5326375</v>
      </c>
      <c r="K6" s="6" t="n">
        <v>7297146</v>
      </c>
      <c r="L6" s="6" t="n">
        <v>4450785</v>
      </c>
    </row>
    <row r="7">
      <c r="A7" s="4" t="inlineStr">
        <is>
          <t>Total assets</t>
        </is>
      </c>
      <c r="B7" s="6" t="n">
        <v>26228789</v>
      </c>
      <c r="H7" s="6" t="n">
        <v>26228789</v>
      </c>
      <c r="K7" s="6" t="n">
        <v>18044687</v>
      </c>
      <c r="L7" s="6" t="n">
        <v>16993033</v>
      </c>
    </row>
    <row r="8">
      <c r="A8" s="4" t="inlineStr">
        <is>
          <t>Total Revenue</t>
        </is>
      </c>
      <c r="B8" s="6" t="n">
        <v>2581636</v>
      </c>
      <c r="D8" s="6" t="n">
        <v>2323730</v>
      </c>
      <c r="E8" s="6" t="n">
        <v>1680042</v>
      </c>
      <c r="H8" s="6" t="n">
        <v>7096213</v>
      </c>
      <c r="I8" s="6" t="n">
        <v>5326375</v>
      </c>
      <c r="K8" s="6" t="n">
        <v>7297146</v>
      </c>
      <c r="L8" s="6" t="n">
        <v>4450785</v>
      </c>
    </row>
    <row r="9">
      <c r="A9" s="4" t="inlineStr">
        <is>
          <t>Net Loss</t>
        </is>
      </c>
      <c r="B9" s="5" t="n">
        <v>-595233</v>
      </c>
      <c r="C9" s="5" t="n">
        <v>-1276886</v>
      </c>
      <c r="D9" s="5" t="n">
        <v>-613926</v>
      </c>
      <c r="E9" s="5" t="n">
        <v>-1231567</v>
      </c>
      <c r="F9" s="5" t="n">
        <v>-1138413</v>
      </c>
      <c r="G9" s="5" t="n">
        <v>-979798</v>
      </c>
      <c r="H9" s="5" t="n">
        <v>-2486045</v>
      </c>
      <c r="I9" s="5" t="n">
        <v>-3349778</v>
      </c>
      <c r="K9" s="6" t="n">
        <v>-3681389</v>
      </c>
      <c r="L9" s="5" t="n">
        <v>-3495481</v>
      </c>
    </row>
    <row r="10">
      <c r="A10" s="4" t="inlineStr">
        <is>
          <t>EPS</t>
        </is>
      </c>
      <c r="B10" s="8" t="n">
        <v>-0.05</v>
      </c>
      <c r="D10" s="8" t="n">
        <v>-0.08</v>
      </c>
      <c r="E10" s="8" t="n">
        <v>-0.3</v>
      </c>
      <c r="H10" s="8" t="n">
        <v>-0.25</v>
      </c>
      <c r="I10" s="8" t="n">
        <v>-0.8</v>
      </c>
      <c r="J10" s="8" t="n">
        <v>-0.88</v>
      </c>
      <c r="L10" s="8" t="n">
        <v>-1.21</v>
      </c>
    </row>
    <row r="11">
      <c r="A11" s="4" t="inlineStr">
        <is>
          <t>Previously Reported [Member]</t>
        </is>
      </c>
    </row>
    <row r="12">
      <c r="A12" s="4" t="inlineStr">
        <is>
          <t>Accounts Receivable</t>
        </is>
      </c>
      <c r="K12" s="6" t="n">
        <v>236651</v>
      </c>
      <c r="M12" s="5" t="n">
        <v>236651</v>
      </c>
    </row>
    <row r="13">
      <c r="A13" s="4" t="inlineStr">
        <is>
          <t>Goodwill</t>
        </is>
      </c>
      <c r="K13" s="6" t="n">
        <v>9265070</v>
      </c>
      <c r="M13" s="6" t="n">
        <v>9265070</v>
      </c>
    </row>
    <row r="14">
      <c r="A14" s="4" t="inlineStr">
        <is>
          <t>Accumulated Deficit</t>
        </is>
      </c>
      <c r="D14" s="5" t="n">
        <v>-13123609</v>
      </c>
      <c r="K14" s="6" t="n">
        <v>-12482281</v>
      </c>
      <c r="M14" s="6" t="n">
        <v>-12482281</v>
      </c>
    </row>
    <row r="15">
      <c r="A15" s="4" t="inlineStr">
        <is>
          <t>Commission income</t>
        </is>
      </c>
      <c r="D15" s="6" t="n">
        <v>2296328</v>
      </c>
      <c r="K15" s="6" t="n">
        <v>7279530</v>
      </c>
    </row>
    <row r="16">
      <c r="A16" s="4" t="inlineStr">
        <is>
          <t>Total assets</t>
        </is>
      </c>
      <c r="K16" s="6" t="n">
        <v>17922086</v>
      </c>
      <c r="M16" s="5" t="n">
        <v>17922086</v>
      </c>
    </row>
    <row r="17">
      <c r="A17" s="4" t="inlineStr">
        <is>
          <t>Total Revenue</t>
        </is>
      </c>
      <c r="D17" s="6" t="n">
        <v>2296328</v>
      </c>
      <c r="K17" s="6" t="n">
        <v>7279530</v>
      </c>
    </row>
    <row r="18">
      <c r="A18" s="4" t="inlineStr">
        <is>
          <t>Net Loss</t>
        </is>
      </c>
      <c r="D18" s="5" t="n">
        <v>-641328</v>
      </c>
      <c r="K18" s="5" t="n">
        <v>-3699005</v>
      </c>
    </row>
    <row r="19">
      <c r="A19" s="4" t="inlineStr">
        <is>
          <t>EPS</t>
        </is>
      </c>
      <c r="D19" s="8" t="n">
        <v>-0.09</v>
      </c>
      <c r="J19" s="9" t="n">
        <v>-0.88</v>
      </c>
      <c r="K19" s="8" t="n">
        <v>-0.88</v>
      </c>
    </row>
    <row r="20">
      <c r="A20" s="4" t="inlineStr">
        <is>
          <t>Revision of Prior Period, Adjustment [Member]</t>
        </is>
      </c>
    </row>
    <row r="21">
      <c r="A21" s="4" t="inlineStr">
        <is>
          <t>Accounts Receivable</t>
        </is>
      </c>
      <c r="K21" s="5" t="n">
        <v>625946</v>
      </c>
    </row>
    <row r="22">
      <c r="A22" s="4" t="inlineStr">
        <is>
          <t>Goodwill</t>
        </is>
      </c>
      <c r="K22" s="6" t="n">
        <v>-503345</v>
      </c>
    </row>
    <row r="23">
      <c r="A23" s="4" t="inlineStr">
        <is>
          <t>Accumulated Deficit</t>
        </is>
      </c>
      <c r="D23" s="5" t="n">
        <v>150003</v>
      </c>
      <c r="K23" s="6" t="n">
        <v>122601</v>
      </c>
    </row>
    <row r="24">
      <c r="A24" s="4" t="inlineStr">
        <is>
          <t>Commission income</t>
        </is>
      </c>
      <c r="D24" s="6" t="n">
        <v>27402</v>
      </c>
      <c r="K24" s="6" t="n">
        <v>17616</v>
      </c>
    </row>
    <row r="25">
      <c r="A25" s="4" t="inlineStr">
        <is>
          <t>Total assets</t>
        </is>
      </c>
      <c r="K25" s="6" t="n">
        <v>122601</v>
      </c>
    </row>
    <row r="26">
      <c r="A26" s="4" t="inlineStr">
        <is>
          <t>Total Revenue</t>
        </is>
      </c>
      <c r="D26" s="6" t="n">
        <v>27402</v>
      </c>
      <c r="K26" s="6" t="n">
        <v>17616</v>
      </c>
    </row>
    <row r="27">
      <c r="A27" s="4" t="inlineStr">
        <is>
          <t>Net Loss</t>
        </is>
      </c>
      <c r="D27" s="5" t="n">
        <v>27402</v>
      </c>
      <c r="K27" s="5" t="n">
        <v>17616</v>
      </c>
    </row>
    <row r="28">
      <c r="A28" s="4" t="inlineStr">
        <is>
          <t>EPS</t>
        </is>
      </c>
      <c r="D28" s="8" t="n">
        <v>-0.01</v>
      </c>
      <c r="J28" s="5" t="n">
        <v>0</v>
      </c>
    </row>
  </sheetData>
  <mergeCells count="4">
    <mergeCell ref="A1:A2"/>
    <mergeCell ref="B1:G1"/>
    <mergeCell ref="H1:I1"/>
    <mergeCell ref="K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57" customWidth="1" min="2" max="2"/>
    <col width="14" customWidth="1" min="3" max="3"/>
    <col width="28"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SUBSEQUENT EVENTS (Details Narrative) - USD ($)</t>
        </is>
      </c>
      <c r="B1" s="2" t="inlineStr">
        <is>
          <t>Feb. 11, 2021</t>
        </is>
      </c>
      <c r="C1" s="2" t="inlineStr">
        <is>
          <t>Feb. 08, 2021</t>
        </is>
      </c>
      <c r="D1" s="2" t="inlineStr">
        <is>
          <t>Jan. 21, 2021</t>
        </is>
      </c>
      <c r="E1" s="2" t="inlineStr">
        <is>
          <t>Feb. 28, 2021</t>
        </is>
      </c>
      <c r="F1" s="2" t="inlineStr">
        <is>
          <t>Mar. 31, 2021</t>
        </is>
      </c>
      <c r="G1" s="2" t="inlineStr">
        <is>
          <t>Sep. 30, 2021</t>
        </is>
      </c>
      <c r="H1" s="2" t="inlineStr">
        <is>
          <t>Sep. 30, 2020</t>
        </is>
      </c>
      <c r="I1" s="2" t="inlineStr">
        <is>
          <t>Dec. 31, 2020</t>
        </is>
      </c>
      <c r="J1" s="2" t="inlineStr">
        <is>
          <t>Dec. 31, 2019</t>
        </is>
      </c>
    </row>
    <row r="2">
      <c r="A2" s="3" t="inlineStr">
        <is>
          <t>Subsequent Event [Line Items]</t>
        </is>
      </c>
    </row>
    <row r="3">
      <c r="A3" s="4" t="inlineStr">
        <is>
          <t>Number of shares of common stock, shares</t>
        </is>
      </c>
      <c r="E3" s="6" t="n">
        <v>2070000</v>
      </c>
    </row>
    <row r="4">
      <c r="A4" s="4" t="inlineStr">
        <is>
          <t>Proceeds from issuance of common stock</t>
        </is>
      </c>
      <c r="E4" s="5" t="n">
        <v>12420000</v>
      </c>
      <c r="G4" s="5" t="n">
        <v>10496221</v>
      </c>
      <c r="H4" s="5" t="n">
        <v>1866667</v>
      </c>
      <c r="J4" s="5" t="n">
        <v>2568364</v>
      </c>
    </row>
    <row r="5">
      <c r="A5" s="4" t="inlineStr">
        <is>
          <t>Preferred stock to common stock conversion ratio</t>
        </is>
      </c>
      <c r="G5" s="4" t="inlineStr">
        <is>
          <t>10 for 1 basis</t>
        </is>
      </c>
      <c r="I5" s="4" t="inlineStr">
        <is>
          <t>10 for 1 basis</t>
        </is>
      </c>
    </row>
    <row r="6">
      <c r="A6" s="4" t="inlineStr">
        <is>
          <t>Conversion of preferred stock into common stock, value</t>
        </is>
      </c>
      <c r="G6" s="5" t="n">
        <v>339264</v>
      </c>
      <c r="H6" s="5" t="n">
        <v>6088</v>
      </c>
      <c r="J6" s="5" t="n">
        <v>10000</v>
      </c>
    </row>
    <row r="7">
      <c r="A7" s="4" t="inlineStr">
        <is>
          <t>Common Stock [Member]</t>
        </is>
      </c>
    </row>
    <row r="8">
      <c r="A8" s="3" t="inlineStr">
        <is>
          <t>Subsequent Event [Line Items]</t>
        </is>
      </c>
    </row>
    <row r="9">
      <c r="A9" s="4" t="inlineStr">
        <is>
          <t>Number of shares of common stock, shares</t>
        </is>
      </c>
      <c r="F9" s="6" t="n">
        <v>1800000</v>
      </c>
    </row>
    <row r="10">
      <c r="A10" s="4" t="inlineStr">
        <is>
          <t>Subsequent Event [Member]</t>
        </is>
      </c>
    </row>
    <row r="11">
      <c r="A11" s="3" t="inlineStr">
        <is>
          <t>Subsequent Event [Line Items]</t>
        </is>
      </c>
    </row>
    <row r="12">
      <c r="A12" s="4" t="inlineStr">
        <is>
          <t>Share issued price per share</t>
        </is>
      </c>
      <c r="C12" s="5" t="n">
        <v>6</v>
      </c>
    </row>
    <row r="13">
      <c r="A13" s="4" t="inlineStr">
        <is>
          <t>Subsequent Event [Member] | Series A Warrants [Member]</t>
        </is>
      </c>
    </row>
    <row r="14">
      <c r="A14" s="3" t="inlineStr">
        <is>
          <t>Subsequent Event [Line Items]</t>
        </is>
      </c>
    </row>
    <row r="15">
      <c r="A15" s="4" t="inlineStr">
        <is>
          <t>Number of shares of common stock, shares</t>
        </is>
      </c>
      <c r="C15" s="6" t="n">
        <v>1800000</v>
      </c>
    </row>
    <row r="16">
      <c r="A16" s="4" t="inlineStr">
        <is>
          <t>Proceeds from issuance of common stock</t>
        </is>
      </c>
      <c r="C16" s="5" t="n">
        <v>10800000</v>
      </c>
    </row>
    <row r="17">
      <c r="A17" s="4" t="inlineStr">
        <is>
          <t>Subsequent Event [Member] | Board of Directors [Member]</t>
        </is>
      </c>
    </row>
    <row r="18">
      <c r="A18" s="3" t="inlineStr">
        <is>
          <t>Subsequent Event [Line Items]</t>
        </is>
      </c>
    </row>
    <row r="19">
      <c r="A19" s="4" t="inlineStr">
        <is>
          <t>Reverse stock split</t>
        </is>
      </c>
      <c r="D19" s="4" t="inlineStr">
        <is>
          <t>a 1-for-85.71 reverse
split</t>
        </is>
      </c>
    </row>
    <row r="20">
      <c r="A20" s="4" t="inlineStr">
        <is>
          <t>Subsequent Event [Member] | Ezra Beyman [Member]</t>
        </is>
      </c>
    </row>
    <row r="21">
      <c r="A21" s="3" t="inlineStr">
        <is>
          <t>Subsequent Event [Line Items]</t>
        </is>
      </c>
    </row>
    <row r="22">
      <c r="A22" s="4" t="inlineStr">
        <is>
          <t>Share issued price per share</t>
        </is>
      </c>
      <c r="B22" s="5" t="n">
        <v>6</v>
      </c>
    </row>
    <row r="23">
      <c r="A23" s="4" t="inlineStr">
        <is>
          <t>Conversion of preferred stock into common stock</t>
        </is>
      </c>
      <c r="B23" s="6" t="n">
        <v>633333</v>
      </c>
    </row>
    <row r="24">
      <c r="A24" s="4" t="inlineStr">
        <is>
          <t>Conversion of preferred stock into common stock, value</t>
        </is>
      </c>
      <c r="B24" s="5" t="n">
        <v>3800000</v>
      </c>
    </row>
    <row r="25">
      <c r="A25" s="4" t="inlineStr">
        <is>
          <t>Subsequent Event [Member] | Ezra Beyman [Member] | Common Stock [Member]</t>
        </is>
      </c>
    </row>
    <row r="26">
      <c r="A26" s="3" t="inlineStr">
        <is>
          <t>Subsequent Event [Line Items]</t>
        </is>
      </c>
    </row>
    <row r="27">
      <c r="A27" s="4" t="inlineStr">
        <is>
          <t>Number of shares of common stock, shares</t>
        </is>
      </c>
      <c r="B27" s="6" t="n">
        <v>3944930</v>
      </c>
    </row>
    <row r="28">
      <c r="A28" s="4" t="inlineStr">
        <is>
          <t>Subsequent Event [Member] | Ezra Beyman [Member] | Series A Preferred Stock [Member]</t>
        </is>
      </c>
    </row>
    <row r="29">
      <c r="A29" s="3" t="inlineStr">
        <is>
          <t>Subsequent Event [Line Items]</t>
        </is>
      </c>
    </row>
    <row r="30">
      <c r="A30" s="4" t="inlineStr">
        <is>
          <t>Conversion of preferred stock into common stock</t>
        </is>
      </c>
      <c r="B30" s="6" t="n">
        <v>394493</v>
      </c>
    </row>
    <row r="31">
      <c r="A31" s="4" t="inlineStr">
        <is>
          <t>Preferred stock to common stock conversion ratio</t>
        </is>
      </c>
      <c r="B31" s="4" t="inlineStr">
        <is>
          <t>preferred stock to common stock conversion ratio is 1:1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ORGANIZATION AND DESCRIPTION OF BUSINESS</t>
        </is>
      </c>
      <c r="B4" s="4" t="inlineStr">
        <is>
          <t xml:space="preserve">NOTE
1. Reliance
Global Group, Inc. (formerly known as Ethos Media Network, Inc.) (“RELI”, “Reliance”, or the “Company”)
was incorporated in Florida on August 2, 2013. In September 2018, Reliance Global Holdings, LLC (“Reliance Holdings”, or
“Parent Company”), a related party acquired control of the Company. Ethos Media Network, Inc. was then renamed on October
18, 2018. On
August 17, 2020, the Company acquired UIS Agency, Inc. (“UIS”). UIS is an insurance agency and employee benefits provider
(See Note 3). On
May 1, 2021, the Company acquired J.P. Kush and Associates, Inc. (“Kush”), an independent healthcare insurance agency. (See
Note 3). </t>
        </is>
      </c>
      <c r="C4" s="4" t="inlineStr">
        <is>
          <t xml:space="preserve">NOTE
1. ORGANIZATION AND DESCRIPTION OF BUSINESS Reliance
Global Group, Inc. (formerly known as Ethos Media Network, Inc.) (“RELI”, “Reliance”, or the “Company”)
was incorporated in Florida on August 2, 2013. In September 2018, Reliance Global Holdings, LLC (“Reliance Holdings”, or
“Parent Company”), a related party acquired control of the Company (see Note 4). Ethos Media Network, Inc. was then renamed
on October 18, 2018. On
August 1, 2018, a related party to Reliance Holdings, US Benefits Alliance, LLC (“USBA”) acquired certain properties and
assets of the insurance businesses of Family Health Advisors, Inc. and Tri Star Benefits, LLC (see Note 3) (the “USBA Transaction”).
Also, on August 1, 2018, Employee Benefits, Solutions, LLC, (“EBS”), related party, acquired certain properties and assets
of the insurance business of Employee Benefit Solutions, Inc. (the “EBS Transaction”, and, together with USBA Transaction,
the “Common Control Transactions”). On
October 24, 2018, a related party of the Company, entered into a purchase agreement to sell assign, and convey membership interest and
all other property rights in EBS and USBA to Reliance. USBA
is a general agent for various insurance companies and earns override commissions on business placed by other “downstream”
agencies. EBS is a retail broker with its revenues mainly sourced from independent contractor brokers. On
December 1, 2018, Commercial Coverage Solutions, LLC (“CCS”), a wholly owned subsidiary of Reliance, acquired Commercial
Solutions of Insurance Agency, LLC (see Note 3). CCS is a property and casualty insurance agency that specializes in commercial trucking
and transportation insurance. On
April 1, 2019, Southwestern Montana Insurance Center, LLC (“SWMT”), a wholly owned subsidiary of Reliance, acquired Southwestern
Montana Financial Center, Inc. (See Note 3). SWMT is an insurance services firm which specializes in providing personal and commercial
lines of insurance. On
May 1, 2019, Fortman Insurance Services, LLC (“FIS”), a wholly owned subsidiary of Reliance, acquired Fortman Insurance Agency,
LLC (See Note 3). FIS is an insurance services firm which specializes in providing personal and commercial lines of insurance. On
September 1, 2019, the Company acquired Altruis Benefits Consulting, Inc. (“ABC”). ABC is an insurance agency and employee
benefits provider. On
August 17, 2020, the Company acquired UIS Agency, Inc. (“UIS”). UIS is an insurance agency and employee benefits provid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Basis
of Presentation and Principles of Consolidation The
accompanying consolidat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All intercompany transactions and balances have been eliminated
in consolidation. The accompanying unaudited consolidated financial statements should be read in conjunction with the audited consolidated
financial statements and notes thereto for the year ended December 31, 2020 included in the Company’s annual report on Form 10-K. Liquidity As
of September 30, 2021, the Company’s reported cash and restricted cash aggregated balance was approximately $ 6,139,000 ,
current assets were approximately $ 7,333,000 ,
while current liabilities were approximately $ 2,059,000 .
As of September 30, 2021, the Company had working capital of approximately $ 5,274,000 and
stockholders’ equity of $ 12,765,000 .
For the nine-month period ended September 30, 2021, the Company reported a net loss of approximately $ 2,486,000
and negative cash flows from operations of $ 1,304,000 .
The Company also completed an offering in February that raised net proceeds of approximately $ 10,496,000 .
Management believes the company’s financial position to be reasonable and sufficient, providing ample liquidity for the foreseeable
future. 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 estimates on historical experience and on assumptions believed to be reasonable under the circumstances. Actual results could
differ materially from those estimates. Cash Cash
consists of checking accounts. The Company considers all highly liquid investments with an original maturity of three months or less
to be cash equivalents. Restricted
Cash Restricted
cash includes cash pledged as collateral to secure obligations and/or all cash whose use is otherwise limited by contractual provisions. The
reconciliation of cash and restricted cash reported within the applicable balance sheet accounts that sum to the total of cash and restricted
cash presented in the statement of cash flows is as follows: SCHEDULE
OF CASH AND RESTRICTED CASH
September
30, 2021 September
30, 2020
Cash $ 5,655,103 $ 13,282
Restricted
cash 484,371 488,289
Total
cash and restricted cash $ 6,139,474 $ 501,571 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Certain capitalized software has been reclassified in the condensed consolidated
balance sheet from property and equipment, net to intangibles, net and comparative periods have been adjusted accordingly.
Maintenance and repairs are charged to expense as incurred. Estimated useful lives of the Company’s Property
and Equipment are as follows: SCHEDULE
OF ESTIMATED USEFUL LIFE OF PROPERTY PLANT AND EQUIPMENT
Useful
Life (in years)
Computer
equipment 5
Office
equipment and furniture 7
Leasehold
improvements Shorter
of the useful life or the lease term 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Observable inputs that reflect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a market index.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September 30, 2021, and December 31, 2020, unamortized deferred financing costs were $ 139,204 ,
and $ 186,312 ,
respectively and are netted against the related debt. Business
Combinations The
Company accounts for its business combinations using the acquisition method of accounting. Under the acquisition method, the assets acquire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Identifiable
Intangible Assets, net Finite-lived
intangible assets such as customer relationships assets, trademarks and tradenames are amortized over their estimated useful lives, generally
on a straight-line basis for periods ranging from 3 20 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if any) other than goodwill, are tested annually or
more frequently if indicated, for impairment. If impaired, intangible assets are written down to fair value based on the expected discounted
cash flows. Revenue
Recognition The
Company recognizes revenue in accordance with Accounting Standards Codification (ASC) 606 Revenue from Contracts with Customers The
Company’s revenue is primarily comprised of agency commissions earned from health insurance carriers (the “Customer”
or “Carrier”) related to insurance plans produced through brokering, producing and servicing agreements between insurance
carriers and members. The Company defines a “Member” as an individual, family or entity currently covered or seeking insurance
coverage. The
Company focuses primarily on agency services for insurance products in the “Healthcare” and property and casualty, which
includes auto (collectively “P&amp;C”) space, with nominal activity in the life insurance and bond sectors. Healthcare includes
plans for individuals and families, Medicare supplements, ancillary and small businesses. Consideration
for all agency services typically is based on commissions calculated by applying contractual commission rates to policy premiums. For
P&amp;C, commission rates are applied to premiums due, whereas for healthcare, commission rates, including override commissions,
are applied to monthly premiums received by the Carrier. The
Company has two forms of billing practices, “Direct Bill” and “Agency Bill”. With Direct Bill, Carriers bill
and collect policy premium payments directly from Members without any involvement from the Company. Commissions are paid to the Company
by the Carrier in the following month. With Agency Bill, The Company bills Members premiums due and remits them to Carriers net of commission
earned. The
following outlines the core principles of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Healthcare
revenue recognition: The
Company identifies a contract when it has a binding agreement with a Carrier, the Customer, to provide agency services to Members. There
typically is one performance obligation in contracts with Carriers, to perform agency services that culminate in monthly premium cash
collections by the Carrier. The performance obligation is satisfied through a combination of agency services including, marketing carrier’s
insurance plans, soliciting Member applications, binding, executing and servicing insurance policies on a continuous basis throughout
a policy’s life cycle which includes and culminates with the Customer’s collection of monthly premiums. No commission is
earned if cash is not received by Carrier. Thus, commission revenue is earned only after a month’s cash receipts from Members’
dues is received by the Customer. Each month’s Carrier cash collections is considered a separate unit sold and transferred to the
Customer i.e., the satisfaction of that month’s performance obligation. Transaction
price is typically stated in a contract and usually based on a commission rate applied to Member premiums paid and received by Carrier.
The Company generally continues to receive commission payments from Carriers until a Member’s plan is cancelled or the Company
terminates its agency agreement with the Carrier. Upon termination, the Company normally will no longer receive any commissions form
Carriers even on business still in place. In some instances, trailing commissions could occur which would be recognized similar to other
Healthcare revenue. With one performance obligation, allocation of transaction price is normally not necessary. Healthcare
typically utilizes the Direct Bill method. The
Company recognizes revenue at a point in time, when it satisfies its monthly performance obligation and control of the service transfers
to the Customer. Transfer occurs when Member insurance premium cash payments are received by the Customer. The Customer’s receipt
of cash is the culmination and complete satisfaction of the Company’s performance obligation, and the earnings process is complete. With
Direct Bill, since the amount of monthly Customer cash receipts is unknown to the Company until the following month when notice is provided
by Customer to Company, the Company accrues revenue at each period end. Any estimated revenue accrued and recognized at a period-end
is trued up for financial reporting per actual revenue earned as provided by the Customer during the following month. P&amp;C
revenue recognition The
Company identifies a contract when it has a binding agreement with a Carrier, the Customer, to provide agency services to Members. There
typically is one performance obligation in contracts with Customers, to perform agency services to solicit, receive proposals and bind
insurance policies culminating with policy placement. Commission revenue is earned at the time of policy placement. Transaction
price is typically stated in a contract and usually based on commission rates applied to Member premiums due. With one performance obligation,
allocation of transaction price is normally not necessary. P&amp;C
utilizes both the Agency Bill and Direct Bill methods, depending on the Carrier. The
Company recognizes revenue at a point in time when it satisfies its performance obligation and control of the service transfers to the
Customer. Transfer occurs when the policy placement process is complete. With
both Direct Bill and Agency Bill, the Company accrues commission revenue in the period policies are placed. With Agency Bill, payment
is typically received from Members in the month earned, however with Direct Bill, payment is typically received from Carriers in the
month subsequent to the commissions being earned. Other
revenue policies: Insurance commissions earned from Carriers for life insurance products are recorded gross of amounts due to agents,
with a corresponding commission expense for downstream agent commissions being recorded as commission expense within the condensed consolidated
statements of operations. When
applicable, commission revenue is recognized net of any deductions for estimated commission adjustments due to lapses, policy cancellations,
and revisions in coverage. The
Company could earn additional revenue from contingent commissions, profit-sharing, override and bonuses based on meeting certain revenue
or profit targets established periodically by the Carriers (collectively, “Contingent Commissions”). Contingent Commissions
are earned when the Company achieves targets established by Carriers. The Carriers notify the Company when it has achieved the target.
The Company recognizes revenue for any Contingent Commissions at the time it is reasonably assured that a significant revenue reversal
is not probable, which is generally when a Carrier notifies the Company that it is on track or has earned a Contingent Commission. The
following table disaggregates the Company’s revenue by line of business, showing commissions earned: SCHEDULE
OF DISAGGREGATION REVENUE
Three
Months ended September 30, 2021 Medical/Life Property
and Casualty Total
Regular
EBS 226,233 - 226,233
USBA 18,241 - 18,241
CCS/UIS - 120,762 120,762
Montana 343,546 - 343,546
Fortman 357,638 194,218 551,856
Altruis 807,775 - 807,775
Kush 513,223 - 513,223
2,266,656 314,980 2,581,636
Nine
Months ended September 30, 2021 Medical/Life Property
and Casualty Total
Regular
EBS 642,428 - 642,428
USBA 45,861 - 45,861
CCS/UIS - 274,928 274,928
Montana 1,283,402 - 1,283,402
Fortman 884,073 628,327 1,512,400
Altruis 2,558,653 - 2,558,653
Kush 778,541 - 778,541
6,192,958 903,255 7,096,213
Three
Months ended September 30, 2020 Medical/Life Property
and Casualty Total
Regular
EBS 188,670 - 188,670
USBA 11,757 - 11,757
CCS/UIS - 81,344 81,344
Montana 318,688 - 318,688
Fortman 258,488 212,454 470,942
Altruis 608,641 - 608,641
1,386,244 293,798 1,680,042
Nine
Months ended September 30, 2020 Medical/Life Property
and Casualty Total
Regular
EBS 567,054 - 567,054
USBA 206,698 - 206,698
CCS/UIS - 227,044 227,044
Montana 1,148,538 - 1,148,538
Fortman 880,848 578,229 1,459,077
Altruis 1,717,964 - 1,717,964
4,521,102 805,273 5,326,375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Stock-Based
Compensation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Leases The
Company recognizes leases in accordance with Accounting Standards Codification Topic 842, “Leases” (“ASC 842”
or “ASU 2016-12”). This standard provides enhanced transparency and comparability by requiring lessees to record right-of-use
assets and corresponding lease liabilities on the balance sheet for most leases. Expenses associated with leases are recognized as a
single lease expense, generally on a straight-line basis. The
Company is the lessee in a contract when the Company obtains the right to use an asset. We currently lease real estate and office space
under non-cancelable operating lease agreements. When applicable, consideration in a contract is allocated between lease and non-lease
component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September 30, 2021, or 2020.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densed consolidated statement
of operations. The Company determines a lease’s term by agreement with lessor and includes lease extension options and variable
lease payments when option and/or variable payments are reasonably certain of being exercised or paid. 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Prior
Period Adjustments During
the June 30, 2021 quarterly financial reporting close process, the Company identified certain immaterial adjustments impacting prior
reporting periods. Specifically, the Company identified adjustments to correct goodwill and retained earnings in relation to historical
purchase price allocation accounting, and adjustments to true up accounts receivable and retained earnings for certain historical accrued
revenues. The Company has also separately reclassified its purchase software from property, plant and equipment to intangible assets. The
Company assessed the materiality of the adjustments to prior period financial statements in accordance with Securities and Exchange Commission
Staff Accounting Bulletin No. (SAB) 99, Materiality Considering the Effects of Prior Year Misstatements when
Quantifying Misstatements in Current Year Financial Statements Accounting Changes and Error Corrections Accordingly,
the Company’s comparative condensed consolidated financial statements and impacted notes have been revised from amounts previously
reported to reflect these adjustments. The following table illustrates the impact on previously reported amounts and adjusted balances
presented in the condensed consolidated financial statements for the period ended September 30, 2021. SUMMARIZES
THE CHANGES TO THE PREVIOUSLY ISSUED FINANCIAL INFORMATION
Account 12/31/2020
As
reported Adjustment 12/31/20
Accounts
Receivable 236,651 625,946 862,597
Goodwill 9,265,070 (503,345 ) 8,761,725
Accumulated
Deficit (12,482,281 ) 122,601 (12,359,680 )
Commission
income 7,279,530 17,616 7,297,146
Total
Assets 17,922,086 122,601 18,044,687
Total
Revenue 7,279,530 17,616 7,297,146
Net
Loss (3,699,005 ) 17,616 (3,681,389 )
EPS (0.88 ) 0.00 (0.88 )
Account 3/31/2021 Adjustment 3/31/2021
Accumulated
Deficit (13,123,609 ) 150,003 (12,973,606 )
Commission
income 2,296,328 27,402 2,323,730
Total
Revenue 2,296,328 27,402 2,323,730
Net
Loss (641,328 ) 27,402 (613,926 )
EPS (0.09 ) (0.01 ) (0.08 ) Recently
Issued Accounting Pronouncement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ASU 2016-13 is effective for fiscal years beginning after December 15, 2019.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The Company does not currently believe the adoption
of this standard will have a significant impact on its financial statements, given its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ASU 2019-12
is effective for fiscal years beginning after December 15, 2020, and interim periods within those fiscal years. The Company adopted this
pronouncement January 1, 2021 which did not have a material effect on the consolidated financial statements. </t>
        </is>
      </c>
      <c r="C4" s="4" t="inlineStr">
        <is>
          <t xml:space="preserve">NOTE
2. SUMMARY OF SIGNIFICANT ACCOUNTING POLICIES Basis
of Presentation and Principles of Consolidation The
accompanying consolidated and combin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All intercompany transactions and balances
have been eliminated in consolidation and combination. Liquidity As
of December 31, 2020, the Company’s reported cash balance was approximately $ 530,000 810,000 6,884,000 4,523,000 6,074,000 114,387 3,699,000 468,465 Management
believes it has plans that will alleviate any liquidity issues over next twelve months. Management’s cash flow forecast for 2021
and beyond indicate that its business should generate positive cash flows from their operations. During 2020, the Company acquired one
new entity. As the acquisition took place in August of 2020 the Company did not receive the benefit of revenue from this entity for a
substantial portion of the year. Going forward the Company will recognize revenue from this entity for the full year which will increase
cash flows. In addition, the Company incurred several one-time expenses, related to professional and legal fees for the acquisition that
closed in 2020, which contributed to the Company’s net loss. Reliance Holdings has also agreed to support the Company if required
and management believes that the related party holding the loan to related party discussed above will forebear on any amounts due should
the company be unable to fulfill its payment obligations under the loan agreement. Management
has raised capital through offerings of the Company’s equity securities on the NASDAQ listing, see Note 17 – Subsequent events 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 estimates on historical experience and on assumptions believed to be reasonable under the circumstances. Actual results could
differ materially from those estimates. Cash Cash
consists of checking accounts. The Company considers all highly liquid investments with an original maturity of three Restricted
Cash Restricted
cash includes cash pledged as collateral to secure obligations and/or all cash whose use is otherwise limited by contractual provisions. The
reconciliation of cash and restricted cash reported within the applicable balance sheet that sum to the total of the same such amounts
shown in the statement of cash flows is as follows: SCHEDULE
OF CASH AND RESTRICTED CASH
December
31, 2020 December
31, 2019
Cash $ 45,213 $ 6,703
Restricted cash 484,368 484,882
Total cash and restricted cash $ 529,581 $ 491,585 Property
and Equipment Property
and equipment are stated at cost. Depreciation, including for assets acquired under capital leases or finance leases, are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The
estimated useful life of the Companies Property and Equipment is as follows: SCHEDULE
OF ESTIMATED USEFUL LIFE OF PROPERTY PLANT AND EQUIPMENT
Useful
Life (in years)
Computer
equipment and software 5
Office
equipment and furniture 7
Leasehold
improvements Shorter of the useful life or the lease term
Software 3 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the market index.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December 31, 2020, and 2019, unamortized deferred financing costs were $ 186,312 213,733 Business
Combinations The
Company accounts for its business combinations using the acquisition method of accounting. Under the acquisition method, the assets acquired,
an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Identifiable
Intangible Assets, net Finite-lived
intangible assets such as customer relationships assets, trademarks and tradenames are amortized over their estimated useful lives, generally
on a straight-line basis for periods ranging from 3 20 593,790 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other than goodwill, such as trade names, are tested
annually or more frequently if indicated, for impairment. If impaired, intangible assets are written down to fair value based on the
expected discounted cash flows. Revenue
Recognition In
May 2014, the Financial Accounting Standard Board (“FASB”) issued Accounting Standards Update (“ASU”) 2014-09,
Revenue from Contracts with Customers (Topic 606), requiring an entity to recognize revenue when it transfers promised goods or services
to customers in an amount that reflects the consideration to which the entity expects to be entitled to in exchange for those goods or
services. In April 2016, the FASB issued ASU No. 2016-10, Identifying Performance Obligations and Licensing.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This ASU, which the Company adopted using the prospective method effective January 1, 2019. The adoption did
not have a material effect on the Company’s consolidated financial statements.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monthly.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recognizes revenue for any additional commissions at the time it is reasonably assured it will receive
payment for these commissions, which is generally when the insurance carrier notifies the Company that it has earned the commission typically
early in the following fiscal year. The
following table disaggregates the Company’s revenue by line of business, showing regular commissions earned contingent commissions
bonus, profit sharing SCHEDULE
OF DISAGGREGATION REVENUE
Year ended December 31, 2020 Medical/Life Property and Casualty Total
Regular $ 6,009,558 $ 1,064804 $ 7,074,362
Contingent commission - 205,168 $ 205,168
Total year ended December 31, 2020 $ 6,009,558 $ 1,064,804 $ 7,279,530
Year ended December 31, 2019 Medical/Life Property and Casualty Total
Regular $ 3,583,992 $ 866,793 $ 4,450,785
Contingent commission - - -
Total year ended December 31, 2019 $ 3,582,182 $ 866,793 $ 4,450,785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Stock-Based
Compensa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is ASU, which the Company adopted as of January 1, 2019, did not have
a material effect on the Company’s consolidated financial statements.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Recently
Issued Accounting Pronouncement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ASU 2016-13 is effective for fiscal years beginning after December 15, 2019.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The Company does not currently believe the adoption
of this standard will have a significant impact on its financial statements, given its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ASU 2019-12
is effective for fiscal years beginning after December 15, 2020, and interim periods within those fiscal years. Early adoption is permitted.
The Company is currently evaluating the impact of ASU 2019-12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1T02:30:45Z</dcterms:created>
  <dcterms:modified xmlns:dcterms="http://purl.org/dc/terms/" xmlns:xsi="http://www.w3.org/2001/XMLSchema-instance" xsi:type="dcterms:W3CDTF">2022-02-01T02:30:45Z</dcterms:modified>
</cp:coreProperties>
</file>